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Description of Business" sheetId="7" r:id="rId7"/>
    <s:sheet name="Accounting Changes" sheetId="8" r:id="rId8"/>
    <s:sheet name="Significant Accounting Policies" sheetId="9" r:id="rId9"/>
    <s:sheet name="Supplemental Cash Flow and Nonc" sheetId="10" r:id="rId10"/>
    <s:sheet name="Leases" sheetId="11" r:id="rId11"/>
    <s:sheet name="Investments in Affiliated Compa" sheetId="12" r:id="rId12"/>
    <s:sheet name="Loans" sheetId="13" r:id="rId13"/>
    <s:sheet name="Variable Interest Entities" sheetId="14" r:id="rId14"/>
    <s:sheet name="Debt" sheetId="15" r:id="rId15"/>
    <s:sheet name="Fair Value Disclosure" sheetId="16" r:id="rId16"/>
    <s:sheet name="Asset Impairments (Notes)" sheetId="17" r:id="rId17"/>
    <s:sheet name="Pension and Other Post-Retireme" sheetId="18" r:id="rId18"/>
    <s:sheet name="Share-Based Compensation" sheetId="19" r:id="rId19"/>
    <s:sheet name="Income Taxes" sheetId="20" r:id="rId20"/>
    <s:sheet name="Concentrations" sheetId="21" r:id="rId21"/>
    <s:sheet name="Commercial Commitments" sheetId="22" r:id="rId22"/>
    <s:sheet name="Earnings Per Share" sheetId="23" r:id="rId23"/>
    <s:sheet name="Goodwill" sheetId="24" r:id="rId24"/>
    <s:sheet name="Allowance for Losses" sheetId="25" r:id="rId25"/>
    <s:sheet name="Other Assets and Other Liabilit" sheetId="26" r:id="rId26"/>
    <s:sheet name="Shareholders' Equity" sheetId="27" r:id="rId27"/>
    <s:sheet name="Accumulated Other Comprehensive" sheetId="28" r:id="rId28"/>
    <s:sheet name="Foreign Operations" sheetId="29" r:id="rId29"/>
    <s:sheet name="Legal Proceedings and Other Con" sheetId="30" r:id="rId30"/>
    <s:sheet name="Financial Data of Business Segm" sheetId="31" r:id="rId31"/>
    <s:sheet name="Schedule I - Condensed Financia" sheetId="32" r:id="rId32"/>
    <s:sheet name="Significant Accounting Polici33" sheetId="33" r:id="rId33"/>
    <s:sheet name="Significant Accounting Polici34" sheetId="34" r:id="rId34"/>
    <s:sheet name="Supplemental Cash Flow and No35" sheetId="35" r:id="rId35"/>
    <s:sheet name="Leases (Tables)" sheetId="36" r:id="rId36"/>
    <s:sheet name="Investments in Affiliated Com37" sheetId="37" r:id="rId37"/>
    <s:sheet name="Loans (Tables)" sheetId="38" r:id="rId38"/>
    <s:sheet name="Variable Interest Entities (Tab" sheetId="39" r:id="rId39"/>
    <s:sheet name="Debt (Tables)" sheetId="40" r:id="rId40"/>
    <s:sheet name="Fair Value Disclosure (Tables)" sheetId="41" r:id="rId41"/>
    <s:sheet name="Pension and Other Post-Retire42" sheetId="42" r:id="rId42"/>
    <s:sheet name="Share Based Compensation (Table" sheetId="43" r:id="rId43"/>
    <s:sheet name="Income Taxes (Tables)" sheetId="44" r:id="rId44"/>
    <s:sheet name="Commercial Commitments (Tables)" sheetId="45" r:id="rId45"/>
    <s:sheet name="Earnings Per Share (Tables)" sheetId="46" r:id="rId46"/>
    <s:sheet name="Allowance for Losses (Tables)" sheetId="47" r:id="rId47"/>
    <s:sheet name="Shareholders' Equity (Tables)" sheetId="48" r:id="rId48"/>
    <s:sheet name="Accumulated Other Comprehensi49" sheetId="49" r:id="rId49"/>
    <s:sheet name="Foreign Operations (Tables)" sheetId="50" r:id="rId50"/>
    <s:sheet name="Financial Data of Business Se51" sheetId="51" r:id="rId51"/>
    <s:sheet name="Selected Quarterly Financial Da" sheetId="52" r:id="rId52"/>
    <s:sheet name="Description of Business (Detail" sheetId="53" r:id="rId53"/>
    <s:sheet name="Accounting Changes Accounting C"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upplemental Cash Flow and No59" sheetId="59" r:id="rId59"/>
    <s:sheet name="Supplemental Cash Flow and No60" sheetId="60" r:id="rId60"/>
    <s:sheet name="Leases (Details)" sheetId="61" r:id="rId61"/>
    <s:sheet name="Leases (Details 1)" sheetId="62" r:id="rId62"/>
    <s:sheet name="Leases (Details 2)" sheetId="63" r:id="rId63"/>
    <s:sheet name="Leases (Details 3)" sheetId="64" r:id="rId64"/>
    <s:sheet name="Leases (Details Textual)" sheetId="65" r:id="rId65"/>
    <s:sheet name="Investments in Affiliated Com66" sheetId="66" r:id="rId66"/>
    <s:sheet name="Loans (Details)" sheetId="67" r:id="rId67"/>
    <s:sheet name="Investments in Affiliated Com68" sheetId="68" r:id="rId68"/>
    <s:sheet name="Investments in Affiliated Com69" sheetId="69" r:id="rId69"/>
    <s:sheet name="Investments in Affiliated Com70" sheetId="70" r:id="rId70"/>
    <s:sheet name="Investments in Affiliated Com71" sheetId="71" r:id="rId71"/>
    <s:sheet name="Investments in Affiliated Com72" sheetId="72" r:id="rId72"/>
    <s:sheet name="Investments in Affiliated Com73" sheetId="73" r:id="rId73"/>
    <s:sheet name="Investments in Affiliated Com74" sheetId="74" r:id="rId74"/>
    <s:sheet name="Investments in Affiliated Com75" sheetId="75" r:id="rId75"/>
    <s:sheet name="Investments in Affiliated Com76" sheetId="76" r:id="rId76"/>
    <s:sheet name="Variable Interest Entities (Det" sheetId="77" r:id="rId77"/>
    <s:sheet name="Variable Interest Entities (D78" sheetId="78" r:id="rId78"/>
    <s:sheet name="Debt (Details)" sheetId="79" r:id="rId79"/>
    <s:sheet name="Debt (Details 1)" sheetId="80" r:id="rId80"/>
    <s:sheet name="Debt (Details Textual)" sheetId="81" r:id="rId81"/>
    <s:sheet name="Fair Value Disclosure (Details)" sheetId="82" r:id="rId82"/>
    <s:sheet name="Fair Value Disclosure (Details " sheetId="83" r:id="rId83"/>
    <s:sheet name="Fair Value Disclosure (Detail84" sheetId="84" r:id="rId84"/>
    <s:sheet name="Fair Value Disclosure (Detail85" sheetId="85" r:id="rId85"/>
    <s:sheet name="Fair Value Disclosure (Detail86" sheetId="86" r:id="rId86"/>
    <s:sheet name="Asset Impairments (Details)" sheetId="87" r:id="rId87"/>
    <s:sheet name="Pension and Other Post-Retire88" sheetId="88" r:id="rId88"/>
    <s:sheet name="Pension and Other Post-Retire89" sheetId="89" r:id="rId89"/>
    <s:sheet name="Pension and Other Post-Retire90" sheetId="90" r:id="rId90"/>
    <s:sheet name="Pension and Other Post-Retire91" sheetId="91" r:id="rId91"/>
    <s:sheet name="Pension and Other Post-Retire92" sheetId="92" r:id="rId92"/>
    <s:sheet name="Pension and Other Post-Retire93" sheetId="93" r:id="rId93"/>
    <s:sheet name="Pension and Other Post-Retire94" sheetId="94" r:id="rId94"/>
    <s:sheet name="Pension and Other Post-Retire95" sheetId="95" r:id="rId95"/>
    <s:sheet name="Pension and Other Post-Retire96" sheetId="96" r:id="rId96"/>
    <s:sheet name="Pension and Other Post-Retire97" sheetId="97" r:id="rId97"/>
    <s:sheet name="Pension and Other Post-Retire98" sheetId="98" r:id="rId98"/>
    <s:sheet name="Pension and Other Post Retireme" sheetId="99" r:id="rId99"/>
    <s:sheet name="Pension and Other Postretiremen" sheetId="100" r:id="rId100"/>
    <s:sheet name="Share Based Compensation - Weig" sheetId="101" r:id="rId101"/>
    <s:sheet name="Share Based Compensation - Outs" sheetId="102" r:id="rId102"/>
    <s:sheet name="Share Based Compensation - Aggr" sheetId="103" r:id="rId103"/>
    <s:sheet name="Share-Based Compensation Share-" sheetId="104" r:id="rId104"/>
    <s:sheet name="Share Based Compensation (Detai" sheetId="105" r:id="rId105"/>
    <s:sheet name="Income Taxes (Details)" sheetId="106" r:id="rId106"/>
    <s:sheet name="Income Taxes (Details 1)" sheetId="107" r:id="rId107"/>
    <s:sheet name="Income Taxes (Details 2)" sheetId="108" r:id="rId108"/>
    <s:sheet name="Income Taxes (Details 3)" sheetId="109" r:id="rId109"/>
    <s:sheet name="Income Taxes (Details Textual)" sheetId="110" r:id="rId110"/>
    <s:sheet name="Concentrations (Details)" sheetId="111" r:id="rId111"/>
    <s:sheet name="Commercial Commitments (Details" sheetId="112" r:id="rId112"/>
    <s:sheet name="Commercial Commitments (Deta113" sheetId="113" r:id="rId113"/>
    <s:sheet name="Earnings Per Share (Details)" sheetId="114" r:id="rId114"/>
    <s:sheet name="Goodwill (Details)" sheetId="115" r:id="rId115"/>
    <s:sheet name="Allowance for Losses (Details)" sheetId="116" r:id="rId116"/>
    <s:sheet name="Allowance for Losses (Details T" sheetId="117" r:id="rId117"/>
    <s:sheet name="Other Assets and Other Liabi118" sheetId="118" r:id="rId118"/>
    <s:sheet name="Other Assets and Other Liabi119" sheetId="119" r:id="rId119"/>
    <s:sheet name="Shareholders' Equity (Details)" sheetId="120" r:id="rId120"/>
    <s:sheet name="Shareholders' Equity (Details T" sheetId="121" r:id="rId121"/>
    <s:sheet name="Accumulated Other Comprehens122" sheetId="122" r:id="rId122"/>
    <s:sheet name="Foreign Operations (Details)" sheetId="123" r:id="rId123"/>
    <s:sheet name="Legal Proceedings and Other 124" sheetId="124" r:id="rId124"/>
    <s:sheet name="Financial Data of Business S125" sheetId="125" r:id="rId125"/>
    <s:sheet name="Selected Quarterly Financial126" sheetId="126" r:id="rId126"/>
    <s:sheet name="Subsequent Events (Details)" sheetId="127" r:id="rId127"/>
    <s:sheet name="Schedule I - Condensed Finan128" sheetId="128" r:id="rId128"/>
    <s:sheet name="Schedule I - Condensed Finan129" sheetId="129" r:id="rId129"/>
    <s:sheet name="Schedule I - Condensed Finan130" sheetId="130" r:id="rId130"/>
    <s:sheet name="Uncategorized Items - gmt-20151" sheetId="131" r:id="rId131"/>
  </s:sheets>
  <s:definedNames/>
  <s:calcPr calcId="124519" calcMode="auto" fullCalcOnLoad="1"/>
</s:workbook>
</file>

<file path=xl/sharedStrings.xml><?xml version="1.0" encoding="utf-8"?>
<sst xmlns="http://schemas.openxmlformats.org/spreadsheetml/2006/main" uniqueCount="1460">
  <si>
    <t>Document and Entity Information - USD ($) shares in Millions, $ in Billions</t>
  </si>
  <si>
    <t>12 Months Ended</t>
  </si>
  <si>
    <t>Dec. 31, 2015</t>
  </si>
  <si>
    <t>Jan. 31, 2016</t>
  </si>
  <si>
    <t>Jun. 30, 2015</t>
  </si>
  <si>
    <t>Document and Entity Information [Abstract]</t>
  </si>
  <si>
    <t>Entity Registrant Name</t>
  </si>
  <si>
    <t>GATX Corporation</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Assets</t>
  </si>
  <si>
    <t>Cash and Cash Equivalents</t>
  </si>
  <si>
    <t>Restricted Cash</t>
  </si>
  <si>
    <t>Receivables</t>
  </si>
  <si>
    <t>Rent and other receivables</t>
  </si>
  <si>
    <t>Loans</t>
  </si>
  <si>
    <t>Finance leases</t>
  </si>
  <si>
    <t>Less: allowance for losses</t>
  </si>
  <si>
    <t>Receivables, net</t>
  </si>
  <si>
    <t>Operating Assets and Facilities</t>
  </si>
  <si>
    <t>Operating Assets and Facilities ($122.9 and $123.1 related to a consolidated VIE)</t>
  </si>
  <si>
    <t>Less: allowance for depreciation ($39.7 and $35.0 related to a consolidated VIE)</t>
  </si>
  <si>
    <t>Operating assets and facilities, net</t>
  </si>
  <si>
    <t>Investments in Affiliated Companies</t>
  </si>
  <si>
    <t>Goodwill</t>
  </si>
  <si>
    <t>Other Assets</t>
  </si>
  <si>
    <t>Total Assets</t>
  </si>
  <si>
    <t>Liabilities and Shareholders’ Equity</t>
  </si>
  <si>
    <t>Accounts Payable and Accrued Expenses</t>
  </si>
  <si>
    <t>Debt</t>
  </si>
  <si>
    <t>Commercial paper and borrowings under bank credit facilities</t>
  </si>
  <si>
    <t>Recourse</t>
  </si>
  <si>
    <t>Nonrecourse ($6.9 and $15.9 related to a consolidated VIE)</t>
  </si>
  <si>
    <t>Capital lease obligations</t>
  </si>
  <si>
    <t>Total Debt</t>
  </si>
  <si>
    <t>Deferred Income Taxes</t>
  </si>
  <si>
    <t>Other Liabilities</t>
  </si>
  <si>
    <t>Total Liabilities</t>
  </si>
  <si>
    <t>Shareholders’ Equity</t>
  </si>
  <si>
    <t>Common stock, $0.625 par value: Authorized shares — 120,000,000 Issued shares — 66,776,290 and 66,600,984 Outstanding shares — 41,970,098 and 44,198,850</t>
  </si>
  <si>
    <t>Additional paid in capital</t>
  </si>
  <si>
    <t>Retained earnings</t>
  </si>
  <si>
    <t>Accumulated other comprehensive loss</t>
  </si>
  <si>
    <t>Treasury stock at cost (24,806,192 and 22,402,134 shares)</t>
  </si>
  <si>
    <t>Total Shareholders’ Equity</t>
  </si>
  <si>
    <t>Total Liabilities and Shareholders’ Equity</t>
  </si>
  <si>
    <t>Consolidated Balance Sheets (Parenthetical) - USD ($) $ in Millions</t>
  </si>
  <si>
    <t>VIE for Rail</t>
  </si>
  <si>
    <t>VIE depreciation allowance</t>
  </si>
  <si>
    <t>VIE nonrecourse debt</t>
  </si>
  <si>
    <t>Common stock, par value</t>
  </si>
  <si>
    <t>Common stock, shares authorized</t>
  </si>
  <si>
    <t>Common stock, shares issued</t>
  </si>
  <si>
    <t>Common stock, shares outstanding</t>
  </si>
  <si>
    <t>Treasury stock, shares outstanding</t>
  </si>
  <si>
    <t>Variable Interest Entity, Primary Beneficiary [Member]</t>
  </si>
  <si>
    <t>Consolidated Statements of Comprehensive Income - USD ($) shares in Millions, $ in Millions</t>
  </si>
  <si>
    <t>Dec. 31, 2013</t>
  </si>
  <si>
    <t>Revenues</t>
  </si>
  <si>
    <t>Lease revenue</t>
  </si>
  <si>
    <t>Marine operating revenue</t>
  </si>
  <si>
    <t>Other revenue</t>
  </si>
  <si>
    <t>Total Revenues</t>
  </si>
  <si>
    <t>Expenses</t>
  </si>
  <si>
    <t>Maintenance expense</t>
  </si>
  <si>
    <t>Marine operating expense</t>
  </si>
  <si>
    <t>Depreciation</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 Earnings</t>
  </si>
  <si>
    <t>Income Taxes</t>
  </si>
  <si>
    <t>Share of Affiliates’ Earnings (net of tax)</t>
  </si>
  <si>
    <t>Net Income</t>
  </si>
  <si>
    <t>Other Comprehensive Income, net of taxes</t>
  </si>
  <si>
    <t>Foreign currency translation adjustments</t>
  </si>
  <si>
    <t>Unrealized gain (loss) on securities</t>
  </si>
  <si>
    <t>Unrealized gain (loss) on derivative instruments</t>
  </si>
  <si>
    <t>Post-retirement benefit plans</t>
  </si>
  <si>
    <t>Other comprehensive income (loss)</t>
  </si>
  <si>
    <t>Comprehensive Income</t>
  </si>
  <si>
    <t>Share Data</t>
  </si>
  <si>
    <t>Basic earnings per share (in dollars per share)</t>
  </si>
  <si>
    <t>[1]</t>
  </si>
  <si>
    <t>Average number of common shares (in shares)</t>
  </si>
  <si>
    <t>Diluted earnings per share (in dollars per share)</t>
  </si>
  <si>
    <t>Average number of common shares and common share equivalents (in shares)</t>
  </si>
  <si>
    <t>Dividends declared per common share (in dollars per share)</t>
  </si>
  <si>
    <t>(1)Quarterly earnings per share may not be additive, as per share amounts are computed independently for each quarter and the full year is based on the respective weighted average common shares and common stock equivalents outstanding.(2)In the third quarter of 2015, net income included $31.1 million of net impairment losses and $4.5 million of net disposition gains, both related to the decision to exit the majority of the marine investments within the Portfolio Management segment.(3)In the fourth quarter of 2015, net income included $9.0 million of net disposition gains related to the decision to exit the majority of the marine investments within the Portfolio Management segment. In addition, we recorded $14.1 million of expense attributable to an increase in our effective state income tax rate, $7.7 million of benefit resulting from a reduction in the statutory income tax rate in the UK, and $5.6 million of net expenses associated with an early retirement program offered to certain employees.</t>
  </si>
  <si>
    <t>Consolidated Statements of Cash Flows - USD ($) $ in Millions</t>
  </si>
  <si>
    <t>Operating Activities</t>
  </si>
  <si>
    <t>Net income</t>
  </si>
  <si>
    <t>Adjustments to reconcile income to net cash provided by operating activities:</t>
  </si>
  <si>
    <t>Share-based Compensation</t>
  </si>
  <si>
    <t>Asset impairment charges</t>
  </si>
  <si>
    <t>Gains on sales of assets</t>
  </si>
  <si>
    <t>Deferred income taxes</t>
  </si>
  <si>
    <t>Share of affiliates’ earnings, net of dividends</t>
  </si>
  <si>
    <t>Change in income taxes payable</t>
  </si>
  <si>
    <t>Change in accrued operating lease expense</t>
  </si>
  <si>
    <t>Employee benefit plans</t>
  </si>
  <si>
    <t>Other</t>
  </si>
  <si>
    <t>Net cash provided by operating activities</t>
  </si>
  <si>
    <t>Investing Activities</t>
  </si>
  <si>
    <t>Additions to operating assets and facilities</t>
  </si>
  <si>
    <t>Loans extended</t>
  </si>
  <si>
    <t>Investments in affiliates</t>
  </si>
  <si>
    <t>Portfolio investments and capital additions</t>
  </si>
  <si>
    <t>Purchases of leased-in assets</t>
  </si>
  <si>
    <t>Portfolio proceeds</t>
  </si>
  <si>
    <t>Proceeds from sales of other assets</t>
  </si>
  <si>
    <t>Proceeds from sale-leasebacks</t>
  </si>
  <si>
    <t>Net decrease (increase) in restricted cash</t>
  </si>
  <si>
    <t>Payments for (Proceeds from) Other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Payments on capital lease obligations</t>
  </si>
  <si>
    <t>Stock repurchases</t>
  </si>
  <si>
    <t>Dividends</t>
  </si>
  <si>
    <t>Net cash (used in) provided by financing activities</t>
  </si>
  <si>
    <t>Effect of Exchange Rate Changes on Cash and Cash Equivalents</t>
  </si>
  <si>
    <t>Net (decrease) increase in Cash and Cash Equivalents during the period</t>
  </si>
  <si>
    <t>Cash and Cash Equivalents at beginning of period</t>
  </si>
  <si>
    <t>Cash and Cash Equivalents at end of period</t>
  </si>
  <si>
    <t>Consolidated Statements of Changes in Shareholders' Equity - USD ($) $ in Millions</t>
  </si>
  <si>
    <t>Total</t>
  </si>
  <si>
    <t>Common stock [Member]</t>
  </si>
  <si>
    <t>Treasury Stock [Member]</t>
  </si>
  <si>
    <t>Additional Paid-in Capital [Member]</t>
  </si>
  <si>
    <t>Retained Earnings [Member]</t>
  </si>
  <si>
    <t>Accumulated Other Comprehensive Income (Loss) [Member]</t>
  </si>
  <si>
    <t>Increase (Decrease) in Stockholders' Equity [Roll Forward]</t>
  </si>
  <si>
    <t>Balance at beginning of period, Shares</t>
  </si>
  <si>
    <t>Balance at beginning of year at Dec. 31, 2012</t>
  </si>
  <si>
    <t>Balance at beginning of period, Common Stock at Dec. 31, 2012</t>
  </si>
  <si>
    <t>Balance at beginning of period at Dec. 31, 2012</t>
  </si>
  <si>
    <t>Issuance of common stock, Shares</t>
  </si>
  <si>
    <t>Issuance of common stock</t>
  </si>
  <si>
    <t>Stock repurchases, Shares</t>
  </si>
  <si>
    <t>Share-based compensation effects</t>
  </si>
  <si>
    <t>Dividends declared</t>
  </si>
  <si>
    <t>Balance at end of period, Common Stock, Shares at Dec. 31, 2013</t>
  </si>
  <si>
    <t>Balance at end of period, Common Stock at Dec. 31, 2013</t>
  </si>
  <si>
    <t>Balance at end of period at Dec. 31, 2013</t>
  </si>
  <si>
    <t>Balance at end of period, Common Stock, Shares at Dec. 31, 2014</t>
  </si>
  <si>
    <t>Balance at end of period, Common Stock at Dec. 31, 2014</t>
  </si>
  <si>
    <t>Balance at end of period at Dec. 31, 2014</t>
  </si>
  <si>
    <t>Balance at end of period, Common Stock, Shares at Dec. 31, 2015</t>
  </si>
  <si>
    <t>Balance at end of period, Common Stock at Dec. 31, 2015</t>
  </si>
  <si>
    <t>Balance at end of period at Dec. 31, 2015</t>
  </si>
  <si>
    <t>Description of Business</t>
  </si>
  <si>
    <t>Organization, Consolidation and Presentation of Financial Statements [Abstract]</t>
  </si>
  <si>
    <t>Description of Business As used herein, "GATX," "we," "us," "our," and similar terms refer to GATX Corporation and its subsidiaries, unless indicated otherwise. We lease, operate, manage, and remarket long-lived, widely-used assets, primarily in the rail market. We also invest in joint ventures that complement our existing business activities. We report our financial results through four primary business segments: Rail North America, Rail International, American Steamship Company (“ASC”), and Portfolio Management.</t>
  </si>
  <si>
    <t>Accounting Changes</t>
  </si>
  <si>
    <t>Accounting Changes and Error Corrections [Abstract]</t>
  </si>
  <si>
    <t xml:space="preserve"> Change in Accounting Estimate At the end of 2015, we changed the approach used to measure service and interest costs for pension and other postretirement benefits. For 2015, the Company measured service and interest costs utilizing a single weighted-average discount rate derived from the yield curve used to measure the plan obligations. For 2016, we will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In 2014, we completed a review of the estimated useful lives used for our North American railcar fleet and determined that the economic service life of many of our railcars differed from the useful life that was used to calculate depreciation. As a result, effective January 1, 2014, we revised the estimated useful lives from a range of 30 - 38 years to a range of 27 - 42 years . In aggregate, the average depreciable life of the fleet increased approximately 2.2 years . The impacts of these implemented changes on depreciation expense for affected assets was a net decrease in depreciation expense of approximately $21.9 million and an increase in net income of $14.0 million , or $0.31 per diluted share for the year ended December 31, 2014. New Accounting Pronouncements Adopted Debt Issue Costs As of December 31, 2015, the Company elected to early adopt Accounting Standards Update ("ASU") 2015-03, Interest - Imputation of Interest (Subtopic 835-30): Simplifying the Presentation of Debt Issuance Costs, which requires presentation of debt issue costs as a deduction from the carrying amount of the related debt liability on the balance sheet, rather than as a deferred charge. Adoption of the new guidance did not impact the amount or timing of net income but required us to reclassify deferred debt issuance costs ( $18.8 million in 2015 and $17.6 million in 2014), which were previously included in other assets, to a reduction in the carrying amount of our related debt balances. Discontinued Operations In April 2014, the Financial Accounting Standards Board ("FASB") issued ASU 2014-08, Presentation of Financial Statements (Topic 205) and Property, Plant and Equipment (Topic 360): Reporting Discontinued Operations and Disclosures of Components of an Entity. The amendments require that disposals representing strategic shifts that have (or will have) a major effect on an entity’s operations or financial results should be reported in discontinued operations. The amendments also expand the disclosure requirements for both discontinued operations and significant dispositions that do not qualify as discontinued operations. The amendments were effective for us beginning in the first quarter of 2015. Adoption of the new guidance did not impact the amount or timing of net income or the presentation and disclosures of our financial statements. New Accounting Pronouncements Not Yet Adopted Consolidation In February 2015, the FASB issued ASU 2015-02, Consolidation (Topic 810) Amendments to the Consolidation Analysis, which amends the analysis required to determine whether to consolidate certain types of legal entities such as limited partnerships, limited liability corporations, and certain securitization structures. The new guidance is effective for us beginning in the first quarter of 2016, with early adoption permitted. Application of the new guidance will not impact our financial statements and related disclosures. Business Combinations In September 2015, the FASB issued ASU 2015-16, Business Combinations (Topic 805), Simplifying the Accounting for Measurement-Period Adjustments, which requires the acquirer in a business combination to recognize measurement-period adjustments in the period in which it determines the amount of the adjustment. The new guidance is effective for us in the first quarter of 2016, with early adoption permitted. We do not expect the new guidance to have a significant impact on our financial statements and related disclosures. Revenue from Contracts with Customers In May 2014, the FASB issued ASU 2014-09, Revenue from Contracts with Customers (Topic 606), which supersedes most current revenue recognition guidance, including industry-specific guidance. The new guidance requires companies to recognize revenue to depict the transfer of promised goods or services to customers in an amount that reflects the consideration it expects to be entitled to in exchange for those goods or services. In August 2015, the FASB deferred the effective date of this standard from the first quarter of 2017 to the first quarter of 2018. Early adoption is permitted as of the original effective date. We can adopt the new guidance using either the retrospective method or the cumulative effect transition method. We are still evaluating the effect that the new guidance will have on our consolidated financial statements and related disclosures, including which transition method we will use and when we will choose to adopt this standard.</t>
  </si>
  <si>
    <t>Significant Accounting Policies</t>
  </si>
  <si>
    <t>Accounting Policies [Abstract]</t>
  </si>
  <si>
    <t>Significant Accounting Policies Basis of Presentation We prepared the accompanying consolidated financial statements in accordance with US generally accepted accounting principles ("GAAP"). Certain prior year amounts may have been reclassified to conform to the 2015 presentation. 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 Consolidation Our consolidated financial statements include our assets, liabilities, revenues, and expenses, as well as the assets, liabilities, revenues, and expenses of subsidiaries in which we have a controlling financial interest and variable interest entities for which we are the primary beneficiary. We have eliminated intercompany transactions and balances. Our consolidated subsidiaries include the following wholly owned, bankruptcy-remote special purpose corporations that finance and lease railcars: General American Railcar Corporation, General American Railcar Corporation III, General American Marks Company, and GARC LLC. The debt and lease obligations of these special purpose corporations are nonrecourse to us, and their assets are available first to satisfy claims of their creditors. 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undistributed earnings (losses), and distributions. We include loans to and from affiliates as part of our investment in the affiliate and include interest on any such loans in our share of the affiliates’ earning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value. See "Note 7 . Investments in Affiliated Companies ." 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 See "Note 8 . Variable Interest Entities ." 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10 . Fair Value Disclosure ." Cash and Cash Equivalents We classify all highly liquid investments with a maturity of three months or less when purchased as cash equivalents. Restricted Cash Restricted cash is cash and cash equivalents that are restricted as to withdrawal and use. Our restricted cash primarily relates to contractually required cash amounts we maintain for two wholly owned bankruptcy-remote, special purpose corporations. Operating Assets and Facilities 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 Railcars 20–42 years Locomotives 10–20 years Buildings 40–50 years Leasehold improvements 5–15 years Marine vessels 30–65 years Other equipment 5–30 years We review long-lived assets for impairment whenever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Lease Classification 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5 . Leases ." Operating Leases We off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We recognize operating lease revenue, including amounts related to executory costs, on a straight-line basis over the term of the underlying lease. As a result, we may not recognize lease revenue in the same period as maintenance and other executory costs, which we expense as incurred. See "Note 5 . Leases ." Finance Leases For finance leases, we record a gross lease payment receivable and an estimated residual value, net of unearned income. For sales-type leases, we may also recognize a gain or loss in the period the lease is recorded. Gross lease payment receivables are the rents we expect to receive through the end of the lease term for a leased asset. Estimated residual values are our estimates of value of an asset at the end of a finance lease term. We review our estimates of residual values annually or whenever circumstances indicate that residual values may have declined. Other-than-temporary declines in value are recognized as impairments. Initial unearned income is the amount that the original lease payment receivable and the estimated residual value of the leased asset exceeds the original cost or carrying value of the leased asset. We amortize unearned income to lease revenue using the interest method, which produces a constant yield over the lease term. We also defer the initial direct costs related to our direct finance leases and amortize those costs over the lease term as an adjustment to lease revenue. We regularly review the finance lease portfolio and classify finance leases as non-performing if it is probable that we will be unable to collect all amounts due under the lease. We generally stop accruing income on non-performing finance leases until all contractual payments are current. We apply payments we receive for non-performing finance leases to the lease payment receivable. See "Note 5 . Leases ." Inventory Our inventory consists of railcar and locomotive repair components and marine vessel spare parts. All inventory balances are stated at lower of cost or market. Railcar repair components are valued using the average cost method. Vessel spare parts inventory is valued using the first-in, first-out method. Inventory is included in other assets on the balance sheet. Loans We record loans at their principal amount outstanding adjusted for allowances, deferred fees, unamortized premiums or discounts, and accrued interest. We review the loan portfolio regularly and classify a loan as impaired when it is probable that we will be unable to collect all amounts due under the loan agreement. Since most loans are collateralized, we generally measure impairment as the amount the carrying value of the loan exceeds the expected repayments, including any value attributable to underlying collateral. We do not typically recognize interest income on impaired loans until the loan has been paid to contractually current status. We offset loan origination fees by the related direct loan origination costs for a given loan and amortize the net amount of those costs over the term of the loan as an adjustment to interest income. See "Note 6 . Loans ." Allowance for Losses The allowance for losses is our estimate of credit losses associated with reservable assets. Reservable assets are divided into two categories: rent and other receivables, which includes short-term trade billings, and loans and finance lease receivables. We base our loss reserves for rent and other receivables on historical loss experience and judgments about the impact of economic conditions, the state of the markets we operate in, and collateral values, if applicable. In addition, we may establish specific reserves for known troubled accounts. We evaluate reserve estimates for loans and finance lease receivables on a customer-specific basis, considering each customer's particular credit situation. We also consider the factors we use to evaluate rent and other receivables, which are outlined above. We charge amounts against the allowance when we deem them uncollectable. We made no material changes in our estimation methods or assumptions for the allowance during 2015 . We believe that the allowance is adequate to cover losses inherent in our reservable assets as of December 31, 2015 . Since the allowance is based on judgments and estimates, it is possible that actual losses incurred will differ from the estimate. See "Note 19 . Allowance for Losses ." Goodwill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during interim periods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8 . Goodwill ." 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however, we have not recognized a tax benefit in the financial statements for those items. We include our liability for uncertain tax positions in other liabilities on the balance sheet. See "Note 14 . Income Taxes ." Derivatives We use derivatives, such as interest rate swap agreements, Treasury rate locks, option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do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10 . Fair Value Disclosure ." 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income (loss). See "Note 12 . Pension and Other Post-Retirement Benefits ." 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income (loss). Gains and losses resulting from foreign currency transactions and from the remeasurement of non-functional currency assets and liabilities are recorded net of related hedges in other expense during the periods in which they occur. Net gains (losses) were $1.1 million , $(3.4) million and $2.1 million for 2015 , 2014 , and 2013 . Environmental Liabilities 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4 . Legal Proceedings and Other Contingencies ." Marine Operating Revenue We recognize marine operating revenue as we perform shipping services, and we allocate revenue among reporting periods based on the relative transit time in each reporting period for shipments in process. Other Revenue We include customer liability repair revenue, fee income, interest on loans, and other miscellaneous revenues in other revenue. We recognize these revenues when earned, which, in the case of management fees we receive from affiliates, is when we perform the related services. I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1.1 million in 2015 , $0.9 million in 2014 , and $1.2 million in 2013 . Operating Lease Expense We classify leases of certain railcars and other assets and facilities, such as maintenance facilities and equipment, as operating leases. We record the lease expense associated with these leases on a straight-line basis. We defer gains and financing costs associated with sale-leasebacks and amortize those gains and costs as a component of operating lease expense over the related leaseback term. We also classify our leases of office facilities and related administrative assets as operating leases, and we record the associated expense in selling, general and administrative expense. See "Note 5 . Leases ." 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 ASC Expense Seasonality ASC's sailing season runs from April 1 to December 31 of each year. We defer certain indirect expenses incurred prior to the beginning of the sailing season, such as winter maintenance, insurance, operating lease expense, and depreciation and amortize them ratably over the sailing season. Share-Based Compensation We base our measurement of share-based compensation expense on the grant date fair value of an award, and we recognize the expense net of estimated forfeitures over the requisite service period. Forfeiture rates at grant date are initially based on historical experience and are adjusted in subsequent periods if actual experience differs from the estimate. We record a final adjustment when those awards vest. See "Note 13 . Share-Based Compensation ." Net Gain on Asset Dispositions Net gain on disposition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assets subject to residual value guarantees, and we recognize these fees upon completion of the underlying transactions. The following table presents the net gain on asset dispositions for the years ending December 31 (in millions): 2015 2014 2013 Disposition gains $ 90.3 $ 63.1 $ 60.0 Residual sharing income 13.4 9.4 10.8 Non-remarketing disposition gains 9.4 16.0 20.7 Asset impairment losses (1) (33.9 ) (1.3 ) (5.9 ) Net Gain on Asset Dispositions $ 79.2 $ 87.2 $ 85.6 __________ (1) See "Note 11 . Asset Impairments " for further information about asset impairment losses. Other Income (Expense) We include fair value adjustments on certain financial instruments, gains and/or losses on foreign currency transactions and remeasurements, legal defense costs and litigation settlements, along with other miscellaneous income and expense items in other income (expense).</t>
  </si>
  <si>
    <t>Supplemental Cash Flow and Noncash Investing Transactions</t>
  </si>
  <si>
    <t>Supplemental Cash Flow Elements [Abstract]</t>
  </si>
  <si>
    <t>Supplemental Cash Flow and Noncash Investing Transaction</t>
  </si>
  <si>
    <t>Supplemental Cash Flow Information and Noncash Investing Transactions 2015 2014 2013 Supplemental Cash Flow Information (in millions) Interest paid (1) $ 144.4 $ 142.6 $ 148.7 Income taxes paid, net 13.3 18.7 7.4 ________ (1) Interest paid consisted of interest on debt obligations, interest rate swaps (net of interest received), and capital leases. The interest expense we capitalized as part of the cost of construction of major assets was immaterial for all periods presented. 2015 2014 2013 Noncash Investing Transactions (in millions) Capital lease (1) $ 17.8 $ — $ — Distributions from affiliates (2) — 1.1 174.7 Portfolio proceeds (3) — — 91.1 ________ (1) In 2015, we acquired all of the rights and obligations of 157 rail cars, classified as a capital lease in the amount of $17.8 million , which included the assumption of a capital lease obligation in the amount of $14.8 million . (2) In 2014, we received distributions of 62 railcars with a fair value of $1.1 million from our Southern Capital Corporation LLC affiliate ("SCC"). In 2013, we received five vessels and related working capital with a fair value of $151.8 million in connection with our disposition of the Singco Gas Pte, Limited ("Singco") and Somargas II Pte Limited ("Somargas") joint ventures. Additionally, we received distributions of 640 railcars with a fair value of $22.9 million from SCC. (3) In 2013 proceeds from the sale of our interest in Ahaus Alstätter Eisenbahn Cargo AG (“AAE”) included receipt of a €67.5 million ( $91.1 million ) note.</t>
  </si>
  <si>
    <t>Leases</t>
  </si>
  <si>
    <t>Leases [Abstract]</t>
  </si>
  <si>
    <t xml:space="preserve">GATX as Lessor The following table shows the components of our direct finance leases as of December 31 (in millions): 2015 2014 Total contractual lease payments receivable $ 199.6 $ 204.8 Estimated unguaranteed residual value of leased assets 58.7 68.5 Unearned income (90.7 ) (98.6 ) Finance leases $ 167.6 $ 174.7 Usage rents We base lease revenue for certain operating leases on equipment usage. Lease revenue from such usage rents was $91.2 million in 2015 , $83.9 million in 2014 , and $21.3 million in 2013 . The increases in 2015 and 2014 were due to higher utilization revenue as a result of the acquisition of approximately 18,500 boxcars in 2014. Initial direct costs Deferred initial direct costs related to direct financing leases were $0.1 million at December 31, 2015 and $0.3 million , at December 31, 2014 . Future receipts The following table shows our future contractual receipts from finance leases and noncancelable operating leases as of December 31, 2015 (in millions): Finance Leases Operating Leases (1) Total 2016 $ 28.3 $ 970.3 $ 998.6 2017 25.9 815.1 841.0 2018 23.9 684.3 708.2 2019 22.6 568.1 590.7 2020 21.1 442.6 463.7 Years thereafter 77.8 912.2 990.0 $ 199.6 $ 4,392.6 $ 4,592.2 __________ (1) The future contractual receipts due under our full-service operating leases include executory costs such as maintenance, car taxes, and insurance. GATX as Lessee Capital Lease Assets The following table shows assets we financed with capital lease obligations as of December 31 (in millions): 2015 2014 Railcars $ 17.8 $ — Marine vessels 84.5 83.1 Less: allowance for depreciation (79.8 ) (75.3 ) $ 22.5 $ 7.8 Operating Leases We lease assets that are closely associated with our revenue generating operations. At December 31, 2015 we leased approximately 19,000 railcars at Rail North America and one vessel at ASC. In addition, we lease office facilities and other general purpose equipment. Total operating lease expense, which includes amounts recorded in selling, general and administrative expense, was $91.2 million in 2015 , $112.9 million in 2014 , and $134.0 million in 2013 . Lease Obligations For some leases, we have the option to renew the leases or purchase the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The following table shows our future contractual rental payments due under noncancelable leases as of December 31, 2015 (in millions): Capital Leases Recourse Operating Leases 2016 $ 4.3 $ 85.1 2017 2.8 91.7 2018 1.6 83.0 2019 11.5 79.8 2020 — 72.7 Years thereafter — 244.0 $ 20.2 $ 656.3 Less: amounts representing interest (1.8 ) Present value of future contractual capital lease payments $ 18.4 </t>
  </si>
  <si>
    <t>Equity Method Investments and Joint Ventures [Abstract]</t>
  </si>
  <si>
    <t>Investments in affiliated companies represent investments in and loans to domestic and foreign affiliates, and primarily include companies offering lease financing and related services for customers operating rail and marine assets, as well as entities that lease aircraft spare engines. Loan amounts included in investments in affiliated companies were $11.2 million as of December 31, 2015 and $16.3 million as of December 31, 2014 . In 2015, as a result of our decision to exit the majority of our marine investments within our Portfolio Management segment, we recorded a $19.0 million impairment loss and then sold our 50% interest in the Cardinal Marine joint venture. We received aggregate cash proceeds of $24.7 million from this sale. In 2014, we sold our investments in the Intermodal Investment Fund V and Intermodal Investment Fund VII affiliates. As a result of these sales, we received aggregate cash proceeds of $18.3 million . In 2013, we dissolved our Singco and Somargas marine affiliates, taking direct ownership of five liquefied gas carrying vessels with a fair value of $151.8 million . In connection with the dissolution we paid $101.3 million , primarily to satisfy our share of the affiliates' external debt, and recognized a pretax gain of $2.5 million , which is recorded in share of affiliates' earnings. The vessels continue to operate in a vessel pooling arrangement that our former partner manages. In 2013, we sold our 37.5% interest in AAE to our partner, Ahaus Alstätter Eisenbahn Holding AG (“AAE Holding”), and recognized a pretax gain of $9.3 million , which we reported as part of our share of affiliates' earnings. The sale price of $114.1 million consisted of a cash payment at closing of $23.0 million and a seller loan of €67.5 million ( $91.1 million ) at a market interest rate. The loan was paid in full in January 2015. The following table presents our most significant investments in affiliated companies and our ownership percentage in those companies by segment as of December 31, 2015 (in millions): Segment Investment Percentage Ownership Rolls-Royce &amp; Partners Finance (1) Portfolio Management $ 335.1 50.0 % Adler Funding LLC Rail North America 11.7 12.5 % Other affiliates Various 1.7 Various Investments in Affiliated Companies $ 348.5 __________ (1) Combined investment balances of fifteen separate joint ventures (collectively, the "RRPF affiliates"). The following table shows our share of affiliates’ earnings by segment for the years ending December 31 (in millions): 2015 2014 2013 Rail North America $ 0.5 $ 7.9 $ 10.3 Rail International (0.3 ) (0.3 ) 21.1 Portfolio Management (1) 45.2 60.2 60.9 Share of affiliates' earnings (pretax) 45.4 67.8 92.3 Income taxes 0.5 (18.3 ) (16.5 ) Share of Affiliates' Earnings $ 45.9 $ 49.5 $ 75.8 __________ (1) Includes a $19.0 million impairment loss in 2015. The following table shows our cash investments in and distributions and loan payments from our affiliates by segment for the years ended December 31 (in millions): Cash Investments Cash Distributions (1) 2015 2014 2013 2015 2014 2013 Rail North America $ — $ — $ — $ 5.1 $ 20.0 $ — Portfolio Management 15.5 15.3 101.3 32.2 34.2 47.0 $ 15.5 $ 15.3 $ 101.3 $ 37.3 $ 54.2 $ 47.0 __________ (1) Cash distributions exclude proceeds from sales of affiliates of $24.7 million in 2015, $19.4 million in 2014, and $55.6 million in 2013. Summarized Financial Data of Affiliates The following table shows the aggregated operating results for the years ended December 31 for the affiliated companies we held at December 31 (in millions): 2015 2014 2013 Revenues $ 339.3 $ 339.0 $ 334.5 Gains on sales of assets 37.6 33.7 43.5 Net income 121.4 99.6 108.6 The following table shows aggregated summarized balance sheet data for our affiliated companies as of December 31 (in millions): 2015 2014 Current assets $ 185.0 $ 211.6 Noncurrent assets 3,254.1 3,195.1 Total assets $ 3,439.1 $ 3,406.7 Current liabilities $ 285.5 $ 378.4 Noncurrent liabilities 2,512.2 2,388.2 Shareholders’ equity 641.4 640.1 Total liabilities and shareholders' equity $ 3,439.1 $ 3,406.7 Summarized Financial Data for the RRPF Affiliates As noted above, our affiliate investments include 50% interests in each of the RRPF affiliates, a collection of fifteen domestic and foreign joint ventures with Rolls-Royce plc (or affiliates thereof, collectively “Rolls-Royce”),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their engine maintenance programs. In aggregate, the RRPF affiliates own 436 aircraft engines at December 31, 2015, of which 224 were on lease to Rolls-Royce. Aircraft engines are generally depreciated over a useful life of 25 years to an estimated residual value. Lease terms vary but typically range from 7 to 10 years. Rolls-Royce manages each of the RRPF affiliates and also performs substantially all required maintenance activities. Our share of affiliates' earnings (after-tax) from the RRPF affiliates was $58.4 million in 2015 , $42.2 million in 2014 , and $46.5 million in 2013 . We derived the following financial information from the combined financial statements of the RRPF affiliates. The following table shows condensed income statements of the RRPF affiliates for the years ending December 31 (in millions): 2015 2014 2013 Lease revenue from third parties $ 191.4 $ 176.9 $ 147.6 Lease revenue from Rolls-Royce 138.7 124.7 119.7 Depreciation expense (166.1 ) (140.7 ) (120.2 ) Interest expense (56.7 ) (59.5 ) (65.8 ) Other expenses (8.8 ) (11.8 ) (10.2 ) Gains on sales of assets 33.1 22.7 35.2 Income before income taxes 131.6 112.3 106.3 Income tax benefits (provision) (1) (9.0 ) (17.3 ) 0.4 Net income $ 122.6 $ 95.0 $ 106.7 _________ (1) Represents income taxes directly attributable to the RRPF affiliates in the United Kingdom. Several of the RRPF affiliates are flow through entities and income taxes are incurred at the owner level. Amounts shown for 2015 and 2013 include deferred income tax benefits of approximately $15.4 million and $15.2 million , attributable to statutory rate decreases enacted in the United Kingdom. The following table shows the condensed balance sheets of the RRPF affiliates as of December 31 (in millions): 2015 2014 Current assets $ 173.4 $ 146.3 Noncurrent assets, including operating assets, net of accumulated depreciation of $993.6 and $862.8 (a) 3,161.4 2,988.1 Total assets $ 3,334.8 $ 3,134.4 Current liabilities, excluding debt $ 85.1 $ 74.4 Debt obligations 2,391.1 2,295.7 Other liabilities 231.4 219.4 Shareholders’ equity 627.2 544.9 Total liabilities and shareholders' equity $ 3,334.8 $ 3,134.4 _________ (a) All operating assets were pledged as collateral for long-term debt obligations. The following table shows contractual future lease receipts from noncancelable leases of the RRPF affiliates as of December 31, 2015 (in millions): Rolls-Royce Third Parties Total 2016 $ 144.1 $ 157.7 $ 301.8 2017 122.9 147.5 270.4 2018 119.0 126.9 245.9 2019 114.0 84.5 198.5 2020 93.3 72.4 165.7 Thereafter 239.5 247.2 486.7 $ 832.8 $ 836.2 $ 1,669.0 The following table shows maturities of debt obligations of the RRPF affiliates as of December 31, 2015 (in millions): 2016 $ 187.6 2017 279.6 2018 134.3 2019 238.2 2020 470.7 Thereafter 1,076.7 Total debt principal (1) $ 2,387.1 _________ (1) All debt obligations are nonrecourse to the shareholders.</t>
  </si>
  <si>
    <t>Loans Receivable, Net [Abstract]</t>
  </si>
  <si>
    <t>We had total loans receivable of $ 8.8 million at December 31, 2015 and $97.3 million at December 31, 2014 . No loans were impaired at December 31, 2015 or 2014 . In 2015, AAE repaid its outstanding loan in the amount of €68.2 million ( $77.2 million ), including €67.5 million ( $76.4 million ) of remaining principal and €0.7 million ( $0.8 million ) of accrued interest. The following table shows scheduled loan principal payments due by year at December 31, 2015 (in millions): 2016 $ 2.0 2017 2.0 2018 4.2 2019 0.1 2020 0.1 Thereafter 0.4 $ 8.8 The following table shows changes in the allowance for losses at December 31 (in millions): 2015 2014 Beginning balance $ 5.7 $ 5.2 Provision for losses 6.6 0.8 Charges to allowance (1.9 ) (0.3 ) Recoveries and other, including foreign exchange adjustments (0.1 ) — Ending balance $ 10.3 $ 5.7 The allowance for losses is comprised of a general allowance for trade receivables and specific allowances for finance leases. As of December 31, 2015 , the general allowance for trade receivables was $6.3 million , or 9.1% of rent and other receivables, compared to $4.5 million , or 5.2% of rent and other receivables, at December 31, 2014 . At December 31, 2015 , specific allowances for finance leases were $4.0 million compared to $1.2 million at December 2014. The specific allowance increase in 2015 was related to a loss reserve recorded in connection with one investment at Portfolio Management.</t>
  </si>
  <si>
    <t>Variable Interest Entities</t>
  </si>
  <si>
    <t>Variable Interest Entity, Not Primary Beneficiary, Disclosures [Abstract]</t>
  </si>
  <si>
    <t>We determined that we are the primary beneficiary of one of our variable interest entities, a structured lease financing of a portfolio of railcars, because we have the power to direct its significant activities. As a result, we consolidate this variable interest entity. The risks associated with it are similar to those of our wholly owned railcar leasing activities. The following table shows the carrying amounts of assets and liabilities of the consolidated variable interest entity as of December 31 (in millions): 2015 2014 Operating assets, net of accumulated depreciation (1) $ 83.2 $ 88.1 Nonrecourse debt 6.9 15.9 _________ (1) All operating assets are pledged as collateral on the nonrecourse debt. We determined that we are not the primary beneficiary of our other variable interest entities, which are primarily investments in aircraft spare engine leasing affiliates that were financed through a variety of equity investments and third-party lending arrangements. We are not the primary beneficiary of these variable interest entities because we do not have the power to direct the activities that most significantly impact the entities’ economic performance. Rather, that power was shared by the affiliate partners based on the terms of the relevant joint venture agreements, which require approval of all partners for significant decisions regarding the variable interest entity. The following table shows the carrying amounts and maximum exposure to loss for our unconsolidated variable interest entities as of December 31 (in millions): 2015 2014 Net Carrying Amount Maximum Exposure to Loss Net Carrying Amount Maximum Exposure to Loss Investments in affiliates $ 161.2 $ 161.2 $ 143.9 $ 143.9 Other investment 0.2 0.2 0.4 0.4 Total $ 161.4 $ 161.4 $ 144.3 $ 144.3</t>
  </si>
  <si>
    <t>Debt Disclosure [Abstract]</t>
  </si>
  <si>
    <t xml:space="preserve">Commercial Paper and Borrowings Under Bank Credit Facilities ($ in millions) December 31 2015 2014 Balance $ 7.4 $ 72.1 Weighted average interest rate 1.22 % 0.56 % Recourse and Nonrecourse Debt Obligations The following table shows the outstanding balances of our debt obligations and the applicable interest rates as of December 31 ($ in millions): Date of Issue Final Maturity Interest Rate 2015 2014 Recourse Fixed Rate Debt Unsecured 03/03/06 03/01/16 5.80 % $ 200.0 $ 200.0 Unsecured 11/19/10 07/15/16 3.50 % 250.0 250.0 Unsecured 09/20/11 07/15/16 3.50 % 100.0 100.0 Unsecured 03/04/14 03/04/17 1.25 % 300.0 300.0 Unsecured 02/06/08 02/15/18 6.00 % 200.0 200.0 Unsecured 03/19/13 07/30/18 2.38 % 250.0 250.0 Unsecured (1) 12/27/10 10/31/18 3.84 % 10.9 15.7 Unsecured (1) 11/29/10 11/30/18 3.70 % 8.1 12.1 Unsecured 01/30/15 12/31/18 1.20 % 54.3 — Unsecured 11/19/13 03/15/19 2.50 % 300.0 300.0 Unsecured 03/04/14 07/30/19 2.50 % 250.0 250.0 Unsecured 10/31/14 03/30/20 2.60 % 250.0 250.0 Unsecured 02/06/15 03/30/20 2.60 % 100.0 — Unsecured 05/27/11 06/01/21 4.85 % 250.0 250.0 Unsecured 09/20/11 06/01/21 4.85 % 50.0 50.0 Unsecured 06/11/12 06/15/22 4.75 % 250.0 250.0 Unsecured 03/19/13 03/30/23 3.90 % 250.0 250.0 Unsecured 02/06/15 03/30/25 3.25 % 300.0 — Unsecured 03/04/14 03/15/44 5.20 % 300.0 300.0 Unsecured 02/06/15 03/30/45 4.50 % 250.0 — Unsecured 04/14/05 04/15/15 5.70 % — 100.0 Unsecured (2) 02/05/10 05/15/15 4.75 % — 250.0 Unsecured 12/22/05 12/22/15 5.75 % — 70.0 Total recourse fixed rate debt $ 3,923.3 $ 3,647.8 Recourse Floating Rate Debt Unsecured (1) 09/02/11 08/31/16 0.94 % $ 5.2 $ 8.0 Unsecured 12/21/12 12/21/17 1.64 % 100.0 100.0 Unsecured 01/22/13 12/21/17 1.64 % 10.0 10.0 Unsecured 08/28/14 08/28/24 1.71 % 100.0 100.0 Date of Issue Final Maturity Interest Rate 2015 2014 Unsecured 09/23/15 09/23/25 1.84 % 60.0 — Unsecured (3) 12/15/10 10/31/15 1.43 % — 24.8 Unsecured (2)(3) 12/06/11 08/31/16 1.44 % — 15.3 Unsecured (2)(3) 03/29/06 09/30/16 2.02 % — 18.9 Unsecured (2)(3) 06/29/07 09/30/16 2.03 % — 8.5 Unsecured (2)(3) 12/18/07 10/31/16 1.98 % — 12.7 Unsecured (2)(3) 08/31/12 12/31/19 2.33 % — 60.5 Unsecured (2)(3) 06/27/13 12/31/20 1.73 % — 121.0 Unsecured (2)(3) 10/30/13 12/31/20 1.78 % — 30.2 Unsecured (2)(3) 05/05/14 12/31/20 1.85 % — 30.2 Total recourse floating rate debt $ 275.2 $ 540.1 Nonrecourse Fixed Rate Debt Secured (1) 09/30/97 09/20/16 6.69 % $ 6.9 $ 15.9 Total nonrecourse fixed rate debt $ 6.9 $ 15.9 Total debt principal $ 4,205.4 $ 4,203.8 Unamortized debt discount and debt issuance costs (28.5 ) (26.2 ) Debt adjustment for fair value hedges 1.5 0.6 Total Debt $ 4,178.4 $ 4,178.2 __________ (1) Amount shown includes scheduled principal payments prior to the final maturity. (2) Debt repaid prior to the final maturity. (3) For floating rate debt repaid during 2015, the interest rate reflected is as of the final payment date. The following table shows the scheduled principal payments of our debt obligations as of December 31, 2015 (in millions): 2016 $ 564.8 2017 412.7 2018 517.9 2019 550.0 2020 350.0 Thereafter 1,810.0 Total debt principal $ 4,205.4 At December 31, 2015 , $83.2 million of our operating assets were pledged as collateral for certain of our debt obligations. Shelf Registration Statement During the third quarter of 2013, we filed an updated shelf registration statement that enables us to issue debt securities and pass-through certificates. The registration statement is effective for three years and does not limit the amount of debt securities and pass-through certificates we can issue. Credit Lines and Facilities In 2013, we entered into a new $575 million 5-year unsecured revolving credit facility in the US. In 2015, we exercised an option to extend the maturity date of our revolving credit facility by one year, to April 2020. At December 31, 2015 , the full $575 million was available under the facility. Annual commitment fees for GATX's credit facilities were $1.0 million for 2015 , $1.0 million for 2014 , and $1.3 million for 2013 . Restrictive Covenants Our $575 million revolving credit facility contains various restrictive covenants, including requirements to maintain a fixed charge coverage ratio and an asset coverage test. Our ratio of earnings to fixed charges, as defined in this facility, was 2.9 for the period ended December 31, 2015 , which is in excess of the minimum covenant ratio of 1.2 . At December 31, 2015 , we were in compliance with all covenants and conditions of the facility. Some of our bank term loans have the same financial covenants as the facility. As of December 31, 2015 , the indentures for our public debt also contain various restrictive covenants, including limitation on liens provisions that limit the amount of additional secured indebtedness that we may incur to $1,320.4 million . Additionally, certain exceptions to the covenants permit us to incur an unlimited amount of purchase money and nonrecourse indebtedness. At December 31, 2015 , we were in compliance with all covenants and conditions of the indentures. The loan agreements for our European rail subsidiaries ( "GATX Rail Europe" or "GRE") also contain restrictive covenants, including leverage and cash flow covenants specific to those subsidiaries, restrictions on making loans, and limitations on the ability of those subsidiaries to repay loans or to distribute capital to certain related parties (including GATX, the US parent company). These covenants effectively limit GRE's ability to transfer funds to us. At December 31, 2015 , the maximum amount that GRE could transfer to us without violating its covenants was $121.5 million , therefore implying the loan covenants restrict $374.4 million of subsidiary net assets. At December 31, 2015 , GRE was in compliance with all covenants and conditions of these loan agreements. Another subsidiary’s financing that is guaranteed by us contains various restrictive covenants, including covenants that require us to maintain a defined net worth and a fixed charge coverage ratio. This fixed charge coverage ratio covenant is less restrictive than the covenant in our revolving credit facility. We do not anticipate any covenant violations nor do we anticipate that any of these covenants will restrict our operations or our ability to obtain additional financing. </t>
  </si>
  <si>
    <t>Fair Value Disclosure</t>
  </si>
  <si>
    <t>Fair Value Disclosures [Abstract]</t>
  </si>
  <si>
    <t xml:space="preserve"> Fair Value Disclosure The following tables show our assets and liabilities that are measured at fair value on a recurring basis (in millions): Assets Total December 31 2015 Quoted Prices in Active Markets for Identical Assets (Level 1) Significant Observable Inputs (Level 2) Significant Unobservable Inputs (Level 3) Interest rate derivatives (1) $ 1.8 $ — $ 1.8 $ — Foreign exchange rate derivatives (1) 10.2 — 10.2 — Foreign exchange rate derivatives (2) 0.8 — 0.8 — Available-for-sale equity securities 3.3 3.3 — — Liabilities Interest rate derivatives (1) 1.2 — 1.2 — Foreign exchange rate derivatives (1) 0.2 — 0.2 — Foreign exchange rate derivatives (2) 2.4 — 2.4 — Assets Total December 31 2014 Quoted Significant Observable Inputs Significant Unobservable Interest rate derivatives (1) $ 1.8 $ — $ 1.8 $ — Foreign exchange rate derivatives (2) 9.7 — 9.7 — Available-for-sale equity securities 4.4 4.4 — — Liabilities Interest rate derivatives (1) 5.9 — 5.9 — Foreign exchange rate derivatives (2) 1.6 — 1.6 — _________ (1) Designated as hedges. (2) Not designated as hedges. We base our valuations of available-for-sale equity securities on their quoted prices on an active exchange. We value derivatives using a pricing model with inputs (such as yield curves and foreign currency rates) that are observable in the market or that can be derived principally from observable market data. In addition, we review long-lived assets, such as operating assets and facilities, for impairment whenever circumstances indicate that the carrying amount of these assets may not be recoverable. We determine the fair value of the respective assets using Level 3 inputs, including estimates of discounted future cash flows (including net proceeds from sale), independent appraisals, and market comparables, as applicable. See "Note 11 . Asset Impairments " for further information about our impairment losses. The fair value of assets held at December 31 that were subject to non-recurring Level 3 fair value measurements was $34.0 million and $2.5 million for 2015 and 2014. These amounts are consistent with the fair value of the assets at the time of impairment. Derivative instruments Fair Value Hedges We use interest rate swaps to manage the fixed-to-floating rate mix of our debt obligations by converting the fixed rate debt to floating rate debt. For fair value hedges, we recognize changes in fair value of both the derivative and the hedged item as interest expense. We had eight instruments outstanding with an aggregate notional amount of $550.0 million as of December 31, 2015 that mature from 2017 to 2020 and eight instruments outstanding with an aggregate notional amount of $600.0 million as of December 31, 2014 . Cash Flow Hedges 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ten instruments outstanding with an aggregate notional amount of $442.9 million as of December 31, 2015 that mature from 2016 to 2022 and seven instruments outstanding with an aggregate notional amount of $281.5 million as of December 31, 2014 . Within the next 12 months, we expect to reclassify $5.8 million ( $3.6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December 31, 2015 was $1.4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for the years ended December 31 (in millions): Derivative Designation Location of Loss (Gain) Recognized 2015 2014 2013 Fair value hedges (1) Interest expense $ (0.8 ) $ 4.7 $ 4.9 Cash flow hedges Other comprehensive loss (effective portion) 5.3 5.1 (0.7 ) Cash flow hedges Interest expense (effective portion reclassified from accumulated other comprehensive loss) 5.6 4.9 5.1 Cash flow hedges Operating lease expense (effective portion reclassified from accumulated other comprehensive loss) 0.3 3.2 1.5 Cash flow hedges (2) Other (income) expense (effective portion reclassified from accumulated other comprehensive loss) (6.9 ) (2.1 ) — Non-designated (3) Other (income) expense (6.1 ) (11.4 ) (0.6 ) _________ (1) The fair value adjustments related to the underlying debt equally offset the amounts recognized in interest expense. (2) For 2015 and 2014, includes $6.1 million and $2.1 million of gains on foreign currency derivatives which are substantially offset by losses from foreign currency remeasurement adjustments, also recognized in Other (income) expense. (3) For 2015 and 2014, includes $5.1 million , and $10.4 million of gains on foreign currency derivatives which substantially offset losses from foreign currency remeasurement adjustments on the AAE loan, also recognized in Other (income) expense. Other Financial Instruments The carrying amounts of cash and cash equivalents, restricted cash, rent and other receivables, accounts payable, and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as of December 31 (in millions): 2015 2015 2014 2014 Carrying Amount Fair Value Carrying Amount Fair Value Assets Investment funds $ 0.6 $ 1.2 $ 1.5 $ 2.4 Loans 8.8 8.7 97.3 97.4 Liabilities Recourse fixed rate debt $ 3,915.0 $ 3,882.6 $ 3,639.9 $ 3,775.0 Recourse floating rate debt 275.2 264.6 540.0 540.0 Nonrecourse debt 6.9 7.1 15.9 16.6</t>
  </si>
  <si>
    <t>Asset Impairments (Notes)</t>
  </si>
  <si>
    <t>Deferred Costs, Capitalized, Prepaid, and Other Assets Disclosure [Abstract]</t>
  </si>
  <si>
    <t>Asset Impairments</t>
  </si>
  <si>
    <t>Asset Impairments We recorded impairment losses of $33.9 million , $1.3 million , and $5.9 million for certain of our operating assets in 2015, 2014 and 2013. In addition, an impairment loss of $19.0 million was recorded in 2015 for one of our affiliate investments. During 2015, GATX management made the decision to exit the majority of our marine investments within the Portfolio Management segment, including six chemical parcel tankers (the "Nordic Vessels"), certain inland marine vessels, and our 50% interest in the Cardinal Marine joint venture. As a result, the Nordic Vessels and the inland marine vessels were classified as held for sale and adjusted to the lower of their respective carrying amounts or fair value less costs to sell. Furthermore, the Cardinal Marine joint venture was evaluated to assess whether an other-than-temporary decline in the value of the investment had occurred. Based on our analysis, an aggregate impairment loss of $49.8 million was recognized. These impairments were driven by our decision to exit these investments and resulted primarily from the associated change in our expected use and holding periods for these assets. The impairment losses on the vessels of $30.8 million were included in net (loss) gains on asset dispositions, and the impairment loss on our Cardinal Marine investment of $19.0 million was included in the share of affiliates' earnings in the consolidated statement of comprehensive income. As of December 31, 2015, we have completed the sales of certain of our marine investments, as well as our 50% interest in the Cardinal Marine joint venture. In addition to the impairments of marine assets noted above, we also recorded impairment losses of $3.1 million for railcars and other operating assets designated for sale or scrapping in 2015. In 2014 and 2013, impairment losses related to certain railcars and other long-lived assets designated for sale or scrapping. For each year, impairment losses were included in net (loss) gains on asset dispositions in the consolidated statement of comprehensive income. Total assets classified as held for sale at December 31, 2015 were $106.0 million , including $103.4 million of marine investments, all of which we expect to sell in 2016.</t>
  </si>
  <si>
    <t>Pension and Other Post-Retirement Benefits</t>
  </si>
  <si>
    <t>Compensation and Retirement Disclosure [Abstract]</t>
  </si>
  <si>
    <t xml:space="preserve"> We maintain both funded and unfunded noncontributory defined benefit pension plans covering our domestic employees and the employees of our subsidiaries. We also have a funded noncontributory defined benefit pension plan related to a former business in the United Kingdom that has no active employees. The plans base benefits payable on years of service and/or final average salary. We base our funding policies for the pension plans on actuarially determined cost methods allowable under IRS regulations and statutory requirements in the UK. In addition to the pension plans, we have other post-retirement plans that provide health care, life insurance, and other benefits for certain retired domestic employees who meet established criteria. Most domestic employees that retire with immediate benefits under our pension plan are eligible for health care and life insurance benefits. The other post-retirement plans are either contributory or noncontributory, depending on various factors. During 2015, we offered an early retirement program for certain eligible employees, effective in 2016. This program provided enhanced benefits to the employees that elected to participate and provided the option for employees to receive their benefits as a lump sum payment or as an annuity. Employees that elected to participate in this program will choose their payment option in 2016. Special termination benefits of $9.0 million resulting from this program were recognized as a one-time charge and recorded as an expense in 2015. We use a December 31 measurement date for all of our plans. The following tables show pension obligations, plan assets, and other post-retirement obligations as of December 31 (in millions): 2015 Pension Benefits 2014 Pension Benefits 2015 Retiree 2014 Retiree Change in Benefit Obligation Benefit obligation at beginning of year $ 502.7 $ 442.7 $ 40.8 $ 40.4 Service cost 7.4 5.9 0.2 0.1 Interest cost 19.6 20.7 1.3 1.6 Plan amendments — — (2.5 ) — Actuarial (gain) loss (22.6 ) 67.0 (3.6 ) 2.6 Benefits paid (36.9 ) (31.2 ) (2.9 ) (3.9 ) Special termination benefits 7.3 — 1.7 — Effect of foreign exchange rate changes (2.5 ) (2.4 ) — — Benefit obligation at end of year $ 475.0 $ 502.7 $ 35.0 $ 40.8 Change in Fair Value of Plan Assets Plan assets at beginning of year 456.9 447.8 — — Actual return on plan assets (4.6 ) 40.3 — — Effect of exchange rate changes (2.2 ) (2.4 ) — — Company contributions 2.9 2.4 2.9 3.9 Benefits paid (36.9 ) (31.2 ) (2.9 ) (3.9 ) Plan assets at end of year $ 416.1 $ 456.9 $ — $ — Funded Status at end of year $ (58.9 ) $ (45.8 ) $ (35.0 ) $ (40.8 ) Amount Recognized Other Liabilities and Other Assets (net) $ (58.9 ) $ (45.8 ) $ (35.0 ) $ (40.8 ) Accumulated other comprehensive loss: Net actuarial loss 163.3 170.9 (0.2 ) 3.3 Prior service (credit) cost (1.1 ) (2.1 ) (2.0 ) 0.4 Accumulated other comprehensive loss 162.2 168.8 (2.2 ) 3.7 Total recognized $ 103.3 $ 123.0 $ (37.2 ) $ (37.1 ) After-tax amount recognized in accumulated other comprehensive loss $ 101.3 $ 105.4 $ (1.4 ) $ 2.3 The aggregate accumulated benefit obligation for the defined benefit pension plans was $449.4 million at December 31, 2015 and $475.8 million at December 31, 2014 . The following table shows our pension plans that have a projected benefit obligation in excess of plan assets as of December 31 (in millions): 2015 2014 Projected benefit obligations $ 438.3 $ 502.7 Fair value of plan assets 378.6 456.9 The following table shows our pension plans that have an accumulated benefit obligation in excess of plan assets as of December 31 (in millions): 2015 2014 Accumulated benefit obligations $ 412.6 $ 170.6 Fair value of plan assets 378.6 140.5 The following table shows the components of net periodic cost (benefit) for the year ended December 31 (in millions): 2015 Pension Benefits 2014 Pension Benefits 2013 Pension Benefits 2015 Retiree Health and Life 2014 2013 Retiree Health and Life Service cost $ 7.4 $ 5.9 $ 6.7 $ 0.2 $ 0.1 $ 0.2 Interest cost 19.6 20.7 18.4 1.3 1.6 1.6 Expected return on plan assets (25.8 ) (28.4 ) (27.5 ) — — — Special termination benefits 7.3 — — 1.7 — — Amortization of: Unrecognized prior service credit (1.0 ) (1.0 ) (1.0 ) (0.1 ) (0.1 ) (0.1 ) Unrecognized net actuarial loss (gain) 14.8 11.3 14.9 (0.2 ) (0.1 ) — Net periodic cost $ 22.3 $ 8.5 $ 11.5 $ 2.9 $ 1.5 $ 1.7 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The following table shows the amounts we expect to recognize as components of net periodic cost in 2016 from amounts recorded in accumulated comprehensive loss (gain) as of December 31, 2015 (in millions): 2016 Pension Benefits Retiree Health and Life Unrecognized net actuarial loss (gain) $ 10.4 $ (0.1 ) Unrecognized prior service credit (1.0 ) (0.2 ) We use the following assumptions to measure the benefit obligation, compute the expected long-term return on assets, and measure the periodic cost for our defined benefit pension plans and other post-retirement benefit plans for the years ended December 31: 2015 2014 Domestic defined benefit pension plans Benefit Obligation at December 31: Discount rate — salaried funded and unfunded plans 4.46 % 4.05 % Discount rate — hourly funded plan 4.51 % 4.10 % Rate of compensation increases — salaried funded and unfunded plans 2.50 % 2.50 % Rate of compensation increases — hourly funded plans N/A N/A Net Periodic Cost (Benefit) for the years ended December 31: Discount rate — salaried funded and unfunded plans 4.05 % 4.80 % Discount rate — hourly funded plan 4.10 % 4.90 % Expected return on plan assets — salaried funded plan 6.50 % 7.60 % Expected return on plan assets — hourly funded plan 6.35 % 6.90 % Rate of compensation increases — salaried funded and unfunded plans 2.50 % 3.00 % Rate of compensation increases — hourly funded plan N/A N/A Foreign defined benefit pension plan Benefit Obligation at December 31: Discount rate 3.60 % 3.20 % Rate of pension-in-payment increases 3.00 % 2.90 % Net Periodic Cost (Benefit) for the years ended December 31: Discount rate 3.20 % 4.40 % Expected return on plan assets 4.80 % 5.40 % Rate of pension-in-payment increases 2.90 % 3.40 % Other post-retirement benefit plans Benefit Obligation at December 31: Discount rate - salaried health 3.96 % 3.65 % Discount rate - hourly health 4.11 % 3.85 % Discount rate - salaried life insurance 4.40 % 4.00 % Discount rate - hourly life insurance 4.04 % 3.70 % Rate of compensation increases N/A N/A Net Periodic Cost (Benefit) for the years ended December 31: Discount rate - salaried health 3.65 % 4.20 % Discount rate - hourly health 3.85 % 4.60 % Discount rate - salaried life insurance 4.00 % 4.75 % Discount rate - hourly life insurance 3.70 % 4.40 % Rate of compensation increases N/A N/A 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15 2014 Assumed Health Care Cost Trend Rates at December 31 Health care cost trend assumed for next year Medical claims - pre age 65 7.00 % 7.50 % Medical claims - post age 65 6.00 % 7.50 % Prescription drugs claims - pre age 65 10.00 % 7.00 % Prescription drugs claims - post age 65 10.50 % 7.00 % Rate to which the cost trend is expected to decline (the ultimate trend rate) Medical claims 4.50 % 5.00 % Prescription drugs claims 4.50 % 5.00 % Year that rate reaches the ultimate trend rate Medical claims 2024 2023 Prescription drugs claims 2024 2023 The health care cost trend, which is based on projected growth rates for medical and prescription drug claims, has a significant effect on our other post-retirement benefit costs and obligations. The following table shows the effects of a one percentage point change in the health care cost trend rate on service and interest costs for the year ended December 31, 2015 and the post-retirement benefit obligation as of December 31, 2015 (in millions) : One Percentage Point Increase One Percentage Point Decrease Effect on total of service and interest cost $ 0.1 $ (0.1 ) Effect on post-retirement benefit obligation 1.5 (1.3 ) Our investment policies require that asset allocations of domestic and foreign funded pension plans be maintained at certain targets. The following table shows our weighted-average asset allocations of our domestic funded pension plans at December 31, 2015 and 2014 , and current target asset allocation for 2016, by asset category: Plan Assets at December 31 Target 2015 2014 Asset Category Equity securities 52.0 % 50.2 % 51.7 % Debt securities 44.0 % 44.4 % 43.9 % Real estate 4.0 % 5.4 % 4.3 % Cash — % — % 0.1 % 100.0 % 100.0 % 100.0 % The following table shows the weighted-average asset allocations of our foreign funded pension plan at December 31, 2015 and 2014 , and current target asset allocation for 2016, by asset category: Plan Assets at December 31 Target 2015 2014 Asset Category Equity securities 36.8 % 36.8 % 37.7 % Debt securities 63.2 % 63.2 % 62.3 % 100.0 % 100.0 % 100.0 % The following tables set forth the fair value of our pension plan assets as of December 31 (in millions): Total December 31 2015 Quoted Prices in Active Markets for Identical Assets (Level 1) Significant Observable Inputs (Level 2) Significant Unobservable Inputs (Level 3) Assets Short-term investment funds $ 1.6 $ 1.6 $ — $ — Common stock — US equities 11.4 11.4 — — International equities 1.2 1.2 — — Common stock collective funds 190.4 — 190.4 — Fixed income collective trust funds 160.4 — 160.4 — Real estate collective trust funds 20.2 — 20.2 — Loan fund 30.9 — 30.9 — Total $ 416.1 $ 14.2 $ 401.9 $ — Total 2014 Quoted Prices in Active Markets for Identical Assets (Level 1) Significant Observable Inputs (Level 2) Significant Unobservable Inputs (Level 3) Assets Short-term investment funds $ 0.9 $ 0.9 $ — $ — Common stock — US equities 13.3 13.3 — — International equities 1.6 1.6 — — Common stock collective funds 215.2 — 215.2 — Fixed income collective trust funds 177.8 — 177.8 — Real estate collective trust funds 17.9 — 17.9 — Loan fund 30.2 — 30.2 — Total $ 456.9 $ 15.8 $ 441.1 $ — The following is a description of the valuation techniques and inputs used as of December 31, 2015 and 2014 : Short-term investment funds We value short-term investment funds based on the closing net asset values quoted by the funds. The net asset values are the unitized fair values of the underlying securities held by the trusts, which are traded in an active market. Short-term investment funds are highly liquid investments in obligations of the US Government or its agencies or instrumentalities, and the related money market instruments. The short-term investment funds have no unfunded commitments, restrictions on redemption frequency, or advance notice periods required for redemption. Common stock We value common stock traded in an active market at the last reported sales price on the last business day of the plan year. Common stock and fixed income collective trust funds We value common stock and fixed income collective trust funds based on the closing net asset values quoted by the funds. The net asset values are the unitized fair values of the underlying securities held by the trusts, which are traded in an active market. None of the collective trusts have unfunded commitments, restrictions on redemption frequency, or advance notice periods required for redemption. The investment objective of each of the common stock funds is long-term total return through capital appreciation and current income. The fixed income funds are each designed to deliver safety and stability by preserving principal and accumulated earnings. Real estate collective trust funds We value real estate collective trust funds based on the net asset values provided by the funds' administrators, which are the unitized fair values of the underlying US commercial real estate investments held by the funds. An independent appraisal determines the fair values of the real estate properties. Redemptions from the real estate funds are available with either 45 or 60 day notice prior to the end of a quarter. A lack of liquidity in the funds may limit or delay redemptions. The investment objective of the real estate funds, which are diversified by location and property type, is long-term return through property appreciation, current income, and timely sales. Loan fund The loan fund is a limited liability company (LLC) and is valued using the NAV. The NAV is based on the fair value of the underlying assets owned by the LLC, less its liabilities, multiplied times the ownership interest of the LLC. As of December 31, 2015 , the GATX Master Trust held investments in one LLC. Generally, capital may be withdrawn as of the last day of the month upon written notice given on no later than 30 days prior to the withdrawal date. The investment manager may determine in its discretion to allow withdrawals on any such other date. The limited liability company fund seeks to achieve risk-adjusted total returns by buying and selling investments that are anticipated to have a primarily bank loan focus. Investments will be primarily in debt securities of midsize and large capitalizations. The Plan is allocated 100% of the interest that the GATX Corporation Master Trust holds in the LLC. There are no unfunded commitments. The primary investing objective of the pension plans is to provide benefits to plan participants and their beneficiaries. To achieve this goal, we invest in a diversified portfolio of equities, debt, and real estate investments to maximize return and to keep long-term investment risk at a reasonable level. Equity investments are diversified across US and non-US stocks, growth and value stocks, and small cap and large cap stocks. Debt securities are predominately investments in long-term, investment-grade corporate bonds. Real estate investments include investments in funds that are diversified by location and property type. On a timely basis, but not less than twice a year, we formally review pension plan investments to ensure we adhere to investment guidelines and our stated investment approach. Our review also evaluates the reasonableness of our investment decisions and risk positions. We compare our investments' performance to indices and peers to determine if investment performance has been acceptable. In 2016, we expect to contribute approximately $6.4 million to our pension and other post-retirement benefit plans. Additional contributions to the domestic funded pension plans will depend on investment returns on plan assets and actuarial experience. The following table shows benefit payments, which reflect expected future service, as appropriate, we expect the plan to pay (in millions): Funded Plans Unfunded Plans Retiree Health and Life 2016 $ 42.9 $ 2.5 $ 3.9 2017 27.9 2.6 3.8 2018 28.1 2.6 3.3 2019 28.2 3.2 2.8 2020 28.6 3.5 2.6 Years 2021-2025 144.5 18.3 11.6 $ 300.2 $ 32.7 $ 28.0 In addition to our defined benefit plans, we have two 401(k) retirement plans available to substantially all salaried employees and certain other employee groups. We may contribute to the plans as specified by their respective terms and as our board of directors determines. Contributions to our 401(k) retirement plans were $1.9 million for 2015 , $1.8 million for 2014 , and $1.6 million for 2013 . Multiemployer Plans Most of the shipboard personnel at ASC participate in various multiemployer benefit plans that provide pension, health care, and post-retirement and other benefits to active and retired employees. Unlike single employer plans, we do not recognize plan assets or obligations for multiemployer plans on our balance sheet. Rather, we recognize our contributions to the plans as marine operating expenses. The amounts we contribute are based on the number of crew hours worked, which depends on the number of vessels deployed and aggregate operating days in a particular year. The risks of participating in these multiemployer plans are different from single employer plans in the following aspects: • Assets contributed by one employer may be used to provide benefits to employees of other participating employers; • If a participating employer fails to make its required contributions, any unfunded obligations of the plan may be the responsibility of the remaining participating employers; and • If an employer chooses to stop participating in a multiemployer plan, the plan may require the withdrawing company to make additional contributions. The following table shows our contributions to multiemployer benefit plans for the years indicated (in millions): Multiemployer Plans EIN and Pension Plan Number Pension Protection Act Zone Status GATX Contributions Collective Bargaining Agreement Expiration Date 2015 2014 2013 American Maritime Officers Pension Plan (1) 13-1969709-001 Endangered-Yellow $ 1.4 $ 1.5 $ 1.4 January 15, 2017 Other multiemployer post-retirement plans 6.8 7.0 6.7 Total $ 8.2 $ 8.5 $ 8.1 __________________ (1) 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it has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Share-Based Compensation</t>
  </si>
  <si>
    <t>Disclosure of Compensation Related Costs, Share-based Payments [Abstract]</t>
  </si>
  <si>
    <t>Share-Based Compensation We provide equity awards to our employees under the GATX Corporation 2012 Incentive Award Plan, including grants of stock appreciation rights, restricted stock units, performance shares and phantom stock awards. As of December 31, 2015 , 3.5 million shares were authorized under the 2012 Plan and 1.8 million shares were available for future issuance. We recognize compensation expense for our equity awards in selling, general and administrative expenses over the service period of each award. Share-based compensation expense was $11.6 million for 2015 , $14.0 million for 2014 , and $13.1 million for 2013 , and the related tax benefits were $4.4 million for 2015 , $5.3 million for 2014 , and $4.9 million for 2013 . Stock Options and Stock Appreciation Rights Stock options and stock appreciation rights entitle the holder to purchase shares of common stock for periods up to seven years from the grant date. Stock appreciation rights entitle the holder to receive the difference between the market price of our common stock at the time of exercise and the exercise price, either in shares of common stock, cash, or a combination thereof, at our discretion. Stock options entitle the holder to purchase shares of our common stock at a specified exercise price. Since 2006, only stock-settled stock appreciation rights have been awarded. The dividends that accrue on all stock options and stock appreciation rights are paid upon vesting and continue to be paid until the stock options or stock appreciation rights are exercised, canceled, or expire. The exercise price for stock options and stock appreciation rights is equal to the average of the high and low trading prices of our common stock on the date of grant. We recognize compensation expense on a straight-line basis over the vesting period of the award, which is generally three years. The estimated fair value of a stock appreciation right is the sum of the value we derive using the Black-Scholes option pricing model and the present value of dividends we expect to pay over the expected term of the stock appreciation right. The Black-Scholes valuation incorporates various assumptions, including expected term, expected volatility, and risk free interest rates. We base the expected term on historical exercise patterns and post-vesting terminations, and we base the expected volatility on the historical volatility of our stock price over a period equal to the expected term. We use risk-free interest rates that are based on the implied yield on recently-issued US Treasury zero-coupon bonds with a term comparable to the expected term. The following table shows the weighted average fair value for our stock appreciation rights and the assumptions we used to estimate fair value: 2015 2014 2013 Weighted average estimated fair value $ 18.16 $ 18.12 $ 18.89 Quarterly dividend rate $ 0.38 $ 0.33 $ 0.30 Expected term of stock appreciation rights, in years 4.7 4.4 4.7 Risk-free interest rate 1.2 % 1.3 % 0.7 % Dividend yield 2.6 % 2.3 % 2.6 % Expected stock price volatility 29.2 % 30.3 % 42.4 % Present value of dividends $ 6.90 $ 5.76 $ 5.60 The following table shows information about outstanding stock options and stock appreciation rights for the year ended December 31, 2015 : Number of Stock Options and Stock Appreciation Rights (in thousands) Weighted Average Exercise Price Outstanding at beginning of the year 1,490 $ 39.65 Granted 342 56.91 Exercised (231) 25.96 Forfeited/Cancelled (26) 53.29 Expired (1) 50.02 Outstanding at end of the year 1,574 45.18 Vested and exercisable at end of the year 976 38.68 The following table shows the aggregate intrinsic value of stock options and stock appreciation rights exercised in 2015 , 2014 , and 2013 , and the weighted average remaining contractual term and aggregate intrinsic value of stock appreciation rights outstanding and vested as of December 31, 2015 : Stock Options and Stock Appreciation Rights Weighted Average Remaining Contractual Term (Years) Aggregate Intrinsic Value (in millions) Exercised in 2013 $ 6.9 Exercised in 2014 11.8 Exercised in 2015 6.2 Outstanding at December 31, 2015 (a) 3.7 6.3 Vested and exercisable at December 31, 2015 2.7 6.3 __________________ (a) As of December 31, 2015 , there are no remaining stock options outstanding. As of December 31, 2013, all stock options were either exercised, forfeited, or expired. Therefore, no cash was received from employees for exercises of stock options during the year ended December 31, 2015 and December 31, 2014. The total cash we received from employees for exercises of stock options during the years ended December 31, 2013 was $1.2 million . As of December 31, 2015 , we had $6.0 million of unrecognized compensation expense related to nonvested stock appreciation rights, which we expect to recognize over a weighted average period of 1.7 years. Restricted Stock Units and Performance Shares Restricted stock units entitle the recipient to receive a specified number of restricted shares of common stock upon vesting. Restricted stock units do not carry voting rights and are not transferable prior to the expiration of a specified restriction period, which is generally three years, as determined by the Compensation Committee of the Board of Directors ("Compensation Committee"). We accrue dividends on all restricted stock units and pay those dividends when the awards vest. We recognize compensation expense for these awards over the applicable vesting period. Performance shares are restricted shares that we grant to key employees for achieving certain strategic objectives. The shares convert to common stock at the end of a specified performance period if predetermined performance goals are achieved, as determined by the Compensation Committee. We estimate the number of shares we expect will vest as a result of actual performance against the performance criteria at the time of grant to determine total compensation expense to be recognized. We reevaluate the estimate annually and adjust total compensation expense for any changes to the estimate of the number of shares we expect to vest. We recognize compensation expense for these awards over the applicable vesting period, which is generally three years. The performance shares granted in 2014 include an option to settle shares earned in cash upon vesting. We value our restricted stock units and performance share awards using the average of the high and low values of our common stock on the grant date of the awards. As of December 31, 2015 , there was $6.3 million of unrecognized compensation expense related to these awards, which we expect to be recognized over a weighted average period of 2.1 years. The following table shows information about restricted stock units and performance shares for the year ended December 31, 2015 : Number of Share Units Outstanding Weighted Average Grant-Date Fair Value Restricted Stock Units: Nonvested at beginning of the year 177,210 $ 48.90 Granted 68,710 56.73 Vested (63,748 ) 44.92 Forfeited (10,232 ) 54.33 Nonvested at end of the year 171,940 53.18 Performance Shares: Nonvested at beginning of the year 175,069 $ 48.95 Granted 61,740 55.54 Net (decrease) due to estimated performance (22,578 ) 54.39 Vested (92,991 ) 45.01 Nonvested at end of the year 121,240 54.32 The total fair value of restricted stock units and performance shares that vested during the year was $7.2 million in 2015 , $6.6 million in 2014 , and $7.5 million in 2013 . Phantom Stock Awards We grant phantom stock awards to non-employee directors as a component of their compensation for service on our board of directors. In accordance with the terms of the phantom stock awards, each director is credited with a quantity of units that equate to, but are not, common shares. Phantom stock awards are dividend participating, and all dividends are reinvested in additional phantom shares at the average of the high and low trading prices of our stock on the dividend payment date. At the expiration of each director’s service on the board of directors, or in accordance with his or her deferral election, whole units of phantom stock will be settled with shares of common stock and fractional units will be paid in cash. In 2015 , we granted 23,431 units of phantom stock and there were 166,021 units outstanding as of December 31, 2015 .</t>
  </si>
  <si>
    <t>Income Tax Disclosure [Abstract]</t>
  </si>
  <si>
    <t>Deferred income taxes are the net tax effects of temporary differences between the carrying amounts of assets and liabilities for financial reporting purposes and the amounts used for income tax purposes. We have not recognized deferred US income taxes on the undistributed earnings of foreign subsidiaries and affiliates that we intend to permanently reinvest in foreign operations. The cumulative amount of such earnings was $847.7 million at December 31, 2015 . The ultimate tax cost of repatriating these earnings depends on tax laws in effect and other circumstances at the time of distribution. The following table shows the significant components of our deferred tax liabilities and assets as of December 31 (in millions): 2015 2014 Deferred Tax Liabilities Book/tax basis difference due to depreciation $ 1,058.1 $ 963.8 Investments in affiliated companies 72.9 99.7 Lease accounting 7.3 10.5 Other — 0.1 Total deferred tax liabilities 1,138.3 1,074.1 Deferred Tax Assets Federal net operating loss 13.2 41.8 Alternative minimum tax credit 14.8 9.2 Foreign tax credit 5.8 3.6 Valuation allowance on foreign tax credit (5.8 ) (3.6 ) State net operating loss 27.7 28.7 Valuation allowance on state net operating loss (12.6 ) (11.3 ) Foreign net operating loss 3.6 5.8 Valuation allowance on foreign net operating loss (0.3 ) (0.2 ) Accruals not currently deductible for tax purposes 22.2 18.7 Allowance for losses 3.2 1.7 Pension and post-retirement benefits 35.8 32.6 Other 12.4 9.8 Total deferred tax assets 120.0 136.8 Net deferred tax liabilities $ 1,018.3 $ 937.3 At December 31, 2015 , we have a US federal tax net operating loss carryforward of $37.7 million that will start expiring in 2033. We also have an alternative minimum tax credit of $14.8 million that has an unlimited carryforward period. At December 31, 2015 , we have foreign tax credits of $5.8 million that are scheduled to expire beginning in 2016. We have recorded a $5.8 million valuation allowance related to these credits, as we believe it is more likely than not that we will be unable to utilize them. We also have state net operating losses of $27.7 million , net of federal benefits that are scheduled to expire at various times beginning in 2016. We have recorded a $12.6 million valuation allowance related to state net operating losses, as we believe it is more likely than not that we will be unable to use all of these losses. Additionally, we have foreign net operating losses, net of valuation allowances, of $3.3 million which have unlimited carryforward periods. Our use of future tax credits and net operating losses depends on a number of variables, including the amount of taxable income, foreign source income attributes, and state apportionment factors. The following table shows a reconciliation of the beginning and ending amount of our gross liability for unrecognized tax benefits (in millions) 2015 2014 Beginning balance $ 5.6 $ 5.7 Reductions due to settlement of tax audit issues — (0.4 ) Additions to tax positions for prior years 0.1 0.3 Ending balance $ 5.7 $ 5.6 At December 31, 2015 , our gross liability for unrecognized tax benefits was $5.7 million , of which $3.8 million, if recognized, would favorably impact income tax expense. During the year ended December 31, 2015 , we added an additional $0.1 million gross state tax liability. During the year ended December 31, 2014, we settled a tax audit recognizing a tax benefit of $0.4 million . Additionally, in 2014 , we added a gross state tax liability of $0.3 million (net tax expense impact of $0.2 million ). We recognize interest and penalties related to unrecognized tax benefits as income tax expense. We have not accrued any amounts for penalties. To the extent interest is not assessed or is otherwise reduced with respect to uncertain tax positions, we will record any required adjustment as a reduction of income tax expense. We file one consolidated federal income tax return with our domestic subsidiaries in the US jurisdiction, as well as tax returns in various state and foreign jurisdictions. As of December 31, 2015 , all audits or statute of limitations with respect to our federal tax returns for years prior to 2012 have been closed or expired. However, GATX and our subsidiaries are undergoing audits in various state jurisdictions. The following table shows the components of income before income taxes, excluding affiliates, for the years ending December 31 (in millions): 2015 2014 2013 Domestic $ 174.7 $ 137.9 $ 66.0 Foreign 95.6 93.3 93.0 $ 270.3 $ 231.2 $ 159.0 The following table shows income taxes, excluding domestic and foreign joint ventures, for the years ending December 31 (in millions): 2015 2014 2013 Current Domestic: Federal $ 5.6 $ 0.7 $ 1.4 State and local (0.2 ) 0.6 — 5.4 1.3 1.4 Foreign 15.3 13.0 10.5 20.7 14.3 11.9 Deferred Domestic: Federal 44.7 45.0 36.6 State and local 33.7 5.6 5.3 78.4 50.6 41.9 Foreign 11.8 10.8 11.7 90.2 61.4 53.6 Income taxes $ 110.9 $ 75.7 $ 65.5 The following table shows the differences between our effective income tax rate and the federal statutory income tax rate for the years ending December 31 (in millions): 2015 2014 2013 Income taxes at federal statutory rate $ 94.6 $ 80.9 $ 55.6 Adjust for effect of: GATX income taxes on sale of AAE — — 23.2 Foreign tax credits — — (3.9 ) Foreign earnings taxed at lower rates (6.2 ) (8.5 ) (10.3 ) Tax effect of foreign dividends 0.9 — — Corporate owned life insurance (0.9 ) (0.6 ) (0.5 ) State income taxes 7.6 4.1 1.5 State deferred tax rate change impact 14.1 — — Other 0.8 (0.2 ) (0.1 ) Income taxes $ 110.9 $ 75.7 $ 65.5 Effective income tax rate 41.0 % 32.7 % 41.2 % In 2015 , our effective tax rate was 41.0% compared to 32.7% in 2014 and 41.2% in 2013. The current year effective tax rate reflects incremental deferred state income taxes of $14.1 million associated with a change in our consolidated effective state tax rate. Specifically, the sale of our marine assets in our Portfolio Management segment will have a negative impact on our allocation factors that will increase our overall effective state income tax rates in future years. Additionally, the rate in 2015 reflects a higher contribution from domestic source income, which is taxed at a higher rate, as well as the impact of an increase in the statutory tax rate in Alberta, Canada. In 2013, we recognized US and state income taxes of $23.2 million on the sale of our investment in AAE. Additionally, we realized foreign tax credit carry forwards of $3.9 million . The adjustment for foreign earnings in each year reflects the impact of lower tax rates on income earned at our foreign subsidiaries. State income taxes are recognized on domestic pretax income or loss. The amount of our domestic income subject to state taxes relative to our total worldwide income impacts the effect state income tax has on our overall income tax rate. Separately, our affiliates incurred a tax benefit of $0.5 million in 2015 , and income taxes of $18.3 million in 2014 , and $16.5 million in 2013 . The 2015 and 2013 amounts were favorably impacted by tax benefits of $7.7 million and $7.6 million respectively, as a result of income tax rate reductions enacted in the United Kingdom.</t>
  </si>
  <si>
    <t>Concentrations</t>
  </si>
  <si>
    <t>Risks and Uncertainties [Abstract]</t>
  </si>
  <si>
    <t>Concentration of Revenues We derived revenue from a wide range of industries and companies. In 2015, we generated approximately 30% of our total revenues from customers in the petroleum industry, 18% from the chemical industry, 15% from the transportation industry, 9% from the mining, minerals and aggregates industry, and 7% from the food/agriculture industries. Our foreign identifiable revenues were primarily derived in Germany, Canada, Poland, Mexico, and Austria. Concentration of Credit Risk We did not have revenue concentrations greater than 10% from any particular customer for the years ended December 31, 2015 , 2014 , and 2013 . Under our lease agreements with customers, we typically retain legal ownership of the assets unless such assets have been financed by sale-leasebacks. We perform a credit evaluation prior to approval of a lease contract. Subsequently, we monitor the creditworthiness of the customer and the value of the collateral on an ongoing basis. We maintain an allowance for losses to provide for credit losses inherent in our reservable assets portfolio. Concentration of Labor Force As of December 31, 2015 , collective bargaining agreements covered approximately 42% of our employees, of which agreements covering 22% of employees will expire within the next year. The hourly employees at our US service centers are represented by the United Steelworkers. Employees at three of Rail North America's Canadian service centers are represented by Unifor, the union formerly known as the Communication, Energy and Paperworkers Union of Canada, and Employee Shop Committee of Riviere-des-Prairies. The unlicensed shipboard personnel on twelve of the ASC vessels in operation during 2015 are represented by the Seafarers International Union. Licensed personnel on ASC’s vessels, other than captains, are represented by the American Maritime Officers. Certain employees of GATX Rail Europe are represented by one union in Germany and three unions in Poland.</t>
  </si>
  <si>
    <t>Commercial Commitments</t>
  </si>
  <si>
    <t>Guarantees [Abstract]</t>
  </si>
  <si>
    <t>We have entered into various commercial commitments, such as guarantees and standby letters of credit,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as of December 31 (in millions): 2015 2014 Lease payment guarantees $ 22.1 $ 28.5 Standby letters of credit and performance bonds 8.9 9.1 Total commercial commitments (1) $ 31.0 $ 37.6 __________________ (1) The carrying value of liabilities on the balance sheet for commercial commitments was $4.1 million at December 31, 2015 and $5.1 million at December 31, 2014 . The expirations of these commitments range from 2017 to 2023 . We are not aware of any event that would require us to satisfy any of our commitments. Lease payment guarantees are commitments to financial institutions to make lease payments for a third party in the event they default. We reduce any liability that may result from these guarantees by the value of the underlying asset or group of assets. We are also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Earnings per Share We compute basic earnings per share by dividing net income available to our common shareholders by the weighted average number of shares of our common stock outstanding. We appropriately weighted shares issued or reacquired during the year for the portion of the year that they were outstanding. Our diluted earnings per share reflect the impacts of our potentially dilutive securities, which include our equity compensation awards. The following table shows the computation of our basic and diluted net income per common share for the years ending December 31 (in millions, except per share amounts): 2015 2014 2013 Numerator: Net income $ 205.3 $ 205.0 $ 169.3 Denominator: Weighted average shares outstanding - basic 43.1 45.0 46.4 Effect of dilutive securities: Equity compensation plans 0.7 0.8 0.7 Weighted average shares outstanding - diluted 43.8 45.8 47.1 Basic earnings per share $ 4.76 $ 4.55 $ 3.64 Diluted earnings per share $ 4.69 $ 4.48 $ 3.59</t>
  </si>
  <si>
    <t>Goodwill and Intangible Assets Disclosure [Abstract]</t>
  </si>
  <si>
    <t>Our goodwill, all of which pertains to Rail North America and Rail International, was $79.7 million as of December 31, 2015 and $86.1 million as of December 31, 2014 . In the fourth quarter of 2015 , we performed a review for impairment of goodwill, and concluded that goodwill was not impaired. For 2015 and 2014 , changes in the carrying amount of our goodwill resulted from changes in foreign currency exchange rates.</t>
  </si>
  <si>
    <t>Allowance for Losses</t>
  </si>
  <si>
    <t>Receivables [Abstract]</t>
  </si>
  <si>
    <t>Other Assets and Other Liabilities</t>
  </si>
  <si>
    <t>Other Assets and Other Liabilities [Abstract]</t>
  </si>
  <si>
    <t>The following table shows the components of other assets reported on our balance sheets as of December 31 (in millions): 2015 2014 Inventory $ 55.2 $ 52.0 Office furniture, fixtures and other equipment, net of accumulated depreciation 31.8 34.1 Derivatives 12.7 11.5 Deferred financing costs 3.4 4.0 Assets held for sale 106.0 7.0 Other investments 4.2 6.0 Prepaid items 14.3 12.4 Prepaid pension 0.7 — Other 84.1 84.4 $ 312.4 $ 211.4 Assets held for sale increased at December 31, 2015 as a result of management's decision to exit the majority of our marine investments within the Portfolio Management segment. For additional information, see "Note 11 . Asset Impairments ." The following table shows the components of other liabilities reported on our balance sheets as of December 31 (in millions): 2015 2014 Accrued operating lease expense $ 19.3 $ 43.4 Accrued pension and other post-retirement benefits 94.6 86.6 Deferred gains on sale-leasebacks 44.8 49.0 Unrecognized tax benefits 3.8 3.6 Environmental accruals 13.2 13.8 Deferred income 7.7 5.6 Derivatives 3.7 7.5 Other 33.5 36.6 $ 220.6 $ 246.1 Accrued operating lease expense decreased at December 31, 2015 as a result of the purchase of railcars previously on operating leases during the year.</t>
  </si>
  <si>
    <t>Shareholders' Equity</t>
  </si>
  <si>
    <t>Stockholders' Equity Note [Abstract]</t>
  </si>
  <si>
    <t xml:space="preserve"> Shareholders’ Equity In 2015, we purchased 2.4 million shares of common stock for $125.4 million , which completed our $250 million repurchase program authorized in 2014. In 2014, we purchased 1.9 million shares of common stock for $124.6 million . In 2013, we purchased 1.4 million shares of common stock for $68.6 million , which completed our $200 million repurchase authorization approved in 2008. Subsequent to December 31, 2015, our board of directors authorized a new $300 million stock repurchase program. The timing of share repurchases will be dependent on market conditions and other factors. In accordance with our certificate of incorporation, 120 million shares of common stock are authorized, at a par value of $0.625 per share. As of December 31, 2015 , 66.8 million shares were issued and 42.0 million shares were outstanding. The following shares of common stock were reserved as of December 31, 2015 (in millions): GATX Corporation 2004 Equity Incentive Compensation Plan 2.3 GATX Corporation 2012 Incentive Award Plan 3.5 5.8 Our certificate of incorporation also authorizes five million shares of preferred stock at a par value of $1.00 per share. As of December 31, 2015 and December 31, 2014 , we have no outstanding shares of preferred stock. In 2013, we either converted or redeemed all 15,567 outstanding shares of our $2.50 cumulative convertible preferred stock.</t>
  </si>
  <si>
    <t>Accumulated Other Comprehensive Income (Loss)</t>
  </si>
  <si>
    <t>Equity [Abstract]</t>
  </si>
  <si>
    <t>Accumulated Other Comprehensive Income (Loss) 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2 $ 31.4 $ (0.4 ) $ (44.5 ) $ (131.1 ) $ (144.6 ) Change in component 25.8 1.4 22.3 71.0 120.5 Reclassification adjustments into earnings — — 6.6 13.8 20.4 Income tax effect — (0.6 ) (6.5 ) (31.9 ) (39.0 ) Balance at December 31, 2013 57.2 0.4 (22.1 ) (78.2 ) (42.7 ) Change in component (79.1 ) (0.2 ) 0.3 (57.3 ) (136.3 ) Reclassification adjustments into earnings — — 6.0 10.1 16.1 Income tax effect — 0.1 (3.3 ) 17.7 14.5 Balance at December 31, 2014 (21.9 ) 0.3 (19.1 ) (107.7 ) (148.4 ) Change in component (55.8 ) (1.0 ) 1.6 (0.9 ) (56.1 ) Reclassification adjustments into earnings — — (1.0 ) 13.5 12.5 Income tax effect — 0.4 (2.4 ) (4.8 ) (6.8 ) Balance at December 31, 2015 $ (77.7 ) $ (0.3 ) $ (20.9 ) $ (99.9 ) $ (198.8 ) ________ See "Note 10 . Fair Value Disclosure " and "Note 12 . Pension and Other Post-Retirement Benefits " for impacts of the reclassification adjustments on the statement of comprehensive income.</t>
  </si>
  <si>
    <t>Foreign Operations</t>
  </si>
  <si>
    <t>Concentration Risks, Types, No Concentration Percentage [Abstract]</t>
  </si>
  <si>
    <t>For the years ended December 31, 2015 , 2014 , and 2013 , we did not derive revenues in excess of 10% of our consolidated revenues from any one foreign country. Additionally, at December 31, 2015 and 2014 , we did not have more than 10% of our identifiable assets in any one foreign country. The following table shows our domestic and foreign revenues and identifiable assets for the years ended or as of December 31 (in millions): 2015 2014 2013 Revenues Foreign $ 329.4 $ 346.2 $ 332.1 United States 1,120.5 1,104.8 988.9 $ 1,449.9 $ 1,451.0 $ 1,321.0 Identifiable Assets Foreign $ 1,992.3 $ 2,133.3 $ 2,199.2 United States 4,901.9 4,786.6 4,336.3 $ 6,894.2 $ 6,919.9 $ 6,535.5</t>
  </si>
  <si>
    <t>Legal Proceedings and Other Contingencies</t>
  </si>
  <si>
    <t>Commitments and Contingencies Disclosure [Abstract]</t>
  </si>
  <si>
    <t>OTE 24 . 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Viareggio Derailment In June 2009, a train consisting of fourteen liquefied petroleum gas (“LPG”) tank cars owned by GATX Rail Austria GmbH (an indirect subsidiary of the Company, "GATX Rail Austria") and its subsidiaries derailed while passing through the City of Viareggio, in the province of Lucca, Italy. Five tank cars overturned and one of the overturned cars was punctured by a peg or obstacle along the side of the track, resulting in a release of LPG, which subsequently ignited. Thirty-two people died and others were injured in the fire, which also resulted in property damage. The LPG tank cars were leased to FS Logistica S.p.A., a subsidiary of the Italian state-owned railway, Ferrovie dello Stato S.p.A (the “Italian Railway”). On December 14, 2012, the Public Prosecutors of Lucca ("Public Prosecutors") formally charged GATX Rail Austria and two of its subsidiaries (collectively, "GRA"), as well as ten maintenance and supervisory employees (the "Employees"), with various negligence-based crimes related to the accident, all of which are punishable under Italian law by incarceration, damages, and fines. Similar charges were brought against four Italian Railway companies and eighteen of their employees, among others. The Public Prosecutors assert that the axle on a tank car broke, causing the derailment and resulting in a tank rupture and release of LPG, after the car hit an obstacle placed on the side of the track by the Italian Railway. The Public Prosecutors further allege that a crack in the axle was detectable at the time of final inspection but was overlooked by the Employees at the Jungenthal Waggon GmbH workshop (a subsidiary of GATX Rail Austria). The trial in the Court of Lucca (the “Lucca Trial”) commenced on November 13, 2013. With respect to civil claims, GRA’s insurers continue to work cooperatively with the insurer for the Italian Railway to adjust and settle personal injury and property damage claims. These joint settlement efforts have so far settled most of the significant civil claims related to the accident; however, approximately 80 civil claimants did not settle and are currently parties to the Lucca Trial. The Court of Lucca will determine both the civil and criminal liability of the defendants in the one proceeding. GRA expects that its insurers will cover any civil damages if awarded to the claimants in the Lucca trial. The Public Prosecutors and civil claimants have finished presenting their cases in the Lucca Trial. GRA, the Italian Railway, and the other defendants in the Lucca Trial began presenting the defense of their cases on September 16, 2015, which presentations are currently underway. Since May 2012, one of the excess insurers providing coverage, Liberty Mutual Insurance Europe Limited (“Liberty”), settled civil claims but refused to reimburse GRA for its ongoing legal defense fees and costs, taking a position contrary to our other insurers in the prior underlying layers that had provided coverage for such expenses. As of December 31, 2015, GRA had incurred approximately $12.2 million in unreimbursed defense fees and costs, and GRA continues to incur costs in connection with the Lucca Trial. Consequently, in October 2013, GRA filed an arbitration proceeding against Liberty seeking to recoup its unreimbursed defense fees and costs (the “Liberty Arbitration”), which was heard in November 2015. GRA received a partial arbitration award in its favor and anticipates reimbursement of a portion its defense costs in relation to the Lucca Trial. GRA is currently negotiating issues of reimbursement for outstanding defense costs with the insurers in the current coverage layer, which also includes a 25% share held by Liberty. While GRA believes that it and its Employees acted diligently and properly, we cannot predict the outcome of the negotiations with our insurers, the Lucca Trial, or what other legal proceedings or claims, if any, may be initiated against GRA or its personnel, and, therefore, cannot reasonably estimate the possible amount or range of loss that may ultimately be incurred in connection with this accident. Other Litigation GATX and its subsidiaries have been named as defendants in various other legal actions and claims, governmental proceedings, and private civil suits arising in the ordinary course of business, including environmental matters, workers’ compensation claims, and other personal injury claims. Some of these proceedings include claims for punitive as well as compensatory damages. Several of our subsidiaries have also been named as defendants or co-defendants in cases alleging injury caused by exposure to asbestos. The plaintiffs seek an unspecified amount of damages based on common law, statutory, or premises liability or, in the case of ASC, the Jones Act, which provides limited remedies to certain maritime employees. As of January 31, 2016, there were 79 asbestos-related cases pending against GATX and its subsidiaries. Of the total number of pending cases, 63 are Jones Act claims, most of which were filed against ASC before the year 2000. During 2015, 5 new cases were filed, and 26 cases were dismissed without payment or otherwise settled for an immaterial amount. In addition, demand has been made against GATX for asbestos-related claims under limited indemnities given in connection with the sale of certain of our former subsidiaries. It is possible that the number of these cases or claims for indemnity could begin to grow and that the cost of these cases, including costs to defend, could correspondingly increase in the future. Litigation Accruals We have recorded accruals totaling $1.9 million at December 31, 2015 for losses related to those litigation matters that we believe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liability that materially exceeds the accrued amount.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not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a significant liability for GATX. Environmental Our operations are subject to extensive federal, state, and local environmental regulations. Our operating procedures include practices to protect the environment from the risks inherent in full service railcar leasing, which involves maintaining railcars used by customers to transport chemicals and other hazardous materials. Under some environmental laws in the US and certain other countries, the owner of a leased railcar may be liable for environmental damage and cleanup or other costs in the event of a spill or discharge of material from a railcar without regard to the owner's fault. While our standard master railcar lease agreement requires the lessee to indemnify us against environmental claims and to carry liability insurance coverage, such indemnities and insurance may not fully protect us against claims for environmental damage. Additionally, some of our real estate holdings, including previously owned properties, are or have been used for industrial or transportation-related purposes or leased to commercial or industrial companies whose activities might have resulted in discharges on the property. As a result, we are subject to environmental cleanup and enforcement actions. In particular, the federal Comprehensive Environmental Response, Compensation and Liability Act (“CERCLA”), also known as the Superfund law, as well as similar state laws, impose joint and several liability for cleanup and enforcement costs on current and former owners and operators of a site without regard to fault or the legality of the original conduct. If there are other potentially responsible parties (“PRPs”), we generally contribute to the cleanup of these sites through cost-sharing agreements with terms that vary from site to site. Costs are typically allocated based on the relative volumetric contribution of material, the period of time the site was owned or operated, and/or the portion of the site owned or operated by each PRP. At the time a potential environmental issue is identified, initial accruals for environmental liability are established when such liability is determined to be probable and a reasonable estimate of the associated costs can be made. Costs are estimated based on the type and level of investigation and/or remediation activities that our internal environmental staff (and where appropriate, independent consultants) have advised to be necessary to comply with applicable laws and regulations. Activities include surveys and environmental studies of potentially contaminated sites as well as costs for remediation and restoration of sites determined to be contaminated. In addition, we have provided indemnities for potential environmental liabilities to buyers of divested companies. In these instances, accruals are based on the scope and duration of the respective indemnities together with the extent of known contamination. Estimates are periodically reviewed and adjusted as required to reflect additional information about facility or site characteristics or changes in regulatory requirements. We conduct a quarterly environmental contingency analysis, which considers a combination of factors including independent consulting reports, site visits, legal reviews, analysis of the likelihood of participation in and the ability of other PRPs to pay for cleanup, and historical trend analyses. We are involved in administrative and judicial proceedings and other voluntary and mandatory cleanup efforts at 18 sites, including Superfund sites, for which we are contributing to the cost of performing the study or cleanup, or both, of alleged environmental contamination. As of December 31, 2015, we have recorded accruals of $13.2 million for remediation and restoration costs that we believe to be probable and for which the amount of loss can be reasonably estimated. These amounts are included in other liabilities on our balance sheet. Our environmental liabilities are not discounted. We did not materially change our methodology for identifying and calculating environmental liabilities in the last three years. Currently, no known trends, demands, commitments, events or uncertainties exist that are reasonably likely to occur and materially affect the methodology or assumptions described above. The recorded accruals represent our best estimate of all costs for remediation and restoration of affected sites, without reduction for anticipated recoveries from third parties, and include both asserted and unasserted claims. However, we are unable to provide a reasonable estimate of the maximum potential loss associated with these sites because cleanup costs cannot be predicted with certainty. Various factors beyond our control can impact the amount of loss GATX will ultimately incur with respect to these sites, including the extent of corrective actions that may be required; evolving environmental laws and regulations; advances in environmental technology, the extent of other parties' participation in cleanup efforts; developments in periodic environmental analyses related to sites determined to be contaminated, and developments in environmental surveys and studies of potentially contaminated sites. As a result, future charges associated with these sites could have a significant effect on results of operations in a particular quarter or year if the costs materially exceed the accrued amount as individual site studies and remediation and restoration efforts proceed. However, management believes it is unlikely that the ultimate cost to GATX for any of these sites, either individually or in the aggregate, will have a material adverse effect on our consolidated financial position or liquidity.</t>
  </si>
  <si>
    <t>Financial Data of Business Segments</t>
  </si>
  <si>
    <t>Segment Reporting [Abstract]</t>
  </si>
  <si>
    <t>Financial Data of Business Segments The financial data presented below depicts the profitability, financial position, and capital expenditures of each of our business segments. We lease, operate, manage, and remarket long-lived, widely-used assets, primarily in the rail market. We also invest in joint ventures that complement our existing business activities. We report our financial results through four primary business segments: Rail North America, Rail International, American Steamship Company (“ASC”), and Portfolio Management. Rail North America is comprised of our wholly owned operations in the United States, Canada, and Mexico, as well as an affiliate investment. Rail North America primarily provides railcars pursuant to full-service leases under which it maintains the railcars, pays ad valorem taxes and insurance, and provides other ancillary services. Rail International is comprised of our wholly owned European operations ("GATX Rail Europe" or "GRE") and a wholly owned railcar leasing business in India ("Rail India"), as well as one development stage affiliate in China. GRE leases railcars to customers throughout Europe pursuant to full-service leases under which it maintains the railcars and provides value-adding services according to customer requirements. ASC operates the largest fleet of US-flagged vessels on the Great Lakes, providing waterborne transportation of dry bulk commodities such as iron ore, coal, limestone aggregates, and metallurgical limestone. Portfolio Management generates leasing, marine operating, asset remarketing and management fee income through a collection of diversified wholly owned assets and joint venture investments. 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 We allocate debt balances and related interest expense to each segment based upon a predetermined fixed recourse leverage level expressed as a ratio of recourse debt (including off-balance sheet debt) to equity. The leverage levels are 5:1 for Rail North America, 2:1 for Rail International, 1.5:1 for ASC, and 3:1 for Portfolio Management. We believe that by using this leverage and interest expense allocation methodology, each operating segment’s financial performance reflects appropriate risk-adjusted borrowing costs . The following tables show certain segment data for the years ended December 31, 2015 , 2014 , and 2013 (in millions): Rail North America Rail International ASC Portfolio Management Other GATX Consolidated 2015 Profitability Revenues Lease revenue $ 930.9 $ 172.9 $ 4.1 $ 22.2 $ — $ 1,130.1 Marine operating revenue — — 166.1 68.9 — 235.0 Other revenue 75.9 7.5 — 1.4 — 84.8 Total Revenues 1,006.8 180.4 170.2 92.5 — 1,449.9 Expenses Maintenance expense 264.2 39.6 22.3 — — 326.1 Marine operating expense — — 107.2 48.7 — 155.9 Depreciation expense 215.1 43.7 14.3 17.4 — 290.5 Operating lease expense 82.2 — 5.2 — (0.2 ) 87.2 Other operating expense 26.2 5.1 — 7.1 — 38.4 Total Expenses 587.7 88.4 149.0 73.2 (0.2 ) 898.1 Other Income (Expense) Net gain (loss) on asset dispositions 67.2 6.8 (0.1 ) 5.3 — 79.2 Interest expense, net (102.1 ) (22.4 ) (5.3 ) (20.0 ) (5.3 ) (155.1 ) Other expense (5.2 ) (6.0 ) (0.7 ) — (1.3 ) (13.2 ) Share of affiliates' earnings (pretax) (1) 0.5 (0.3 ) — 45.2 — 45.4 Segment profit (loss) $ 379.5 $ 70.1 $ 15.1 $ 49.8 $ (6.4 ) 508.1 Selling, general and administrative expense 192.4 Income taxes (including $0.5 tax benefits related to affiliates' earnings) 110.4 Net income $ 205.3 Net Gain on Asset Dispositions Asset Remarketing Income: Disposition gains on owned assets 66.6 — — 23.7 — $ 90.3 Residual sharing income 0.8 — — 12.6 — 13.4 Non-remarketing disposition gains (2) 2.3 7.2 (0.1 ) — — 9.4 Asset impairment (2.5 ) (0.4 ) — (31.0 ) — (33.9 ) $ 67.2 $ 6.8 $ (0.1 ) $ 5.3 $ — $ 79.2 Capital Expenditures Portfolio investments and capital additions $ 524.5 $ 148.0 $ 20.3 $ 18.4 $ 3.5 $ 714.7 Selected Balance Sheet Data Investments in affiliated companies $ 12.0 $ 1.4 $ — $ 335.1 $ — $ 348.5 Identifiable assets $ 4,629.1 $ 1,117.6 $ 284.7 $ 636.5 $ 226.3 $ 6,894.2 __________ (1) Includes a $19.0 million impairment loss in the Portfolio Management segment. (2) Includes scrapping gains. Rail North America Rail International ASC Portfolio Management Other GATX Consolidated 2014 Profitability Revenues Lease revenue $ 864.1 $ 188.6 $ 4.2 $ 29.7 $ — $ 1,086.6 Marine operating revenue — — 223.0 63.3 — 286.3 Other revenue 63.4 10.3 — 4.4 — 78.1 Total Revenues 927.5 198.9 227.2 97.4 — 1,451.0 Expenses Maintenance expense 265.5 45.9 25.6 — — 337.0 Marine operating expense — — 149.2 48.6 — 197.8 Depreciation expense 190.0 47.1 13.6 22.8 — 273.5 Operating lease expense 103.7 — 5.2 — (0.2 ) 108.7 Other operating expense 21.9 5.1 — 1.9 — 28.9 Total Expenses 581.1 98.1 193.6 73.3 (0.2 ) 945.9 Other Income (Expense) Net gain (loss) on asset dispositions 72.3 6.0 (0.5 ) 9.4 — 87.2 Interest expense, net (98.4 ) (24.7 ) (5.6 ) (24.3 ) (5.4 ) (158.4 ) Other expense (7.2 ) (3.1 ) (0.2 ) (1.2 ) (1.8 ) (13.5 ) Share of affiliates' earnings (pretax) 7.9 (0.3 ) — 60.2 — 67.8 Segment profit (loss) $ 321.0 $ 78.7 $ 27.3 $ 68.2 $ (7.0 ) 488.2 Selling, general and administrative expense 189.2 Income taxes (including $18.3 related to affiliates' earnings) 94.0 Net income $ 205.0 Net Gain on Asset Dispositions Asset Remarketing Income: Disposition gains on owned assets $ 57.4 $ 0.6 $ — $ 5.1 $ — $ 63.1 Residual sharing income 5.2 — — 4.2 — 9.4 Non-remarketing disposition gains (1) 10.4 5.7 (0.1 ) — — 16.0 Asset impairment (0.7 ) (0.3 ) (0.4 ) 0.1 — (1.3 ) $ 72.3 $ 6.0 $ (0.5 ) $ 9.4 $ — $ 87.2 Capital Expenditures Portfolio investments and capital additions $ 810.6 $ 163.6 $ 18.4 $ 32.3 $ 5.6 $ 1,030.5 Selected Balance Sheet Data Investments in affiliated companies $ 17.2 $ 1.8 $ — $ 338.7 $ — $ 357.7 Identifiable assets $ 4,358.2 $ 1,228.8 $ 286.7 $ 813.3 $ 232.9 $ 6,919.9 __________ (1) Includes scrapping gains. Rail North America Rail International ASC Portfolio Management Other GATX Consolidated 2013 Profitability Revenues Lease revenue $ 758.9 $ 180.2 $ 4.2 $ 31.9 $ — $ 975.2 Marine operating revenue — — 223.5 51.6 — 275.1 Other revenue 58.2 8.8 — 3.7 — 70.7 Total Revenues 817.1 189.0 227.7 87.2 — 1,321.0 Expenses Maintenance expense 228.2 42.9 22.9 — — 294.0 Marine operating expense — — 151.3 38.5 — 189.8 Depreciation expense 176.7 43.2 12.1 23.0 — 255.0 Operating lease expense 124.4 — 5.2 — (0.2 ) 129.4 Other operating expense 18.4 5.3 — 2.4 — 26.1 Total Expenses 547.7 91.4 191.5 63.9 (0.2 ) 894.3 Other Income (Expense) Net gain (loss) on asset dispositions 67.7 3.7 (1.3 ) 15.5 — 85.6 Interest expense, net (106.0 ) (23.9 ) (6.2 ) (26.7 ) (3.8 ) (166.6 ) Other expense (income) (9.8 ) (1.1 ) 0.2 1.4 0.9 (8.4 ) Share of affiliates' earnings (pretax) 10.3 21.1 — 60.9 — 92.3 Segment profit (loss) $ 231.6 $ 97.4 $ 28.9 $ 74.4 $ (2.7 ) 429.6 Selling, general and administrative expense 178.3 Income taxes (including $16.5 related to affiliates' earnings) 82.0 Net income $ 169.3 Net Gain on Asset Dispositions Asset Remarketing Income: Disposition gains on owned assets $ 51.1 $ 0.3 $ — $ 8.6 $ — $ 60.0 Residual sharing income 3.4 — — 7.4 — 10.8 Non-remarketing disposition gains (1) 14.5 6.2 — — — 20.7 Asset impairment (1.3 ) (2.8 ) (1.3 ) (0.5 ) — (5.9 ) $ 67.7 $ 3.7 $ (1.3 ) $ 15.5 $ — $ 85.6 Capital Expenditures Portfolio investments and capital additions $ 502.4 $ 168.5 $ 11.2 $ 170.5 $ 7.0 $ 859.6 Selected Balance Sheet Data Investments in affiliated companies $ 31.4 $ 2.0 $ — $ 320.9 $ — $ 354.3 Identifiable assets $ 3,710.3 $ 1,296.2 $ 271.0 $ 856.9 $ 401.1 $ 6,535.5 __________ (1) Includes scrapping gains.</t>
  </si>
  <si>
    <t>Schedule I - Condensed Financial Information of Registrant</t>
  </si>
  <si>
    <t>Condensed Financial Information of Parent Company Only Disclosure [Abstract]</t>
  </si>
  <si>
    <t>Condensed Financial Information of Registrant</t>
  </si>
  <si>
    <t>SCHEDULE I — CONDENSED FINANCIAL INFORMATION OF REGISTRANT GATX CORPORATION (Parent Company) BALANCE SHEETS (In millions) December 31 2015 2014 Assets Cash and cash equivalents $ 147.6 $ 162.3 Operating assets and facilities, net 3,373.6 3,397.0 Investments in affiliated companies 2,255.3 2,199.5 Other assets 709.4 396.0 Total Assets $ 6,485.9 $ 6,154.8 Liabilities and Shareholders’ Equity Accounts payable and accrued expenses $ 72.0 $ 54.9 Debt 4,107.7 3,821.1 Other liabilities 1,026.0 964.8 Total Liabilities 5,205.7 4,840.8 Total Shareholders’ Equity 1,280.2 1,314.0 Total Liabilities and Shareholders’ Equity $ 6,485.9 $ 6,154.8 See accompanying note to condensed financial statements. SCHEDULE I — CONDENSED FINANCIAL INFORMATION OF REGISTRANT (CONT’D) GATX CORPORATION (Parent Company) STATEMENTS OF COMPREHENSIVE INCOME (In millions) Year Ended December 31 2015 2014 2013 Revenues Lease revenue $ 718.3 $ 669.7 $ 543.0 Other revenue 66.7 60.2 51.3 Total Revenues 785.0 729.9 594.3 Expenses Maintenance expense 233.6 227.6 176.5 Depreciation expense 164.8 147.7 131.1 Operating lease expense 61.7 83.0 89.5 Other operating expense 25.4 17.1 12.7 Selling, general and administrative expense 149.2 139.7 131.1 Total Expenses 634.7 615.1 540.9 Other Income (Expense) Net gain on asset dispositions 48.0 67.9 68.6 Interest expense, net (68.7 ) (66.7 ) (63.7 ) Other income (expense) — 2.5 (7.0 ) Income before Income Taxes and Share of Affiliates' Earnings 129.6 118.5 51.3 Income Taxes (62.4 ) (41.7 ) (10.7 ) Share of Affiliates' Earnings, Net of Taxes 138.1 128.2 128.7 Net Income $ 205.3 $ 205.0 $ 169.3 Other Comprehensive Income, Net of Taxes Foreign currency translation adjustments (55.8 ) (79.1 ) 25.8 Unrealized (loss) gain on securities (0.6 ) (0.1 ) 0.8 Unrealized (loss) gain on derivative instruments (1.8 ) 3.0 22.4 Post-retirement benefit plans 7.8 (29.5 ) 52.9 Other comprehensive (loss) income (50.4 ) (105.7 ) 101.9 Comprehensive Income $ 154.9 $ 99.3 $ 271.2 See accompanying note to condensed financial statements. SCHEDULE I — CONDENSED FINANCIAL INFORMATION OF REGISTRANT (CONT’D) GATX CORPORATION (Parent Company) STATEMENTS OF CASH FLOWS (In millions) Year Ended December 31 2015 2014 2013 Operating Activities Net cash provided by operating activities $ 412.5 $ 219.5 $ 104.3 Investing Activities Capital additions (602.9 ) (748.1 ) (513.5 ) Purchases of leased-in assets (118.4 ) (150.5 ) (61.4 ) Proceeds from sale-leasebacks — — 90.7 Portfolio proceeds and other 208.7 169.5 320.7 Net cash used in investing activities (512.6 ) (729.1 ) (163.5 ) Financing Activities Repayments of debt (original maturities longer than 90 days) (350.0 ) (692.2 ) (483.8 ) Net increase (decrease) in debt with original maturities of 90 days or less (69.0 ) 69.0 (185.0 ) Proceeds from issuances of debt (original maturities longer than 90 days) 695.7 1,188.7 967.0 Stock repurchased (125.4 ) (124.6 ) (68.6 ) Dividends (68.2 ) (62.0 ) (60.5 ) Other 2.3 (1.6 ) 1.2 Net cash provided by financing activities 85.4 377.3 170.3 Net (decrease) increase in cash and cash equivalents during the year (14.7 ) (132.3 ) 111.1 Cash and Cash Equivalents at beginning of year 162.3 294.6 183.5 Cash and Cash Equivalents at end of year $ 147.6 $ 162.3 $ 294.6 See accompanying note to condensed financial statements. Note to Condensed Financial Statements Basis of Presentation The condensed financial statements represent the Balance Sheets, Statements of Comprehensive Income and Cash Flows of GATX Corporation, the parent company. In these parent-company-only financial statements, our investment in subsidiaries and joint ventures (collectively "affiliates") is stated at cost plus equity in undistributed earnings of affiliates since the date of acquisition. Our share of net income from affiliates is included in consolidated net income using the equity method. The parent-company-only financial statements should be read in conjunction with our consolidated financial statements.</t>
  </si>
  <si>
    <t>Significant Accounting Policies (Policies)</t>
  </si>
  <si>
    <t>Basis of presentation</t>
  </si>
  <si>
    <t>Basis of Presentation We prepared the accompanying consolidated financial statements in accordance with US generally accepted accounting principles ("GAAP"). Certain prior year amounts may have been reclassified to conform to the 2015 presentation.</t>
  </si>
  <si>
    <t>Use of Estimates</t>
  </si>
  <si>
    <t>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t>
  </si>
  <si>
    <t>Consolidation</t>
  </si>
  <si>
    <t>Consolidation Our consolidated financial statements include our assets, liabilities, revenues, and expenses, as well as the assets, liabilities, revenues, and expenses of subsidiaries in which we have a controlling financial interest and variable interest entities for which we are the primary beneficiary. We have eliminated intercompany transactions and balances. Our consolidated subsidiaries include the following wholly owned, bankruptcy-remote special purpose corporations that finance and lease railcars: General American Railcar Corporation, General American Railcar Corporation III, General American Marks Company, and GARC LLC. The debt and lease obligations of these special purpose corporations are nonrecourse to us, and their assets are available first to satisfy claims of their creditors.</t>
  </si>
  <si>
    <t>Consolidation, Subsidiaries or Other Investments, Consolidated Entities, Policy [Policy Text Block]</t>
  </si>
  <si>
    <t xml:space="preserve">Our consolidated financial statements include our assets, liabilities, revenues, and expenses, as well as the assets, liabilities, revenues, and expenses of subsidiaries in which we have a controlling financial interest and variable interest entities for which we are the primary beneficiary. We have eliminated intercompany transactions and balances. Our consolidated subsidiaries include the following wholly owned, bankruptcy-remote special purpose corporations that finance and lease railcars: General American Railcar Corporation, General American Railcar Corporation III, General American Marks Company, and GARC LLC. The debt and lease obligations of these special purpose corporations are nonrecourse to us, and their assets are available first to satisfy claims of their creditors. </t>
  </si>
  <si>
    <t>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undistributed earnings (losses), and distributions. We include loans to and from affiliates as part of our investment in the affiliate and include interest on any such loans in our share of the affiliates’ earning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value. See "Note 7 . Investments in Affiliated Companies ."</t>
  </si>
  <si>
    <t xml:space="preserve">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 See "Note 8 . Variable Interest Entities ." </t>
  </si>
  <si>
    <t>Fair Value Measurements</t>
  </si>
  <si>
    <t>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10 . Fair Value Disclosure</t>
  </si>
  <si>
    <t>Cash and Cash Equivalents We classify all highly liquid investments with a maturity of three months or less when purchased as cash equivalents</t>
  </si>
  <si>
    <t>Restricted cash</t>
  </si>
  <si>
    <t>Restricted Cash Restricted cash is cash and cash equivalents that are restricted as to withdrawal and use. Our restricted cash primarily relates to contractually required cash amounts we maintain for two wholly owned bankruptcy-remote, special purpose corporations.</t>
  </si>
  <si>
    <t>Operating Assets and Facilities 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 Railcars 20–42 years Locomotives 10–20 years Buildings 40–50 years Leasehold improvements 5–15 years Marine vessels 30–65 years Other equipment 5–30 years We review long-lived assets for impairment whenever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t>
  </si>
  <si>
    <t>Lease Classification</t>
  </si>
  <si>
    <t>Lease Classification 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5 . Leases ." Operating Leases We off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We recognize operating lease revenue, including amounts related to executory costs, on a straight-line basis over the term of the underlying lease. As a result, we may not recognize lease revenue in the same period as maintenance and other executory costs, which we expense as incurred. See "Note 5 . Leases ." Finance Leases For finance leases, we record a gross lease payment receivable and an estimated residual value, net of unearned income. For sales-type leases, we may also recognize a gain or loss in the period the lease is recorded. Gross lease payment receivables are the rents we expect to receive through the end of the lease term for a leased asset. Estimated residual values are our estimates of value of an asset at the end of a finance lease term. We review our estimates of residual values annually or whenever circumstances indicate that residual values may have declined. Other-than-temporary declines in value are recognized as impairments. Initial unearned income is the amount that the original lease payment receivable and the estimated residual value of the leased asset exceeds the original cost or carrying value of the leased asset. We amortize unearned income to lease revenue using the interest method, which produces a constant yield over the lease term. We also defer the initial direct costs related to our direct finance leases and amortize those costs over the lease term as an adjustment to lease revenue. We regularly review the finance lease portfolio and classify finance leases as non-performing if it is probable that we will be unable to collect all amounts due under the lease. We generally stop accruing income on non-performing finance leases until all contractual payments are current. We apply payments we receive for non-performing finance leases to the lease payment receivable. See "Note 5 . Leases ."</t>
  </si>
  <si>
    <t xml:space="preserve">Loans We record loans at their principal amount outstanding adjusted for allowances, deferred fees, unamortized premiums or discounts, and accrued interest. We review the loan portfolio regularly and classify a loan as impaired when it is probable that we will be unable to collect all amounts due under the loan agreement. Since most loans are collateralized, we generally measure impairment as the amount the carrying value of the loan exceeds the expected repayments, including any value attributable to underlying collateral. We do not typically recognize interest income on impaired loans until the loan has been paid to contractually current status. We offset loan origination fees by the related direct loan origination costs for a given loan and amortize the net amount of those costs over the term of the loan as an adjustment to interest income. See "Note 6 . Loans ." </t>
  </si>
  <si>
    <t>Allowance for Losses The allowance for losses is our estimate of credit losses associated with reservable assets. Reservable assets are divided into two categories: rent and other receivables, which includes short-term trade billings, and loans and finance lease receivables. We base our loss reserves for rent and other receivables on historical loss experience and judgments about the impact of economic conditions, the state of the markets we operate in, and collateral values, if applicable. In addition, we may establish specific reserves for known troubled accounts. We evaluate reserve estimates for loans and finance lease receivables on a customer-specific basis, considering each customer's particular credit situation. We also consider the factors we use to evaluate rent and other receivables, which are outlined above. We charge amounts against the allowance when we deem them uncollectable. We made no material changes in our estimation methods or assumptions for the allowance during 2015 . We believe that the allowance is adequate to cover losses inherent in our reservable assets as of December 31, 2015 . Since the allowance is based on judgments and estimates, it is possible that actual losses incurred will differ from the estimate. See "Note 19 . Allowance for Losses ."</t>
  </si>
  <si>
    <t>Goodwill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during interim periods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8 . Goodwill .</t>
  </si>
  <si>
    <t xml:space="preserve">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however, we have not recognized a tax benefit in the financial statements for those items. We include our liability for uncertain tax positions in other liabilities on the balance sheet. See "Note 14 . Income Taxes ." </t>
  </si>
  <si>
    <t>Derivatives</t>
  </si>
  <si>
    <t>Derivatives We use derivatives, such as interest rate swap agreements, Treasury rate locks, option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do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10 . Fair Value Disclosure</t>
  </si>
  <si>
    <t>Defined Benefit Pension and Other Post-Retirement Plans</t>
  </si>
  <si>
    <t>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income (loss). See "Note 12 . Pension and Other Post-Retirement Benefits ."</t>
  </si>
  <si>
    <t>Foreign Currency</t>
  </si>
  <si>
    <t>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income (loss). Gains and losses resulting from foreign currency transactions and from the remeasurement of non-functional currency assets and liabilities are recorded net of related hedges in other expense during the periods in which they occur. Net gains (losses) were $1.1 million , $(3.4) million and $2.1 million for 2015 , 2014 , and 2013 .</t>
  </si>
  <si>
    <t>Environmental Liabilities</t>
  </si>
  <si>
    <t>Environmental Liabilities 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4 . Legal Proceedings and Other Contingencies .</t>
  </si>
  <si>
    <t>Revenue Recognition</t>
  </si>
  <si>
    <t>Marine Operating Revenue We recognize marine operating revenue as we perform shipping services, and we allocate revenue among reporting periods based on the relative transit time in each reporting period for shipments in process. Other Revenue We include customer liability repair revenue, fee income, interest on loans, and other miscellaneous revenues in other revenue. We recognize these revenues when earned, which, in the case of management fees we receive from affiliates, is when we perform the related services.</t>
  </si>
  <si>
    <t>I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1.1 million in 2015 , $0.9 million in 2014 , and $1.2 million in 2013 .</t>
  </si>
  <si>
    <t>Operating Lease Expense</t>
  </si>
  <si>
    <t>Operating Lease Expense We classify leases of certain railcars and other assets and facilities, such as maintenance facilities and equipment, as operating leases. We record the lease expense associated with these leases on a straight-line basis. We defer gains and financing costs associated with sale-leasebacks and amortize those gains and costs as a component of operating lease expense over the related leaseback term. We also classify our leases of office facilities and related administrative assets as operating leases, and we record the associated expense in selling, general and administrative expense. See "Note 5 . Leases ."</t>
  </si>
  <si>
    <t>Maintenance and Repair Costs</t>
  </si>
  <si>
    <t>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t>
  </si>
  <si>
    <t>ASC Expense Seasonality</t>
  </si>
  <si>
    <t>ASC Expense Seasonality ASC's sailing season runs from April 1 to December 31 of each year. We defer certain indirect expenses incurred prior to the beginning of the sailing season, such as winter maintenance, insurance, operating lease expense, and depreciation and amortize them ratably over the sailing season.</t>
  </si>
  <si>
    <t>Share-Based Compensation We base our measurement of share-based compensation expense on the grant date fair value of an award, and we recognize the expense net of estimated forfeitures over the requisite service period. Forfeiture rates at grant date are initially based on historical experience and are adjusted in subsequent periods if actual experience differs from the estimate. We record a final adjustment when those awards vest. See "Note 13 . Share-Based Compensation</t>
  </si>
  <si>
    <t>Net Gain on Asset Dispositions</t>
  </si>
  <si>
    <t>Net Gain on Asset Dispositions Net gain on disposition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assets subject to residual value guarantees, and we recognize these fees upon completion of the underlying transactions.</t>
  </si>
  <si>
    <t xml:space="preserve">Other Income (Expense) We include fair value adjustments on certain financial instruments, gains and/or losses on foreign currency transactions and remeasurements, legal defense costs and litigation settlements, along with other miscellaneous income and expense items in other income (expense). </t>
  </si>
  <si>
    <t>Significant Accounting Policies (Tables)</t>
  </si>
  <si>
    <t>Estimated lives of useful depreciable assets</t>
  </si>
  <si>
    <t>Operating Assets and Facilities 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 Railcars 20–42 years Locomotives 10–20 years Buildings 40–50 years Leasehold improvements 5–15 years Marine vessels 30–65 years Other equipment 5–30 years</t>
  </si>
  <si>
    <t>Net gain on disposition of assets</t>
  </si>
  <si>
    <t>The following table presents the net gain on asset dispositions for the years ending December 31 (in millions): 2015 2014 2013 Disposition gains $ 90.3 $ 63.1 $ 60.0 Residual sharing income 13.4 9.4 10.8 Non-remarketing disposition gains 9.4 16.0 20.7 Asset impairment losses (1) (33.9 ) (1.3 ) (5.9 ) Net Gain on Asset Dispositions $ 79.2 $ 87.2 $ 85.6</t>
  </si>
  <si>
    <t>Supplemental Cash Flow and Noncash Investing Transactions (Tables)</t>
  </si>
  <si>
    <t>Supplemental Cash Flow Information</t>
  </si>
  <si>
    <t xml:space="preserve"> 2015 2014 2013 Supplemental Cash Flow Information (in millions) Interest paid (1) $ 144.4 $ 142.6 $ 148.7 Income taxes paid, net 13.3 18.7 7.4 ________ (1) Interest paid consisted of interest on debt obligations, interest rate swaps (net of interest received), and capital leases. The interest expense we capitalized as part of the cost of construction of major assets was immaterial for all periods presented.</t>
  </si>
  <si>
    <t>Leases (Tables)</t>
  </si>
  <si>
    <t>Components of GATX's finance leases</t>
  </si>
  <si>
    <t>GATX as Lessor The following table shows the components of our direct finance leases as of December 31 (in millions): 2015 2014 Total contractual lease payments receivable $ 199.6 $ 204.8 Estimated unguaranteed residual value of leased assets 58.7 68.5 Unearned income (90.7 ) (98.6 ) Finance leases $ 167.6 $ 174.7</t>
  </si>
  <si>
    <t>Minimum Future Receipts</t>
  </si>
  <si>
    <t>The following table shows our future contractual receipts from finance leases and noncancelable operating leases as of December 31, 2015 (in millions): Finance Leases Operating Leases (1) Total 2016 $ 28.3 $ 970.3 $ 998.6 2017 25.9 815.1 841.0 2018 23.9 684.3 708.2 2019 22.6 568.1 590.7 2020 21.1 442.6 463.7 Years thereafter 77.8 912.2 990.0 $ 199.6 $ 4,392.6 $ 4,592.2</t>
  </si>
  <si>
    <t>Assets that are financed with capital lease obligations</t>
  </si>
  <si>
    <t>The following table shows assets we financed with capital lease obligations as of December 31 (in millions): 2015 2014 Railcars $ 17.8 $ — Marine vessels 84.5 83.1 Less: allowance for depreciation (79.8 ) (75.3 ) $ 22.5 $ 7.8</t>
  </si>
  <si>
    <t>Future minimum rental payments due under noncancelable operating leases</t>
  </si>
  <si>
    <t xml:space="preserve">uture contractual rental payments due under noncancelable leases as of December 31, 2015 (in millions): Capital Leases Recourse Operating Leases 2016 $ 4.3 $ 85.1 2017 2.8 91.7 2018 1.6 83.0 2019 11.5 79.8 2020 — 72.7 Years thereafter — 244.0 $ 20.2 $ 656.3 Less: amounts representing interest (1.8 ) Present value of future contractual capital lease payments $ 18.4 </t>
  </si>
  <si>
    <t>Investments in Affiliated Companies (Tables)</t>
  </si>
  <si>
    <t>Schedule of Equity Method Investments [Line Items]</t>
  </si>
  <si>
    <t>Significant Investments in Affiliated Companies, by Segment</t>
  </si>
  <si>
    <t>The following table presents our most significant investments in affiliated companies and our ownership percentage in those companies by segment as of December 31, 2015 (in millions): Segment Investment Percentage Ownership Rolls-Royce &amp; Partners Finance (1) Portfolio Management $ 335.1 50.0 % Adler Funding LLC Rail North America 11.7 12.5 % Other affiliates Various 1.7 Various Investments in Affiliated Companies $ 348.5 __________ (1) Combined investment balances of fifteen separate joint ventures (collectively, the "RRPF affiliates")</t>
  </si>
  <si>
    <t>Equity Method Investments, Earnings by Segment</t>
  </si>
  <si>
    <t>The following table shows our share of affiliates’ earnings by segment for the years ending December 31 (in millions): 2015 2014 2013 Rail North America $ 0.5 $ 7.9 $ 10.3 Rail International (0.3 ) (0.3 ) 21.1 Portfolio Management (1) 45.2 60.2 60.9 Share of affiliates' earnings (pretax) 45.4 67.8 92.3 Income taxes 0.5 (18.3 ) (16.5 ) Share of Affiliates' Earnings $ 45.9 $ 49.5 $ 75.8</t>
  </si>
  <si>
    <t>Equity method Investments, Investments and Distributions</t>
  </si>
  <si>
    <t>The following table shows our cash investments in and distributions and loan payments from our affiliates by segment for the years ended December 31 (in millions): Cash Investments Cash Distributions (1) 2015 2014 2013 2015 2014 2013 Rail North America $ — $ — $ — $ 5.1 $ 20.0 $ — Portfolio Management 15.5 15.3 101.3 32.2 34.2 47.0 $ 15.5 $ 15.3 $ 101.3 $ 37.3 $ 54.2 $ 47.0</t>
  </si>
  <si>
    <t>Equity Method Investments, Guarantees</t>
  </si>
  <si>
    <t>Equity Method Investments, Summarized Financial Data</t>
  </si>
  <si>
    <t>The following table shows the aggregated operating results for the years ended December 31 for the affiliated companies we held at December 31 (in millions): 2015 2014 2013 Revenues $ 339.3 $ 339.0 $ 334.5 Gains on sales of assets 37.6 33.7 43.5 Net income 121.4 99.6 108.6 The following table shows aggregated summarized balance sheet data for our affiliated companies as of December 31 (in millions): 2015 2014 Current assets $ 185.0 $ 211.6 Noncurrent assets 3,254.1 3,195.1 Total assets $ 3,439.1 $ 3,406.7 Current liabilities $ 285.5 $ 378.4 Noncurrent liabilities 2,512.2 2,388.2 Shareholders’ equity 641.4 640.1 Total liabilities and shareholders' equity $ 3,439.1 $ 3,406.7</t>
  </si>
  <si>
    <t>Schedule of Future Minimum Lease Payments Receivable</t>
  </si>
  <si>
    <t>Schedule of Maturities of Debt Obligations</t>
  </si>
  <si>
    <t>The following table shows the scheduled principal payments of our debt obligations as of December 31, 2015 (in millions): 2016 $ 564.8 2017 412.7 2018 517.9 2019 550.0 2020 350.0 Thereafter 1,810.0 Total debt principal $ 4,205.4</t>
  </si>
  <si>
    <t>RRPF Joint Ventures [Member]</t>
  </si>
  <si>
    <t>The following table shows condensed income statements of the RRPF affiliates for the years ending December 31 (in millions): 2015 2014 2013 Lease revenue from third parties $ 191.4 $ 176.9 $ 147.6 Lease revenue from Rolls-Royce 138.7 124.7 119.7 Depreciation expense (166.1 ) (140.7 ) (120.2 ) Interest expense (56.7 ) (59.5 ) (65.8 ) Other expenses (8.8 ) (11.8 ) (10.2 ) Gains on sales of assets 33.1 22.7 35.2 Income before income taxes 131.6 112.3 106.3 Income tax benefits (provision) (1) (9.0 ) (17.3 ) 0.4 Net income $ 122.6 $ 95.0 $ 106.7 _________ (1) Represents income taxes directly attributable to the RRPF affiliates in the United Kingdom. Several of the RRPF affiliates are flow through entities and income taxes are incurred at the owner level. Amounts shown for 2015 and 2013 include deferred income tax benefits of approximately $15.4 million and $15.2 million , attributable to statutory rate decreases enacted in the United Kingdom. The following table shows the condensed balance sheets of the RRPF affiliates as of December 31 (in millions): 2015 2014 Current assets $ 173.4 $ 146.3 Noncurrent assets, including operating assets, net of accumulated depreciation of $993.6 and $862.8 (a) 3,161.4 2,988.1 Total assets $ 3,334.8 $ 3,134.4 Current liabilities, excluding debt $ 85.1 $ 74.4 Debt obligations 2,391.1 2,295.7 Other liabilities 231.4 219.4 Shareholders’ equity 627.2 544.9 Total liabilities and shareholders' equity $ 3,334.8 $ 3,134.4 _________ (a) All operating assets were pledged as collateral for long-term debt obligations.</t>
  </si>
  <si>
    <t>The following table shows contractual future lease receipts from noncancelable leases of the RRPF affiliates as of December 31, 2015 (in millions): Rolls-Royce Third Parties Total 2016 $ 144.1 $ 157.7 $ 301.8 2017 122.9 147.5 270.4 2018 119.0 126.9 245.9 2019 114.0 84.5 198.5 2020 93.3 72.4 165.7 Thereafter 239.5 247.2 486.7 $ 832.8 $ 836.2 $ 1,669.0</t>
  </si>
  <si>
    <t>The following table shows maturities of debt obligations of the RRPF affiliates as of December 31, 2015 (in millions): 2016 $ 187.6 2017 279.6 2018 134.3 2019 238.2 2020 470.7 Thereafter 1,076.7 Total debt principal (1) $ 2,387.1 _________ (1) All debt obligations are nonrecourse to the shareholders</t>
  </si>
  <si>
    <t>Loans (Tables)</t>
  </si>
  <si>
    <t>Schedule of Loan Receivables, Minimum Payments</t>
  </si>
  <si>
    <t>The following table shows scheduled loan principal payments due by year at December 31, 2015 (in millions): 2016 $ 2.0 2017 2.0 2018 4.2 2019 0.1 2020 0.1 Thereafter 0.4 $ 8.8</t>
  </si>
  <si>
    <t>Variable Interest Entities (Tables)</t>
  </si>
  <si>
    <t>Carrying amounts of assets and liabilities of consolidated VIE</t>
  </si>
  <si>
    <t>The following table shows the carrying amounts of assets and liabilities of the consolidated variable interest entity as of December 31 (in millions): 2015 2014 Operating assets, net of accumulated depreciation (1) $ 83.2 $ 88.1 Nonrecourse debt 6.9 15.9 _________ (1) All operating assets are pledged as collateral on the nonrecourse debt.</t>
  </si>
  <si>
    <t>Carrying amounts and maximum exposure to loss for non consolidated VIEs</t>
  </si>
  <si>
    <t>The following table shows the carrying amounts and maximum exposure to loss for our unconsolidated variable interest entities as of December 31 (in millions): 2015 2014 Net Carrying Amount Maximum Exposure to Loss Net Carrying Amount Maximum Exposure to Loss Investments in affiliates $ 161.2 $ 161.2 $ 143.9 $ 143.9 Other investment 0.2 0.2 0.4 0.4 Total $ 161.4 $ 161.4 $ 144.3 $ 144.3</t>
  </si>
  <si>
    <t>Debt (Tables)</t>
  </si>
  <si>
    <t>Commercial Paper and Borrowings Under Bank Credit Facilities</t>
  </si>
  <si>
    <t>Commercial Paper and Borrowings Under Bank Credit Facilities ($ in millions) December 31 2015 2014 Balance $ 7.4 $ 72.1 Weighted average interest rate 1.22 % 0.56 %</t>
  </si>
  <si>
    <t>Outstanding balances of debt obligations and the applicable interest rates</t>
  </si>
  <si>
    <t>utstanding balances of our debt obligations and the applicable interest rates as of December 31 ($ in millions): Date of Issue Final Maturity Interest Rate 2015 2014 Recourse Fixed Rate Debt Unsecured 03/03/06 03/01/16 5.80 % $ 200.0 $ 200.0 Unsecured 11/19/10 07/15/16 3.50 % 250.0 250.0 Unsecured 09/20/11 07/15/16 3.50 % 100.0 100.0 Unsecured 03/04/14 03/04/17 1.25 % 300.0 300.0 Unsecured 02/06/08 02/15/18 6.00 % 200.0 200.0 Unsecured 03/19/13 07/30/18 2.38 % 250.0 250.0 Unsecured (1) 12/27/10 10/31/18 3.84 % 10.9 15.7 Unsecured (1) 11/29/10 11/30/18 3.70 % 8.1 12.1 Unsecured 01/30/15 12/31/18 1.20 % 54.3 — Unsecured 11/19/13 03/15/19 2.50 % 300.0 300.0 Unsecured 03/04/14 07/30/19 2.50 % 250.0 250.0 Unsecured 10/31/14 03/30/20 2.60 % 250.0 250.0 Unsecured 02/06/15 03/30/20 2.60 % 100.0 — Unsecured 05/27/11 06/01/21 4.85 % 250.0 250.0 Unsecured 09/20/11 06/01/21 4.85 % 50.0 50.0 Unsecured 06/11/12 06/15/22 4.75 % 250.0 250.0 Unsecured 03/19/13 03/30/23 3.90 % 250.0 250.0 Unsecured 02/06/15 03/30/25 3.25 % 300.0 — Unsecured 03/04/14 03/15/44 5.20 % 300.0 300.0 Unsecured 02/06/15 03/30/45 4.50 % 250.0 — Unsecured 04/14/05 04/15/15 5.70 % — 100.0 Unsecured (2) 02/05/10 05/15/15 4.75 % — 250.0 Unsecured 12/22/05 12/22/15 5.75 % — 70.0 Total recourse fixed rate debt $ 3,923.3 $ 3,647.8 Recourse Floating Rate Debt Unsecured (1) 09/02/11 08/31/16 0.94 % $ 5.2 $ 8.0 Unsecured 12/21/12 12/21/17 1.64 % 100.0 100.0 Unsecured 01/22/13 12/21/17 1.64 % 10.0 10.0 Unsecured 08/28/14 08/28/24 1.71 % 100.0 100.0 Date of Issue Final Maturity Interest Rate 2015 2014 Unsecured 09/23/15 09/23/25 1.84 % 60.0 — Unsecured (3) 12/15/10 10/31/15 1.43 % — 24.8 Unsecured (2)(3) 12/06/11 08/31/16 1.44 % — 15.3 Unsecured (2)(3) 03/29/06 09/30/16 2.02 % — 18.9 Unsecured (2)(3) 06/29/07 09/30/16 2.03 % — 8.5 Unsecured (2)(3) 12/18/07 10/31/16 1.98 % — 12.7 Unsecured (2)(3) 08/31/12 12/31/19 2.33 % — 60.5 Unsecured (2)(3) 06/27/13 12/31/20 1.73 % — 121.0 Unsecured (2)(3) 10/30/13 12/31/20 1.78 % — 30.2 Unsecured (2)(3) 05/05/14 12/31/20 1.85 % — 30.2 Total recourse floating rate debt $ 275.2 $ 540.1 Nonrecourse Fixed Rate Debt Secured (1) 09/30/97 09/20/16 6.69 % $ 6.9 $ 15.9 Total nonrecourse fixed rate debt $ 6.9 $ 15.9 Total debt principal $ 4,205.4 $ 4,203.8 Unamortized debt discount and debt issuance costs (28.5 ) (26.2 ) Debt adjustment for fair value hedges 1.5 0.6 Total Debt $ 4,178.4 $ 4,178.2</t>
  </si>
  <si>
    <t>Maturities of GATX's debt obligation</t>
  </si>
  <si>
    <t>Fair Value Disclosure (Tables)</t>
  </si>
  <si>
    <t>Assets and liabilities at fair value recurring basis</t>
  </si>
  <si>
    <t>The following tables show our assets and liabilities that are measured at fair value on a recurring basis (in millions): Assets Total December 31 2015 Quoted Prices in Active Markets for Identical Assets (Level 1) Significant Observable Inputs (Level 2) Significant Unobservable Inputs (Level 3) Interest rate derivatives (1) $ 1.8 $ — $ 1.8 $ — Foreign exchange rate derivatives (1) 10.2 — 10.2 — Foreign exchange rate derivatives (2) 0.8 — 0.8 — Available-for-sale equity securities 3.3 3.3 — — Liabilities Interest rate derivatives (1) 1.2 — 1.2 — Foreign exchange rate derivatives (1) 0.2 — 0.2 — Foreign exchange rate derivatives (2) 2.4 — 2.4 — Assets Total December 31 2014 Quoted Significant Observable Inputs Significant Unobservable Interest rate derivatives (1) $ 1.8 $ — $ 1.8 $ — Foreign exchange rate derivatives (2) 9.7 — 9.7 — Available-for-sale equity securities 4.4 4.4 — — Liabilities Interest rate derivatives (1) 5.9 — 5.9 — Foreign exchange rate derivatives (2) 1.6 — 1.6 — _________ (1) Designated as hedges. (2) Not designated as hedges.</t>
  </si>
  <si>
    <t>Non-recurring Level 3 fair value measurements</t>
  </si>
  <si>
    <t>.</t>
  </si>
  <si>
    <t>Impact of GATX's Derivative Instrument On Income Statement and Other comprehensive income (loss)</t>
  </si>
  <si>
    <t>Derivative instruments Fair Value Hedges We use interest rate swaps to manage the fixed-to-floating rate mix of our debt obligations by converting the fixed rate debt to floating rate debt. For fair value hedges, we recognize changes in fair value of both the derivative and the hedged item as interest expense. We had eight instruments outstanding with an aggregate notional amount of $550.0 million as of December 31, 2015 that mature from 2017 to 2020 and eight instruments outstanding with an aggregate notional amount of $600.0 million as of December 31, 2014 . Cash Flow Hedges 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ten instruments outstanding with an aggregate notional amount of $442.9 million as of December 31, 2015 that mature from 2016 to 2022 and seven instruments outstanding with an aggregate notional amount of $281.5 million as of December 31, 2014 . Within the next 12 months, we expect to reclassify $5.8 million ( $3.6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December 31, 2015 was $1.4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for the years ended December 31 (in millions): Derivative Designation Location of Loss (Gain) Recognized 2015 2014 2013 Fair value hedges (1) Interest expense $ (0.8 ) $ 4.7 $ 4.9 Cash flow hedges Other comprehensive loss (effective portion) 5.3 5.1 (0.7 ) Cash flow hedges Interest expense (effective portion reclassified from accumulated other comprehensive loss) 5.6 4.9 5.1 Cash flow hedges Operating lease expense (effective portion reclassified from accumulated other comprehensive loss) 0.3 3.2 1.5 Cash flow hedges (2) Other (income) expense (effective portion reclassified from accumulated other comprehensive loss) (6.9 ) (2.1 ) — Non-designated (3) Other (income) expense (6.1 ) (11.4 ) (0.6 ) _________ (1) The fair value adjustments related to the underlying debt equally offset the amounts recognized in interest expense. (2) For 2015 and 2014, includes $6.1 million and $2.1 million of gains on foreign currency derivatives which are substantially offset by losses from foreign currency remeasurement adjustments, also recognized in Other (income) expense. (3) For 2015 and 2014, includes $5.1 million , and $10.4 million of gains on foreign currency derivatives which substantially offset losses from foreign currency remeasurement adjustments on the AAE loan, also recognized in Other (income) expense.</t>
  </si>
  <si>
    <t>Fair Value Other Financial Instruments</t>
  </si>
  <si>
    <t>The following table shows the carrying amounts and fair values of our other financial instruments as of December 31 (in millions): 2015 2015 2014 2014 Carrying Amount Fair Value Carrying Amount Fair Value Assets Investment funds $ 0.6 $ 1.2 $ 1.5 $ 2.4 Loans 8.8 8.7 97.3 97.4 Liabilities Recourse fixed rate debt $ 3,915.0 $ 3,882.6 $ 3,639.9 $ 3,775.0 Recourse floating rate debt 275.2 264.6 540.0 540.0 Nonrecourse debt 6.9 7.1 15.9 16.6</t>
  </si>
  <si>
    <t>Pension and Other Post-Retirement Benefits (Tables)</t>
  </si>
  <si>
    <t>Defined Benefit Plans and Other Postretirement Benefit Plans Table Text Block [Line Items]</t>
  </si>
  <si>
    <t>Pension obligations and plan assets and other post-retirement obligations</t>
  </si>
  <si>
    <t>We use a December 31 measurement date for all of our plans. The following tables show pension obligations, plan assets, and other post-retirement obligations as of December 31 (in millions): 2015 Pension Benefits 2014 Pension Benefits 2015 Retiree 2014 Retiree Change in Benefit Obligation Benefit obligation at beginning of year $ 502.7 $ 442.7 $ 40.8 $ 40.4 Service cost 7.4 5.9 0.2 0.1 Interest cost 19.6 20.7 1.3 1.6 Plan amendments — — (2.5 ) — Actuarial (gain) loss (22.6 ) 67.0 (3.6 ) 2.6 Benefits paid (36.9 ) (31.2 ) (2.9 ) (3.9 ) Special termination benefits 7.3 — 1.7 — Effect of foreign exchange rate changes (2.5 ) (2.4 ) — — Benefit obligation at end of year $ 475.0 $ 502.7 $ 35.0 $ 40.8 Change in Fair Value of Plan Assets Plan assets at beginning of year 456.9 447.8 — — Actual return on plan assets (4.6 ) 40.3 — — Effect of exchange rate changes (2.2 ) (2.4 ) — — Company contributions 2.9 2.4 2.9 3.9 Benefits paid (36.9 ) (31.2 ) (2.9 ) (3.9 ) Plan assets at end of year $ 416.1 $ 456.9 $ — $ — Funded Status at end of year $ (58.9 ) $ (45.8 ) $ (35.0 ) $ (40.8 ) Amount Recognized Other Liabilities and Other Assets (net) $ (58.9 ) $ (45.8 ) $ (35.0 ) $ (40.8 ) Accumulated other comprehensive loss: Net actuarial loss 163.3 170.9 (0.2 ) 3.3 Prior service (credit) cost (1.1 ) (2.1 ) (2.0 ) 0.4 Accumulated other comprehensive loss 162.2 168.8 (2.2 ) 3.7 Total recognized $ 103.3 $ 123.0 $ (37.2 ) $ (37.1 ) After-tax amount recognized in accumulated other comprehensive loss $ 101.3 $ 105.4 $ (1.4 ) $ 2.3 The aggregate accumulated benefit obligation for the defined benefit pension plans was $449.4 million at December 31, 2015 and $475.8 million at December 31, 2014 .</t>
  </si>
  <si>
    <t>Pension plans with a projected benefit obligation in excess of plan assets</t>
  </si>
  <si>
    <t>The following table shows our pension plans that have a projected benefit obligation in excess of plan assets as of December 31 (in millions): 2015 2014 Projected benefit obligations $ 438.3 $ 502.7 Fair value of plan assets 378.6 456.9</t>
  </si>
  <si>
    <t>Pension plans with an accumulated benefit obligation in excess of plan assets</t>
  </si>
  <si>
    <t>The following table shows our pension plans that have an accumulated benefit obligation in excess of plan assets as of December 31 (in millions): 2015 2014 Accumulated benefit obligations $ 412.6 $ 170.6 Fair value of plan assets 378.6 140.5</t>
  </si>
  <si>
    <t>Components of pension and other post retirement benefit costs</t>
  </si>
  <si>
    <t>The following table shows the components of net periodic cost (benefit) for the year ended December 31 (in millions): 2015 Pension Benefits 2014 Pension Benefits 2013 Pension Benefits 2015 Retiree Health and Life 2014 2013 Retiree Health and Life Service cost $ 7.4 $ 5.9 $ 6.7 $ 0.2 $ 0.1 $ 0.2 Interest cost 19.6 20.7 18.4 1.3 1.6 1.6 Expected return on plan assets (25.8 ) (28.4 ) (27.5 ) — — — Special termination benefits 7.3 — — 1.7 — — Amortization of: Unrecognized prior service credit (1.0 ) (1.0 ) (1.0 ) (0.1 ) (0.1 ) (0.1 ) Unrecognized net actuarial loss (gain) 14.8 11.3 14.9 (0.2 ) (0.1 ) — Net periodic cost $ 22.3 $ 8.5 $ 11.5 $ 2.9 $ 1.5 $ 1.7</t>
  </si>
  <si>
    <t>Schedule of amounts in accumulated other comprehensive loss (gain) to be recognized over next fiscal year</t>
  </si>
  <si>
    <t>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The following table shows the amounts we expect to recognize as components of net periodic cost in 2016 from amounts recorded in accumulated comprehensive loss (gain) as of December 31, 2015 (in millions): 2016 Pension Benefits Retiree Health and Life Unrecognized net actuarial loss (gain) $ 10.4 $ (0.1 ) Unrecognized prior service credit (1.0 ) (0.2 )</t>
  </si>
  <si>
    <t>Expected long term return on assets and to measure the periodic cost</t>
  </si>
  <si>
    <t>We use the following assumptions to measure the benefit obligation, compute the expected long-term return on assets, and measure the periodic cost for our defined benefit pension plans and other post-retirement benefit plans for the years ended December 31: 2015 2014 Domestic defined benefit pension plans Benefit Obligation at December 31: Discount rate — salaried funded and unfunded plans 4.46 % 4.05 % Discount rate — hourly funded plan 4.51 % 4.10 % Rate of compensation increases — salaried funded and unfunded plans 2.50 % 2.50 % Rate of compensation increases — hourly funded plans N/A N/A Net Periodic Cost (Benefit) for the years ended December 31: Discount rate — salaried funded and unfunded plans 4.05 % 4.80 % Discount rate — hourly funded plan 4.10 % 4.90 % Expected return on plan assets — salaried funded plan 6.50 % 7.60 % Expected return on plan assets — hourly funded plan 6.35 % 6.90 % Rate of compensation increases — salaried funded and unfunded plans 2.50 % 3.00 % Rate of compensation increases — hourly funded plan N/A N/A Foreign defined benefit pension plan Benefit Obligation at December 31: Discount rate 3.60 % 3.20 % Rate of pension-in-payment increases 3.00 % 2.90 % Net Periodic Cost (Benefit) for the years ended December 31: Discount rate 3.20 % 4.40 % Expected return on plan assets 4.80 % 5.40 % Rate of pension-in-payment increases 2.90 % 3.40 % Other post-retirement benefit plans Benefit Obligation at December 31: Discount rate - salaried health 3.96 % 3.65 % Discount rate - hourly health 4.11 % 3.85 % Discount rate - salaried life insurance 4.40 % 4.00 % Discount rate - hourly life insurance 4.04 % 3.70 % Rate of compensation increases N/A N/A Net Periodic Cost (Benefit) for the years ended December 31: Discount rate - salaried health 3.65 % 4.20 % Discount rate - hourly health 3.85 % 4.60 % Discount rate - salaried life insurance 4.00 % 4.75 % Discount rate - hourly life insurance 3.70 % 4.40 % Rate of compensation increases N/A N/A</t>
  </si>
  <si>
    <t>Review of historical returns</t>
  </si>
  <si>
    <t>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15 2014 Assumed Health Care Cost Trend Rates at December 31 Health care cost trend assumed for next year Medical claims - pre age 65 7.00 % 7.50 % Medical claims - post age 65 6.00 % 7.50 % Prescription drugs claims - pre age 65 10.00 % 7.00 % Prescription drugs claims - post age 65 10.50 % 7.00 % Rate to which the cost trend is expected to decline (the ultimate trend rate) Medical claims 4.50 % 5.00 % Prescription drugs claims 4.50 % 5.00 % Year that rate reaches the ultimate trend rate Medical claims 2024 2023 Prescription drugs claims 2024 2023</t>
  </si>
  <si>
    <t>Effect on the other post-retirement benefit cost and obligation</t>
  </si>
  <si>
    <t>The health care cost trend, which is based on projected growth rates for medical and prescription drug claims, has a significant effect on our other post-retirement benefit costs and obligations. The following table shows the effects of a one percentage point change in the health care cost trend rate on service and interest costs for the year ended December 31, 2015 and the post-retirement benefit obligation as of December 31, 2015 (in millions) : One Percentage Point Increase One Percentage Point Decrease Effect on total of service and interest cost $ 0.1 $ (0.1 ) Effect on post-retirement benefit obligation 1.5 (1.3 )</t>
  </si>
  <si>
    <t>Pension plan assets fair value</t>
  </si>
  <si>
    <t>The following tables set forth the fair value of our pension plan assets as of December 31 (in millions): Total December 31 2015 Quoted Prices in Active Markets for Identical Assets (Level 1) Significant Observable Inputs (Level 2) Significant Unobservable Inputs (Level 3) Assets Short-term investment funds $ 1.6 $ 1.6 $ — $ — Common stock — US equities 11.4 11.4 — — International equities 1.2 1.2 — — Common stock collective funds 190.4 — 190.4 — Fixed income collective trust funds 160.4 — 160.4 — Real estate collective trust funds 20.2 — 20.2 — Loan fund 30.9 — 30.9 — Total $ 416.1 $ 14.2 $ 401.9 $ — Total 2014 Quoted Prices in Active Markets for Identical Assets (Level 1) Significant Observable Inputs (Level 2) Significant Unobservable Inputs (Level 3) Assets Short-term investment funds $ 0.9 $ 0.9 $ — $ — Common stock — US equities 13.3 13.3 — — International equities 1.6 1.6 — — Common stock collective funds 215.2 — 215.2 — Fixed income collective trust funds 177.8 — 177.8 — Real estate collective trust funds 17.9 — 17.9 — Loan fund 30.2 — 30.2 — Total $ 456.9 $ 15.8 $ 441.1 $ —</t>
  </si>
  <si>
    <t>Schedule of Expected Benefit Payments</t>
  </si>
  <si>
    <t>The following table shows benefit payments, which reflect expected future service, as appropriate, we expect the plan to pay (in millions): Funded Plans Unfunded Plans Retiree Health and Life 2016 $ 42.9 $ 2.5 $ 3.9 2017 27.9 2.6 3.8 2018 28.1 2.6 3.3 2019 28.2 3.2 2.8 2020 28.6 3.5 2.6 Years 2021-2025 144.5 18.3 11.6 $ 300.2 $ 32.7 $ 28.0</t>
  </si>
  <si>
    <t>Contributions to Multiemployer Benefit Plans</t>
  </si>
  <si>
    <t>The following table shows our contributions to multiemployer benefit plans for the years indicated (in millions): Multiemployer Plans EIN and Pension Plan Number Pension Protection Act Zone Status GATX Contributions Collective Bargaining Agreement Expiration Date 2015 2014 2013 American Maritime Officers Pension Plan (1) 13-1969709-001 Endangered-Yellow $ 1.4 $ 1.5 $ 1.4 January 15, 2017 Other multiemployer post-retirement plans 6.8 7.0 6.7 Total $ 8.2 $ 8.5 $ 8.1 __________________ (1) 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it has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Foreign Funded Pension Plans, Defined Benefit [Member]</t>
  </si>
  <si>
    <t>Weighted-average asset allocations of domestic funded pension plans</t>
  </si>
  <si>
    <t>The following table shows the weighted-average asset allocations of our foreign funded pension plan at December 31, 2015 and 2014 , and current target asset allocation for 2016, by asset category: Plan Assets at December 31 Target 2015 2014 Asset Category Equity securities 36.8 % 36.8 % 37.7 % Debt securities 63.2 % 63.2 % 62.3 % 100.0 % 100.0 % 100.0 %</t>
  </si>
  <si>
    <t>Domestic defined benefit pension plans [Member]</t>
  </si>
  <si>
    <t>Our investment policies require that asset allocations of domestic and foreign funded pension plans be maintained at certain targets. The following table shows our weighted-average asset allocations of our domestic funded pension plans at December 31, 2015 and 2014 , and current target asset allocation for 2016, by asset category: Plan Assets at December 31 Target 2015 2014 Asset Category Equity securities 52.0 % 50.2 % 51.7 % Debt securities 44.0 % 44.4 % 43.9 % Real estate 4.0 % 5.4 % 4.3 % Cash — % — % 0.1 % 100.0 % 100.0 % 100.0 %</t>
  </si>
  <si>
    <t>Share Based Compensation (Tables)</t>
  </si>
  <si>
    <t>Weighted Average Fair Value and Assumptions</t>
  </si>
  <si>
    <t>The following table shows the weighted average fair value for our stock appreciation rights and the assumptions we used to estimate fair value: 2015 2014 2013 Weighted average estimated fair value $ 18.16 $ 18.12 $ 18.89 Quarterly dividend rate $ 0.38 $ 0.33 $ 0.30 Expected term of stock appreciation rights, in years 4.7 4.4 4.7 Risk-free interest rate 1.2 % 1.3 % 0.7 % Dividend yield 2.6 % 2.3 % 2.6 % Expected stock price volatility 29.2 % 30.3 % 42.4 % Present value of dividends $ 6.90 $ 5.76 $ 5.60</t>
  </si>
  <si>
    <t>Data With Respect to Stock Options SARs Activity</t>
  </si>
  <si>
    <t>The following table shows information about outstanding stock options and stock appreciation rights for the year ended December 31, 2015 : Number of Stock Options and Stock Appreciation Rights (in thousands) Weighted Average Exercise Price Outstanding at beginning of the year 1,490 $ 39.65 Granted 342 56.91 Exercised (231) 25.96 Forfeited/Cancelled (26) 53.29 Expired (1) 50.02 Outstanding at end of the year 1,574 45.18 Vested and exercisable at end of the year 976 38.68</t>
  </si>
  <si>
    <t>Schedule of Share-Based Compensation, Aggregate Intrinsic Value and Weighted Average Remaining Contractual Term</t>
  </si>
  <si>
    <t>The following table shows the aggregate intrinsic value of stock options and stock appreciation rights exercised in 2015 , 2014 , and 2013 , and the weighted average remaining contractual term and aggregate intrinsic value of stock appreciation rights outstanding and vested as of December 31, 2015 : Stock Options and Stock Appreciation Rights Weighted Average Remaining Contractual Term (Years) Aggregate Intrinsic Value (in millions) Exercised in 2013 $ 6.9 Exercised in 2014 11.8 Exercised in 2015 6.2 Outstanding at December 31, 2015 (a) 3.7 6.3 Vested and exercisable at December 31, 2015 2.7 6.3 __________________ (a) As of December 31, 2015 , there are no remaining stock options outstanding.</t>
  </si>
  <si>
    <t>Schedule of Share-Based Compensation, Restricted Stock Units and Performance Shares Award Activity</t>
  </si>
  <si>
    <t>The following table shows information about restricted stock units and performance shares for the year ended December 31, 2015 : Number of Share Units Outstanding Weighted Average Grant-Date Fair Value Restricted Stock Units: Nonvested at beginning of the year 177,210 $ 48.90 Granted 68,710 56.73 Vested (63,748 ) 44.92 Forfeited (10,232 ) 54.33 Nonvested at end of the year 171,940 53.18 Performance Shares: Nonvested at beginning of the year 175,069 $ 48.95 Granted 61,740 55.54 Net (decrease) due to estimated performance (22,578 ) 54.39 Vested (92,991 ) 45.01 Nonvested at end of the year 121,240 54.32</t>
  </si>
  <si>
    <t>Income Taxes (Tables)</t>
  </si>
  <si>
    <t>Components of Deferred tax Assets and Liabilities</t>
  </si>
  <si>
    <t>significant components of our deferred tax liabilities and assets as of December 31 (in millions): 2015 2014 Deferred Tax Liabilities Book/tax basis difference due to depreciation $ 1,058.1 $ 963.8 Investments in affiliated companies 72.9 99.7 Lease accounting 7.3 10.5 Other — 0.1 Total deferred tax liabilities 1,138.3 1,074.1 Deferred Tax Assets Federal net operating loss 13.2 41.8 Alternative minimum tax credit 14.8 9.2 Foreign tax credit 5.8 3.6 Valuation allowance on foreign tax credit (5.8 ) (3.6 ) State net operating loss 27.7 28.7 Valuation allowance on state net operating loss (12.6 ) (11.3 ) Foreign net operating loss 3.6 5.8 Valuation allowance on foreign net operating loss (0.3 ) (0.2 ) Accruals not currently deductible for tax purposes 22.2 18.7 Allowance for losses 3.2 1.7 Pension and post-retirement benefits 35.8 32.6 Other 12.4 9.8 Total deferred tax assets 120.0 136.8 Net deferred tax liabilities $ 1,018.3 $ 937.3</t>
  </si>
  <si>
    <t>Gross liability for unrecognized tax benefits</t>
  </si>
  <si>
    <t>The following table shows a reconciliation of the beginning and ending amount of our gross liability for unrecognized tax benefits (in millions) 2015 2014 Beginning balance $ 5.6 $ 5.7 Reductions due to settlement of tax audit issues — (0.4 ) Additions to tax positions for prior years 0.1 0.3 Ending balance $ 5.7 $ 5.6</t>
  </si>
  <si>
    <t>Income before income taxes</t>
  </si>
  <si>
    <t>The following table shows the components of income before income taxes, excluding affiliates, for the years ending December 31 (in millions): 2015 2014 2013 Domestic $ 174.7 $ 137.9 $ 66.0 Foreign 95.6 93.3 93.0 $ 270.3 $ 231.2 $ 159.0</t>
  </si>
  <si>
    <t>Consolidated federal income taxes</t>
  </si>
  <si>
    <t>The following table shows income taxes, excluding domestic and foreign joint ventures, for the years ending December 31 (in millions): 2015 2014 2013 Current Domestic: Federal $ 5.6 $ 0.7 $ 1.4 State and local (0.2 ) 0.6 — 5.4 1.3 1.4 Foreign 15.3 13.0 10.5 20.7 14.3 11.9 Deferred Domestic: Federal 44.7 45.0 36.6 State and local 33.7 5.6 5.3 78.4 50.6 41.9 Foreign 11.8 10.8 11.7 90.2 61.4 53.6 Income taxes $ 110.9 $ 75.7 $ 65.5</t>
  </si>
  <si>
    <t>Summary of reasons for difference between GATX's effective income tax rate and federal statutory income tax</t>
  </si>
  <si>
    <t>The following table shows the differences between our effective income tax rate and the federal statutory income tax rate for the years ending December 31 (in millions): 2015 2014 2013 Income taxes at federal statutory rate $ 94.6 $ 80.9 $ 55.6 Adjust for effect of: GATX income taxes on sale of AAE — — 23.2 Foreign tax credits — — (3.9 ) Foreign earnings taxed at lower rates (6.2 ) (8.5 ) (10.3 ) Tax effect of foreign dividends 0.9 — — Corporate owned life insurance (0.9 ) (0.6 ) (0.5 ) State income taxes 7.6 4.1 1.5 State deferred tax rate change impact 14.1 — — Other 0.8 (0.2 ) (0.1 ) Income taxes $ 110.9 $ 75.7 $ 65.5 Effective income tax rate 41.0 % 32.7 % 41.2 %</t>
  </si>
  <si>
    <t>Commercial Commitments (Tables)</t>
  </si>
  <si>
    <t xml:space="preserve">The following table shows our commercial commitments as of December 31 (in millions): 2015 2014 Lease payment guarantees $ 22.1 $ 28.5 Standby letters of credit and performance bonds 8.9 9.1 Total commercial commitments (1) $ 31.0 $ 37.6 __________________ (1) The carrying value of liabilities on the balance sheet for commercial commitments was $4.1 million at December 31, 2015 and $5.1 million at December 31, 2014 . The expirations of these commitments range from 2017 to 2023 . We are not aware of any event that would require us to satisfy any of our commitments. </t>
  </si>
  <si>
    <t>Earnings Per Share (Tables)</t>
  </si>
  <si>
    <t>Computation of basic and diluted net income per common share</t>
  </si>
  <si>
    <t>The following table shows the computation of our basic and diluted net income per common share for the years ending December 31 (in millions, except per share amounts): 2015 2014 2013 Numerator: Net income $ 205.3 $ 205.0 $ 169.3 Denominator: Weighted average shares outstanding - basic 43.1 45.0 46.4 Effect of dilutive securities: Equity compensation plans 0.7 0.8 0.7 Weighted average shares outstanding - diluted 43.8 45.8 47.1 Basic earnings per share $ 4.76 $ 4.55 $ 3.64 Diluted earnings per share $ 4.69 $ 4.48 $ 3.59</t>
  </si>
  <si>
    <t>Allowance for Losses (Tables)</t>
  </si>
  <si>
    <t>Changes in the allowance for possible losses</t>
  </si>
  <si>
    <t>The following table shows changes in the allowance for losses at December 31 (in millions): 2015 2014 Beginning balance $ 5.7 $ 5.2 Provision for losses 6.6 0.8 Charges to allowance (1.9 ) (0.3 ) Recoveries and other, including foreign exchange adjustments (0.1 ) — Ending balance $ 10.3 $ 5.7</t>
  </si>
  <si>
    <t>Shareholders' Equity (Tables)</t>
  </si>
  <si>
    <t>Common stock reserved for conversion and incentive plans</t>
  </si>
  <si>
    <t>The following shares of common stock were reserved as of December 31, 2015 (in millions): GATX Corporation 2004 Equity Incentive Compensation Plan 2.3 GATX Corporation 2012 Incentive Award Plan 3.5 5.8</t>
  </si>
  <si>
    <t>Accumulated Other Comprehensive Income (Loss) (Tables)</t>
  </si>
  <si>
    <t>Accumulated other comprehensive income (loss)</t>
  </si>
  <si>
    <t>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2 $ 31.4 $ (0.4 ) $ (44.5 ) $ (131.1 ) $ (144.6 ) Change in component 25.8 1.4 22.3 71.0 120.5 Reclassification adjustments into earnings — — 6.6 13.8 20.4 Income tax effect — (0.6 ) (6.5 ) (31.9 ) (39.0 ) Balance at December 31, 2013 57.2 0.4 (22.1 ) (78.2 ) (42.7 ) Change in component (79.1 ) (0.2 ) 0.3 (57.3 ) (136.3 ) Reclassification adjustments into earnings — — 6.0 10.1 16.1 Income tax effect — 0.1 (3.3 ) 17.7 14.5 Balance at December 31, 2014 (21.9 ) 0.3 (19.1 ) (107.7 ) (148.4 ) Change in component (55.8 ) (1.0 ) 1.6 (0.9 ) (56.1 ) Reclassification adjustments into earnings — — (1.0 ) 13.5 12.5 Income tax effect — 0.4 (2.4 ) (4.8 ) (6.8 ) Balance at December 31, 2015 $ (77.7 ) $ (0.3 ) $ (20.9 ) $ (99.9 ) $ (198.8 )</t>
  </si>
  <si>
    <t>Foreign Operations (Tables)</t>
  </si>
  <si>
    <t>Foreign operations data</t>
  </si>
  <si>
    <t>The following table shows our domestic and foreign revenues and identifiable assets for the years ended or as of December 31 (in millions): 2015 2014 2013 Revenues Foreign $ 329.4 $ 346.2 $ 332.1 United States 1,120.5 1,104.8 988.9 $ 1,449.9 $ 1,451.0 $ 1,321.0 Identifiable Assets Foreign $ 1,992.3 $ 2,133.3 $ 2,199.2 United States 4,901.9 4,786.6 4,336.3 $ 6,894.2 $ 6,919.9 $ 6,535.5</t>
  </si>
  <si>
    <t>Financial Data of Business Segments (Tables)</t>
  </si>
  <si>
    <t>Segment data</t>
  </si>
  <si>
    <t>The following tables show certain segment data for the years ended December 31, 2015 , 2014 , and 2013 (in millions): Rail North America Rail International ASC Portfolio Management Other GATX Consolidated 2015 Profitability Revenues Lease revenue $ 930.9 $ 172.9 $ 4.1 $ 22.2 $ — $ 1,130.1 Marine operating revenue — — 166.1 68.9 — 235.0 Other revenue 75.9 7.5 — 1.4 — 84.8 Total Revenues 1,006.8 180.4 170.2 92.5 — 1,449.9 Expenses Maintenance expense 264.2 39.6 22.3 — — 326.1 Marine operating expense — — 107.2 48.7 — 155.9 Depreciation expense 215.1 43.7 14.3 17.4 — 290.5 Operating lease expense 82.2 — 5.2 — (0.2 ) 87.2 Other operating expense 26.2 5.1 — 7.1 — 38.4 Total Expenses 587.7 88.4 149.0 73.2 (0.2 ) 898.1 Other Income (Expense) Net gain (loss) on asset dispositions 67.2 6.8 (0.1 ) 5.3 — 79.2 Interest expense, net (102.1 ) (22.4 ) (5.3 ) (20.0 ) (5.3 ) (155.1 ) Other expense (5.2 ) (6.0 ) (0.7 ) — (1.3 ) (13.2 ) Share of affiliates' earnings (pretax) (1) 0.5 (0.3 ) — 45.2 — 45.4 Segment profit (loss) $ 379.5 $ 70.1 $ 15.1 $ 49.8 $ (6.4 ) 508.1 Selling, general and administrative expense 192.4 Income taxes (including $0.5 tax benefits related to affiliates' earnings) 110.4 Net income $ 205.3 Net Gain on Asset Dispositions Asset Remarketing Income: Disposition gains on owned assets 66.6 — — 23.7 — $ 90.3 Residual sharing income 0.8 — — 12.6 — 13.4 Non-remarketing disposition gains (2) 2.3 7.2 (0.1 ) — — 9.4 Asset impairment (2.5 ) (0.4 ) — (31.0 ) — (33.9 ) $ 67.2 $ 6.8 $ (0.1 ) $ 5.3 $ — $ 79.2 Capital Expenditures Portfolio investments and capital additions $ 524.5 $ 148.0 $ 20.3 $ 18.4 $ 3.5 $ 714.7 Selected Balance Sheet Data Investments in affiliated companies $ 12.0 $ 1.4 $ — $ 335.1 $ — $ 348.5 Identifiable assets $ 4,629.1 $ 1,117.6 $ 284.7 $ 636.5 $ 226.3 $ 6,894.2 __________ (1) Includes a $19.0 million impairment loss in the Portfolio Management segment. (2) Includes scrapping gains. Rail North America Rail International ASC Portfolio Management Other GATX Consolidated 2014 Profitability Revenues Lease revenue $ 864.1 $ 188.6 $ 4.2 $ 29.7 $ — $ 1,086.6 Marine operating revenue — — 223.0 63.3 — 286.3 Other revenue 63.4 10.3 — 4.4 — 78.1 Total Revenues 927.5 198.9 227.2 97.4 — 1,451.0 Expenses Maintenance expense 265.5 45.9 25.6 — — 337.0 Marine operating expense — — 149.2 48.6 — 197.8 Depreciation expense 190.0 47.1 13.6 22.8 — 273.5 Operating lease expense 103.7 — 5.2 — (0.2 ) 108.7 Other operating expense 21.9 5.1 — 1.9 — 28.9 Total Expenses 581.1 98.1 193.6 73.3 (0.2 ) 945.9 Other Income (Expense) Net gain (loss) on asset dispositions 72.3 6.0 (0.5 ) 9.4 — 87.2 Interest expense, net (98.4 ) (24.7 ) (5.6 ) (24.3 ) (5.4 ) (158.4 ) Other expense (7.2 ) (3.1 ) (0.2 ) (1.2 ) (1.8 ) (13.5 ) Share of affiliates' earnings (pretax) 7.9 (0.3 ) — 60.2 — 67.8 Segment profit (loss) $ 321.0 $ 78.7 $ 27.3 $ 68.2 $ (7.0 ) 488.2 Selling, general and administrative expense 189.2 Income taxes (including $18.3 related to affiliates' earnings) 94.0 Net income $ 205.0 Net Gain on Asset Dispositions Asset Remarketing Income: Disposition gains on owned assets $ 57.4 $ 0.6 $ — $ 5.1 $ — $ 63.1 Residual sharing income 5.2 — — 4.2 — 9.4 Non-remarketing disposition gains (1) 10.4 5.7 (0.1 ) — — 16.0 Asset impairment (0.7 ) (0.3 ) (0.4 ) 0.1 — (1.3 ) $ 72.3 $ 6.0 $ (0.5 ) $ 9.4 $ — $ 87.2 Capital Expenditures Portfolio investments and capital additions $ 810.6 $ 163.6 $ 18.4 $ 32.3 $ 5.6 $ 1,030.5 Selected Balance Sheet Data Investments in affiliated companies $ 17.2 $ 1.8 $ — $ 338.7 $ — $ 357.7 Identifiable assets $ 4,358.2 $ 1,228.8 $ 286.7 $ 813.3 $ 232.9 $ 6,919.9 __________ (1) Includes scrapping gains. Rail North America Rail International ASC Portfolio Management Other GATX Consolidated 2013 Profitability Revenues Lease revenue $ 758.9 $ 180.2 $ 4.2 $ 31.9 $ — $ 975.2 Marine operating revenue — — 223.5 51.6 — 275.1 Other revenue 58.2 8.8 — 3.7 — 70.7 Total Revenues 817.1 189.0 227.7 87.2 — 1,321.0 Expenses Maintenance expense 228.2 42.9 22.9 — — 294.0 Marine operating expense — — 151.3 38.5 — 189.8 Depreciation expense 176.7 43.2 12.1 23.0 — 255.0 Operating lease expense 124.4 — 5.2 — (0.2 ) 129.4 Other operating expense 18.4 5.3 — 2.4 — 26.1 Total Expenses 547.7 91.4 191.5 63.9 (0.2 ) 894.3 Other Income (Expense) Net gain (loss) on asset dispositions 67.7 3.7 (1.3 ) 15.5 — 85.6 Interest expense, net (106.0 ) (23.9 ) (6.2 ) (26.7 ) (3.8 ) (166.6 ) Other expense (income) (9.8 ) (1.1 ) 0.2 1.4 0.9 (8.4 ) Share of affiliates' earnings (pretax) 10.3 21.1 — 60.9 — 92.3 Segment profit (loss) $ 231.6 $ 97.4 $ 28.9 $ 74.4 $ (2.7 ) 429.6 Selling, general and administrative expense 178.3 Income taxes (including $16.5 related to affiliates' earnings) 82.0 Net income $ 169.3 Net Gain on Asset Dispositions Asset Remarketing Income: Disposition gains on owned assets $ 51.1 $ 0.3 $ — $ 8.6 $ — $ 60.0 Residual sharing income 3.4 — — 7.4 — 10.8 Non-remarketing disposition gains (1) 14.5 6.2 — — — 20.7 Asset impairment (1.3 ) (2.8 ) (1.3 ) (0.5 ) — (5.9 ) $ 67.7 $ 3.7 $ (1.3 ) $ 15.5 $ — $ 85.6 Capital Expenditures Portfolio investments and capital additions $ 502.4 $ 168.5 $ 11.2 $ 170.5 $ 7.0 $ 859.6 Selected Balance Sheet Data Investments in affiliated companies $ 31.4 $ 2.0 $ — $ 320.9 $ — $ 354.3 Identifiable assets $ 3,710.3 $ 1,296.2 $ 271.0 $ 856.9 $ 401.1 $ 6,535.5</t>
  </si>
  <si>
    <t>Selected Quarterly Financial Data (unaudited) (Tables)</t>
  </si>
  <si>
    <t>Quarterly Financial Information Disclosure [Abstract]</t>
  </si>
  <si>
    <t>Selected Quarterly Financial Data (unaudited)</t>
  </si>
  <si>
    <t xml:space="preserve"> First Quarter Second Quarter Third Quarter (2) Fourth Quarter (3) Total In millions, except per share data 2015 Total revenues $ 319.7 $ 365.3 $ 386.2 $ 378.7 $ 1,449.9 Net income $ 62.2 $ 45.4 $ 39.5 $ 58.2 $ 205.3 Per Share Data (1) Basic $ 1.41 $ 1.04 $ 0.92 $ 1.38 $ 4.76 Diluted $ 1.39 $ 1.03 $ 0.91 $ 1.37 $ 4.69 2014 Total revenues $ 286.6 $ 365.8 $ 397.2 $ 401.4 $ 1,451.0 Net income $ 42.1 $ 53.1 $ 51.3 $ 58.5 $ 205.0 Per Share Data (1) Basic $ 0.92 $ 1.17 $ 1.16 $ 1.32 $ 4.55 Diluted $ 0.90 $ 1.15 $ 1.14 $ 1.30 $ 4.48 ___________________ (1) Quarterly earnings per share may not be additive, as per share amounts are computed independently for each quarter and the full year is based on the respective weighted average common shares and common stock equivalents outstanding. (2) In the third quarter of 2015, net income included $31.1 million of net impairment losses and $4.5 million of net disposition gains, both related to the decision to exit the majority of the marine investments within the Portfolio Management segment. (3) In the fourth quarter of 2015, net income included $9.0 million of net disposition gains related to the decision to exit the majority of the marine investments within the Portfolio Management segment. In addition, we recorded $14.1 million of expense attributable to an increase in our effective state income tax rate, $7.7 million of benefit resulting from a reduction in the statutory income tax rate in the UK, and $5.6 million of net expenses associated with an early retirement program offered to certain employees.</t>
  </si>
  <si>
    <t>Description of Business (Details)</t>
  </si>
  <si>
    <t>Dec. 31, 2015Segment</t>
  </si>
  <si>
    <t>Number of business segments</t>
  </si>
  <si>
    <t>Accounting Changes Accounting Changes (Details) - USD ($) $ / shares in Units, $ in Millions</t>
  </si>
  <si>
    <t>3 Months Ended</t>
  </si>
  <si>
    <t>Property, Plant and Equipment [Line Items]</t>
  </si>
  <si>
    <t>Depreciation, Nonproduction</t>
  </si>
  <si>
    <t>Unamortized Debt Issuance Expense</t>
  </si>
  <si>
    <t>Service Life [Member]</t>
  </si>
  <si>
    <t>New Accounting Pronouncement or Change in Accounting Principle, Effect of Change on Net Income</t>
  </si>
  <si>
    <t>New Accounting Pronouncement or Change in Accounting Principle, Effect of Change on Diluted Earnings Per Share</t>
  </si>
  <si>
    <t>Railcars [Member]</t>
  </si>
  <si>
    <t>Average Increase (Decrease) in Estimated Railcar Useful Life</t>
  </si>
  <si>
    <t>2 years 2 months 12 days</t>
  </si>
  <si>
    <t>Railcars [Member] | Minimum [Member]</t>
  </si>
  <si>
    <t>Property, Plant and Equipment, Useful Life</t>
  </si>
  <si>
    <t>20 years</t>
  </si>
  <si>
    <t>27 years</t>
  </si>
  <si>
    <t>30 years</t>
  </si>
  <si>
    <t>Railcars [Member] | Maximum [Member]</t>
  </si>
  <si>
    <t>42 years</t>
  </si>
  <si>
    <t>38 years</t>
  </si>
  <si>
    <t>Significant Accounting Policies (Details 1)</t>
  </si>
  <si>
    <t>Minimum [Member] | Railcars [Member]</t>
  </si>
  <si>
    <t>Estimated useful lives of depreciable assets, minimum</t>
  </si>
  <si>
    <t>Minimum [Member] | Locomotives [Member]</t>
  </si>
  <si>
    <t>10 years</t>
  </si>
  <si>
    <t>Minimum [Member] | Buildings [Member]</t>
  </si>
  <si>
    <t>40 years</t>
  </si>
  <si>
    <t>Minimum [Member] | Leasehold Improvements [Member]</t>
  </si>
  <si>
    <t>5 years</t>
  </si>
  <si>
    <t>Minimum [Member] | Marine vessels [Member]</t>
  </si>
  <si>
    <t>Minimum [Member] | Industrial Equipment [Member]</t>
  </si>
  <si>
    <t>Maximum [Member] | Railcars [Member]</t>
  </si>
  <si>
    <t>Maximum [Member] | Locomotives [Member]</t>
  </si>
  <si>
    <t>Maximum [Member] | Buildings [Member]</t>
  </si>
  <si>
    <t>50 years</t>
  </si>
  <si>
    <t>Maximum [Member] | Leasehold Improvements [Member]</t>
  </si>
  <si>
    <t>15 years</t>
  </si>
  <si>
    <t>Maximum [Member] | Marine vessels [Member]</t>
  </si>
  <si>
    <t>65 years</t>
  </si>
  <si>
    <t>Maximum [Member] | Industrial Equipment [Member]</t>
  </si>
  <si>
    <t>Significant Accounting Policies (Gain on Asset Dispositions) (Details) - USD ($) $ in Millions</t>
  </si>
  <si>
    <t>Property, Plant and Equipment [Abstract]</t>
  </si>
  <si>
    <t>Disposition gains</t>
  </si>
  <si>
    <t>Residual sharing income</t>
  </si>
  <si>
    <t>Non-remarketing disposition gains</t>
  </si>
  <si>
    <t>Asset impairments</t>
  </si>
  <si>
    <t>Significant Accounting Policies (Details Textual) $ in Millions</t>
  </si>
  <si>
    <t>Dec. 31, 2015USD ($)Entity</t>
  </si>
  <si>
    <t>Dec. 31, 2014USD ($)</t>
  </si>
  <si>
    <t>Dec. 31, 2013USD ($)</t>
  </si>
  <si>
    <t>Wholly-owned bankruptcy remote special-purpose corporations | Entity</t>
  </si>
  <si>
    <t>Interest expense net of interest income on bank deposits | $</t>
  </si>
  <si>
    <t>Significant Accounting Policies Foreign Currency (Details) - USD ($) $ in Millions</t>
  </si>
  <si>
    <t>Foreign Currency [Abstract]</t>
  </si>
  <si>
    <t>Foreign Currency Transaction Gain (Loss), before Tax</t>
  </si>
  <si>
    <t>Supplemental Cash Flow and Noncash Investing Transactions (Details) $ in Millions</t>
  </si>
  <si>
    <t>Dec. 31, 2015USD ($)Car</t>
  </si>
  <si>
    <t>Dec. 31, 2014USD ($)Car</t>
  </si>
  <si>
    <t>Dec. 31, 2013USD ($)CarVessel</t>
  </si>
  <si>
    <t>Noncash or Part Noncash Divestitures [Line Items]</t>
  </si>
  <si>
    <t>Capital Lease Obligations Incurred</t>
  </si>
  <si>
    <t>Capital Leases, Future Minimum Payments Due, Next Twelve Months</t>
  </si>
  <si>
    <t>Number of railcars received | Car</t>
  </si>
  <si>
    <t>Number of vessels received | Vessel</t>
  </si>
  <si>
    <t>Noncash or Part Noncash Acquisition, Value of Assets Acquired</t>
  </si>
  <si>
    <t>Interest paid</t>
  </si>
  <si>
    <t>Income taxes paid (refunded), net</t>
  </si>
  <si>
    <t>(1) Interest paid consisted of interest on debt obligations, interest rate swaps (net of interest received), and capital leases. The interest expense we capitalized as part of the cost of construction of major assets was immaterial for all periods presented.</t>
  </si>
  <si>
    <t>Supplemental Cash Flow and Noncash Investing Transactions (Details Textual) € in Millions, $ in Millions</t>
  </si>
  <si>
    <t>Dec. 31, 2015EUR (€)Car</t>
  </si>
  <si>
    <t>Dec. 31, 2013EUR (€)Car</t>
  </si>
  <si>
    <t>Dec. 31, 2013USD ($)Car</t>
  </si>
  <si>
    <t>Supplemental Cash Flow and Noncash Investing and Financing Transactions (Textual) [Abstract]</t>
  </si>
  <si>
    <t>Aggregate fair value of liquidating distributions</t>
  </si>
  <si>
    <t>Singco/Somagas [Member]</t>
  </si>
  <si>
    <t>Aae Cargo Ag [Member]</t>
  </si>
  <si>
    <t>Leases (Details) $ in Millions</t>
  </si>
  <si>
    <t>Dec. 31, 2013Car</t>
  </si>
  <si>
    <t>Subsequent Event [Line Items]</t>
  </si>
  <si>
    <t>Direct Financing [Abstract]</t>
  </si>
  <si>
    <t>Total minimum lease payments receivable, Direct Financing</t>
  </si>
  <si>
    <t>Estimated non-guaranteed residual value of leased assets, Direct Financing</t>
  </si>
  <si>
    <t>Unearned income, Direct Financing</t>
  </si>
  <si>
    <t>Finance leases, Direct Financing</t>
  </si>
  <si>
    <t>Leases (Details 1) $ in Millions</t>
  </si>
  <si>
    <t>Dec. 31, 2015USD ($)</t>
  </si>
  <si>
    <t>2016, Finance Leases</t>
  </si>
  <si>
    <t>2017, Finance Leases</t>
  </si>
  <si>
    <t>2018, Finance Leases</t>
  </si>
  <si>
    <t>2019, Finance Leases</t>
  </si>
  <si>
    <t>2020, Finance Leases</t>
  </si>
  <si>
    <t>Years thereafter, Finance Leases</t>
  </si>
  <si>
    <t>Total, Finance Leases</t>
  </si>
  <si>
    <t>2016, Operating Leases</t>
  </si>
  <si>
    <t>2017, Operating Leases</t>
  </si>
  <si>
    <t>2018, Operating Leases</t>
  </si>
  <si>
    <t>2019, Operating Leases</t>
  </si>
  <si>
    <t>2020, Operating Leases</t>
  </si>
  <si>
    <t>Years thereafter, Operating Leases</t>
  </si>
  <si>
    <t>Total future receipts from leases</t>
  </si>
  <si>
    <t>2016, Total</t>
  </si>
  <si>
    <t>2017, Total</t>
  </si>
  <si>
    <t>2018, Total</t>
  </si>
  <si>
    <t>2019, Total</t>
  </si>
  <si>
    <t>2020, Total</t>
  </si>
  <si>
    <t>Years thereafter, Total</t>
  </si>
  <si>
    <t>(1) The future contractual receipts due under our full-service operating leases include executory costs such as maintenance, car taxes, and insurance.</t>
  </si>
  <si>
    <t>Leases (Details 2) - USD ($) $ in Millions</t>
  </si>
  <si>
    <t>Less: allowance for depreciation</t>
  </si>
  <si>
    <t>Capital leased assets, net</t>
  </si>
  <si>
    <t>Capital leased assets, gross</t>
  </si>
  <si>
    <t>Marine vessels [Member]</t>
  </si>
  <si>
    <t>Leases (Details 3) - USD ($) $ in Millions</t>
  </si>
  <si>
    <t>Capital Leases</t>
  </si>
  <si>
    <t>2016, Capital Leases</t>
  </si>
  <si>
    <t>2017, Capital Leases</t>
  </si>
  <si>
    <t>2018, Capital Leases</t>
  </si>
  <si>
    <t>2019, Capital Leases</t>
  </si>
  <si>
    <t>2020, Capital Leases</t>
  </si>
  <si>
    <t>Years thereafter, Capital Leases</t>
  </si>
  <si>
    <t>Capital Leases, Future Minimum Payments Due, Total</t>
  </si>
  <si>
    <t>Less: amounts representing interest</t>
  </si>
  <si>
    <t>Present value of future minimum capital lease payments</t>
  </si>
  <si>
    <t>Recourse Operating Leases [Member]</t>
  </si>
  <si>
    <t>Operating Leases</t>
  </si>
  <si>
    <t>2016, Operating Lease</t>
  </si>
  <si>
    <t>2017, Operating Lease</t>
  </si>
  <si>
    <t>2018, Operating Lease</t>
  </si>
  <si>
    <t>2019, Operating Lease</t>
  </si>
  <si>
    <t>2020, Operating Lease</t>
  </si>
  <si>
    <t>Total, Operating Leases</t>
  </si>
  <si>
    <t>Leases (Details Textual) $ in Millions</t>
  </si>
  <si>
    <t>Operating Leased Assets [Line Items]</t>
  </si>
  <si>
    <t>Schedule of Capital Leased Assets [Table Text Block]</t>
  </si>
  <si>
    <t>Operating Leases, Rent Expense</t>
  </si>
  <si>
    <t>Leases (Textual) [Abstract]</t>
  </si>
  <si>
    <t>Rental income from usage rents</t>
  </si>
  <si>
    <t>Number of boxcars acquired | Car</t>
  </si>
  <si>
    <t>Deferred initial direct costs of direct financial leases</t>
  </si>
  <si>
    <t>Railroad Transportation Equipment [Member]</t>
  </si>
  <si>
    <t>Investments in Affiliated Companies (Significant Investments in Affiliates) (Details 1) € in Millions, $ in Millions</t>
  </si>
  <si>
    <t>Dec. 31, 2015EUR (€)</t>
  </si>
  <si>
    <t>Dec. 31, 2015USD ($)Joint_Venture</t>
  </si>
  <si>
    <t>Dec. 31, 2013EUR (€)Vessel</t>
  </si>
  <si>
    <t>Dec. 31, 2013USD ($)Vessel</t>
  </si>
  <si>
    <t>Investments in and Advances to Affiliates [Line Items]</t>
  </si>
  <si>
    <t>Advances to Affiliate</t>
  </si>
  <si>
    <t>Asset Impairment Charges</t>
  </si>
  <si>
    <t>Equity Method Investment, Net Sales Proceeds</t>
  </si>
  <si>
    <t>Portfolio proceeds and other</t>
  </si>
  <si>
    <t>Investments in and Advances to Affiliates, Schedule of Investments [Abstract]</t>
  </si>
  <si>
    <t>Investments in affiliated companies</t>
  </si>
  <si>
    <t>Fair Value of Assets Acquired</t>
  </si>
  <si>
    <t>Cardinal Marine [Domain]</t>
  </si>
  <si>
    <t>GATX's Percentage Ownership</t>
  </si>
  <si>
    <t>100.00%</t>
  </si>
  <si>
    <t>Rolls Royce Partners Finance [Member]</t>
  </si>
  <si>
    <t>50.00%</t>
  </si>
  <si>
    <t>Adler Funding Llc [Member]</t>
  </si>
  <si>
    <t>12.50%</t>
  </si>
  <si>
    <t>Other Affiliates [Member]</t>
  </si>
  <si>
    <t>Number of joint venture investments | Joint_Venture</t>
  </si>
  <si>
    <t>Intermodal Investment Fund V and VII [Member]</t>
  </si>
  <si>
    <t>37.50%</t>
  </si>
  <si>
    <t>Portfolio Management [Member]</t>
  </si>
  <si>
    <t>Portfolio Management [Member] | Cardinal Marine [Domain]</t>
  </si>
  <si>
    <t>(1) Combined investment balances of fifteen separate joint ventures (collectively, the "RRPF affiliates")</t>
  </si>
  <si>
    <t>Loans (Details) € in Millions, $ in Millions</t>
  </si>
  <si>
    <t>Dec. 31, 2013EUR (€)</t>
  </si>
  <si>
    <t>Accounts, Notes, Loans and Financing Receivable [Line Items]</t>
  </si>
  <si>
    <t>Thereafter</t>
  </si>
  <si>
    <t>Loans receivables, outstanding</t>
  </si>
  <si>
    <t>Portfolio Proceeds, Principal</t>
  </si>
  <si>
    <t>Portfolio Proceeds, Interest</t>
  </si>
  <si>
    <t>Investments in Affiliated Companies (Share of Affiliate Earnings) (Details 2) - USD ($) $ in Millions</t>
  </si>
  <si>
    <t>Pre tax share of affiliates earnings by segment</t>
  </si>
  <si>
    <t>Share of affiliates' earnings (pre-tax)</t>
  </si>
  <si>
    <t>Provision for Income Taxes, Equity Method Investment</t>
  </si>
  <si>
    <t>Share of Affiliates' Earnings</t>
  </si>
  <si>
    <t>Rail North America [Member]</t>
  </si>
  <si>
    <t>Rail International [Member]</t>
  </si>
  <si>
    <t>Investments in Affiliated Companies (Investments and Distributions) (Details 3) $ in Millions</t>
  </si>
  <si>
    <t>Payments to Acquire Equity Method Investments</t>
  </si>
  <si>
    <t>Proceeds from Equity Method Investment, Dividends or Distributions</t>
  </si>
  <si>
    <t>Investments in Affiliated Companies (Operating Results, Affiliates) (Details 4) - USD ($) $ in Millions</t>
  </si>
  <si>
    <t>Gain on Sale of Investments</t>
  </si>
  <si>
    <t>Operating results for all affiliated companies of GATX</t>
  </si>
  <si>
    <t>Equity Method Investment, Summarized Financial Information, Net Income (Loss)</t>
  </si>
  <si>
    <t>Investments in Affiliated Companies (Balance Sheet, Affiliates) (Details 5) - USD ($) $ in Millions</t>
  </si>
  <si>
    <t>Summarized balance sheet for all affiliated companies</t>
  </si>
  <si>
    <t>Current assets</t>
  </si>
  <si>
    <t>Noncurrent assets</t>
  </si>
  <si>
    <t>Total assets</t>
  </si>
  <si>
    <t>Current liabilities</t>
  </si>
  <si>
    <t>Noncurrent liabilities</t>
  </si>
  <si>
    <t>Shareholders’ equity</t>
  </si>
  <si>
    <t>Total liabilities and shareholders' equity</t>
  </si>
  <si>
    <t>Investments in Affiliated Companies (Summarized Financial Data-RRPF) (Details 6) $ in Millions</t>
  </si>
  <si>
    <t>Dec. 31, 2015USD ($)AircraftEngines</t>
  </si>
  <si>
    <t>Income Statement [Abstract]</t>
  </si>
  <si>
    <t>Income taxes</t>
  </si>
  <si>
    <t>Assets [Abstract]</t>
  </si>
  <si>
    <t>Other noncurrent assets</t>
  </si>
  <si>
    <t>Liabilities and Equity [Abstract]</t>
  </si>
  <si>
    <t>Long-term debt</t>
  </si>
  <si>
    <t>Number of Aircraft Engines | AircraftEngines</t>
  </si>
  <si>
    <t>Depreciation expense</t>
  </si>
  <si>
    <t>Interest expense</t>
  </si>
  <si>
    <t>Other expenses</t>
  </si>
  <si>
    <t>Operating assets, net of accumulated depreciation of $744.5 and $651.8</t>
  </si>
  <si>
    <t>[2]</t>
  </si>
  <si>
    <t>Other liabilities</t>
  </si>
  <si>
    <t>RRPF Joint Ventures [Member] | Third Parties [Member]</t>
  </si>
  <si>
    <t>RRPF Joint Ventures [Member] | Rolls-Royce [Member]</t>
  </si>
  <si>
    <t>{F|ahBzfndlYmZpbGluZ3MtaHJkcmoLEgZYTUxEb2MiXlhCUkxEb2NHZW5JbmZvOjgyZWQ3MDUyNGJlZjRjZjRhNzIzMWZhMThiZDM3YThhfFRleHRTZWxlY3Rpb246NjcyMzBFRkI5NjQ3NUE5NzAyODhGODUzNUJCMjU2OUYM}</t>
  </si>
  <si>
    <t>(a) All operating assets were pledged as collateral for long-term debt obligations.</t>
  </si>
  <si>
    <t>Investments in Affiliated Companies (Future Lease Receipts) (Details 7) $ in Millions</t>
  </si>
  <si>
    <t>Years thereafter</t>
  </si>
  <si>
    <t>Investments in Affiliated Companies (Future Debt Maturities) (Details 8) - USD ($) $ in Millions</t>
  </si>
  <si>
    <t>Total debt principal</t>
  </si>
  <si>
    <t>(1) All debt obligations are nonrecourse to the shareholders</t>
  </si>
  <si>
    <t>Investments in Affiliated Companies (Textual) (Details) € in Millions, $ in Millions</t>
  </si>
  <si>
    <t>Dec. 31, 2015USD ($)Business_ActivityAircraftEnginesJoint_Venture</t>
  </si>
  <si>
    <t>Loans to affiliated companies</t>
  </si>
  <si>
    <t>Share of affiliates' earnings (net of tax)</t>
  </si>
  <si>
    <t>GATX ownership percentage in joint venture</t>
  </si>
  <si>
    <t>Number of business activities | Business_Activity</t>
  </si>
  <si>
    <t>Number of Aircraft Engines Under Leasing Arrangement | AircraftEngines</t>
  </si>
  <si>
    <t>RRPF Joint Ventures [Member] | Minimum [Member]</t>
  </si>
  <si>
    <t>Lease term</t>
  </si>
  <si>
    <t>7 years</t>
  </si>
  <si>
    <t>RRPF Joint Ventures [Member] | Maximum [Member]</t>
  </si>
  <si>
    <t>RRPF Joint Ventures [Member] | Aircraft Engines [Member]</t>
  </si>
  <si>
    <t>Estimated useful lives of depreciable assets</t>
  </si>
  <si>
    <t>25 years</t>
  </si>
  <si>
    <t>Noncontrolling Interest, Ownership Percentage by Parent</t>
  </si>
  <si>
    <t>gmt_SalePrice</t>
  </si>
  <si>
    <t>Proceeds from Divestiture of Businesses and Interests in Affiliates</t>
  </si>
  <si>
    <t>Investments in Affiliated Companies Advances to Affiliates (Details) - USD ($) $ in Millions</t>
  </si>
  <si>
    <t>Variable Interest Entities (Details) - USD ($) $ in Millions</t>
  </si>
  <si>
    <t>Variable Interest Entity [Line Items]</t>
  </si>
  <si>
    <t>Variable Interest Entity, Qualitative or Quantitative Information, Type of Entity</t>
  </si>
  <si>
    <t>one</t>
  </si>
  <si>
    <t>Variable Interest, Held by Entity [Member]</t>
  </si>
  <si>
    <t>Carrying amounts of assets and liabilities of the VIE</t>
  </si>
  <si>
    <t>Operating assets, net of accumulated depreciation</t>
  </si>
  <si>
    <t>Nonrecourse debt</t>
  </si>
  <si>
    <t>(1) All operating assets are pledged as collateral on the nonrecourse debt.</t>
  </si>
  <si>
    <t>Variable Interest Entities (Details 1) - USD ($) $ in Millions</t>
  </si>
  <si>
    <t>Carrying amounts and maximum exposure to loss with respect to VIEs</t>
  </si>
  <si>
    <t>Net Carrying Amount</t>
  </si>
  <si>
    <t>Maximum Exposure to Loss</t>
  </si>
  <si>
    <t>Investments in Affiliates [Member]</t>
  </si>
  <si>
    <t>Other investment [Member]</t>
  </si>
  <si>
    <t>Debt (Details) - USD ($) $ in Millions</t>
  </si>
  <si>
    <t>Balance</t>
  </si>
  <si>
    <t>Weighted average interest rate</t>
  </si>
  <si>
    <t>1.22%</t>
  </si>
  <si>
    <t>0.56%</t>
  </si>
  <si>
    <t>Debt discount, net</t>
  </si>
  <si>
    <t>Debt adjustment for fair value hedges</t>
  </si>
  <si>
    <t>Recourse Fixed Rate Debt Unsecured One [Member]</t>
  </si>
  <si>
    <t>Date of Issue</t>
  </si>
  <si>
    <t>Mar. 3,
		2006</t>
  </si>
  <si>
    <t>Final Maturity</t>
  </si>
  <si>
    <t>Mar. 1,
		2016</t>
  </si>
  <si>
    <t>Fixed Interest Rate</t>
  </si>
  <si>
    <t>5.80%</t>
  </si>
  <si>
    <t>Recourse Fixed Rate Debt Unsecured Two [Member]</t>
  </si>
  <si>
    <t>Nov. 19,
		2010</t>
  </si>
  <si>
    <t>Jul. 15,
		2016</t>
  </si>
  <si>
    <t>3.50%</t>
  </si>
  <si>
    <t>Recourse Fixed Rate Debt Unsecured Three [Member]</t>
  </si>
  <si>
    <t>Sep. 20,
		2011</t>
  </si>
  <si>
    <t>Recourse Fixed Rate Debt Unsecured Four [Member]</t>
  </si>
  <si>
    <t>Mar. 4,
		2014</t>
  </si>
  <si>
    <t>Mar. 4,
		2017</t>
  </si>
  <si>
    <t>1.25%</t>
  </si>
  <si>
    <t>Recourse Fixed Rate Debt Unsecured Five [Member]</t>
  </si>
  <si>
    <t>Feb. 6,
		2008</t>
  </si>
  <si>
    <t>Feb. 15,
		2018</t>
  </si>
  <si>
    <t>6.00%</t>
  </si>
  <si>
    <t>Recourse Fixed Rate Debt Unsecured Six [Member]</t>
  </si>
  <si>
    <t>Mar. 19,
		2013</t>
  </si>
  <si>
    <t>Jul. 30,
		2018</t>
  </si>
  <si>
    <t>2.38%</t>
  </si>
  <si>
    <t>Recourse Fixed Rate Debt Unsecured Seven [Member]</t>
  </si>
  <si>
    <t>Dec. 27,
		2010</t>
  </si>
  <si>
    <t>Oct. 31,
		2018</t>
  </si>
  <si>
    <t>3.84%</t>
  </si>
  <si>
    <t>Recourse Fixed Rate Debt Unsecured Eight [Member]</t>
  </si>
  <si>
    <t>Nov. 29,
		2010</t>
  </si>
  <si>
    <t>Nov. 30,
		2018</t>
  </si>
  <si>
    <t>3.70%</t>
  </si>
  <si>
    <t>Recourse Fixed Rate Debt Unsecured Nine [Member]</t>
  </si>
  <si>
    <t>Jan. 30,
		2015</t>
  </si>
  <si>
    <t>Dec. 31,
		2018</t>
  </si>
  <si>
    <t>1.20%</t>
  </si>
  <si>
    <t>Recourse Fixed Rate Debt Unsecured Twelve [Member]</t>
  </si>
  <si>
    <t>Nov. 19,
		2013</t>
  </si>
  <si>
    <t>Mar. 15,
		2019</t>
  </si>
  <si>
    <t>2.50%</t>
  </si>
  <si>
    <t>Recourse Fixed Rate Debt Unsecured Thirteen [Member]</t>
  </si>
  <si>
    <t>Jul. 30,
		2019</t>
  </si>
  <si>
    <t>Oct. 31,
		2014</t>
  </si>
  <si>
    <t>Mar. 30,
		2020</t>
  </si>
  <si>
    <t>2.60%</t>
  </si>
  <si>
    <t>Recourse Fixed Rate Debt Unsecured Fourteen [Member]</t>
  </si>
  <si>
    <t>Feb. 6,
		2015</t>
  </si>
  <si>
    <t>Recourse Fixed Rate Debt Unsecured Fifteen [Member]</t>
  </si>
  <si>
    <t>May 27,
		2011</t>
  </si>
  <si>
    <t>Jun. 1,
		2021</t>
  </si>
  <si>
    <t>4.85%</t>
  </si>
  <si>
    <t>Recourse Fixed Rate Debt Unsecured Sixteen [Member]</t>
  </si>
  <si>
    <t>Recourse Fixed Rate Debt Unsecured Seventeen [Member] [Domain]</t>
  </si>
  <si>
    <t>Jun. 11,
		2012</t>
  </si>
  <si>
    <t>Jun. 15,
		2022</t>
  </si>
  <si>
    <t>4.75%</t>
  </si>
  <si>
    <t>Mar. 30,
		2023</t>
  </si>
  <si>
    <t>3.90%</t>
  </si>
  <si>
    <t>Recourse Fixed Rate Debt Unsecured Eighteen [Member] [Member]</t>
  </si>
  <si>
    <t>Mar. 30,
		2025</t>
  </si>
  <si>
    <t>3.25%</t>
  </si>
  <si>
    <t>Recourse Fixed Rate Debt Unsecured Nineteen [Member]</t>
  </si>
  <si>
    <t>Mar. 15,
		2044</t>
  </si>
  <si>
    <t>5.20%</t>
  </si>
  <si>
    <t>Recourse Fixed Rate Debt Unsecured Twenty [Member]</t>
  </si>
  <si>
    <t>Mar. 30,
		2045</t>
  </si>
  <si>
    <t>4.50%</t>
  </si>
  <si>
    <t>Recourse Fixed Rate Debt Unsecured Twenty One [Member]</t>
  </si>
  <si>
    <t>Apr. 14,
		2005</t>
  </si>
  <si>
    <t>Apr. 15,
		2015</t>
  </si>
  <si>
    <t>5.70%</t>
  </si>
  <si>
    <t>Recourse Fixed Rate Debt Unsecured Twenty Two [Member]</t>
  </si>
  <si>
    <t>Feb. 5,
		2010</t>
  </si>
  <si>
    <t>May 15,
		2015</t>
  </si>
  <si>
    <t>Recourse Fixed Rate Debt Unsecured Twenty Three [Member]</t>
  </si>
  <si>
    <t>Dec. 22,
		2005</t>
  </si>
  <si>
    <t>Dec. 22,
		2015</t>
  </si>
  <si>
    <t>5.75%</t>
  </si>
  <si>
    <t>Recourse Fixed Rate Debt [Member]</t>
  </si>
  <si>
    <t>Recourse Floating Rate Debt Unsecured One [Member]</t>
  </si>
  <si>
    <t>Sep. 2,
		2011</t>
  </si>
  <si>
    <t>Aug. 31,
		2016</t>
  </si>
  <si>
    <t>Floating Interest Rate</t>
  </si>
  <si>
    <t>0.94%</t>
  </si>
  <si>
    <t>Recourse Floating Rate Debt Secured Two [Member]</t>
  </si>
  <si>
    <t>Dec. 21,
		2012</t>
  </si>
  <si>
    <t>Dec. 21,
		2017</t>
  </si>
  <si>
    <t>1.64%</t>
  </si>
  <si>
    <t>Recourse Floating Rate Debt Unsecured Eight [Member]</t>
  </si>
  <si>
    <t>Jan. 22,
		2013</t>
  </si>
  <si>
    <t>Recourse Floating Rate Debt Unsecured Four [Member]</t>
  </si>
  <si>
    <t>Aug. 28,
		2014</t>
  </si>
  <si>
    <t>Aug. 28,
		2024</t>
  </si>
  <si>
    <t>1.71%</t>
  </si>
  <si>
    <t>Recourse Floating Rate Debt Unsecured Five [Member]</t>
  </si>
  <si>
    <t>Sep. 23,
		2015</t>
  </si>
  <si>
    <t>Sep. 23,
		2025</t>
  </si>
  <si>
    <t>1.84%</t>
  </si>
  <si>
    <t>Recourse Floating Rate Debt Unsecured Six [Member]</t>
  </si>
  <si>
    <t>Dec. 15,
		2010</t>
  </si>
  <si>
    <t>Oct. 31,
		2015</t>
  </si>
  <si>
    <t>1.43%</t>
  </si>
  <si>
    <t>Recourse Floating Rate Debt Unsecured Seven [Member]</t>
  </si>
  <si>
    <t>Dec. 6,
		2011</t>
  </si>
  <si>
    <t>1.44%</t>
  </si>
  <si>
    <t>Mar. 29,
		2006</t>
  </si>
  <si>
    <t>Sep. 30,
		2016</t>
  </si>
  <si>
    <t>2.02%</t>
  </si>
  <si>
    <t>Recourse Floating Rate Debt Unsecured Nine [Member]</t>
  </si>
  <si>
    <t>Jun. 29,
		2007</t>
  </si>
  <si>
    <t>2.03%</t>
  </si>
  <si>
    <t>Recourse Floating Rate Debt Unsecured Ten [Member]</t>
  </si>
  <si>
    <t>Dec. 18,
		2007</t>
  </si>
  <si>
    <t>Oct. 31,
		2016</t>
  </si>
  <si>
    <t>1.98%</t>
  </si>
  <si>
    <t>Recourse Floating Rate Debt Un Secured Eleven [Member]</t>
  </si>
  <si>
    <t>Aug. 31,
		2012</t>
  </si>
  <si>
    <t>Dec. 31,
		2019</t>
  </si>
  <si>
    <t>2.33%</t>
  </si>
  <si>
    <t>Recourse Floating Rate Debt Un Secured Twelve [Member]</t>
  </si>
  <si>
    <t>Jun. 27,
		2013</t>
  </si>
  <si>
    <t>Dec. 31,
		2020</t>
  </si>
  <si>
    <t>1.73%</t>
  </si>
  <si>
    <t>Recourse Floating Rate Debt Un Secured Thirteen [Member]</t>
  </si>
  <si>
    <t>Oct. 30,
		2013</t>
  </si>
  <si>
    <t>1.78%</t>
  </si>
  <si>
    <t>Recourse Floating Rate Debt Unsecured Fourteen [Member]</t>
  </si>
  <si>
    <t>May 5,
		2014</t>
  </si>
  <si>
    <t>1.85%</t>
  </si>
  <si>
    <t>Total Recourse Floating Rate Debt [Member]</t>
  </si>
  <si>
    <t>Nonrecourse Fixed Rate Debt Secured One [Member]</t>
  </si>
  <si>
    <t>Sep. 30,
		1997</t>
  </si>
  <si>
    <t>Sep. 20,
		2016</t>
  </si>
  <si>
    <t>6.69%</t>
  </si>
  <si>
    <t>Total Nonrecourse Fixed Rate Debt [Member]</t>
  </si>
  <si>
    <t>Line of Credit US [Member]</t>
  </si>
  <si>
    <t>Debt Instrument [Line Items]</t>
  </si>
  <si>
    <t>Line of Credit Facility, Maximum Borrowing Capacity</t>
  </si>
  <si>
    <t>Debt (Details 1) - USD ($) $ in Millions</t>
  </si>
  <si>
    <t>Maturities of GATX's debt obligations</t>
  </si>
  <si>
    <t>Debt (Details Textual) $ in Millions</t>
  </si>
  <si>
    <t>Dec. 31, 2015USD ($)Instrument</t>
  </si>
  <si>
    <t>Dec. 31, 2014USD ($)Instrument</t>
  </si>
  <si>
    <t>Line of Credit Facility [Line Items]</t>
  </si>
  <si>
    <t>Non-Recourse Debt</t>
  </si>
  <si>
    <t>Operating assets pledged as collateral for notes</t>
  </si>
  <si>
    <t>Other Short-term Borrowings</t>
  </si>
  <si>
    <t>Annual commitment fees</t>
  </si>
  <si>
    <t>Fixed charge coverage ratio</t>
  </si>
  <si>
    <t>Minimum debt covenant fixed charge coverage ratio</t>
  </si>
  <si>
    <t>Amount of secured debt available to be borrowed in accordance with public debt covenants</t>
  </si>
  <si>
    <t>Unsecured revolving credit facility</t>
  </si>
  <si>
    <t>Line of Credit Europe [Member]</t>
  </si>
  <si>
    <t>Maximum amount of GRE transfer to GATX relating to loans and dividends</t>
  </si>
  <si>
    <t>Restricted net assets</t>
  </si>
  <si>
    <t>Fair Value Hedging [Member]</t>
  </si>
  <si>
    <t>Derivative, Number of Instruments Held | Instrument</t>
  </si>
  <si>
    <t>Fair Value Disclosure (Details) - USD ($) $ in Millions</t>
  </si>
  <si>
    <t>Fair Value, Assets and Liabilities Measured on Recurring and Nonrecurring Basis [Line Items]</t>
  </si>
  <si>
    <t>Disposal Group, Including Discontinued Operation, Other Assets, Noncurrent</t>
  </si>
  <si>
    <t>Fair Value, Measurements, Recurring [Member]</t>
  </si>
  <si>
    <t>Available for sale equity securities</t>
  </si>
  <si>
    <t>Fair Value, Measurements, Recurring [Member] | Designated as Hedging Instrument [Member]</t>
  </si>
  <si>
    <t>Interest rate derivatives</t>
  </si>
  <si>
    <t>Foreign Currency Cash Flow Hedge Asset at Fair Value</t>
  </si>
  <si>
    <t>Foreign Currency Derivative Instruments Not Designated as Hedging Instruments, Asset at Fair Value</t>
  </si>
  <si>
    <t>Liabilities</t>
  </si>
  <si>
    <t>Foreign Currency Fair Value Hedge Liability at Fair Value</t>
  </si>
  <si>
    <t>Fair Value, Measurements, Recurring [Member] | Not Designated as Hedging Instrument [Member]</t>
  </si>
  <si>
    <t>Foreign exchange rate derivatives</t>
  </si>
  <si>
    <t>Fair Value, Inputs, Level 1 [Member] | Fair Value, Measurements, Recurring [Member]</t>
  </si>
  <si>
    <t>Fair Value, Inputs, Level 2 [Member] | Fair Value, Measurements, Recurring [Member] | Designated as Hedging Instrument [Member]</t>
  </si>
  <si>
    <t>Fair Value, Inputs, Level 2 [Member] | Fair Value, Measurements, Recurring [Member] | Not Designated as Hedging Instrument [Member]</t>
  </si>
  <si>
    <t>Other Nonoperating Income (Expense) [Member] | Cash Flow Hedging [Member]</t>
  </si>
  <si>
    <t>Effective portion reclassified from accumulated other comprehensive loss</t>
  </si>
  <si>
    <t>Other Expense [Member] | Not Designated as Hedging Instrument [Member]</t>
  </si>
  <si>
    <t>Derivative Instruments, Gain (Loss) Recognized in Income, Ineffective Portion and Amount Excluded from Effectiveness Testing, Net</t>
  </si>
  <si>
    <t>Other Expense [Member] | Aae Cargo Ag [Member] | Not Designated as Hedging Instrument [Member]</t>
  </si>
  <si>
    <t>Nordic Vessels [Member]</t>
  </si>
  <si>
    <t>Railcars [Member] | Changes Measurement [Member] | Fair Value, Inputs, Level 3 [Member] | Fair Value, Measurements, Nonrecurring [Member]</t>
  </si>
  <si>
    <t>Gain (Loss) on Derivative Instruments [Member] | Other Nonoperating Income (Expense) [Member] | Cash Flow Hedging [Member]</t>
  </si>
  <si>
    <t>(1) Designated as hedges</t>
  </si>
  <si>
    <t>(2) Not designated as hedges</t>
  </si>
  <si>
    <t>Fair Value Disclosure (Details 1) - USD ($) $ in Millions</t>
  </si>
  <si>
    <t>Equipment [Member] | Fair Value, Measurements, Nonrecurring [Member] | Fair Value, Inputs, Level 3 [Member] | Estimate of Fair Value Measurement [Member]</t>
  </si>
  <si>
    <t>Fair Value Disclosure (Details 2) - USD ($) $ in Millions</t>
  </si>
  <si>
    <t>Interest Expense [Member] | Fair Value Hedging [Member]</t>
  </si>
  <si>
    <t>Impact of GATX's Derivative Instrument on Income Statement and Other comprehensive income (loss)</t>
  </si>
  <si>
    <t>Interest Expense [Member] | Cash Flow Hedges [Member]</t>
  </si>
  <si>
    <t>Other Comprehensive Income (Loss) [Member] | Cash Flow Hedges [Member]</t>
  </si>
  <si>
    <t>Other comprehensive loss (effective portion)</t>
  </si>
  <si>
    <t>Operating Expense [Member] | Cash Flow Hedges [Member]</t>
  </si>
  <si>
    <t>Other Nonoperating Income (Expense) [Member] | Cash Flow Hedges [Member]</t>
  </si>
  <si>
    <t>Other Expense [Member] | Non-designated [Member]</t>
  </si>
  <si>
    <t>Other expense</t>
  </si>
  <si>
    <t>(1) The fair value adjustments related to the underlying debt equally offset the amounts recognized in interest expense.</t>
  </si>
  <si>
    <t>Fair Value Disclosure (Details 3) - USD ($) $ in Millions</t>
  </si>
  <si>
    <t>Carrying Amount [Member]</t>
  </si>
  <si>
    <t>Investment Funds</t>
  </si>
  <si>
    <t>Recourse fixed rate debt</t>
  </si>
  <si>
    <t>Recourse floating rate debt</t>
  </si>
  <si>
    <t>Estimate of Fair Value Measurement [Member]</t>
  </si>
  <si>
    <t>Fair Value Disclosure (Details Textual) $ in Millions</t>
  </si>
  <si>
    <t>Fair Value Disclosure (Textual) [Abstract]</t>
  </si>
  <si>
    <t>Derivative, Notional Amount</t>
  </si>
  <si>
    <t>Cash Flow Hedge Pre Tax Gain Loss to be Reclassified within Twelve Months</t>
  </si>
  <si>
    <t>Expected After tax reclassification of net losses from accumulated other comprehensive income to earnings in Next Twelve Months</t>
  </si>
  <si>
    <t>Aggregate fair value of all derivative instruments with Net liability position</t>
  </si>
  <si>
    <t>Derivative Asset, Notional Amount</t>
  </si>
  <si>
    <t>Number of instruments, outstanding | Instrument</t>
  </si>
  <si>
    <t>Cash Flow Hedges [Member]</t>
  </si>
  <si>
    <t>Asset Impairments (Details) - USD ($) $ in Millions</t>
  </si>
  <si>
    <t>Sep. 30, 2015</t>
  </si>
  <si>
    <t>Gain (Loss) on Disposition of Property Plant Equipment, Excluding Oil and Gas Property and Timber Property</t>
  </si>
  <si>
    <t>Impairment of Long-Lived Assets to be Disposed of</t>
  </si>
  <si>
    <t>Portfolio Management [Member] | Nordic Vessels [Member]</t>
  </si>
  <si>
    <t>Nordic Vessels [Member] | Portfolio Management [Member]</t>
  </si>
  <si>
    <t>Fair Value, Measurements, Nonrecurring [Member] | Changes Measurement [Member] | Fair Value, Inputs, Level 3 [Member] | Railcars [Member]</t>
  </si>
  <si>
    <t>Pension and Other Post-Retirement Benefits (Details) - USD ($) $ in Millions</t>
  </si>
  <si>
    <t>Dec. 31, 2012</t>
  </si>
  <si>
    <t>Change in Fair Value of Plan Assets</t>
  </si>
  <si>
    <t>Plan assets at beginning of year</t>
  </si>
  <si>
    <t>Company contributions</t>
  </si>
  <si>
    <t>Plan assets at end of year</t>
  </si>
  <si>
    <t>Amount Recognized</t>
  </si>
  <si>
    <t>Accumulative other comprehensive loss:</t>
  </si>
  <si>
    <t>After-tax amount recognized in accumulated other comprehensive loss</t>
  </si>
  <si>
    <t>Defined Benefit Pension [Member]</t>
  </si>
  <si>
    <t>Change in Benefit Obligation</t>
  </si>
  <si>
    <t>Benefit obligation at beginning of year</t>
  </si>
  <si>
    <t>Service cost</t>
  </si>
  <si>
    <t>Interest cost</t>
  </si>
  <si>
    <t>Actuarial loss</t>
  </si>
  <si>
    <t>Benefits paid</t>
  </si>
  <si>
    <t>Effect of foreign exchange rate changes</t>
  </si>
  <si>
    <t>Benefit obligation at end of year</t>
  </si>
  <si>
    <t>Actual return on plan assets</t>
  </si>
  <si>
    <t>Effect of exchange rate changes</t>
  </si>
  <si>
    <t>Funded Status at end of year</t>
  </si>
  <si>
    <t>Net actuarial loss</t>
  </si>
  <si>
    <t>Prior service credit (cost)</t>
  </si>
  <si>
    <t>Retiree Health and Life [Member]</t>
  </si>
  <si>
    <t>Pension and Other Post-Retirement Benefits (Details 1) - USD ($) $ in Millions</t>
  </si>
  <si>
    <t>Defined Benefit Plan, Plans with Benefit Obligations in Excess of Plan Assets [Abstract]</t>
  </si>
  <si>
    <t>Projected benefit obligations</t>
  </si>
  <si>
    <t>Fair value of plan assets</t>
  </si>
  <si>
    <t>Accumulated benefit obligations</t>
  </si>
  <si>
    <t>Pension and Other Post-Retirement Benefits (Details 2) - USD ($) $ in Millions</t>
  </si>
  <si>
    <t>Special termination benefits</t>
  </si>
  <si>
    <t>Expected return on plan assets</t>
  </si>
  <si>
    <t>Amortization of unrecognized prior service credit</t>
  </si>
  <si>
    <t>Unrecognized net actuarial loss (gain)</t>
  </si>
  <si>
    <t>Net periodic (benefit) cost</t>
  </si>
  <si>
    <t>Pension and Other Post-Retirement Benefits (Details 3)</t>
  </si>
  <si>
    <t>Domestic defined benefit pension plans [Member] | Salaried Funded and Unfunded Plans [Member]</t>
  </si>
  <si>
    <t>Discount rate, benefit obligation</t>
  </si>
  <si>
    <t>4.46%</t>
  </si>
  <si>
    <t>4.05%</t>
  </si>
  <si>
    <t>Rate of compensation and pension-in-payment increases, benefit obligation</t>
  </si>
  <si>
    <t>Discount rate, net periodic cost (benefit)</t>
  </si>
  <si>
    <t>4.80%</t>
  </si>
  <si>
    <t>Expected return on plan assets, net periodic cost (benefit)</t>
  </si>
  <si>
    <t>6.50%</t>
  </si>
  <si>
    <t>7.60%</t>
  </si>
  <si>
    <t>Rate of compensation and pension-in-payment increases, net periodic cost (benefit)</t>
  </si>
  <si>
    <t>3.00%</t>
  </si>
  <si>
    <t>Domestic defined benefit pension plans [Member] | Hourly Funded Plans [Member]</t>
  </si>
  <si>
    <t>4.51%</t>
  </si>
  <si>
    <t>4.10%</t>
  </si>
  <si>
    <t>4.90%</t>
  </si>
  <si>
    <t>6.35%</t>
  </si>
  <si>
    <t>6.90%</t>
  </si>
  <si>
    <t>3.60%</t>
  </si>
  <si>
    <t>3.20%</t>
  </si>
  <si>
    <t>2.90%</t>
  </si>
  <si>
    <t>4.40%</t>
  </si>
  <si>
    <t>5.40%</t>
  </si>
  <si>
    <t>3.40%</t>
  </si>
  <si>
    <t>3.65%</t>
  </si>
  <si>
    <t>4.20%</t>
  </si>
  <si>
    <t>Retiree Health and Life [Member] | Salaried Health [Member]</t>
  </si>
  <si>
    <t>3.96%</t>
  </si>
  <si>
    <t>Retiree Health and Life [Member] | Hourly Health [Member]</t>
  </si>
  <si>
    <t>4.11%</t>
  </si>
  <si>
    <t>3.85%</t>
  </si>
  <si>
    <t>4.60%</t>
  </si>
  <si>
    <t>Retiree Health and Life [Member] | Salaried Life Insurance [Member]</t>
  </si>
  <si>
    <t>4.00%</t>
  </si>
  <si>
    <t>Retiree Health and Life [Member] | Hourly Life Insurance [Member]</t>
  </si>
  <si>
    <t>4.04%</t>
  </si>
  <si>
    <t>Pension and Other Post-Retirement Benefits (Details 4)</t>
  </si>
  <si>
    <t>Defined Benefit Plan Disclosure [Line Items]</t>
  </si>
  <si>
    <t>Defined Benefit Plan, Health Care Cost Trend Rate Assumed for Next Fiscal Year, Post Age 65</t>
  </si>
  <si>
    <t>7.50%</t>
  </si>
  <si>
    <t>Medical Claims [Member]</t>
  </si>
  <si>
    <t>Defined Benefit Plan, Health Care Cost Trend Rate Assumed for Next Fiscal Year, Pre Age 65</t>
  </si>
  <si>
    <t>7.00%</t>
  </si>
  <si>
    <t>Rate to which the cost trend is expected to decline (the ultimate trend rate)</t>
  </si>
  <si>
    <t>5.00%</t>
  </si>
  <si>
    <t>Year that rate reaches the ultimate trend rate</t>
  </si>
  <si>
    <t>Prescription Drugs Claims [Member]</t>
  </si>
  <si>
    <t>10.00%</t>
  </si>
  <si>
    <t>10.50%</t>
  </si>
  <si>
    <t>Pension and Other Post-Retirement Benefits (Details 5) $ in Million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Pension and Other Post-Retirement Benefits (Details 6) - USD ($) $ in Millions</t>
  </si>
  <si>
    <t>Defined Benefit Plan, Fair Value of Plan Assets</t>
  </si>
  <si>
    <t>Common Stock [Member]</t>
  </si>
  <si>
    <t xml:space="preserve"> </t>
  </si>
  <si>
    <t>Target asset allocation percentage</t>
  </si>
  <si>
    <t>Actual plan asset allocations</t>
  </si>
  <si>
    <t>Domestic defined benefit pension plans [Member] | Equity Securities [Member]</t>
  </si>
  <si>
    <t>52.00%</t>
  </si>
  <si>
    <t>50.20%</t>
  </si>
  <si>
    <t>51.70%</t>
  </si>
  <si>
    <t>Domestic defined benefit pension plans [Member] | Debt Securities [Member]</t>
  </si>
  <si>
    <t>44.00%</t>
  </si>
  <si>
    <t>44.40%</t>
  </si>
  <si>
    <t>43.90%</t>
  </si>
  <si>
    <t>Domestic defined benefit pension plans [Member] | Real Estate [Member]</t>
  </si>
  <si>
    <t>4.30%</t>
  </si>
  <si>
    <t>Domestic defined benefit pension plans [Member] | Cash [Member]</t>
  </si>
  <si>
    <t>0.00%</t>
  </si>
  <si>
    <t>0.10%</t>
  </si>
  <si>
    <t>Fair Value, Inputs, Level 1 [Member]</t>
  </si>
  <si>
    <t>Fair Value, Inputs, Level 1 [Member] | Common Stock [Member]</t>
  </si>
  <si>
    <t>Pension and Other Post-Retirement Benefits (Details 7) - Foreign Pension Plans, Defined Benefit [Member]</t>
  </si>
  <si>
    <t>Weighted-average asset allocations of its foreign funded pension plan</t>
  </si>
  <si>
    <t>Equity Securities [Member]</t>
  </si>
  <si>
    <t>36.80%</t>
  </si>
  <si>
    <t>37.70%</t>
  </si>
  <si>
    <t>Debt Securities [Member]</t>
  </si>
  <si>
    <t>63.20%</t>
  </si>
  <si>
    <t>62.30%</t>
  </si>
  <si>
    <t>Pension and Other Post-Retirement Benefits (Details 8) - USD ($) $ in Millions</t>
  </si>
  <si>
    <t>Fair value of pension plan assets</t>
  </si>
  <si>
    <t>Fair Value, Inputs, Level 2 [Member]</t>
  </si>
  <si>
    <t>Short-term investment funds [Member]</t>
  </si>
  <si>
    <t>Short-term investment funds [Member] | Fair Value, Inputs, Level 1 [Member]</t>
  </si>
  <si>
    <t>Short-term investment funds [Member] | Fair Value, Inputs, Level 2 [Member]</t>
  </si>
  <si>
    <t>Common stock [Member] | Fair Value, Inputs, Level 1 [Member]</t>
  </si>
  <si>
    <t>Common stock [Member] | Fair Value, Inputs, Level 2 [Member]</t>
  </si>
  <si>
    <t>Common stock collective funds [Member]</t>
  </si>
  <si>
    <t>Common stock collective funds [Member] | Fair Value, Inputs, Level 1 [Member]</t>
  </si>
  <si>
    <t>Common stock collective funds [Member] | Fair Value, Inputs, Level 2 [Member]</t>
  </si>
  <si>
    <t>Fixed income collective trust funds [Member]</t>
  </si>
  <si>
    <t>Fixed income collective trust funds [Member] | Fair Value, Inputs, Level 1 [Member]</t>
  </si>
  <si>
    <t>Fixed income collective trust funds [Member] | Fair Value, Inputs, Level 2 [Member]</t>
  </si>
  <si>
    <t>Real estate investment funds [Member]</t>
  </si>
  <si>
    <t>Real estate investment funds [Member] | Fair Value, Inputs, Level 1 [Member]</t>
  </si>
  <si>
    <t>Real estate investment funds [Member] | Fair Value, Inputs, Level 2 [Member]</t>
  </si>
  <si>
    <t>Loan Fund [Member]</t>
  </si>
  <si>
    <t>Loan Fund [Member] | Fair Value, Inputs, Level 1 [Member]</t>
  </si>
  <si>
    <t>Loan Fund [Member] | Fair Value, Inputs, Level 2 [Member]</t>
  </si>
  <si>
    <t>UNITED STATES | Common stock [Member]</t>
  </si>
  <si>
    <t>UNITED STATES | Common stock [Member] | Fair Value, Inputs, Level 1 [Member]</t>
  </si>
  <si>
    <t>International [Member] | Common stock [Member]</t>
  </si>
  <si>
    <t>International [Member] | Common stock [Member] | Fair Value, Inputs, Level 1 [Member]</t>
  </si>
  <si>
    <t>Pension and Other Post-Retirement Benefits (Details 9) $ in Millions</t>
  </si>
  <si>
    <t>Qualified Plans [Member]</t>
  </si>
  <si>
    <t>Years 2021-2025</t>
  </si>
  <si>
    <t>Nonqualified Plans [Member]</t>
  </si>
  <si>
    <t>Other Benefits [Member]</t>
  </si>
  <si>
    <t>Pension and Other Post-Retirement Benefits (Details 10) - USD ($) $ in Millions</t>
  </si>
  <si>
    <t>Multiemployer Plans</t>
  </si>
  <si>
    <t>Contributions</t>
  </si>
  <si>
    <t>American Maritime Officers Pension Plan [Member]</t>
  </si>
  <si>
    <t>Zone Status</t>
  </si>
  <si>
    <t>Yellow</t>
  </si>
  <si>
    <t>Collective Bargaining</t>
  </si>
  <si>
    <t>Jan. 15,
		2017</t>
  </si>
  <si>
    <t>Other Multiemployer Post Retirement Plans [Member]</t>
  </si>
  <si>
    <t>(1)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it has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Pension and Other Post Retirement Benefits (Details Textual) $ in Millions</t>
  </si>
  <si>
    <t>Dec. 31, 2015USD ($)EntityPostretirement_Plan</t>
  </si>
  <si>
    <t>Number of Postretirement Plans | Postretirement_Plan</t>
  </si>
  <si>
    <t>Pension and Other Post Retirement Details (Textual) [Abstract]</t>
  </si>
  <si>
    <t>Collective bargaining agreement, beginning</t>
  </si>
  <si>
    <t>2017-01</t>
  </si>
  <si>
    <t>Defined Benefit Plan, Contributions by Employer</t>
  </si>
  <si>
    <t>Multiemployer plan contributions</t>
  </si>
  <si>
    <t>Minimum [Member]</t>
  </si>
  <si>
    <t>Number of days notice upon which redemptions from real estate funds are available</t>
  </si>
  <si>
    <t>45 days</t>
  </si>
  <si>
    <t>Maximum [Member]</t>
  </si>
  <si>
    <t>60 days</t>
  </si>
  <si>
    <t>Aggregate accumulated benefit obligation</t>
  </si>
  <si>
    <t>Prior Service Credit</t>
  </si>
  <si>
    <t>Defined benefit plan, estimated future employer contributions in next fiscal year</t>
  </si>
  <si>
    <t>Other Post-retirement Benefit Plans [Member]</t>
  </si>
  <si>
    <t>Number of Limited Liability Company with Investments | Entity</t>
  </si>
  <si>
    <t>Pension and Other Postretirement Benefits (Details) - USD ($) $ in Millions</t>
  </si>
  <si>
    <t>Pension and Other Postretirement Defined Benefit Plans, Liabilities</t>
  </si>
  <si>
    <t>Accumulated Other Comprehensive Income (Loss), Pension and Other Postretirement Benefit Plans, Net of Tax</t>
  </si>
  <si>
    <t>Other Pension Plan, Defined Benefit [Member]</t>
  </si>
  <si>
    <t>Defined Benefit Plan, Benefit Obligation</t>
  </si>
  <si>
    <t>Defined Benefit Plan, Service Cost</t>
  </si>
  <si>
    <t>Unrecognized prior service credit</t>
  </si>
  <si>
    <t>Defined Benefit Plan, Interest Cost</t>
  </si>
  <si>
    <t>Defined Benefit Plan, Actuarial Gain (Loss)</t>
  </si>
  <si>
    <t>Defined Benefit Plan, Benefits Paid</t>
  </si>
  <si>
    <t>Defined Benefit Plan, Foreign Currency Exchange Rate Gain (Loss)</t>
  </si>
  <si>
    <t>Defined Benefit Plan, Actual Return on Plan Assets</t>
  </si>
  <si>
    <t>Defined Benefit Plan, Foreign Currency Exchange Rate Changes, Plan Assets</t>
  </si>
  <si>
    <t>Defined Benefit Plan, Funded Status of Plan</t>
  </si>
  <si>
    <t>Pension and Other Postretirement Benefit Plans, Accumulated Other Comprehensive Income (Loss), Net Actuarial Loss (Gain) Recognized</t>
  </si>
  <si>
    <t>Pension and Other Postretirement Benefit Plans, Accumulated Other Comprehensive Income (Loss), Prior Service Credit (Cost) Recognized</t>
  </si>
  <si>
    <t>Defined Benefit Plan, Amounts Recognized in Balance Sheet</t>
  </si>
  <si>
    <t>Defined Benefit Plan, Plan Amendments</t>
  </si>
  <si>
    <t>Debt Instrument, Maturity Date</t>
  </si>
  <si>
    <t>Share Based Compensation - Weighted Average and Assumptions (Details) - $ / shares</t>
  </si>
  <si>
    <t>Weighted average estimated fair value</t>
  </si>
  <si>
    <t>Quarterly dividend rate</t>
  </si>
  <si>
    <t>Expected term of stock appreciation rights, in years</t>
  </si>
  <si>
    <t>4 years 8 months</t>
  </si>
  <si>
    <t>4 years 4 months 24 days</t>
  </si>
  <si>
    <t>4 years 8 months 6 days</t>
  </si>
  <si>
    <t>Risk-free interest rate</t>
  </si>
  <si>
    <t>1.30%</t>
  </si>
  <si>
    <t>0.70%</t>
  </si>
  <si>
    <t>Dividend yield</t>
  </si>
  <si>
    <t>2.30%</t>
  </si>
  <si>
    <t>Expected stock price volatility</t>
  </si>
  <si>
    <t>29.20%</t>
  </si>
  <si>
    <t>30.30%</t>
  </si>
  <si>
    <t>42.40%</t>
  </si>
  <si>
    <t>Present value of dividends</t>
  </si>
  <si>
    <t>Share Based Compensation - Outstanding Options and Rights (Details) shares in Thousands</t>
  </si>
  <si>
    <t>Dec. 31, 2015$ / sharesshares</t>
  </si>
  <si>
    <t>Share-based Compensation Arrangement by Share-based Payment Award, Options, Outstanding [Roll Forward]</t>
  </si>
  <si>
    <t>Beginning balance, Number of Stock Options and Stock Appreciation Rights | shares</t>
  </si>
  <si>
    <t>Granted, Number of Stock Options and Stock Appreciation Rights | shares</t>
  </si>
  <si>
    <t>Exercised, Number of Stock Options and Stock Appreciation Rights | shares</t>
  </si>
  <si>
    <t>Forfeitured/Cancelled, Number of Stock Options and Stock Appreciation Rights | shares</t>
  </si>
  <si>
    <t>Expired, Number of Stock Options and Stock Appreciation Rights | shares</t>
  </si>
  <si>
    <t>Ending balance, Number of Stock Options and Stock Appreciation Rights | shares</t>
  </si>
  <si>
    <t>Vested and exercisable at end of the year, Number of Stock Options and Stock Appreciation Rights | shares</t>
  </si>
  <si>
    <t>Share-based Compensation Arrangement by Share-based Payment Award, Options, Outstanding, Weighted Average Exercise Price [Abstract]</t>
  </si>
  <si>
    <t>Beginning balance, Weighted Average Exercise Price | $ / shares</t>
  </si>
  <si>
    <t>Granted, Weighted Average Exercise Price | $ / shares</t>
  </si>
  <si>
    <t>Exercised, Weighted Average Exercise Price | $ / shares</t>
  </si>
  <si>
    <t>Forfeited/Cancelled, Weighted Average Exercise Price | $ / shares</t>
  </si>
  <si>
    <t>Expired, Weighted Average Exercise Price | $ / shares</t>
  </si>
  <si>
    <t>Ending balance, Weighted Average Exercise Price | $ / shares</t>
  </si>
  <si>
    <t>Vested and exercisable at end of the year | $ / shares</t>
  </si>
  <si>
    <t>Share Based Compensation - Aggregate Intrinsic Value (Details) - USD ($) $ in Millions</t>
  </si>
  <si>
    <t>Share-based Compensation Arrangement by Share-based Payment Award [Line Items]</t>
  </si>
  <si>
    <t>Stock Options and Stock Appreciation Rights, Outstanding, Weighted Average Remaining Contractual Term</t>
  </si>
  <si>
    <t>3 years 8 months</t>
  </si>
  <si>
    <t>Stock Options and Stock Appreciation Rights, Vested, Weighted Average Remaining Contractual Term</t>
  </si>
  <si>
    <t>2 years 8 months</t>
  </si>
  <si>
    <t>Stock Options and Stock Appreciation Rights, Exercised, Aggregate Intrinsic Value</t>
  </si>
  <si>
    <t>Stock Options and Stock Appreciation Rights, Outstanding, Aggregate Intrinsic Value</t>
  </si>
  <si>
    <t>Stock Option SAR Awards [Member]</t>
  </si>
  <si>
    <t>Share-Based Compensation Share-Based Compensation - Restricted Stock and Performance Shares (Details) - $ / shares</t>
  </si>
  <si>
    <t>Share-based Compensation Arrangement by Share-based Payment Award, Equity Instruments Other than Options, Nonvested, Weighted Average Grant Date Fair Value [Abstract]</t>
  </si>
  <si>
    <t>Beginning balance, Weighted Average Grant Date Fair Value</t>
  </si>
  <si>
    <t>Ending balance, Weighted Average Grant Date Fair Value</t>
  </si>
  <si>
    <t>Restricted Stock [Member]</t>
  </si>
  <si>
    <t>Share-based Compensation Arrangement by Share-based Payment Award, Equity Instruments Other than Options, Nonvested, Number of Shares [Roll Forward]</t>
  </si>
  <si>
    <t>Beginning balance, Number of Share Units Outstanding</t>
  </si>
  <si>
    <t>Granted, Number of Share Units Outstanding</t>
  </si>
  <si>
    <t>Vested, Number of Share Units Outstanding</t>
  </si>
  <si>
    <t>Forfeited, Number of Share Units Outstanding</t>
  </si>
  <si>
    <t>Ending balance, Number of Share Units Outstanding</t>
  </si>
  <si>
    <t>Granted, Weighted Average Grant Date Fair Value</t>
  </si>
  <si>
    <t>Vested, Weighted Average Grant Date Fair Value</t>
  </si>
  <si>
    <t>Forfeited, Weighted Average Grant Date Fair Value</t>
  </si>
  <si>
    <t>Performance Shares [Member]</t>
  </si>
  <si>
    <t>Net increase due to estimated performance, Number of Share Units Outstanding</t>
  </si>
  <si>
    <t>Net increase due to estimated performance, Weighted Average Grant Date Fair Value</t>
  </si>
  <si>
    <t>Share Based Compensation (Details Textual) - USD ($) $ / shares in Millions, $ in Millions</t>
  </si>
  <si>
    <t>Number of shares authorized for awards</t>
  </si>
  <si>
    <t>Number of shares available for future issuance</t>
  </si>
  <si>
    <t>Share-based compensation expense</t>
  </si>
  <si>
    <t>Tax benefit from share-based compensation expense</t>
  </si>
  <si>
    <t>Award vesting period</t>
  </si>
  <si>
    <t>3 years</t>
  </si>
  <si>
    <t>Cash proceeds from exercise of stock options</t>
  </si>
  <si>
    <t>Units outstanding</t>
  </si>
  <si>
    <t>Portion of an award vesting for the 2012 SAR grant</t>
  </si>
  <si>
    <t>1/3 vesting after each year</t>
  </si>
  <si>
    <t>Award vesting percentage</t>
  </si>
  <si>
    <t>33.33%</t>
  </si>
  <si>
    <t>Stock Options SARs Granted Since 2004 [Member]</t>
  </si>
  <si>
    <t>Maximum granting period for stock option</t>
  </si>
  <si>
    <t>Compensation cost not yet recognized</t>
  </si>
  <si>
    <t>Compensation cost not yet recognized, period for recognition</t>
  </si>
  <si>
    <t>1 year 8 months</t>
  </si>
  <si>
    <t>Restricted Stock and Performance Share Awards [Member]</t>
  </si>
  <si>
    <t>2 years 1 month</t>
  </si>
  <si>
    <t>Fair value of restricted stock units and performance shares vested during period</t>
  </si>
  <si>
    <t>Phantom Stock Units [Member]</t>
  </si>
  <si>
    <t>Units granted during period</t>
  </si>
  <si>
    <t>Income Taxes (Details) - USD ($) $ in Millions</t>
  </si>
  <si>
    <t>Effective Income Tax Rate Reconciliation, Percent</t>
  </si>
  <si>
    <t>41.00%</t>
  </si>
  <si>
    <t>32.70%</t>
  </si>
  <si>
    <t>41.20%</t>
  </si>
  <si>
    <t>GATX income taxes on sale of AAE</t>
  </si>
  <si>
    <t>Deferred Tax Liabilities</t>
  </si>
  <si>
    <t>Book/tax basis difference due to depreciation</t>
  </si>
  <si>
    <t>Lease accounting (other than leveraged)</t>
  </si>
  <si>
    <t>Total deferred tax liabilities</t>
  </si>
  <si>
    <t>Deferred Tax Assets</t>
  </si>
  <si>
    <t>Alternative minimum tax credit</t>
  </si>
  <si>
    <t>Federal net operating loss</t>
  </si>
  <si>
    <t>Foreign tax credit</t>
  </si>
  <si>
    <t>Valuation on foreign tax credit</t>
  </si>
  <si>
    <t>State net operating loss</t>
  </si>
  <si>
    <t>Valuation on state net operating loss</t>
  </si>
  <si>
    <t>Foreign net operating loss</t>
  </si>
  <si>
    <t>Deferred Tax Assets, Valuation Allowance</t>
  </si>
  <si>
    <t>Accruals not currently deductible for tax purposes</t>
  </si>
  <si>
    <t>Allowance for losses</t>
  </si>
  <si>
    <t>Pension and post-retirement benefits</t>
  </si>
  <si>
    <t>Total deferred tax assets</t>
  </si>
  <si>
    <t>Net deferred tax liabilities</t>
  </si>
  <si>
    <t>Beginning balance</t>
  </si>
  <si>
    <t>Reductions due to expiration of the applicable statute of limitations</t>
  </si>
  <si>
    <t>Reductions due to settlement of audit issues</t>
  </si>
  <si>
    <t>Ending balance</t>
  </si>
  <si>
    <t>Effective Income Tax Rate Reconciliation, Tax Credit, Foreign, Amount</t>
  </si>
  <si>
    <t>Expiration of the applicable statute of limitations</t>
  </si>
  <si>
    <t>Effective Income Tax Rate Reconciliation, Repatriation of Foreign Earnings, Amount</t>
  </si>
  <si>
    <t>Income Taxes (Details 1) - USD ($) $ in Millions</t>
  </si>
  <si>
    <t>Equity Method Investment, Summarized Financial Information, Income Tax</t>
  </si>
  <si>
    <t>Domestic</t>
  </si>
  <si>
    <t>Foreign</t>
  </si>
  <si>
    <t>Income Taxes (Details 2) - USD ($) $ in Millions</t>
  </si>
  <si>
    <t>Current</t>
  </si>
  <si>
    <t>Federal</t>
  </si>
  <si>
    <t>State and local</t>
  </si>
  <si>
    <t>Current domestic taxes</t>
  </si>
  <si>
    <t>Total current taxes</t>
  </si>
  <si>
    <t>Deferred</t>
  </si>
  <si>
    <t>Deferred domestic taxes</t>
  </si>
  <si>
    <t>Total deferred taxes</t>
  </si>
  <si>
    <t>Income Taxes (Details 3) - USD ($) $ in Millions</t>
  </si>
  <si>
    <t>Income taxes at federal statutory rate</t>
  </si>
  <si>
    <t>Adjust for effect of:</t>
  </si>
  <si>
    <t>Foreign tax credits</t>
  </si>
  <si>
    <t>Foreign earnings taxed at lower rates</t>
  </si>
  <si>
    <t>Tax effect of foreign dividends</t>
  </si>
  <si>
    <t>Corporate owned life insurance</t>
  </si>
  <si>
    <t>State income taxes</t>
  </si>
  <si>
    <t>State deferred tax rate change impact</t>
  </si>
  <si>
    <t>Effective income tax rate</t>
  </si>
  <si>
    <t>Income Taxes (Details Textual) - USD ($) $ in Millions</t>
  </si>
  <si>
    <t>Operating Loss Carryforwards [Line Items]</t>
  </si>
  <si>
    <t>Cumulative amount of undistributed earning of foreign subsidiaries</t>
  </si>
  <si>
    <t>Foreign tax credits valuation allowance</t>
  </si>
  <si>
    <t>State net operating loss carryforwards valuation allowance</t>
  </si>
  <si>
    <t>Unrecognized Tax Benefits</t>
  </si>
  <si>
    <t>Decrease in income tax expenses unrecognized tax benefits if recognized</t>
  </si>
  <si>
    <t>Unrecognized Tax Benefits, Decrease Resulting from Settlements with Taxing Authorities</t>
  </si>
  <si>
    <t>Effective Income Tax Rate Reconciliation, Tax Contingency, Domestic, Amount</t>
  </si>
  <si>
    <t>Tax On Gain Of Affiliate Sale</t>
  </si>
  <si>
    <t>Domestic [Member]</t>
  </si>
  <si>
    <t>Amount of U.S. federal tax net operating loss</t>
  </si>
  <si>
    <t>Foreign [Member]</t>
  </si>
  <si>
    <t>Concentrations (Details)</t>
  </si>
  <si>
    <t>Dec. 31, 2015Service_Center</t>
  </si>
  <si>
    <t>Concentration [Abstract]</t>
  </si>
  <si>
    <t>Concentration Risk, Labor Subject to Collective Bargaining Arrangements</t>
  </si>
  <si>
    <t>.42</t>
  </si>
  <si>
    <t>Multiemployer Plans, Collective-Bargaining Arrangement, Description</t>
  </si>
  <si>
    <t>three</t>
  </si>
  <si>
    <t>Canadian</t>
  </si>
  <si>
    <t>Number of service centers</t>
  </si>
  <si>
    <t>Petroleum Industry [Member]</t>
  </si>
  <si>
    <t>Approximate percentage of revenue</t>
  </si>
  <si>
    <t>30.00%</t>
  </si>
  <si>
    <t>Chemical Industry [Member]</t>
  </si>
  <si>
    <t>18.00%</t>
  </si>
  <si>
    <t>Transportation Industry [Member]</t>
  </si>
  <si>
    <t>15.00%</t>
  </si>
  <si>
    <t>Steel Industry [Member]</t>
  </si>
  <si>
    <t>9.00%</t>
  </si>
  <si>
    <t>Food/Agriculture [Member]</t>
  </si>
  <si>
    <t>Customer Concentration Risk [Member]</t>
  </si>
  <si>
    <t>Workforce Subject to Collective Bargaining Arrangements Expiring within One Year [Member]</t>
  </si>
  <si>
    <t>.22</t>
  </si>
  <si>
    <t>ASC [Member]</t>
  </si>
  <si>
    <t>twelve</t>
  </si>
  <si>
    <t>GERMANY</t>
  </si>
  <si>
    <t>Commercial Commitments (Details) - USD ($) $ in Millions</t>
  </si>
  <si>
    <t>Guarantor Obligations [Line Items]</t>
  </si>
  <si>
    <t>Guarantor Obligations, Current Carrying Value</t>
  </si>
  <si>
    <t>Total commercial commitments</t>
  </si>
  <si>
    <t>Lease payment guarantees [Member]</t>
  </si>
  <si>
    <t>Standby letters of credit [Member]</t>
  </si>
  <si>
    <t>(1) The carrying value of liabilities on the balance sheet for commercial commitments was $4.1 million at December 31, 2015 and $5.1 million at December 31, 2014. The expirations of these commitments range from 2017 to 2023. We are not aware of any event that would require us to satisfy any of our commitments.</t>
  </si>
  <si>
    <t>Commercial Commitments (Details Textual) - USD ($) $ in Millions</t>
  </si>
  <si>
    <t>Amount of liability included in recorded value of the company's commitment</t>
  </si>
  <si>
    <t>Expiration of commitment range</t>
  </si>
  <si>
    <t>2017 to 2023</t>
  </si>
  <si>
    <t>Earnings Per Share (Details) - USD ($) $ / shares in Units, shares in Millions, $ in Millions</t>
  </si>
  <si>
    <t>Mar. 31, 2015</t>
  </si>
  <si>
    <t>Sep. 30, 2014</t>
  </si>
  <si>
    <t>Jun. 30, 2014</t>
  </si>
  <si>
    <t>Mar. 31, 2014</t>
  </si>
  <si>
    <t>Numerator:</t>
  </si>
  <si>
    <t>Denominator:</t>
  </si>
  <si>
    <t>Denominator for basic earnings per share — weighted average shares</t>
  </si>
  <si>
    <t>Effect of dilutive securities:</t>
  </si>
  <si>
    <t>Equity compensation plans</t>
  </si>
  <si>
    <t>Denominator for diluted earnings per share — adjusted weighted average and assumed conversion</t>
  </si>
  <si>
    <t>Goodwill (Details) - USD ($) $ in Millions</t>
  </si>
  <si>
    <t>Allowance for Losses (Details) - USD ($) $ in Millions</t>
  </si>
  <si>
    <t>(Reversal) provision for losses</t>
  </si>
  <si>
    <t>Charges to allowance</t>
  </si>
  <si>
    <t>Recoveries and other, including foreign exchange adjustments</t>
  </si>
  <si>
    <t>Allowance for Losses (Details Textual) - USD ($) $ in Millions</t>
  </si>
  <si>
    <t>Allowance for Losses (Textual) [Abstract]</t>
  </si>
  <si>
    <t>Allowances for trade receivables</t>
  </si>
  <si>
    <t>Allowance for Trade Receivables [Member]</t>
  </si>
  <si>
    <t>Allowances for trade receivables as percentage of rent and other receivables</t>
  </si>
  <si>
    <t>9.10%</t>
  </si>
  <si>
    <t>Allowance for Finance Leases [Member]</t>
  </si>
  <si>
    <t>Other Assets and Other Liabilities (Details) - USD ($) $ in Millions</t>
  </si>
  <si>
    <t>Components of Other Assets reported on the consolidated balance sheets</t>
  </si>
  <si>
    <t>Inventory</t>
  </si>
  <si>
    <t>Office furniture, fixtures and other equipment, net of accumulated depreciation</t>
  </si>
  <si>
    <t>Deferred financing costs</t>
  </si>
  <si>
    <t>Prepaid items</t>
  </si>
  <si>
    <t>Assets held for sale</t>
  </si>
  <si>
    <t>Prepaid pension</t>
  </si>
  <si>
    <t>Other Assets and Other Liabilities (Details 1) - USD ($) $ in Millions</t>
  </si>
  <si>
    <t>Components of Other Liabilities reported on the consolidated balance sheets</t>
  </si>
  <si>
    <t>Accrued operating lease expense</t>
  </si>
  <si>
    <t>Pension and other post-retirement liabilities</t>
  </si>
  <si>
    <t>Deferred gains on sale-leasebacks</t>
  </si>
  <si>
    <t>Unrecognized Tax Benefits that Would Impact Effective Tax Rate</t>
  </si>
  <si>
    <t>Environmental reserves</t>
  </si>
  <si>
    <t>Deferred income</t>
  </si>
  <si>
    <t>Other Liabilities, Noncurrent</t>
  </si>
  <si>
    <t>Shareholders' Equity (Details) - USD ($) shares in Millions</t>
  </si>
  <si>
    <t>Class of Stock [Line Items]</t>
  </si>
  <si>
    <t>Share-based Compensation Arrangement by Share-based Payment Award, Award Vesting Period</t>
  </si>
  <si>
    <t>Stock Repurchase Program, Authorized Amount</t>
  </si>
  <si>
    <t>Stock Repurchased During Period, Shares</t>
  </si>
  <si>
    <t>Share-based compensation award plans [Member]</t>
  </si>
  <si>
    <t>GATX Corporation 2004 Equity Incentive Compensation Plan [Member]</t>
  </si>
  <si>
    <t>Shareholders' Equity (Details Textual) - USD ($)</t>
  </si>
  <si>
    <t>Shareholders' Equity (Textual)</t>
  </si>
  <si>
    <t>Common stock authorized under repurchase program</t>
  </si>
  <si>
    <t>Payments for stock repurchases</t>
  </si>
  <si>
    <t>Common Stock, Par or Stated Value Per Share</t>
  </si>
  <si>
    <t>Series A and B $2.50 Cumulative Convertible Preferred Stock [Member]</t>
  </si>
  <si>
    <t>Preferred stock, shares authorized</t>
  </si>
  <si>
    <t>Preferred stock, par value</t>
  </si>
  <si>
    <t>Preferred stock, shares outstanding</t>
  </si>
  <si>
    <t>Cumulative annual cash dividend per share on preferred stock</t>
  </si>
  <si>
    <t>Accumulated Other Comprehensive Income (Loss) (Details) - USD ($) $ in Millions</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Foreign Operations (Details) - USD ($) $ in Millions</t>
  </si>
  <si>
    <t>Identifiable assets</t>
  </si>
  <si>
    <t>Foreign Operations (Textual) [Abstract]</t>
  </si>
  <si>
    <t>Maximum percentage of consolidated revenues derive from any individual foreign country</t>
  </si>
  <si>
    <t>Percentage of company's identifiable assets</t>
  </si>
  <si>
    <t>United States [Member]</t>
  </si>
  <si>
    <t>Legal Proceedings and Other Contingencies (Details) $ in Millions</t>
  </si>
  <si>
    <t>Dec. 31, 2015USD ($)case</t>
  </si>
  <si>
    <t>Jan. 31, 2016case</t>
  </si>
  <si>
    <t>Sep. 30, 2015case</t>
  </si>
  <si>
    <t>Oct. 02, 2013Insurance_Provider</t>
  </si>
  <si>
    <t>Dec. 14, 2012EmployeeCorporations</t>
  </si>
  <si>
    <t>Jun. 29, 2009Car</t>
  </si>
  <si>
    <t>Loss Contingencies [Line Items]</t>
  </si>
  <si>
    <t>Accruals for losses related to probable litigation matters | $</t>
  </si>
  <si>
    <t>Number of sites for which the Company is involved in environmental remediation</t>
  </si>
  <si>
    <t>Accruals for remediation and restoration | $</t>
  </si>
  <si>
    <t>Viareggio [Member]</t>
  </si>
  <si>
    <t>Number of casualties</t>
  </si>
  <si>
    <t>Number of subsidiaries</t>
  </si>
  <si>
    <t>Number of Italian railway companies | Corporations</t>
  </si>
  <si>
    <t>Number of employees</t>
  </si>
  <si>
    <t>Number of insurers | Insurance_Provider</t>
  </si>
  <si>
    <t>Asbestos - related cases pending against the company and its subsidiaries</t>
  </si>
  <si>
    <t>Legal Fees | $</t>
  </si>
  <si>
    <t>Number of Maintenance and Supervisory employees | Employee</t>
  </si>
  <si>
    <t>Court Proceedings</t>
  </si>
  <si>
    <t>Percentage of coverage held by Liberty Mutual Insurance Europe Limited</t>
  </si>
  <si>
    <t>25.00%</t>
  </si>
  <si>
    <t>Asbestos Issue [Member]</t>
  </si>
  <si>
    <t>New cases filed number</t>
  </si>
  <si>
    <t>Cases dismissed or settled</t>
  </si>
  <si>
    <t>Pending Litigation [Member] | Asbestos Cases [Member] | Subsequent Event [Member]</t>
  </si>
  <si>
    <t>Pending Litigation [Member] | Asbestos Cases [Member] | Subsequent Event [Member] | Jones Act claims [Member]</t>
  </si>
  <si>
    <t>Punctured and Ignited [Member] | Viareggio [Member]</t>
  </si>
  <si>
    <t>number of railcars | Car</t>
  </si>
  <si>
    <t>Overturned [Member] | Viareggio [Member]</t>
  </si>
  <si>
    <t>Derailed [Member] | Viareggio [Member]</t>
  </si>
  <si>
    <t>Financial Data of Business Segments (Details) $ in Millions</t>
  </si>
  <si>
    <t>Sep. 30, 2015USD ($)</t>
  </si>
  <si>
    <t>Jun. 30, 2015USD ($)</t>
  </si>
  <si>
    <t>Mar. 31, 2015USD ($)</t>
  </si>
  <si>
    <t>Sep. 30, 2014USD ($)</t>
  </si>
  <si>
    <t>Jun. 30, 2014USD ($)</t>
  </si>
  <si>
    <t>Mar. 31, 2014USD ($)</t>
  </si>
  <si>
    <t>Dec. 31, 2015USD ($)Segment</t>
  </si>
  <si>
    <t>Segment Reporting Information [Line Items]</t>
  </si>
  <si>
    <t>Number of business segments | Segment</t>
  </si>
  <si>
    <t>Profitability</t>
  </si>
  <si>
    <t>Segment profit (loss)</t>
  </si>
  <si>
    <t>SG&amp;A</t>
  </si>
  <si>
    <t>Income tax benefit</t>
  </si>
  <si>
    <t>Disposition Gains on Owned Assets</t>
  </si>
  <si>
    <t>Nonoperating Income, Residual Sharing Income</t>
  </si>
  <si>
    <t>Nonremarketing Disposition Gain (Loss)</t>
  </si>
  <si>
    <t>Selected Balance Sheet Data</t>
  </si>
  <si>
    <t>Capital Expenditures</t>
  </si>
  <si>
    <t>Leverage level expressed as a ratio of recourse debt to equity</t>
  </si>
  <si>
    <t>Other [Member]</t>
  </si>
  <si>
    <t>Parent [Member]</t>
  </si>
  <si>
    <t>Cardinal Marine [Domain] | Portfolio Management [Member]</t>
  </si>
  <si>
    <t>Selected Quarterly Financial Data (unaudited) (Details) - USD ($) $ / shares in Units, $ in Millions</t>
  </si>
  <si>
    <t>Special termination benefits, net of tax</t>
  </si>
  <si>
    <t>Foreign Tax Authority [Member]</t>
  </si>
  <si>
    <t>Subsequent Events (Details) - USD ($) $ in Millions</t>
  </si>
  <si>
    <t>Long-term Debt, Gross</t>
  </si>
  <si>
    <t>Long-term Debt, Percentage Bearing Fixed Interest, Percentage Rate</t>
  </si>
  <si>
    <t>Schedule I - Condensed Financial Information of Registrant - Balance Sheets (Details) - USD ($) $ in Millions</t>
  </si>
  <si>
    <t>Cash and cash equivalents</t>
  </si>
  <si>
    <t>Other assets</t>
  </si>
  <si>
    <t>Accounts payable and accrued expenses</t>
  </si>
  <si>
    <t>Parent Company [Member]</t>
  </si>
  <si>
    <t>Schedule I - Condensed Financial Information of Registrant - Statements of Comprehensive Income (Details) - USD ($) $ in Millions</t>
  </si>
  <si>
    <t>Condensed Financial Statements, Captions [Line Items]</t>
  </si>
  <si>
    <t>Schedule I - Condensed Financial Information of Registrant - Statements of Cash Flows (Details) - USD ($) $ in Millions</t>
  </si>
  <si>
    <t>Proceeds from issuances of debt (original maturities longer than 90 days)</t>
  </si>
  <si>
    <t>Net (decrease) increase in cash and cash equivalents during the period</t>
  </si>
  <si>
    <t>Capital additions</t>
  </si>
  <si>
    <t>Label</t>
  </si>
  <si>
    <t>Element</t>
  </si>
  <si>
    <t>Value</t>
  </si>
  <si>
    <t>AOCI Attributable to Parent [Member]</t>
  </si>
  <si>
    <t>Other Comprehensive Income (Loss), Net of Tax, Portion Attributable to Parent</t>
  </si>
  <si>
    <t>us-gaap_OtherComprehensiveIncomeLossNetOfTaxPortionAttributableToParent</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0_);_(&quot;$ &quot;(#,##0.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40211</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2.3</v>
      </c>
    </row>
    <row r="17" spans="1:4">
      <c t="s" r="A17" s="4">
        <v>28</v>
      </c>
      <c t="n" r="C17" s="8">
        <v>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87</v>
      </c>
      <c t="s" r="B1" s="2">
        <v>1</v>
      </c>
    </row>
    <row r="2" spans="1:5">
      <c t="s" r="B2" s="2">
        <v>2</v>
      </c>
      <c t="s" r="C2" s="2">
        <v>30</v>
      </c>
      <c t="s" r="D2" s="2">
        <v>78</v>
      </c>
      <c t="s" r="E2" s="2">
        <v>912</v>
      </c>
    </row>
    <row r="3" spans="1:5">
      <c t="s" r="A3" s="3">
        <v>984</v>
      </c>
    </row>
    <row r="4" spans="1:5">
      <c t="s" r="A4" s="4">
        <v>1075</v>
      </c>
      <c t="n" r="B4" s="7">
        <v>1.9</v>
      </c>
      <c t="n" r="C4" s="7">
        <v>1.8</v>
      </c>
      <c t="n" r="D4" s="7">
        <v>1.6</v>
      </c>
    </row>
    <row r="5" spans="1:5">
      <c t="s" r="A5" s="4">
        <v>941</v>
      </c>
      <c t="n" r="B5" s="8">
        <v>7.3</v>
      </c>
    </row>
    <row r="6" spans="1:5">
      <c t="s" r="A6" s="4">
        <v>1002</v>
      </c>
      <c t="n" r="B6" s="8">
        <v>416.1</v>
      </c>
      <c t="n" r="C6" s="8">
        <v>456.9</v>
      </c>
    </row>
    <row r="7" spans="1:5">
      <c t="s" r="A7" s="4">
        <v>1088</v>
      </c>
      <c t="n" r="B7" s="8">
        <v>-94.59999999999999</v>
      </c>
      <c t="n" r="C7" s="8">
        <v>-86.59999999999999</v>
      </c>
    </row>
    <row r="8" spans="1:5">
      <c t="s" r="A8" s="4">
        <v>1089</v>
      </c>
      <c t="n" r="B8" s="8">
        <v>99.90000000000001</v>
      </c>
      <c t="n" r="C8" s="8">
        <v>107.7</v>
      </c>
      <c t="n" r="D8" s="8">
        <v>78.2</v>
      </c>
      <c t="n" r="E8" s="7">
        <v>131.1</v>
      </c>
    </row>
    <row r="9" spans="1:5">
      <c t="s" r="A9" s="4">
        <v>1090</v>
      </c>
    </row>
    <row r="10" spans="1:5">
      <c t="s" r="A10" s="3">
        <v>984</v>
      </c>
    </row>
    <row r="11" spans="1:5">
      <c t="s" r="A11" s="4">
        <v>1091</v>
      </c>
      <c t="n" r="C11" s="8">
        <v>40.8</v>
      </c>
    </row>
    <row r="12" spans="1:5">
      <c t="s" r="A12" s="4">
        <v>920</v>
      </c>
    </row>
    <row r="13" spans="1:5">
      <c t="s" r="A13" s="3">
        <v>984</v>
      </c>
    </row>
    <row r="14" spans="1:5">
      <c t="s" r="A14" s="4">
        <v>1091</v>
      </c>
      <c t="n" r="B14" s="6">
        <v>475</v>
      </c>
      <c t="n" r="C14" s="8">
        <v>502.7</v>
      </c>
      <c t="n" r="D14" s="8">
        <v>442.7</v>
      </c>
    </row>
    <row r="15" spans="1:5">
      <c t="s" r="A15" s="4">
        <v>1092</v>
      </c>
      <c t="n" r="B15" s="8">
        <v>7.4</v>
      </c>
      <c t="n" r="C15" s="8">
        <v>5.9</v>
      </c>
      <c t="n" r="D15" s="8">
        <v>6.7</v>
      </c>
    </row>
    <row r="16" spans="1:5">
      <c t="s" r="A16" s="4">
        <v>1075</v>
      </c>
      <c t="n" r="B16" s="8">
        <v>2.9</v>
      </c>
      <c t="n" r="C16" s="8">
        <v>2.4</v>
      </c>
    </row>
    <row r="17" spans="1:5">
      <c t="s" r="A17" s="4">
        <v>944</v>
      </c>
      <c t="n" r="B17" s="8">
        <v>10.4</v>
      </c>
    </row>
    <row r="18" spans="1:5">
      <c t="s" r="A18" s="4">
        <v>1093</v>
      </c>
      <c t="n" r="B18" s="6">
        <v>-1</v>
      </c>
    </row>
    <row r="19" spans="1:5">
      <c t="s" r="A19" s="4">
        <v>1094</v>
      </c>
      <c t="n" r="B19" s="8">
        <v>19.6</v>
      </c>
      <c t="n" r="C19" s="8">
        <v>20.7</v>
      </c>
      <c t="n" r="D19" s="8">
        <v>18.4</v>
      </c>
    </row>
    <row r="20" spans="1:5">
      <c t="s" r="A20" s="4">
        <v>1095</v>
      </c>
      <c t="n" r="B20" s="8">
        <v>-22.6</v>
      </c>
      <c t="n" r="C20" s="6">
        <v>67</v>
      </c>
    </row>
    <row r="21" spans="1:5">
      <c t="s" r="A21" s="4">
        <v>1096</v>
      </c>
      <c t="n" r="B21" s="8">
        <v>-36.9</v>
      </c>
      <c t="n" r="C21" s="8">
        <v>-31.2</v>
      </c>
    </row>
    <row r="22" spans="1:5">
      <c t="s" r="A22" s="4">
        <v>941</v>
      </c>
      <c t="n" r="B22" s="8">
        <v>7.3</v>
      </c>
    </row>
    <row r="23" spans="1:5">
      <c t="s" r="A23" s="4">
        <v>1097</v>
      </c>
      <c t="n" r="B23" s="8">
        <v>-2.5</v>
      </c>
      <c t="n" r="C23" s="8">
        <v>-2.4</v>
      </c>
    </row>
    <row r="24" spans="1:5">
      <c t="s" r="A24" s="4">
        <v>1002</v>
      </c>
      <c t="n" r="B24" s="8">
        <v>416.1</v>
      </c>
      <c t="n" r="C24" s="8">
        <v>456.9</v>
      </c>
      <c t="n" r="D24" s="8">
        <v>447.8</v>
      </c>
    </row>
    <row r="25" spans="1:5">
      <c t="s" r="A25" s="4">
        <v>1098</v>
      </c>
      <c t="n" r="B25" s="8">
        <v>-4.6</v>
      </c>
      <c t="n" r="C25" s="8">
        <v>40.3</v>
      </c>
    </row>
    <row r="26" spans="1:5">
      <c t="s" r="A26" s="4">
        <v>1099</v>
      </c>
      <c t="n" r="B26" s="8">
        <v>-2.2</v>
      </c>
      <c t="n" r="C26" s="8">
        <v>-2.4</v>
      </c>
    </row>
    <row r="27" spans="1:5">
      <c t="s" r="A27" s="4">
        <v>1100</v>
      </c>
      <c t="n" r="B27" s="8">
        <v>-58.9</v>
      </c>
      <c t="n" r="C27" s="8">
        <v>-45.8</v>
      </c>
    </row>
    <row r="28" spans="1:5">
      <c t="s" r="A28" s="4">
        <v>1088</v>
      </c>
      <c t="n" r="B28" s="8">
        <v>-58.9</v>
      </c>
      <c t="n" r="C28" s="8">
        <v>-45.8</v>
      </c>
    </row>
    <row r="29" spans="1:5">
      <c t="s" r="A29" s="4">
        <v>1101</v>
      </c>
      <c t="n" r="B29" s="8">
        <v>163.3</v>
      </c>
      <c t="n" r="C29" s="8">
        <v>170.9</v>
      </c>
    </row>
    <row r="30" spans="1:5">
      <c t="s" r="A30" s="4">
        <v>1102</v>
      </c>
      <c t="n" r="B30" s="8">
        <v>-1.1</v>
      </c>
      <c t="n" r="C30" s="8">
        <v>-2.1</v>
      </c>
    </row>
    <row r="31" spans="1:5">
      <c t="s" r="A31" s="4">
        <v>63</v>
      </c>
      <c t="n" r="B31" s="8">
        <v>162.2</v>
      </c>
      <c t="n" r="C31" s="8">
        <v>168.8</v>
      </c>
    </row>
    <row r="32" spans="1:5">
      <c t="s" r="A32" s="4">
        <v>1103</v>
      </c>
      <c t="n" r="B32" s="8">
        <v>103.3</v>
      </c>
      <c t="n" r="C32" s="6">
        <v>123</v>
      </c>
    </row>
    <row r="33" spans="1:5">
      <c t="s" r="A33" s="4">
        <v>1089</v>
      </c>
      <c t="n" r="B33" s="8">
        <v>101.3</v>
      </c>
      <c t="n" r="C33" s="8">
        <v>105.4</v>
      </c>
    </row>
    <row r="34" spans="1:5">
      <c t="s" r="A34" s="4">
        <v>934</v>
      </c>
    </row>
    <row r="35" spans="1:5">
      <c t="s" r="A35" s="3">
        <v>984</v>
      </c>
    </row>
    <row r="36" spans="1:5">
      <c t="s" r="A36" s="4">
        <v>1091</v>
      </c>
      <c t="n" r="B36" s="6">
        <v>35</v>
      </c>
      <c t="n" r="C36" s="8">
        <v>40.8</v>
      </c>
      <c t="n" r="D36" s="8">
        <v>40.4</v>
      </c>
    </row>
    <row r="37" spans="1:5">
      <c t="s" r="A37" s="4">
        <v>1092</v>
      </c>
      <c t="n" r="B37" s="8">
        <v>0.2</v>
      </c>
      <c t="n" r="C37" s="8">
        <v>0.1</v>
      </c>
      <c t="n" r="D37" s="8">
        <v>0.2</v>
      </c>
    </row>
    <row r="38" spans="1:5">
      <c t="s" r="A38" s="4">
        <v>1075</v>
      </c>
      <c t="n" r="B38" s="8">
        <v>2.9</v>
      </c>
      <c t="n" r="C38" s="8">
        <v>3.9</v>
      </c>
    </row>
    <row r="39" spans="1:5">
      <c t="s" r="A39" s="4">
        <v>944</v>
      </c>
      <c t="n" r="B39" s="8">
        <v>-0.1</v>
      </c>
    </row>
    <row r="40" spans="1:5">
      <c t="s" r="A40" s="4">
        <v>1093</v>
      </c>
      <c t="n" r="B40" s="8">
        <v>-0.2</v>
      </c>
    </row>
    <row r="41" spans="1:5">
      <c t="s" r="A41" s="4">
        <v>1094</v>
      </c>
      <c t="n" r="B41" s="8">
        <v>1.3</v>
      </c>
      <c t="n" r="C41" s="8">
        <v>1.6</v>
      </c>
      <c t="n" r="D41" s="8">
        <v>1.6</v>
      </c>
    </row>
    <row r="42" spans="1:5">
      <c t="s" r="A42" s="4">
        <v>1104</v>
      </c>
      <c t="n" r="B42" s="8">
        <v>-2.5</v>
      </c>
    </row>
    <row r="43" spans="1:5">
      <c t="s" r="A43" s="4">
        <v>1095</v>
      </c>
      <c t="n" r="B43" s="8">
        <v>-3.6</v>
      </c>
      <c t="n" r="C43" s="8">
        <v>2.6</v>
      </c>
    </row>
    <row r="44" spans="1:5">
      <c t="s" r="A44" s="4">
        <v>1096</v>
      </c>
      <c t="n" r="B44" s="8">
        <v>-2.9</v>
      </c>
      <c t="n" r="C44" s="8">
        <v>-3.9</v>
      </c>
    </row>
    <row r="45" spans="1:5">
      <c t="s" r="A45" s="4">
        <v>941</v>
      </c>
      <c t="n" r="B45" s="8">
        <v>1.7</v>
      </c>
    </row>
    <row r="46" spans="1:5">
      <c t="s" r="A46" s="4">
        <v>1097</v>
      </c>
      <c t="n" r="B46" s="6">
        <v>0</v>
      </c>
      <c t="n" r="C46" s="6">
        <v>0</v>
      </c>
    </row>
    <row r="47" spans="1:5">
      <c t="s" r="A47" s="4">
        <v>1002</v>
      </c>
      <c t="n" r="B47" s="6">
        <v>0</v>
      </c>
      <c t="n" r="C47" s="6">
        <v>0</v>
      </c>
      <c t="n" r="D47" s="9">
        <v>0</v>
      </c>
    </row>
    <row r="48" spans="1:5">
      <c t="s" r="A48" s="4">
        <v>1098</v>
      </c>
      <c t="n" r="B48" s="6">
        <v>0</v>
      </c>
      <c t="n" r="C48" s="6">
        <v>0</v>
      </c>
    </row>
    <row r="49" spans="1:5">
      <c t="s" r="A49" s="4">
        <v>1099</v>
      </c>
      <c t="n" r="B49" s="6">
        <v>0</v>
      </c>
      <c t="n" r="C49" s="6">
        <v>0</v>
      </c>
    </row>
    <row r="50" spans="1:5">
      <c t="s" r="A50" s="4">
        <v>1100</v>
      </c>
      <c t="n" r="B50" s="6">
        <v>-35</v>
      </c>
      <c t="n" r="C50" s="8">
        <v>-40.8</v>
      </c>
    </row>
    <row r="51" spans="1:5">
      <c t="s" r="A51" s="4">
        <v>1088</v>
      </c>
      <c t="n" r="B51" s="6">
        <v>-35</v>
      </c>
      <c t="n" r="C51" s="8">
        <v>-40.8</v>
      </c>
    </row>
    <row r="52" spans="1:5">
      <c t="s" r="A52" s="4">
        <v>1101</v>
      </c>
      <c t="n" r="B52" s="8">
        <v>-0.2</v>
      </c>
      <c t="n" r="C52" s="8">
        <v>3.3</v>
      </c>
    </row>
    <row r="53" spans="1:5">
      <c t="s" r="A53" s="4">
        <v>1102</v>
      </c>
      <c t="n" r="B53" s="6">
        <v>-2</v>
      </c>
      <c t="n" r="C53" s="8">
        <v>0.4</v>
      </c>
    </row>
    <row r="54" spans="1:5">
      <c t="s" r="A54" s="4">
        <v>63</v>
      </c>
      <c t="n" r="B54" s="8">
        <v>-2.2</v>
      </c>
      <c t="n" r="C54" s="8">
        <v>3.7</v>
      </c>
    </row>
    <row r="55" spans="1:5">
      <c t="s" r="A55" s="4">
        <v>1103</v>
      </c>
      <c t="n" r="B55" s="8">
        <v>-37.2</v>
      </c>
      <c t="n" r="C55" s="8">
        <v>-37.1</v>
      </c>
    </row>
    <row r="56" spans="1:5">
      <c t="s" r="A56" s="4">
        <v>1089</v>
      </c>
      <c t="n" r="B56" s="7">
        <v>-1.4</v>
      </c>
      <c t="n" r="C56" s="7">
        <v>2.3</v>
      </c>
    </row>
    <row r="57" spans="1:5">
      <c t="s" r="A57" s="4">
        <v>816</v>
      </c>
    </row>
    <row r="58" spans="1:5">
      <c t="s" r="A58" s="3">
        <v>984</v>
      </c>
    </row>
    <row r="59" spans="1:5">
      <c t="s" r="A59" s="4">
        <v>1105</v>
      </c>
      <c t="s" r="B59" s="4">
        <v>8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s>
  <sheetData>
    <row r="1" spans="1:4">
      <c t="s" r="A1" s="1">
        <v>1106</v>
      </c>
      <c t="s" r="B1" s="2">
        <v>1</v>
      </c>
    </row>
    <row r="2" spans="1:4">
      <c t="s" r="B2" s="2">
        <v>2</v>
      </c>
      <c t="s" r="C2" s="2">
        <v>30</v>
      </c>
      <c t="s" r="D2" s="2">
        <v>78</v>
      </c>
    </row>
    <row r="3" spans="1:4">
      <c t="s" r="A3" s="3">
        <v>215</v>
      </c>
    </row>
    <row r="4" spans="1:4">
      <c t="s" r="A4" s="4">
        <v>1107</v>
      </c>
      <c t="n" r="B4" s="11">
        <v>18.16</v>
      </c>
      <c t="n" r="C4" s="11">
        <v>18.12</v>
      </c>
      <c t="n" r="D4" s="11">
        <v>18.89</v>
      </c>
    </row>
    <row r="5" spans="1:4">
      <c t="s" r="A5" s="4">
        <v>1108</v>
      </c>
      <c t="n" r="B5" s="11">
        <v>0.38</v>
      </c>
      <c t="n" r="C5" s="11">
        <v>0.33</v>
      </c>
      <c t="n" r="D5" s="11">
        <v>0.3</v>
      </c>
    </row>
    <row r="6" spans="1:4">
      <c t="s" r="A6" s="4">
        <v>1109</v>
      </c>
      <c t="s" r="B6" s="4">
        <v>1110</v>
      </c>
      <c t="s" r="C6" s="4">
        <v>1111</v>
      </c>
      <c t="s" r="D6" s="4">
        <v>1112</v>
      </c>
    </row>
    <row r="7" spans="1:4">
      <c t="s" r="A7" s="4">
        <v>1113</v>
      </c>
      <c t="s" r="B7" s="4">
        <v>728</v>
      </c>
      <c t="s" r="C7" s="4">
        <v>1114</v>
      </c>
      <c t="s" r="D7" s="4">
        <v>1115</v>
      </c>
    </row>
    <row r="8" spans="1:4">
      <c t="s" r="A8" s="4">
        <v>1116</v>
      </c>
      <c t="s" r="B8" s="4">
        <v>737</v>
      </c>
      <c t="s" r="C8" s="4">
        <v>1117</v>
      </c>
      <c t="s" r="D8" s="4">
        <v>737</v>
      </c>
    </row>
    <row r="9" spans="1:4">
      <c t="s" r="A9" s="4">
        <v>1118</v>
      </c>
      <c t="s" r="B9" s="4">
        <v>1119</v>
      </c>
      <c t="s" r="C9" s="4">
        <v>1120</v>
      </c>
      <c t="s" r="D9" s="4">
        <v>1121</v>
      </c>
    </row>
    <row r="10" spans="1:4">
      <c t="s" r="A10" s="4">
        <v>1122</v>
      </c>
      <c t="n" r="B10" s="11">
        <v>6.9</v>
      </c>
      <c t="n" r="C10" s="11">
        <v>5.76</v>
      </c>
      <c t="n" r="D10" s="11">
        <v>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1123</v>
      </c>
      <c t="s" r="B1" s="2">
        <v>1</v>
      </c>
    </row>
    <row r="2" spans="1:2">
      <c t="s" r="B2" s="2">
        <v>1124</v>
      </c>
    </row>
    <row r="3" spans="1:2">
      <c t="s" r="A3" s="3">
        <v>1125</v>
      </c>
    </row>
    <row r="4" spans="1:2">
      <c t="s" r="A4" s="4">
        <v>1126</v>
      </c>
      <c t="n" r="B4" s="6">
        <v>1490</v>
      </c>
    </row>
    <row r="5" spans="1:2">
      <c t="s" r="A5" s="4">
        <v>1127</v>
      </c>
      <c t="n" r="B5" s="6">
        <v>342</v>
      </c>
    </row>
    <row r="6" spans="1:2">
      <c t="s" r="A6" s="4">
        <v>1128</v>
      </c>
      <c t="n" r="B6" s="6">
        <v>231</v>
      </c>
    </row>
    <row r="7" spans="1:2">
      <c t="s" r="A7" s="4">
        <v>1129</v>
      </c>
      <c t="n" r="B7" s="6">
        <v>26</v>
      </c>
    </row>
    <row r="8" spans="1:2">
      <c t="s" r="A8" s="4">
        <v>1130</v>
      </c>
      <c t="n" r="B8" s="6">
        <v>1</v>
      </c>
    </row>
    <row r="9" spans="1:2">
      <c t="s" r="A9" s="4">
        <v>1131</v>
      </c>
      <c t="n" r="B9" s="6">
        <v>1574</v>
      </c>
    </row>
    <row r="10" spans="1:2">
      <c t="s" r="A10" s="4">
        <v>1132</v>
      </c>
      <c t="n" r="B10" s="6">
        <v>976</v>
      </c>
    </row>
    <row r="11" spans="1:2">
      <c t="s" r="A11" s="3">
        <v>1133</v>
      </c>
    </row>
    <row r="12" spans="1:2">
      <c t="s" r="A12" s="4">
        <v>1134</v>
      </c>
      <c t="n" r="B12" s="11">
        <v>39.65</v>
      </c>
    </row>
    <row r="13" spans="1:2">
      <c t="s" r="A13" s="4">
        <v>1135</v>
      </c>
      <c t="n" r="B13" s="13">
        <v>56.91</v>
      </c>
    </row>
    <row r="14" spans="1:2">
      <c t="s" r="A14" s="4">
        <v>1136</v>
      </c>
      <c t="n" r="B14" s="13">
        <v>25.96</v>
      </c>
    </row>
    <row r="15" spans="1:2">
      <c t="s" r="A15" s="4">
        <v>1137</v>
      </c>
      <c t="n" r="B15" s="13">
        <v>53.29</v>
      </c>
    </row>
    <row r="16" spans="1:2">
      <c t="s" r="A16" s="4">
        <v>1138</v>
      </c>
      <c t="n" r="B16" s="13">
        <v>50.02</v>
      </c>
    </row>
    <row r="17" spans="1:2">
      <c t="s" r="A17" s="4">
        <v>1139</v>
      </c>
      <c t="n" r="B17" s="13">
        <v>45.18</v>
      </c>
    </row>
    <row r="18" spans="1:2">
      <c t="s" r="A18" s="4">
        <v>1140</v>
      </c>
      <c t="n" r="B18" s="11">
        <v>38.6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1141</v>
      </c>
      <c t="s" r="B1" s="2">
        <v>1</v>
      </c>
    </row>
    <row r="2" spans="1:4">
      <c t="s" r="B2" s="2">
        <v>2</v>
      </c>
      <c t="s" r="C2" s="2">
        <v>30</v>
      </c>
      <c t="s" r="D2" s="2">
        <v>78</v>
      </c>
    </row>
    <row r="3" spans="1:4">
      <c t="s" r="A3" s="3">
        <v>1142</v>
      </c>
    </row>
    <row r="4" spans="1:4">
      <c t="s" r="A4" s="4">
        <v>1143</v>
      </c>
      <c t="s" r="B4" s="4">
        <v>1144</v>
      </c>
    </row>
    <row r="5" spans="1:4">
      <c t="s" r="A5" s="4">
        <v>1145</v>
      </c>
      <c t="s" r="B5" s="4">
        <v>1146</v>
      </c>
    </row>
    <row r="6" spans="1:4">
      <c t="s" r="A6" s="4">
        <v>1147</v>
      </c>
      <c t="n" r="B6" s="7">
        <v>6.3</v>
      </c>
    </row>
    <row r="7" spans="1:4">
      <c t="s" r="A7" s="4">
        <v>1148</v>
      </c>
      <c t="n" r="B7" s="8">
        <v>6.3</v>
      </c>
    </row>
    <row r="8" spans="1:4">
      <c t="s" r="A8" s="4">
        <v>1149</v>
      </c>
    </row>
    <row r="9" spans="1:4">
      <c t="s" r="A9" s="3">
        <v>1142</v>
      </c>
    </row>
    <row r="10" spans="1:4">
      <c t="s" r="A10" s="4">
        <v>1147</v>
      </c>
      <c t="n" r="B10" s="7">
        <v>6.2</v>
      </c>
      <c t="n" r="C10" s="7">
        <v>11.8</v>
      </c>
      <c t="n" r="D10" s="7">
        <v>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0</v>
      </c>
      <c t="s" r="B1" s="2">
        <v>1</v>
      </c>
    </row>
    <row r="2" spans="1:3">
      <c t="s" r="B2" s="2">
        <v>2</v>
      </c>
      <c t="s" r="C2" s="2">
        <v>30</v>
      </c>
    </row>
    <row r="3" spans="1:3">
      <c t="s" r="A3" s="3">
        <v>1151</v>
      </c>
    </row>
    <row r="4" spans="1:3">
      <c t="s" r="A4" s="4">
        <v>1152</v>
      </c>
      <c t="n" r="B4" s="11">
        <v>18.12</v>
      </c>
      <c t="n" r="C4" s="11">
        <v>18.89</v>
      </c>
    </row>
    <row r="5" spans="1:3">
      <c t="s" r="A5" s="4">
        <v>1153</v>
      </c>
      <c t="n" r="B5" s="11">
        <v>18.16</v>
      </c>
      <c t="n" r="C5" s="11">
        <v>18.12</v>
      </c>
    </row>
    <row r="6" spans="1:3">
      <c t="s" r="A6" s="4">
        <v>1154</v>
      </c>
    </row>
    <row r="7" spans="1:3">
      <c t="s" r="A7" s="3">
        <v>1155</v>
      </c>
    </row>
    <row r="8" spans="1:3">
      <c t="s" r="A8" s="4">
        <v>1156</v>
      </c>
      <c t="n" r="B8" s="6">
        <v>177210</v>
      </c>
    </row>
    <row r="9" spans="1:3">
      <c t="s" r="A9" s="4">
        <v>1157</v>
      </c>
      <c t="n" r="B9" s="6">
        <v>68710</v>
      </c>
    </row>
    <row r="10" spans="1:3">
      <c t="s" r="A10" s="4">
        <v>1158</v>
      </c>
      <c t="n" r="B10" s="6">
        <v>63748</v>
      </c>
    </row>
    <row r="11" spans="1:3">
      <c t="s" r="A11" s="4">
        <v>1159</v>
      </c>
      <c t="n" r="B11" s="6">
        <v>-10232</v>
      </c>
    </row>
    <row r="12" spans="1:3">
      <c t="s" r="A12" s="4">
        <v>1160</v>
      </c>
      <c t="n" r="B12" s="6">
        <v>171940</v>
      </c>
      <c t="n" r="C12" s="6">
        <v>177210</v>
      </c>
    </row>
    <row r="13" spans="1:3">
      <c t="s" r="A13" s="3">
        <v>1151</v>
      </c>
    </row>
    <row r="14" spans="1:3">
      <c t="s" r="A14" s="4">
        <v>1152</v>
      </c>
      <c t="n" r="B14" s="11">
        <v>48.9</v>
      </c>
    </row>
    <row r="15" spans="1:3">
      <c t="s" r="A15" s="4">
        <v>1161</v>
      </c>
      <c t="n" r="B15" s="13">
        <v>56.73</v>
      </c>
    </row>
    <row r="16" spans="1:3">
      <c t="s" r="A16" s="4">
        <v>1162</v>
      </c>
      <c t="n" r="B16" s="13">
        <v>44.92</v>
      </c>
    </row>
    <row r="17" spans="1:3">
      <c t="s" r="A17" s="4">
        <v>1163</v>
      </c>
      <c t="n" r="B17" s="13">
        <v>54.33</v>
      </c>
    </row>
    <row r="18" spans="1:3">
      <c t="s" r="A18" s="4">
        <v>1153</v>
      </c>
      <c t="n" r="B18" s="11">
        <v>53.18</v>
      </c>
      <c t="n" r="C18" s="11">
        <v>48.9</v>
      </c>
    </row>
    <row r="19" spans="1:3">
      <c t="s" r="A19" s="4">
        <v>1164</v>
      </c>
    </row>
    <row r="20" spans="1:3">
      <c t="s" r="A20" s="3">
        <v>1155</v>
      </c>
    </row>
    <row r="21" spans="1:3">
      <c t="s" r="A21" s="4">
        <v>1156</v>
      </c>
      <c t="n" r="B21" s="6">
        <v>175069</v>
      </c>
    </row>
    <row r="22" spans="1:3">
      <c t="s" r="A22" s="4">
        <v>1157</v>
      </c>
      <c t="n" r="B22" s="6">
        <v>61740</v>
      </c>
    </row>
    <row r="23" spans="1:3">
      <c t="s" r="A23" s="4">
        <v>1165</v>
      </c>
      <c t="n" r="B23" s="6">
        <v>-22578</v>
      </c>
    </row>
    <row r="24" spans="1:3">
      <c t="s" r="A24" s="4">
        <v>1158</v>
      </c>
      <c t="n" r="B24" s="6">
        <v>92991</v>
      </c>
    </row>
    <row r="25" spans="1:3">
      <c t="s" r="A25" s="4">
        <v>1160</v>
      </c>
      <c t="n" r="B25" s="6">
        <v>121240</v>
      </c>
      <c t="n" r="C25" s="6">
        <v>175069</v>
      </c>
    </row>
    <row r="26" spans="1:3">
      <c t="s" r="A26" s="3">
        <v>1151</v>
      </c>
    </row>
    <row r="27" spans="1:3">
      <c t="s" r="A27" s="4">
        <v>1152</v>
      </c>
      <c t="n" r="B27" s="11">
        <v>48.95</v>
      </c>
    </row>
    <row r="28" spans="1:3">
      <c t="s" r="A28" s="4">
        <v>1161</v>
      </c>
      <c t="n" r="B28" s="13">
        <v>55.54</v>
      </c>
    </row>
    <row r="29" spans="1:3">
      <c t="s" r="A29" s="4">
        <v>1166</v>
      </c>
      <c t="n" r="B29" s="13">
        <v>54.39</v>
      </c>
    </row>
    <row r="30" spans="1:3">
      <c t="s" r="A30" s="4">
        <v>1162</v>
      </c>
      <c t="n" r="B30" s="13">
        <v>45.01</v>
      </c>
    </row>
    <row r="31" spans="1:3">
      <c t="s" r="A31" s="4">
        <v>1153</v>
      </c>
      <c t="n" r="B31" s="11">
        <v>54.32</v>
      </c>
      <c t="n" r="C31" s="11">
        <v>48.9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t="s" r="A1" s="1">
        <v>1167</v>
      </c>
      <c t="s" r="B1" s="2">
        <v>1</v>
      </c>
    </row>
    <row r="2" spans="1:4">
      <c t="s" r="B2" s="2">
        <v>2</v>
      </c>
      <c t="s" r="C2" s="2">
        <v>30</v>
      </c>
      <c t="s" r="D2" s="2">
        <v>78</v>
      </c>
    </row>
    <row r="3" spans="1:4">
      <c t="s" r="A3" s="3">
        <v>1142</v>
      </c>
    </row>
    <row r="4" spans="1:4">
      <c t="s" r="A4" s="4">
        <v>1168</v>
      </c>
      <c t="n" r="B4" s="6">
        <v>3500000</v>
      </c>
    </row>
    <row r="5" spans="1:4">
      <c t="s" r="A5" s="4">
        <v>1169</v>
      </c>
      <c t="n" r="B5" s="6">
        <v>1800000</v>
      </c>
    </row>
    <row r="6" spans="1:4">
      <c t="s" r="A6" s="4">
        <v>1170</v>
      </c>
      <c t="n" r="B6" s="7">
        <v>11.6</v>
      </c>
      <c t="n" r="C6" s="9">
        <v>14</v>
      </c>
      <c t="n" r="D6" s="7">
        <v>13.1</v>
      </c>
    </row>
    <row r="7" spans="1:4">
      <c t="s" r="A7" s="4">
        <v>1171</v>
      </c>
      <c t="n" r="B7" s="7">
        <v>4.4</v>
      </c>
      <c t="n" r="C7" s="8">
        <v>5.3</v>
      </c>
      <c t="n" r="D7" s="7">
        <v>4.9</v>
      </c>
    </row>
    <row r="8" spans="1:4">
      <c t="s" r="A8" s="4">
        <v>1172</v>
      </c>
      <c t="s" r="B8" s="4">
        <v>1173</v>
      </c>
    </row>
    <row r="9" spans="1:4">
      <c t="s" r="A9" s="4">
        <v>1174</v>
      </c>
      <c t="n" r="C9" s="7">
        <v>1.2</v>
      </c>
    </row>
    <row r="10" spans="1:4">
      <c t="s" r="A10" s="4">
        <v>1175</v>
      </c>
      <c t="n" r="B10" s="6">
        <v>1574000</v>
      </c>
      <c t="n" r="C10" s="6">
        <v>1490000</v>
      </c>
    </row>
    <row r="11" spans="1:4">
      <c t="s" r="A11" s="4">
        <v>1176</v>
      </c>
      <c t="s" r="B11" s="4">
        <v>1177</v>
      </c>
    </row>
    <row r="12" spans="1:4">
      <c t="s" r="A12" s="4">
        <v>1178</v>
      </c>
      <c t="s" r="B12" s="4">
        <v>1179</v>
      </c>
    </row>
    <row r="13" spans="1:4">
      <c t="s" r="A13" s="4">
        <v>1180</v>
      </c>
    </row>
    <row r="14" spans="1:4">
      <c t="s" r="A14" s="3">
        <v>1142</v>
      </c>
    </row>
    <row r="15" spans="1:4">
      <c t="s" r="A15" s="4">
        <v>1181</v>
      </c>
      <c t="s" r="B15" s="4">
        <v>661</v>
      </c>
    </row>
    <row r="16" spans="1:4">
      <c t="s" r="A16" s="4">
        <v>1149</v>
      </c>
    </row>
    <row r="17" spans="1:4">
      <c t="s" r="A17" s="3">
        <v>1142</v>
      </c>
    </row>
    <row r="18" spans="1:4">
      <c t="s" r="A18" s="4">
        <v>1182</v>
      </c>
      <c t="n" r="B18" s="9">
        <v>6</v>
      </c>
    </row>
    <row r="19" spans="1:4">
      <c t="s" r="A19" s="4">
        <v>1183</v>
      </c>
      <c t="s" r="B19" s="4">
        <v>1184</v>
      </c>
    </row>
    <row r="20" spans="1:4">
      <c t="s" r="A20" s="4">
        <v>1185</v>
      </c>
    </row>
    <row r="21" spans="1:4">
      <c t="s" r="A21" s="3">
        <v>1142</v>
      </c>
    </row>
    <row r="22" spans="1:4">
      <c t="s" r="A22" s="4">
        <v>1172</v>
      </c>
      <c t="s" r="B22" s="4">
        <v>1173</v>
      </c>
    </row>
    <row r="23" spans="1:4">
      <c t="s" r="A23" s="4">
        <v>1182</v>
      </c>
      <c t="n" r="B23" s="7">
        <v>6.3</v>
      </c>
    </row>
    <row r="24" spans="1:4">
      <c t="s" r="A24" s="4">
        <v>1183</v>
      </c>
      <c t="s" r="B24" s="4">
        <v>1186</v>
      </c>
    </row>
    <row r="25" spans="1:4">
      <c t="s" r="A25" s="4">
        <v>1187</v>
      </c>
      <c t="n" r="B25" s="7">
        <v>7.2</v>
      </c>
      <c t="n" r="C25" s="7">
        <v>6.6</v>
      </c>
      <c t="n" r="D25" s="7">
        <v>7.5</v>
      </c>
    </row>
    <row r="26" spans="1:4">
      <c t="s" r="A26" s="4">
        <v>1188</v>
      </c>
    </row>
    <row r="27" spans="1:4">
      <c t="s" r="A27" s="3">
        <v>1142</v>
      </c>
    </row>
    <row r="28" spans="1:4">
      <c t="s" r="A28" s="4">
        <v>1189</v>
      </c>
      <c t="n" r="B28" s="6">
        <v>23431</v>
      </c>
    </row>
    <row r="29" spans="1:4">
      <c t="s" r="A29" s="4">
        <v>1175</v>
      </c>
      <c t="n" r="B29" s="6">
        <v>1660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0</v>
      </c>
      <c t="s" r="B1" s="2">
        <v>1</v>
      </c>
    </row>
    <row r="2" spans="1:4">
      <c t="s" r="B2" s="2">
        <v>2</v>
      </c>
      <c t="s" r="C2" s="2">
        <v>30</v>
      </c>
      <c t="s" r="D2" s="2">
        <v>78</v>
      </c>
    </row>
    <row r="3" spans="1:4">
      <c t="s" r="A3" s="3">
        <v>217</v>
      </c>
    </row>
    <row r="4" spans="1:4">
      <c t="s" r="A4" s="4">
        <v>1191</v>
      </c>
      <c t="s" r="B4" s="4">
        <v>1192</v>
      </c>
      <c t="s" r="C4" s="4">
        <v>1193</v>
      </c>
      <c t="s" r="D4" s="4">
        <v>1194</v>
      </c>
    </row>
    <row r="5" spans="1:4">
      <c t="s" r="A5" s="4">
        <v>1195</v>
      </c>
      <c t="n" r="B5" s="9">
        <v>0</v>
      </c>
      <c t="n" r="C5" s="9">
        <v>0</v>
      </c>
      <c t="n" r="D5" s="7">
        <v>23.2</v>
      </c>
    </row>
    <row r="6" spans="1:4">
      <c t="s" r="A6" s="3">
        <v>1196</v>
      </c>
    </row>
    <row r="7" spans="1:4">
      <c t="s" r="A7" s="4">
        <v>1197</v>
      </c>
      <c t="n" r="B7" s="8">
        <v>1058.1</v>
      </c>
      <c t="n" r="C7" s="8">
        <v>963.8</v>
      </c>
    </row>
    <row r="8" spans="1:4">
      <c t="s" r="A8" s="4">
        <v>582</v>
      </c>
      <c t="n" r="B8" s="8">
        <v>72.90000000000001</v>
      </c>
      <c t="n" r="C8" s="8">
        <v>99.7</v>
      </c>
    </row>
    <row r="9" spans="1:4">
      <c t="s" r="A9" s="4">
        <v>1198</v>
      </c>
      <c t="n" r="B9" s="8">
        <v>7.3</v>
      </c>
      <c t="n" r="C9" s="8">
        <v>10.5</v>
      </c>
    </row>
    <row r="10" spans="1:4">
      <c t="s" r="A10" s="4">
        <v>127</v>
      </c>
      <c t="n" r="B10" s="6">
        <v>0</v>
      </c>
      <c t="n" r="C10" s="8">
        <v>0.1</v>
      </c>
    </row>
    <row r="11" spans="1:4">
      <c t="s" r="A11" s="4">
        <v>1199</v>
      </c>
      <c t="n" r="B11" s="8">
        <v>1138.3</v>
      </c>
      <c t="n" r="C11" s="8">
        <v>1074.1</v>
      </c>
    </row>
    <row r="12" spans="1:4">
      <c t="s" r="A12" s="3">
        <v>1200</v>
      </c>
    </row>
    <row r="13" spans="1:4">
      <c t="s" r="A13" s="4">
        <v>1201</v>
      </c>
      <c t="n" r="B13" s="8">
        <v>14.8</v>
      </c>
      <c t="n" r="C13" s="8">
        <v>9.199999999999999</v>
      </c>
    </row>
    <row r="14" spans="1:4">
      <c t="s" r="A14" s="4">
        <v>1202</v>
      </c>
      <c t="n" r="B14" s="8">
        <v>13.2</v>
      </c>
      <c t="n" r="C14" s="8">
        <v>41.8</v>
      </c>
    </row>
    <row r="15" spans="1:4">
      <c t="s" r="A15" s="4">
        <v>1203</v>
      </c>
      <c t="n" r="B15" s="8">
        <v>5.8</v>
      </c>
      <c t="n" r="C15" s="8">
        <v>3.6</v>
      </c>
    </row>
    <row r="16" spans="1:4">
      <c t="s" r="A16" s="4">
        <v>1204</v>
      </c>
      <c t="n" r="B16" s="8">
        <v>-5.8</v>
      </c>
      <c t="n" r="C16" s="8">
        <v>-3.6</v>
      </c>
    </row>
    <row r="17" spans="1:4">
      <c t="s" r="A17" s="4">
        <v>1205</v>
      </c>
      <c t="n" r="B17" s="8">
        <v>27.7</v>
      </c>
      <c t="n" r="C17" s="8">
        <v>28.7</v>
      </c>
    </row>
    <row r="18" spans="1:4">
      <c t="s" r="A18" s="4">
        <v>1206</v>
      </c>
      <c t="n" r="B18" s="8">
        <v>-12.6</v>
      </c>
      <c t="n" r="C18" s="8">
        <v>-11.3</v>
      </c>
    </row>
    <row r="19" spans="1:4">
      <c t="s" r="A19" s="4">
        <v>1207</v>
      </c>
      <c t="n" r="B19" s="8">
        <v>3.6</v>
      </c>
      <c t="n" r="C19" s="8">
        <v>5.8</v>
      </c>
    </row>
    <row r="20" spans="1:4">
      <c t="s" r="A20" s="4">
        <v>1208</v>
      </c>
      <c t="n" r="B20" s="8">
        <v>-0.3</v>
      </c>
      <c t="n" r="C20" s="8">
        <v>-0.2</v>
      </c>
    </row>
    <row r="21" spans="1:4">
      <c t="s" r="A21" s="4">
        <v>1209</v>
      </c>
      <c t="n" r="B21" s="8">
        <v>22.2</v>
      </c>
      <c t="n" r="C21" s="8">
        <v>18.7</v>
      </c>
    </row>
    <row r="22" spans="1:4">
      <c t="s" r="A22" s="4">
        <v>1210</v>
      </c>
      <c t="n" r="B22" s="8">
        <v>3.2</v>
      </c>
      <c t="n" r="C22" s="8">
        <v>1.7</v>
      </c>
    </row>
    <row r="23" spans="1:4">
      <c t="s" r="A23" s="4">
        <v>1211</v>
      </c>
      <c t="n" r="B23" s="8">
        <v>35.8</v>
      </c>
      <c t="n" r="C23" s="8">
        <v>32.6</v>
      </c>
    </row>
    <row r="24" spans="1:4">
      <c t="s" r="A24" s="4">
        <v>127</v>
      </c>
      <c t="n" r="B24" s="8">
        <v>12.4</v>
      </c>
      <c t="n" r="C24" s="8">
        <v>9.800000000000001</v>
      </c>
    </row>
    <row r="25" spans="1:4">
      <c t="s" r="A25" s="4">
        <v>1212</v>
      </c>
      <c t="n" r="B25" s="6">
        <v>120</v>
      </c>
      <c t="n" r="C25" s="8">
        <v>136.8</v>
      </c>
    </row>
    <row r="26" spans="1:4">
      <c t="s" r="A26" s="4">
        <v>1213</v>
      </c>
      <c t="n" r="B26" s="8">
        <v>1018.3</v>
      </c>
      <c t="n" r="C26" s="8">
        <v>937.3</v>
      </c>
    </row>
    <row r="27" spans="1:4">
      <c t="s" r="A27" s="3">
        <v>397</v>
      </c>
    </row>
    <row r="28" spans="1:4">
      <c t="s" r="A28" s="4">
        <v>1214</v>
      </c>
      <c t="n" r="B28" s="8">
        <v>5.6</v>
      </c>
      <c t="n" r="C28" s="8">
        <v>5.7</v>
      </c>
    </row>
    <row r="29" spans="1:4">
      <c t="s" r="A29" s="4">
        <v>1215</v>
      </c>
      <c t="n" r="B29" s="6">
        <v>0</v>
      </c>
      <c t="n" r="C29" s="8">
        <v>0.4</v>
      </c>
    </row>
    <row r="30" spans="1:4">
      <c t="s" r="A30" s="4">
        <v>1216</v>
      </c>
      <c t="n" r="B30" s="8">
        <v>-0.1</v>
      </c>
      <c t="n" r="C30" s="8">
        <v>-0.3</v>
      </c>
    </row>
    <row r="31" spans="1:4">
      <c t="s" r="A31" s="4">
        <v>1217</v>
      </c>
      <c t="n" r="B31" s="8">
        <v>5.7</v>
      </c>
      <c t="n" r="C31" s="8">
        <v>5.6</v>
      </c>
      <c t="n" r="D31" s="8">
        <v>5.7</v>
      </c>
    </row>
    <row r="32" spans="1:4">
      <c t="s" r="A32" s="4">
        <v>1218</v>
      </c>
      <c t="n" r="B32" s="6">
        <v>0</v>
      </c>
      <c t="n" r="C32" s="6">
        <v>0</v>
      </c>
      <c t="n" r="D32" s="8">
        <v>3.9</v>
      </c>
    </row>
    <row r="33" spans="1:4">
      <c t="s" r="A33" s="4">
        <v>1219</v>
      </c>
      <c t="n" r="C33" s="8">
        <v>-0.2</v>
      </c>
    </row>
    <row r="34" spans="1:4">
      <c t="s" r="A34" s="4">
        <v>1220</v>
      </c>
      <c t="n" r="B34" s="7">
        <v>0.9</v>
      </c>
      <c t="n" r="C34" s="9">
        <v>0</v>
      </c>
      <c t="n" r="D34" s="9">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221</v>
      </c>
      <c t="s" r="B1" s="2">
        <v>1</v>
      </c>
    </row>
    <row r="2" spans="1:4">
      <c t="s" r="B2" s="2">
        <v>2</v>
      </c>
      <c t="s" r="C2" s="2">
        <v>30</v>
      </c>
      <c t="s" r="D2" s="2">
        <v>78</v>
      </c>
    </row>
    <row r="3" spans="1:4">
      <c t="s" r="A3" s="3">
        <v>217</v>
      </c>
    </row>
    <row r="4" spans="1:4">
      <c t="s" r="A4" s="4">
        <v>608</v>
      </c>
      <c t="n" r="B4" s="7">
        <v>-0.5</v>
      </c>
      <c t="n" r="C4" s="7">
        <v>18.3</v>
      </c>
      <c t="n" r="D4" s="7">
        <v>16.5</v>
      </c>
    </row>
    <row r="5" spans="1:4">
      <c t="s" r="A5" s="4">
        <v>1222</v>
      </c>
      <c t="n" r="B5" s="8">
        <v>15.4</v>
      </c>
      <c t="n" r="C5" s="8">
        <v>15.2</v>
      </c>
    </row>
    <row r="6" spans="1:4">
      <c t="s" r="A6" s="3">
        <v>399</v>
      </c>
    </row>
    <row r="7" spans="1:4">
      <c t="s" r="A7" s="4">
        <v>1223</v>
      </c>
      <c t="n" r="B7" s="8">
        <v>174.7</v>
      </c>
      <c t="n" r="C7" s="8">
        <v>137.9</v>
      </c>
      <c t="n" r="D7" s="6">
        <v>66</v>
      </c>
    </row>
    <row r="8" spans="1:4">
      <c t="s" r="A8" s="4">
        <v>1224</v>
      </c>
      <c t="n" r="B8" s="8">
        <v>95.59999999999999</v>
      </c>
      <c t="n" r="C8" s="8">
        <v>93.3</v>
      </c>
      <c t="n" r="D8" s="6">
        <v>93</v>
      </c>
    </row>
    <row r="9" spans="1:4">
      <c t="s" r="A9" s="4">
        <v>96</v>
      </c>
      <c t="n" r="B9" s="7">
        <v>270.3</v>
      </c>
      <c t="n" r="C9" s="7">
        <v>231.2</v>
      </c>
      <c t="n" r="D9" s="9">
        <v>1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225</v>
      </c>
      <c t="s" r="B1" s="2">
        <v>1</v>
      </c>
    </row>
    <row r="2" spans="1:4">
      <c t="s" r="B2" s="2">
        <v>2</v>
      </c>
      <c t="s" r="C2" s="2">
        <v>30</v>
      </c>
      <c t="s" r="D2" s="2">
        <v>78</v>
      </c>
    </row>
    <row r="3" spans="1:4">
      <c t="s" r="A3" s="3">
        <v>217</v>
      </c>
    </row>
    <row r="4" spans="1:4">
      <c t="s" r="A4" s="4">
        <v>1222</v>
      </c>
      <c t="n" r="B4" s="7">
        <v>15.4</v>
      </c>
      <c t="n" r="C4" s="7">
        <v>15.2</v>
      </c>
    </row>
    <row r="5" spans="1:4">
      <c t="s" r="A5" s="3">
        <v>1226</v>
      </c>
    </row>
    <row r="6" spans="1:4">
      <c t="s" r="A6" s="4">
        <v>1227</v>
      </c>
      <c t="n" r="B6" s="8">
        <v>5.6</v>
      </c>
      <c t="n" r="C6" s="8">
        <v>0.7</v>
      </c>
      <c t="n" r="D6" s="7">
        <v>1.4</v>
      </c>
    </row>
    <row r="7" spans="1:4">
      <c t="s" r="A7" s="4">
        <v>1228</v>
      </c>
      <c t="n" r="B7" s="8">
        <v>-0.2</v>
      </c>
      <c t="n" r="C7" s="8">
        <v>0.6</v>
      </c>
      <c t="n" r="D7" s="6">
        <v>0</v>
      </c>
    </row>
    <row r="8" spans="1:4">
      <c t="s" r="A8" s="4">
        <v>1229</v>
      </c>
      <c t="n" r="B8" s="8">
        <v>5.4</v>
      </c>
      <c t="n" r="C8" s="8">
        <v>1.3</v>
      </c>
      <c t="n" r="D8" s="8">
        <v>1.4</v>
      </c>
    </row>
    <row r="9" spans="1:4">
      <c t="s" r="A9" s="4">
        <v>1224</v>
      </c>
      <c t="n" r="B9" s="8">
        <v>15.3</v>
      </c>
      <c t="n" r="C9" s="6">
        <v>13</v>
      </c>
      <c t="n" r="D9" s="8">
        <v>10.5</v>
      </c>
    </row>
    <row r="10" spans="1:4">
      <c t="s" r="A10" s="4">
        <v>1230</v>
      </c>
      <c t="n" r="B10" s="8">
        <v>20.7</v>
      </c>
      <c t="n" r="C10" s="8">
        <v>14.3</v>
      </c>
      <c t="n" r="D10" s="8">
        <v>11.9</v>
      </c>
    </row>
    <row r="11" spans="1:4">
      <c t="s" r="A11" s="3">
        <v>1231</v>
      </c>
    </row>
    <row r="12" spans="1:4">
      <c t="s" r="A12" s="4">
        <v>1227</v>
      </c>
      <c t="n" r="B12" s="8">
        <v>44.7</v>
      </c>
      <c t="n" r="C12" s="6">
        <v>45</v>
      </c>
      <c t="n" r="D12" s="8">
        <v>36.6</v>
      </c>
    </row>
    <row r="13" spans="1:4">
      <c t="s" r="A13" s="4">
        <v>1228</v>
      </c>
      <c t="n" r="B13" s="8">
        <v>33.7</v>
      </c>
      <c t="n" r="C13" s="8">
        <v>5.6</v>
      </c>
      <c t="n" r="D13" s="8">
        <v>5.3</v>
      </c>
    </row>
    <row r="14" spans="1:4">
      <c t="s" r="A14" s="4">
        <v>1232</v>
      </c>
      <c t="n" r="B14" s="8">
        <v>78.40000000000001</v>
      </c>
      <c t="n" r="C14" s="8">
        <v>50.6</v>
      </c>
      <c t="n" r="D14" s="8">
        <v>41.9</v>
      </c>
    </row>
    <row r="15" spans="1:4">
      <c t="s" r="A15" s="4">
        <v>1224</v>
      </c>
      <c t="n" r="B15" s="8">
        <v>11.8</v>
      </c>
      <c t="n" r="C15" s="8">
        <v>10.8</v>
      </c>
      <c t="n" r="D15" s="8">
        <v>11.7</v>
      </c>
    </row>
    <row r="16" spans="1:4">
      <c t="s" r="A16" s="4">
        <v>1233</v>
      </c>
      <c t="n" r="B16" s="7">
        <v>90.2</v>
      </c>
      <c t="n" r="C16" s="7">
        <v>61.4</v>
      </c>
      <c t="n" r="D16" s="7">
        <v>5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4</v>
      </c>
      <c t="s" r="B1" s="2">
        <v>1</v>
      </c>
    </row>
    <row r="2" spans="1:4">
      <c t="s" r="B2" s="2">
        <v>2</v>
      </c>
      <c t="s" r="C2" s="2">
        <v>30</v>
      </c>
      <c t="s" r="D2" s="2">
        <v>78</v>
      </c>
    </row>
    <row r="3" spans="1:4">
      <c t="s" r="A3" s="3">
        <v>403</v>
      </c>
    </row>
    <row r="4" spans="1:4">
      <c t="s" r="A4" s="4">
        <v>1235</v>
      </c>
      <c t="n" r="B4" s="7">
        <v>94.59999999999999</v>
      </c>
      <c t="n" r="C4" s="7">
        <v>80.90000000000001</v>
      </c>
      <c t="n" r="D4" s="7">
        <v>55.6</v>
      </c>
    </row>
    <row r="5" spans="1:4">
      <c t="s" r="A5" s="3">
        <v>1236</v>
      </c>
    </row>
    <row r="6" spans="1:4">
      <c t="s" r="A6" s="4">
        <v>1195</v>
      </c>
      <c t="n" r="B6" s="6">
        <v>0</v>
      </c>
      <c t="n" r="C6" s="6">
        <v>0</v>
      </c>
      <c t="n" r="D6" s="8">
        <v>23.2</v>
      </c>
    </row>
    <row r="7" spans="1:4">
      <c t="s" r="A7" s="4">
        <v>1237</v>
      </c>
      <c t="n" r="B7" s="6">
        <v>0</v>
      </c>
      <c t="n" r="C7" s="6">
        <v>0</v>
      </c>
      <c t="n" r="D7" s="8">
        <v>-3.9</v>
      </c>
    </row>
    <row r="8" spans="1:4">
      <c t="s" r="A8" s="4">
        <v>1238</v>
      </c>
      <c t="n" r="B8" s="8">
        <v>-6.2</v>
      </c>
      <c t="n" r="C8" s="8">
        <v>-8.5</v>
      </c>
      <c t="n" r="D8" s="8">
        <v>-10.3</v>
      </c>
    </row>
    <row r="9" spans="1:4">
      <c t="s" r="A9" s="4">
        <v>1239</v>
      </c>
      <c t="n" r="B9" s="8">
        <v>0.9</v>
      </c>
      <c t="n" r="C9" s="6">
        <v>0</v>
      </c>
      <c t="n" r="D9" s="6">
        <v>0</v>
      </c>
    </row>
    <row r="10" spans="1:4">
      <c t="s" r="A10" s="4">
        <v>1240</v>
      </c>
      <c t="n" r="B10" s="8">
        <v>-0.9</v>
      </c>
      <c t="n" r="C10" s="8">
        <v>-0.6</v>
      </c>
      <c t="n" r="D10" s="8">
        <v>-0.5</v>
      </c>
    </row>
    <row r="11" spans="1:4">
      <c t="s" r="A11" s="4">
        <v>1241</v>
      </c>
      <c t="n" r="B11" s="8">
        <v>7.6</v>
      </c>
      <c t="n" r="C11" s="8">
        <v>4.1</v>
      </c>
      <c t="n" r="D11" s="8">
        <v>1.5</v>
      </c>
    </row>
    <row r="12" spans="1:4">
      <c t="s" r="A12" s="4">
        <v>1242</v>
      </c>
      <c t="n" r="B12" s="8">
        <v>14.1</v>
      </c>
      <c t="n" r="C12" s="6">
        <v>0</v>
      </c>
      <c t="n" r="D12" s="6">
        <v>0</v>
      </c>
    </row>
    <row r="13" spans="1:4">
      <c t="s" r="A13" s="4">
        <v>127</v>
      </c>
      <c t="n" r="B13" s="8">
        <v>0.8</v>
      </c>
      <c t="n" r="C13" s="8">
        <v>-0.2</v>
      </c>
      <c t="n" r="D13" s="8">
        <v>-0.1</v>
      </c>
    </row>
    <row r="14" spans="1:4">
      <c t="s" r="A14" s="4">
        <v>631</v>
      </c>
      <c t="n" r="B14" s="7">
        <v>110.9</v>
      </c>
      <c t="n" r="C14" s="7">
        <v>75.7</v>
      </c>
      <c t="n" r="D14" s="7">
        <v>65.5</v>
      </c>
    </row>
    <row r="15" spans="1:4">
      <c t="s" r="A15" s="4">
        <v>1243</v>
      </c>
      <c t="s" r="B15" s="4">
        <v>1192</v>
      </c>
      <c t="s" r="C15" s="4">
        <v>1193</v>
      </c>
      <c t="s" r="D15" s="4">
        <v>11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4</v>
      </c>
      <c t="s" r="B1" s="2">
        <v>1</v>
      </c>
    </row>
    <row r="2" spans="1:4">
      <c t="s" r="B2" s="2">
        <v>2</v>
      </c>
      <c t="s" r="C2" s="2">
        <v>30</v>
      </c>
      <c t="s" r="D2" s="2">
        <v>78</v>
      </c>
    </row>
    <row r="3" spans="1:4">
      <c t="s" r="A3" s="3">
        <v>1245</v>
      </c>
    </row>
    <row r="4" spans="1:4">
      <c t="s" r="A4" s="4">
        <v>1222</v>
      </c>
      <c t="n" r="B4" s="7">
        <v>15.4</v>
      </c>
      <c t="n" r="C4" s="7">
        <v>15.2</v>
      </c>
    </row>
    <row r="5" spans="1:4">
      <c t="s" r="A5" s="4">
        <v>1191</v>
      </c>
      <c t="s" r="B5" s="4">
        <v>1192</v>
      </c>
      <c t="s" r="C5" s="4">
        <v>1193</v>
      </c>
      <c t="s" r="D5" s="4">
        <v>1194</v>
      </c>
    </row>
    <row r="6" spans="1:4">
      <c t="s" r="A6" s="4">
        <v>1242</v>
      </c>
      <c t="n" r="B6" s="7">
        <v>14.1</v>
      </c>
      <c t="n" r="C6" s="9">
        <v>0</v>
      </c>
      <c t="n" r="D6" s="9">
        <v>0</v>
      </c>
    </row>
    <row r="7" spans="1:4">
      <c t="s" r="A7" s="4">
        <v>1246</v>
      </c>
      <c t="n" r="B7" s="8">
        <v>847.7</v>
      </c>
    </row>
    <row r="8" spans="1:4">
      <c t="s" r="A8" s="4">
        <v>1201</v>
      </c>
      <c t="n" r="B8" s="8">
        <v>14.8</v>
      </c>
      <c t="n" r="C8" s="8">
        <v>9.199999999999999</v>
      </c>
    </row>
    <row r="9" spans="1:4">
      <c t="s" r="A9" s="4">
        <v>1203</v>
      </c>
      <c t="n" r="B9" s="8">
        <v>5.8</v>
      </c>
      <c t="n" r="C9" s="8">
        <v>3.6</v>
      </c>
    </row>
    <row r="10" spans="1:4">
      <c t="s" r="A10" s="4">
        <v>1247</v>
      </c>
      <c t="n" r="B10" s="8">
        <v>5.8</v>
      </c>
      <c t="n" r="C10" s="8">
        <v>3.6</v>
      </c>
    </row>
    <row r="11" spans="1:4">
      <c t="s" r="A11" s="4">
        <v>1205</v>
      </c>
      <c t="n" r="B11" s="8">
        <v>27.7</v>
      </c>
      <c t="n" r="C11" s="8">
        <v>28.7</v>
      </c>
    </row>
    <row r="12" spans="1:4">
      <c t="s" r="A12" s="4">
        <v>1248</v>
      </c>
      <c t="n" r="B12" s="8">
        <v>12.6</v>
      </c>
      <c t="n" r="C12" s="8">
        <v>11.3</v>
      </c>
    </row>
    <row r="13" spans="1:4">
      <c t="s" r="A13" s="4">
        <v>1207</v>
      </c>
      <c t="n" r="B13" s="8">
        <v>3.6</v>
      </c>
      <c t="n" r="C13" s="8">
        <v>5.8</v>
      </c>
    </row>
    <row r="14" spans="1:4">
      <c t="s" r="A14" s="4">
        <v>1249</v>
      </c>
      <c t="n" r="B14" s="8">
        <v>5.7</v>
      </c>
      <c t="n" r="C14" s="8">
        <v>5.6</v>
      </c>
      <c t="n" r="D14" s="8">
        <v>5.7</v>
      </c>
    </row>
    <row r="15" spans="1:4">
      <c t="s" r="A15" s="4">
        <v>1250</v>
      </c>
      <c t="n" r="B15" s="8">
        <v>3.8</v>
      </c>
      <c t="n" r="C15" s="8">
        <v>3.6</v>
      </c>
    </row>
    <row r="16" spans="1:4">
      <c t="s" r="A16" s="4">
        <v>1251</v>
      </c>
      <c t="n" r="B16" s="8">
        <v>0.1</v>
      </c>
      <c t="n" r="C16" s="8">
        <v>0.3</v>
      </c>
    </row>
    <row r="17" spans="1:4">
      <c t="s" r="A17" s="4">
        <v>1215</v>
      </c>
      <c t="n" r="B17" s="6">
        <v>0</v>
      </c>
      <c t="n" r="C17" s="8">
        <v>0.4</v>
      </c>
    </row>
    <row r="18" spans="1:4">
      <c t="s" r="A18" s="4">
        <v>1252</v>
      </c>
      <c t="n" r="C18" s="8">
        <v>0.2</v>
      </c>
    </row>
    <row r="19" spans="1:4">
      <c t="s" r="A19" s="4">
        <v>1253</v>
      </c>
      <c t="n" r="B19" s="6">
        <v>0</v>
      </c>
      <c t="n" r="C19" s="9">
        <v>0</v>
      </c>
      <c t="n" r="D19" s="8">
        <v>-23.2</v>
      </c>
    </row>
    <row r="20" spans="1:4">
      <c t="s" r="A20" s="4">
        <v>1254</v>
      </c>
    </row>
    <row r="21" spans="1:4">
      <c t="s" r="A21" s="3">
        <v>1245</v>
      </c>
    </row>
    <row r="22" spans="1:4">
      <c t="s" r="A22" s="4">
        <v>1255</v>
      </c>
      <c t="n" r="B22" s="8">
        <v>37.7</v>
      </c>
    </row>
    <row r="23" spans="1:4">
      <c t="s" r="A23" s="4">
        <v>1256</v>
      </c>
    </row>
    <row r="24" spans="1:4">
      <c t="s" r="A24" s="3">
        <v>1245</v>
      </c>
    </row>
    <row r="25" spans="1:4">
      <c t="s" r="A25" s="4">
        <v>1222</v>
      </c>
      <c t="n" r="B25" s="8">
        <v>7.7</v>
      </c>
      <c t="n" r="D25" s="7">
        <v>7.6</v>
      </c>
    </row>
    <row r="26" spans="1:4">
      <c t="s" r="A26" s="4">
        <v>1255</v>
      </c>
      <c t="n" r="B26" s="7">
        <v>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8"/>
  </cols>
  <sheetData>
    <row r="1" spans="1:2">
      <c t="s" r="A1" s="1">
        <v>1257</v>
      </c>
      <c t="s" r="B1" s="2">
        <v>1</v>
      </c>
    </row>
    <row r="2" spans="1:2">
      <c t="s" r="B2" s="2">
        <v>1258</v>
      </c>
    </row>
    <row r="3" spans="1:2">
      <c t="s" r="A3" s="3">
        <v>1259</v>
      </c>
    </row>
    <row r="4" spans="1:2">
      <c t="s" r="A4" s="4">
        <v>1260</v>
      </c>
      <c t="s" r="B4" s="4">
        <v>1261</v>
      </c>
    </row>
    <row r="5" spans="1:2">
      <c t="s" r="A5" s="4">
        <v>1262</v>
      </c>
      <c t="s" r="B5" s="4">
        <v>1263</v>
      </c>
    </row>
    <row r="6" spans="1:2">
      <c t="s" r="A6" s="4">
        <v>1264</v>
      </c>
    </row>
    <row r="7" spans="1:2">
      <c t="s" r="A7" s="3">
        <v>1259</v>
      </c>
    </row>
    <row r="8" spans="1:2">
      <c t="s" r="A8" s="4">
        <v>1265</v>
      </c>
      <c t="n" r="B8" s="6">
        <v>3</v>
      </c>
    </row>
    <row r="9" spans="1:2">
      <c t="s" r="A9" s="4">
        <v>1266</v>
      </c>
    </row>
    <row r="10" spans="1:2">
      <c t="s" r="A10" s="3">
        <v>1259</v>
      </c>
    </row>
    <row r="11" spans="1:2">
      <c t="s" r="A11" s="4">
        <v>1267</v>
      </c>
      <c t="s" r="B11" s="4">
        <v>1268</v>
      </c>
    </row>
    <row r="12" spans="1:2">
      <c t="s" r="A12" s="4">
        <v>1269</v>
      </c>
    </row>
    <row r="13" spans="1:2">
      <c t="s" r="A13" s="3">
        <v>1259</v>
      </c>
    </row>
    <row r="14" spans="1:2">
      <c t="s" r="A14" s="4">
        <v>1267</v>
      </c>
      <c t="s" r="B14" s="4">
        <v>1270</v>
      </c>
    </row>
    <row r="15" spans="1:2">
      <c t="s" r="A15" s="4">
        <v>1271</v>
      </c>
    </row>
    <row r="16" spans="1:2">
      <c t="s" r="A16" s="3">
        <v>1259</v>
      </c>
    </row>
    <row r="17" spans="1:2">
      <c t="s" r="A17" s="4">
        <v>1267</v>
      </c>
      <c t="s" r="B17" s="4">
        <v>1272</v>
      </c>
    </row>
    <row r="18" spans="1:2">
      <c t="s" r="A18" s="4">
        <v>1273</v>
      </c>
    </row>
    <row r="19" spans="1:2">
      <c t="s" r="A19" s="3">
        <v>1259</v>
      </c>
    </row>
    <row r="20" spans="1:2">
      <c t="s" r="A20" s="4">
        <v>1267</v>
      </c>
      <c t="s" r="B20" s="4">
        <v>1274</v>
      </c>
    </row>
    <row r="21" spans="1:2">
      <c t="s" r="A21" s="4">
        <v>1275</v>
      </c>
    </row>
    <row r="22" spans="1:2">
      <c t="s" r="A22" s="3">
        <v>1259</v>
      </c>
    </row>
    <row r="23" spans="1:2">
      <c t="s" r="A23" s="4">
        <v>1267</v>
      </c>
      <c t="s" r="B23" s="4">
        <v>989</v>
      </c>
    </row>
    <row r="24" spans="1:2">
      <c t="s" r="A24" s="4">
        <v>1276</v>
      </c>
    </row>
    <row r="25" spans="1:2">
      <c t="s" r="A25" s="3">
        <v>1259</v>
      </c>
    </row>
    <row r="26" spans="1:2">
      <c t="s" r="A26" s="4">
        <v>1267</v>
      </c>
      <c t="s" r="B26" s="4">
        <v>994</v>
      </c>
    </row>
    <row r="27" spans="1:2">
      <c t="s" r="A27" s="4">
        <v>1277</v>
      </c>
    </row>
    <row r="28" spans="1:2">
      <c t="s" r="A28" s="3">
        <v>1259</v>
      </c>
    </row>
    <row r="29" spans="1:2">
      <c t="s" r="A29" s="4">
        <v>1260</v>
      </c>
      <c t="s" r="B29" s="4">
        <v>1278</v>
      </c>
    </row>
    <row r="30" spans="1:2">
      <c t="s" r="A30" s="4">
        <v>1279</v>
      </c>
    </row>
    <row r="31" spans="1:2">
      <c t="s" r="A31" s="3">
        <v>1259</v>
      </c>
    </row>
    <row r="32" spans="1:2">
      <c t="s" r="A32" s="4">
        <v>1260</v>
      </c>
      <c t="s" r="B32" s="4">
        <v>1280</v>
      </c>
    </row>
    <row r="33" spans="1:2">
      <c t="s" r="A33" s="4">
        <v>1281</v>
      </c>
    </row>
    <row r="34" spans="1:2">
      <c t="s" r="A34" s="3">
        <v>1259</v>
      </c>
    </row>
    <row r="35" spans="1:2">
      <c t="s" r="A35" s="4">
        <v>1260</v>
      </c>
      <c t="s" r="B35" s="4">
        <v>67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1282</v>
      </c>
      <c t="s" r="C1" s="2">
        <v>2</v>
      </c>
      <c t="s" r="D1" s="2">
        <v>30</v>
      </c>
    </row>
    <row r="2" spans="1:4">
      <c t="s" r="A2" s="3">
        <v>1283</v>
      </c>
    </row>
    <row r="3" spans="1:4">
      <c t="s" r="A3" s="4">
        <v>1284</v>
      </c>
      <c t="n" r="C3" s="7">
        <v>4.1</v>
      </c>
      <c t="n" r="D3" s="7">
        <v>5.1</v>
      </c>
    </row>
    <row r="4" spans="1:4">
      <c t="s" r="A4" s="4">
        <v>1285</v>
      </c>
      <c t="s" r="B4" s="4">
        <v>109</v>
      </c>
      <c t="n" r="C4" s="6">
        <v>31</v>
      </c>
      <c t="n" r="D4" s="8">
        <v>37.6</v>
      </c>
    </row>
    <row r="5" spans="1:4">
      <c t="s" r="A5" s="4">
        <v>1286</v>
      </c>
    </row>
    <row r="6" spans="1:4">
      <c t="s" r="A6" s="3">
        <v>1283</v>
      </c>
    </row>
    <row r="7" spans="1:4">
      <c t="s" r="A7" s="4">
        <v>1285</v>
      </c>
      <c t="n" r="C7" s="8">
        <v>22.1</v>
      </c>
      <c t="n" r="D7" s="8">
        <v>28.5</v>
      </c>
    </row>
    <row r="8" spans="1:4">
      <c t="s" r="A8" s="4">
        <v>1287</v>
      </c>
    </row>
    <row r="9" spans="1:4">
      <c t="s" r="A9" s="3">
        <v>1283</v>
      </c>
    </row>
    <row r="10" spans="1:4">
      <c t="s" r="A10" s="4">
        <v>1285</v>
      </c>
      <c t="n" r="C10" s="7">
        <v>8.9</v>
      </c>
      <c t="n" r="D10" s="7">
        <v>9.1</v>
      </c>
    </row>
    <row r="11" spans="1:4">
      <c t="n" r="A11"/>
    </row>
    <row r="12" spans="1:4">
      <c t="s" r="A12" s="4">
        <v>109</v>
      </c>
      <c t="s" r="B12" s="4">
        <v>1288</v>
      </c>
    </row>
  </sheetData>
  <mergeCells count="3">
    <mergeCell ref="A1:B1"/>
    <mergeCell ref="A11:C11"/>
    <mergeCell ref="B12:C1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289</v>
      </c>
      <c t="s" r="B1" s="2">
        <v>1</v>
      </c>
    </row>
    <row r="2" spans="1:3">
      <c t="s" r="B2" s="2">
        <v>2</v>
      </c>
      <c t="s" r="C2" s="2">
        <v>30</v>
      </c>
    </row>
    <row r="3" spans="1:3">
      <c t="s" r="A3" s="3">
        <v>223</v>
      </c>
    </row>
    <row r="4" spans="1:3">
      <c t="s" r="A4" s="4">
        <v>1290</v>
      </c>
      <c t="n" r="B4" s="7">
        <v>4.1</v>
      </c>
      <c t="n" r="C4" s="7">
        <v>5.1</v>
      </c>
    </row>
    <row r="5" spans="1:3">
      <c t="s" r="A5" s="4">
        <v>1291</v>
      </c>
      <c t="s" r="B5" s="4">
        <v>129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t="s" r="A1" s="1">
        <v>1293</v>
      </c>
      <c t="s" r="B1" s="2">
        <v>433</v>
      </c>
      <c t="s" r="R1" s="2">
        <v>1</v>
      </c>
    </row>
    <row r="2" spans="1:21">
      <c t="s" r="B2" s="2">
        <v>2</v>
      </c>
      <c t="s" r="D2" s="2">
        <v>905</v>
      </c>
      <c t="s" r="F2" s="2">
        <v>4</v>
      </c>
      <c t="s" r="H2" s="2">
        <v>1294</v>
      </c>
      <c t="s" r="J2" s="2">
        <v>30</v>
      </c>
      <c t="s" r="L2" s="2">
        <v>1295</v>
      </c>
      <c t="s" r="N2" s="2">
        <v>1296</v>
      </c>
      <c t="s" r="P2" s="2">
        <v>1297</v>
      </c>
      <c t="s" r="R2" s="2">
        <v>2</v>
      </c>
      <c t="s" r="S2" s="2">
        <v>30</v>
      </c>
      <c t="s" r="U2" s="2">
        <v>78</v>
      </c>
    </row>
    <row r="3" spans="1:21">
      <c t="s" r="A3" s="3">
        <v>1298</v>
      </c>
    </row>
    <row r="4" spans="1:21">
      <c t="s" r="A4" s="4">
        <v>117</v>
      </c>
      <c t="n" r="B4" s="7">
        <v>58.2</v>
      </c>
      <c t="n" r="D4" s="7">
        <v>39.5</v>
      </c>
      <c t="n" r="F4" s="7">
        <v>45.4</v>
      </c>
      <c t="n" r="H4" s="7">
        <v>62.2</v>
      </c>
      <c t="n" r="J4" s="7">
        <v>58.5</v>
      </c>
      <c t="n" r="L4" s="7">
        <v>51.3</v>
      </c>
      <c t="n" r="N4" s="7">
        <v>53.1</v>
      </c>
      <c t="n" r="P4" s="7">
        <v>42.1</v>
      </c>
      <c t="n" r="R4" s="7">
        <v>205.3</v>
      </c>
      <c t="n" r="S4" s="9">
        <v>205</v>
      </c>
      <c t="n" r="U4" s="7">
        <v>169.3</v>
      </c>
    </row>
    <row r="5" spans="1:21">
      <c t="s" r="A5" s="3">
        <v>1299</v>
      </c>
    </row>
    <row r="6" spans="1:21">
      <c t="s" r="A6" s="4">
        <v>1300</v>
      </c>
      <c t="n" r="R6" s="8">
        <v>43.1</v>
      </c>
      <c t="n" r="S6" s="6">
        <v>45</v>
      </c>
      <c t="n" r="U6" s="8">
        <v>46.4</v>
      </c>
    </row>
    <row r="7" spans="1:21">
      <c t="s" r="A7" s="3">
        <v>1301</v>
      </c>
    </row>
    <row r="8" spans="1:21">
      <c t="s" r="A8" s="4">
        <v>1302</v>
      </c>
      <c t="n" r="R8" s="8">
        <v>0.7</v>
      </c>
      <c t="n" r="S8" s="8">
        <v>0.8</v>
      </c>
      <c t="n" r="U8" s="8">
        <v>0.7</v>
      </c>
    </row>
    <row r="9" spans="1:21">
      <c t="s" r="A9" s="4">
        <v>1303</v>
      </c>
      <c t="n" r="R9" s="8">
        <v>43.8</v>
      </c>
      <c t="n" r="S9" s="8">
        <v>45.8</v>
      </c>
      <c t="n" r="U9" s="8">
        <v>47.1</v>
      </c>
    </row>
    <row r="10" spans="1:21">
      <c t="s" r="A10" s="4">
        <v>108</v>
      </c>
      <c t="n" r="B10" s="11">
        <v>1.38</v>
      </c>
      <c t="s" r="C10" s="4">
        <v>109</v>
      </c>
      <c t="n" r="D10" s="11">
        <v>0.92</v>
      </c>
      <c t="s" r="E10" s="4">
        <v>109</v>
      </c>
      <c t="n" r="F10" s="11">
        <v>1.04</v>
      </c>
      <c t="s" r="G10" s="4">
        <v>109</v>
      </c>
      <c t="n" r="H10" s="11">
        <v>1.41</v>
      </c>
      <c t="s" r="I10" s="4">
        <v>109</v>
      </c>
      <c t="n" r="J10" s="11">
        <v>1.32</v>
      </c>
      <c t="s" r="K10" s="4">
        <v>109</v>
      </c>
      <c t="n" r="L10" s="11">
        <v>1.16</v>
      </c>
      <c t="s" r="M10" s="4">
        <v>109</v>
      </c>
      <c t="n" r="N10" s="11">
        <v>1.17</v>
      </c>
      <c t="s" r="O10" s="4">
        <v>109</v>
      </c>
      <c t="n" r="P10" s="11">
        <v>0.92</v>
      </c>
      <c t="s" r="Q10" s="4">
        <v>109</v>
      </c>
      <c t="n" r="R10" s="11">
        <v>4.76</v>
      </c>
      <c t="n" r="S10" s="11">
        <v>4.55</v>
      </c>
      <c t="s" r="T10" s="4">
        <v>109</v>
      </c>
      <c t="n" r="U10" s="11">
        <v>3.64</v>
      </c>
    </row>
    <row r="11" spans="1:21">
      <c t="s" r="A11" s="4">
        <v>111</v>
      </c>
      <c t="n" r="B11" s="11">
        <v>1.37</v>
      </c>
      <c t="s" r="C11" s="4">
        <v>109</v>
      </c>
      <c t="n" r="D11" s="11">
        <v>0.91</v>
      </c>
      <c t="s" r="E11" s="4">
        <v>109</v>
      </c>
      <c t="n" r="F11" s="11">
        <v>1.03</v>
      </c>
      <c t="s" r="G11" s="4">
        <v>109</v>
      </c>
      <c t="n" r="H11" s="11">
        <v>1.39</v>
      </c>
      <c t="s" r="I11" s="4">
        <v>109</v>
      </c>
      <c t="n" r="J11" s="11">
        <v>1.3</v>
      </c>
      <c t="s" r="K11" s="4">
        <v>109</v>
      </c>
      <c t="n" r="L11" s="11">
        <v>1.14</v>
      </c>
      <c t="s" r="M11" s="4">
        <v>109</v>
      </c>
      <c t="n" r="N11" s="11">
        <v>1.15</v>
      </c>
      <c t="s" r="O11" s="4">
        <v>109</v>
      </c>
      <c t="n" r="P11" s="11">
        <v>0.9</v>
      </c>
      <c t="s" r="Q11" s="4">
        <v>109</v>
      </c>
      <c t="n" r="R11" s="11">
        <v>4.69</v>
      </c>
      <c t="n" r="S11" s="11">
        <v>4.48</v>
      </c>
      <c t="s" r="T11" s="4">
        <v>109</v>
      </c>
      <c t="n" r="U11" s="11">
        <v>3.59</v>
      </c>
    </row>
    <row r="12" spans="1:21">
      <c t="n" r="A12"/>
    </row>
    <row r="13" spans="1:21">
      <c t="s" r="A13" s="4">
        <v>109</v>
      </c>
      <c t="s" r="B13" s="4">
        <v>114</v>
      </c>
    </row>
  </sheetData>
  <mergeCells count="14">
    <mergeCell ref="A1:A2"/>
    <mergeCell ref="B1:Q1"/>
    <mergeCell ref="R1:U1"/>
    <mergeCell ref="B2:C2"/>
    <mergeCell ref="D2:E2"/>
    <mergeCell ref="F2:G2"/>
    <mergeCell ref="H2:I2"/>
    <mergeCell ref="J2:K2"/>
    <mergeCell ref="L2:M2"/>
    <mergeCell ref="N2:O2"/>
    <mergeCell ref="P2:Q2"/>
    <mergeCell ref="S2:T2"/>
    <mergeCell ref="A12:U12"/>
    <mergeCell ref="B13:U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304</v>
      </c>
      <c t="s" r="B1" s="2">
        <v>2</v>
      </c>
      <c t="s" r="C1" s="2">
        <v>30</v>
      </c>
    </row>
    <row r="2" spans="1:3">
      <c t="s" r="A2" s="3">
        <v>228</v>
      </c>
    </row>
    <row r="3" spans="1:3">
      <c t="s" r="A3" s="4">
        <v>45</v>
      </c>
      <c t="n" r="B3" s="7">
        <v>79.7</v>
      </c>
      <c t="n" r="C3" s="7">
        <v>86.0999999999999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1305</v>
      </c>
      <c t="s" r="B1" s="2">
        <v>1</v>
      </c>
    </row>
    <row r="2" spans="1:3">
      <c t="s" r="B2" s="2">
        <v>2</v>
      </c>
      <c t="s" r="C2" s="2">
        <v>30</v>
      </c>
    </row>
    <row r="3" spans="1:3">
      <c t="s" r="A3" s="3">
        <v>411</v>
      </c>
    </row>
    <row r="4" spans="1:3">
      <c t="s" r="A4" s="4">
        <v>1214</v>
      </c>
      <c t="n" r="B4" s="7">
        <v>5.7</v>
      </c>
      <c t="n" r="C4" s="7">
        <v>5.2</v>
      </c>
    </row>
    <row r="5" spans="1:3">
      <c t="s" r="A5" s="4">
        <v>1306</v>
      </c>
      <c t="n" r="B5" s="8">
        <v>6.6</v>
      </c>
      <c t="n" r="C5" s="8">
        <v>0.8</v>
      </c>
    </row>
    <row r="6" spans="1:3">
      <c t="s" r="A6" s="4">
        <v>1307</v>
      </c>
      <c t="n" r="B6" s="8">
        <v>-1.9</v>
      </c>
      <c t="n" r="C6" s="8">
        <v>-0.3</v>
      </c>
    </row>
    <row r="7" spans="1:3">
      <c t="s" r="A7" s="4">
        <v>1308</v>
      </c>
      <c t="n" r="B7" s="8">
        <v>-0.1</v>
      </c>
      <c t="n" r="C7" s="6">
        <v>0</v>
      </c>
    </row>
    <row r="8" spans="1:3">
      <c t="s" r="A8" s="4">
        <v>1217</v>
      </c>
      <c t="n" r="B8" s="7">
        <v>10.3</v>
      </c>
      <c t="n" r="C8" s="7">
        <v>5.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1309</v>
      </c>
      <c t="s" r="B1" s="2">
        <v>2</v>
      </c>
      <c t="s" r="C1" s="2">
        <v>30</v>
      </c>
      <c t="s" r="D1" s="2">
        <v>78</v>
      </c>
    </row>
    <row r="2" spans="1:4">
      <c t="s" r="A2" s="3">
        <v>1310</v>
      </c>
    </row>
    <row r="3" spans="1:4">
      <c t="s" r="A3" s="4">
        <v>1311</v>
      </c>
      <c t="n" r="B3" s="7">
        <v>-10.3</v>
      </c>
      <c t="n" r="C3" s="7">
        <v>-5.7</v>
      </c>
      <c t="n" r="D3" s="7">
        <v>-5.2</v>
      </c>
    </row>
    <row r="4" spans="1:4">
      <c t="s" r="A4" s="4">
        <v>1312</v>
      </c>
    </row>
    <row r="5" spans="1:4">
      <c t="s" r="A5" s="3">
        <v>1310</v>
      </c>
    </row>
    <row r="6" spans="1:4">
      <c t="s" r="A6" s="4">
        <v>1311</v>
      </c>
      <c t="n" r="B6" s="7">
        <v>-6.3</v>
      </c>
      <c t="n" r="C6" s="7">
        <v>-4.5</v>
      </c>
    </row>
    <row r="7" spans="1:4">
      <c t="s" r="A7" s="4">
        <v>1313</v>
      </c>
      <c t="s" r="B7" s="4">
        <v>1314</v>
      </c>
      <c t="s" r="C7" s="4">
        <v>756</v>
      </c>
    </row>
    <row r="8" spans="1:4">
      <c t="s" r="A8" s="4">
        <v>1315</v>
      </c>
    </row>
    <row r="9" spans="1:4">
      <c t="s" r="A9" s="3">
        <v>1310</v>
      </c>
    </row>
    <row r="10" spans="1:4">
      <c t="s" r="A10" s="4">
        <v>1311</v>
      </c>
      <c t="n" r="B10" s="9">
        <v>-4</v>
      </c>
      <c t="n" r="C10" s="7">
        <v>1.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6</v>
      </c>
      <c t="s" r="B1" s="2">
        <v>2</v>
      </c>
      <c t="s" r="C1" s="2">
        <v>30</v>
      </c>
    </row>
    <row r="2" spans="1:3">
      <c t="s" r="A2" s="3">
        <v>1317</v>
      </c>
    </row>
    <row r="3" spans="1:3">
      <c t="s" r="A3" s="4">
        <v>1318</v>
      </c>
      <c t="n" r="B3" s="7">
        <v>55.2</v>
      </c>
      <c t="n" r="C3" s="9">
        <v>52</v>
      </c>
    </row>
    <row r="4" spans="1:3">
      <c t="s" r="A4" s="4">
        <v>1319</v>
      </c>
      <c t="n" r="B4" s="8">
        <v>31.8</v>
      </c>
      <c t="n" r="C4" s="8">
        <v>34.1</v>
      </c>
    </row>
    <row r="5" spans="1:3">
      <c t="s" r="A5" s="4">
        <v>277</v>
      </c>
      <c t="n" r="B5" s="8">
        <v>12.7</v>
      </c>
      <c t="n" r="C5" s="8">
        <v>11.5</v>
      </c>
    </row>
    <row r="6" spans="1:3">
      <c t="s" r="A6" s="4">
        <v>1320</v>
      </c>
      <c t="n" r="B6" s="8">
        <v>3.4</v>
      </c>
      <c t="n" r="C6" s="6">
        <v>4</v>
      </c>
    </row>
    <row r="7" spans="1:3">
      <c t="s" r="A7" s="4">
        <v>1321</v>
      </c>
      <c t="n" r="B7" s="8">
        <v>14.3</v>
      </c>
      <c t="n" r="C7" s="8">
        <v>12.4</v>
      </c>
    </row>
    <row r="8" spans="1:3">
      <c t="s" r="A8" s="4">
        <v>1322</v>
      </c>
      <c t="n" r="B8" s="6">
        <v>106</v>
      </c>
      <c t="n" r="C8" s="6">
        <v>7</v>
      </c>
    </row>
    <row r="9" spans="1:3">
      <c t="s" r="A9" s="4">
        <v>1322</v>
      </c>
      <c t="n" r="B9" s="8">
        <v>4.2</v>
      </c>
      <c t="n" r="C9" s="6">
        <v>6</v>
      </c>
    </row>
    <row r="10" spans="1:3">
      <c t="s" r="A10" s="4">
        <v>1323</v>
      </c>
      <c t="n" r="B10" s="8">
        <v>0.7</v>
      </c>
      <c t="n" r="C10" s="6">
        <v>0</v>
      </c>
    </row>
    <row r="11" spans="1:3">
      <c t="s" r="A11" s="4">
        <v>127</v>
      </c>
      <c t="n" r="B11" s="8">
        <v>84.09999999999999</v>
      </c>
      <c t="n" r="C11" s="8">
        <v>84.40000000000001</v>
      </c>
    </row>
    <row r="12" spans="1:3">
      <c t="s" r="A12" s="4">
        <v>154</v>
      </c>
      <c t="n" r="B12" s="7">
        <v>312.4</v>
      </c>
      <c t="n" r="C12" s="7">
        <v>211.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324</v>
      </c>
      <c t="s" r="B1" s="2">
        <v>2</v>
      </c>
      <c t="s" r="C1" s="2">
        <v>30</v>
      </c>
    </row>
    <row r="2" spans="1:3">
      <c t="s" r="A2" s="3">
        <v>1325</v>
      </c>
    </row>
    <row r="3" spans="1:3">
      <c t="s" r="A3" s="4">
        <v>1326</v>
      </c>
      <c t="n" r="B3" s="7">
        <v>19.3</v>
      </c>
      <c t="n" r="C3" s="7">
        <v>43.4</v>
      </c>
    </row>
    <row r="4" spans="1:3">
      <c t="s" r="A4" s="4">
        <v>1327</v>
      </c>
      <c t="n" r="B4" s="8">
        <v>94.59999999999999</v>
      </c>
      <c t="n" r="C4" s="8">
        <v>86.59999999999999</v>
      </c>
    </row>
    <row r="5" spans="1:3">
      <c t="s" r="A5" s="4">
        <v>1328</v>
      </c>
      <c t="n" r="B5" s="8">
        <v>44.8</v>
      </c>
      <c t="n" r="C5" s="6">
        <v>49</v>
      </c>
    </row>
    <row r="6" spans="1:3">
      <c t="s" r="A6" s="4">
        <v>1329</v>
      </c>
      <c t="n" r="B6" s="8">
        <v>3.8</v>
      </c>
      <c t="n" r="C6" s="8">
        <v>3.6</v>
      </c>
    </row>
    <row r="7" spans="1:3">
      <c t="s" r="A7" s="4">
        <v>1330</v>
      </c>
      <c t="n" r="B7" s="8">
        <v>13.2</v>
      </c>
      <c t="n" r="C7" s="8">
        <v>13.8</v>
      </c>
    </row>
    <row r="8" spans="1:3">
      <c t="s" r="A8" s="4">
        <v>1331</v>
      </c>
      <c t="n" r="B8" s="8">
        <v>7.7</v>
      </c>
      <c t="n" r="C8" s="8">
        <v>5.6</v>
      </c>
    </row>
    <row r="9" spans="1:3">
      <c t="s" r="A9" s="4">
        <v>277</v>
      </c>
      <c t="n" r="B9" s="8">
        <v>3.7</v>
      </c>
      <c t="n" r="C9" s="8">
        <v>7.5</v>
      </c>
    </row>
    <row r="10" spans="1:3">
      <c t="s" r="A10" s="4">
        <v>1332</v>
      </c>
      <c t="n" r="B10" s="8">
        <v>33.5</v>
      </c>
      <c t="n" r="C10" s="8">
        <v>36.6</v>
      </c>
    </row>
    <row r="11" spans="1:3">
      <c t="s" r="A11" s="4">
        <v>154</v>
      </c>
      <c t="n" r="B11" s="7">
        <v>220.6</v>
      </c>
      <c t="n" r="C11" s="7">
        <v>246.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4</v>
      </c>
      <c t="s" r="B1" s="2">
        <v>1</v>
      </c>
    </row>
    <row r="2" spans="1:2">
      <c t="s" r="B2" s="2">
        <v>2</v>
      </c>
    </row>
    <row r="3" spans="1:2">
      <c t="s" r="A3" s="3">
        <v>195</v>
      </c>
    </row>
    <row r="4" spans="1:2">
      <c t="s" r="A4" s="4">
        <v>44</v>
      </c>
      <c t="s" r="B4" s="4">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333</v>
      </c>
      <c t="s" r="B1" s="2">
        <v>1</v>
      </c>
    </row>
    <row r="2" spans="1:6">
      <c t="s" r="B2" s="2">
        <v>2</v>
      </c>
      <c t="s" r="C2" s="2">
        <v>30</v>
      </c>
      <c t="s" r="D2" s="2">
        <v>78</v>
      </c>
      <c t="s" r="E2" s="2">
        <v>3</v>
      </c>
      <c t="s" r="F2" s="2">
        <v>1296</v>
      </c>
    </row>
    <row r="3" spans="1:6">
      <c t="s" r="A3" s="3">
        <v>1334</v>
      </c>
    </row>
    <row r="4" spans="1:6">
      <c t="s" r="A4" s="4">
        <v>1335</v>
      </c>
      <c t="s" r="B4" s="4">
        <v>1173</v>
      </c>
    </row>
    <row r="5" spans="1:6">
      <c t="s" r="A5" s="4">
        <v>1336</v>
      </c>
      <c t="n" r="D5" s="9">
        <v>200000000</v>
      </c>
      <c t="n" r="E5" s="9">
        <v>300000000</v>
      </c>
      <c t="n" r="F5" s="9">
        <v>250000000</v>
      </c>
    </row>
    <row r="6" spans="1:6">
      <c t="s" r="A6" s="3">
        <v>414</v>
      </c>
    </row>
    <row r="7" spans="1:6">
      <c t="s" r="A7" s="4">
        <v>414</v>
      </c>
      <c t="n" r="B7" s="8">
        <v>5.8</v>
      </c>
    </row>
    <row r="8" spans="1:6">
      <c t="s" r="A8" s="4">
        <v>1337</v>
      </c>
      <c t="n" r="B8" s="8">
        <v>2.4</v>
      </c>
      <c t="n" r="C8" s="8">
        <v>1.9</v>
      </c>
      <c t="n" r="D8" s="8">
        <v>1.4</v>
      </c>
    </row>
    <row r="9" spans="1:6">
      <c t="s" r="A9" s="4">
        <v>1338</v>
      </c>
    </row>
    <row r="10" spans="1:6">
      <c t="s" r="A10" s="3">
        <v>414</v>
      </c>
    </row>
    <row r="11" spans="1:6">
      <c t="s" r="A11" s="4">
        <v>414</v>
      </c>
      <c t="n" r="B11" s="8">
        <v>2.3</v>
      </c>
    </row>
    <row r="12" spans="1:6">
      <c t="s" r="A12" s="4">
        <v>1339</v>
      </c>
    </row>
    <row r="13" spans="1:6">
      <c t="s" r="A13" s="3">
        <v>414</v>
      </c>
    </row>
    <row r="14" spans="1:6">
      <c t="s" r="A14" s="4">
        <v>414</v>
      </c>
      <c t="n" r="B14" s="8">
        <v>3.5</v>
      </c>
    </row>
    <row r="15" spans="1:6">
      <c t="s" r="A15" s="4">
        <v>1185</v>
      </c>
    </row>
    <row r="16" spans="1:6">
      <c t="s" r="A16" s="3">
        <v>1334</v>
      </c>
    </row>
    <row r="17" spans="1:6">
      <c t="s" r="A17" s="4">
        <v>1335</v>
      </c>
      <c t="s" r="B17" s="4">
        <v>117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r="1" spans="1:6">
      <c t="s" r="A1" s="1">
        <v>1340</v>
      </c>
      <c t="s" r="B1" s="2">
        <v>1</v>
      </c>
    </row>
    <row r="2" spans="1:6">
      <c t="s" r="B2" s="2">
        <v>2</v>
      </c>
      <c t="s" r="C2" s="2">
        <v>30</v>
      </c>
      <c t="s" r="D2" s="2">
        <v>78</v>
      </c>
      <c t="s" r="E2" s="2">
        <v>3</v>
      </c>
      <c t="s" r="F2" s="2">
        <v>1296</v>
      </c>
    </row>
    <row r="3" spans="1:6">
      <c t="s" r="A3" s="3">
        <v>1341</v>
      </c>
    </row>
    <row r="4" spans="1:6">
      <c t="s" r="A4" s="4">
        <v>1342</v>
      </c>
      <c t="n" r="D4" s="9">
        <v>200000000</v>
      </c>
      <c t="n" r="E4" s="9">
        <v>300000000</v>
      </c>
      <c t="n" r="F4" s="9">
        <v>250000000</v>
      </c>
    </row>
    <row r="5" spans="1:6">
      <c t="s" r="A5" s="4">
        <v>167</v>
      </c>
      <c t="n" r="B5" s="6">
        <v>-2400000</v>
      </c>
      <c t="n" r="C5" s="6">
        <v>-1900000</v>
      </c>
      <c t="n" r="D5" s="6">
        <v>-1400000</v>
      </c>
    </row>
    <row r="6" spans="1:6">
      <c t="s" r="A6" s="4">
        <v>1343</v>
      </c>
      <c t="n" r="B6" s="9">
        <v>-125400000</v>
      </c>
      <c t="n" r="C6" s="9">
        <v>-124600000</v>
      </c>
      <c t="n" r="D6" s="9">
        <v>-68600000</v>
      </c>
    </row>
    <row r="7" spans="1:6">
      <c t="s" r="A7" s="4">
        <v>72</v>
      </c>
      <c t="n" r="B7" s="6">
        <v>120000000</v>
      </c>
      <c t="n" r="C7" s="6">
        <v>120000000</v>
      </c>
    </row>
    <row r="8" spans="1:6">
      <c t="s" r="A8" s="4">
        <v>1344</v>
      </c>
      <c t="n" r="B8" s="10">
        <v>0.625</v>
      </c>
      <c t="n" r="C8" s="10">
        <v>0.625</v>
      </c>
    </row>
    <row r="9" spans="1:6">
      <c t="s" r="A9" s="4">
        <v>73</v>
      </c>
      <c t="n" r="B9" s="6">
        <v>66776290</v>
      </c>
      <c t="n" r="C9" s="6">
        <v>66600984</v>
      </c>
    </row>
    <row r="10" spans="1:6">
      <c t="s" r="A10" s="4">
        <v>74</v>
      </c>
      <c t="n" r="B10" s="6">
        <v>41970098</v>
      </c>
      <c t="n" r="C10" s="6">
        <v>44198850</v>
      </c>
    </row>
    <row r="11" spans="1:6">
      <c t="s" r="A11" s="4">
        <v>1345</v>
      </c>
    </row>
    <row r="12" spans="1:6">
      <c t="s" r="A12" s="3">
        <v>1341</v>
      </c>
    </row>
    <row r="13" spans="1:6">
      <c t="s" r="A13" s="4">
        <v>1346</v>
      </c>
      <c t="n" r="B13" s="6">
        <v>5000000</v>
      </c>
    </row>
    <row r="14" spans="1:6">
      <c t="s" r="A14" s="4">
        <v>1347</v>
      </c>
      <c t="n" r="B14" s="9">
        <v>1</v>
      </c>
    </row>
    <row r="15" spans="1:6">
      <c t="s" r="A15" s="4">
        <v>1348</v>
      </c>
      <c t="n" r="C15" s="6">
        <v>15567</v>
      </c>
    </row>
    <row r="16" spans="1:6">
      <c t="s" r="A16" s="4">
        <v>1349</v>
      </c>
      <c t="n" r="B16" s="11">
        <v>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50</v>
      </c>
      <c t="s" r="B1" s="2">
        <v>1</v>
      </c>
    </row>
    <row r="2" spans="1:5">
      <c t="s" r="B2" s="2">
        <v>2</v>
      </c>
      <c t="s" r="C2" s="2">
        <v>30</v>
      </c>
      <c t="s" r="D2" s="2">
        <v>78</v>
      </c>
      <c t="s" r="E2" s="2">
        <v>912</v>
      </c>
    </row>
    <row r="3" spans="1:5">
      <c t="s" r="A3" s="3">
        <v>1351</v>
      </c>
    </row>
    <row r="4" spans="1:5">
      <c t="s" r="A4" s="4">
        <v>1352</v>
      </c>
      <c t="n" r="B4" s="7">
        <v>-21.9</v>
      </c>
      <c t="n" r="C4" s="7">
        <v>57.2</v>
      </c>
      <c t="n" r="D4" s="7">
        <v>31.4</v>
      </c>
    </row>
    <row r="5" spans="1:5">
      <c t="s" r="A5" s="4">
        <v>1353</v>
      </c>
      <c t="n" r="B5" s="8">
        <v>-55.8</v>
      </c>
      <c t="n" r="C5" s="8">
        <v>-79.09999999999999</v>
      </c>
      <c t="n" r="D5" s="8">
        <v>25.8</v>
      </c>
    </row>
    <row r="6" spans="1:5">
      <c t="s" r="A6" s="4">
        <v>1354</v>
      </c>
      <c t="n" r="B6" s="6">
        <v>0</v>
      </c>
      <c t="n" r="C6" s="6">
        <v>0</v>
      </c>
      <c t="n" r="D6" s="6">
        <v>0</v>
      </c>
    </row>
    <row r="7" spans="1:5">
      <c t="s" r="A7" s="4">
        <v>1355</v>
      </c>
      <c t="n" r="B7" s="6">
        <v>0</v>
      </c>
      <c t="n" r="C7" s="6">
        <v>0</v>
      </c>
      <c t="n" r="D7" s="6">
        <v>0</v>
      </c>
    </row>
    <row r="8" spans="1:5">
      <c t="s" r="A8" s="4">
        <v>1356</v>
      </c>
      <c t="n" r="B8" s="8">
        <v>-77.7</v>
      </c>
      <c t="n" r="C8" s="8">
        <v>-21.9</v>
      </c>
      <c t="n" r="D8" s="8">
        <v>57.2</v>
      </c>
    </row>
    <row r="9" spans="1:5">
      <c t="s" r="A9" s="4">
        <v>1357</v>
      </c>
      <c t="n" r="B9" s="8">
        <v>0.3</v>
      </c>
      <c t="n" r="C9" s="8">
        <v>0.4</v>
      </c>
      <c t="n" r="D9" s="8">
        <v>-0.4</v>
      </c>
    </row>
    <row r="10" spans="1:5">
      <c t="s" r="A10" s="4">
        <v>1358</v>
      </c>
      <c t="n" r="B10" s="6">
        <v>-1</v>
      </c>
      <c t="n" r="C10" s="8">
        <v>-0.2</v>
      </c>
      <c t="n" r="D10" s="8">
        <v>1.4</v>
      </c>
    </row>
    <row r="11" spans="1:5">
      <c t="s" r="A11" s="4">
        <v>1359</v>
      </c>
      <c t="n" r="B11" s="6">
        <v>0</v>
      </c>
      <c t="n" r="C11" s="6">
        <v>0</v>
      </c>
      <c t="n" r="D11" s="6">
        <v>0</v>
      </c>
    </row>
    <row r="12" spans="1:5">
      <c t="s" r="A12" s="4">
        <v>1360</v>
      </c>
      <c t="n" r="B12" s="8">
        <v>0.4</v>
      </c>
      <c t="n" r="C12" s="8">
        <v>0.1</v>
      </c>
      <c t="n" r="D12" s="8">
        <v>-0.6</v>
      </c>
    </row>
    <row r="13" spans="1:5">
      <c t="s" r="A13" s="4">
        <v>1361</v>
      </c>
      <c t="n" r="B13" s="8">
        <v>-0.3</v>
      </c>
      <c t="n" r="C13" s="8">
        <v>0.3</v>
      </c>
      <c t="n" r="D13" s="8">
        <v>0.4</v>
      </c>
    </row>
    <row r="14" spans="1:5">
      <c t="s" r="A14" s="4">
        <v>1362</v>
      </c>
      <c t="n" r="B14" s="8">
        <v>-19.1</v>
      </c>
      <c t="n" r="C14" s="8">
        <v>-22.1</v>
      </c>
      <c t="n" r="D14" s="8">
        <v>-44.5</v>
      </c>
    </row>
    <row r="15" spans="1:5">
      <c t="s" r="A15" s="4">
        <v>1363</v>
      </c>
      <c t="n" r="B15" s="8">
        <v>1.6</v>
      </c>
      <c t="n" r="C15" s="8">
        <v>0.3</v>
      </c>
      <c t="n" r="D15" s="8">
        <v>22.3</v>
      </c>
    </row>
    <row r="16" spans="1:5">
      <c t="s" r="A16" s="4">
        <v>1364</v>
      </c>
      <c t="n" r="B16" s="6">
        <v>-1</v>
      </c>
      <c t="n" r="C16" s="6">
        <v>6</v>
      </c>
      <c t="n" r="D16" s="8">
        <v>6.6</v>
      </c>
    </row>
    <row r="17" spans="1:5">
      <c t="s" r="A17" s="4">
        <v>1365</v>
      </c>
      <c t="n" r="B17" s="8">
        <v>-2.4</v>
      </c>
      <c t="n" r="C17" s="8">
        <v>-3.3</v>
      </c>
      <c t="n" r="D17" s="8">
        <v>-6.5</v>
      </c>
    </row>
    <row r="18" spans="1:5">
      <c t="s" r="A18" s="4">
        <v>1366</v>
      </c>
      <c t="n" r="B18" s="8">
        <v>-20.9</v>
      </c>
      <c t="n" r="C18" s="8">
        <v>-19.1</v>
      </c>
      <c t="n" r="D18" s="8">
        <v>-22.1</v>
      </c>
    </row>
    <row r="19" spans="1:5">
      <c t="s" r="A19" s="4">
        <v>1367</v>
      </c>
      <c t="n" r="B19" s="8">
        <v>-107.7</v>
      </c>
      <c t="n" r="C19" s="8">
        <v>-78.2</v>
      </c>
      <c t="n" r="D19" s="8">
        <v>-131.1</v>
      </c>
    </row>
    <row r="20" spans="1:5">
      <c t="s" r="A20" s="4">
        <v>1368</v>
      </c>
      <c t="n" r="B20" s="8">
        <v>-0.9</v>
      </c>
      <c t="n" r="C20" s="8">
        <v>-57.3</v>
      </c>
      <c t="n" r="D20" s="6">
        <v>71</v>
      </c>
    </row>
    <row r="21" spans="1:5">
      <c t="s" r="A21" s="4">
        <v>1369</v>
      </c>
      <c t="n" r="B21" s="8">
        <v>13.5</v>
      </c>
      <c t="n" r="C21" s="8">
        <v>10.1</v>
      </c>
      <c t="n" r="D21" s="8">
        <v>13.8</v>
      </c>
    </row>
    <row r="22" spans="1:5">
      <c t="s" r="A22" s="4">
        <v>1370</v>
      </c>
      <c t="n" r="B22" s="8">
        <v>-4.8</v>
      </c>
      <c t="n" r="C22" s="8">
        <v>17.7</v>
      </c>
      <c t="n" r="D22" s="8">
        <v>-31.9</v>
      </c>
    </row>
    <row r="23" spans="1:5">
      <c t="s" r="A23" s="4">
        <v>1371</v>
      </c>
      <c t="n" r="B23" s="8">
        <v>-99.90000000000001</v>
      </c>
      <c t="n" r="C23" s="8">
        <v>-107.7</v>
      </c>
      <c t="n" r="D23" s="8">
        <v>-78.2</v>
      </c>
    </row>
    <row r="24" spans="1:5">
      <c t="s" r="A24" s="4">
        <v>1372</v>
      </c>
      <c t="n" r="B24" s="8">
        <v>-56.1</v>
      </c>
      <c t="n" r="C24" s="8">
        <v>-136.3</v>
      </c>
      <c t="n" r="D24" s="8">
        <v>120.5</v>
      </c>
    </row>
    <row r="25" spans="1:5">
      <c t="s" r="A25" s="4">
        <v>1373</v>
      </c>
      <c t="n" r="B25" s="8">
        <v>12.5</v>
      </c>
      <c t="n" r="C25" s="8">
        <v>16.1</v>
      </c>
      <c t="n" r="D25" s="8">
        <v>20.4</v>
      </c>
    </row>
    <row r="26" spans="1:5">
      <c t="s" r="A26" s="4">
        <v>1374</v>
      </c>
      <c t="n" r="B26" s="8">
        <v>-6.8</v>
      </c>
      <c t="n" r="C26" s="8">
        <v>14.5</v>
      </c>
      <c t="n" r="D26" s="6">
        <v>-39</v>
      </c>
    </row>
    <row r="27" spans="1:5">
      <c t="s" r="A27" s="4">
        <v>1375</v>
      </c>
      <c t="n" r="B27" s="7">
        <v>-198.8</v>
      </c>
      <c t="n" r="C27" s="7">
        <v>-148.4</v>
      </c>
      <c t="n" r="D27" s="7">
        <v>-42.7</v>
      </c>
      <c t="n" r="E27" s="7">
        <v>-144.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6</v>
      </c>
      <c t="s" r="B1" s="2">
        <v>433</v>
      </c>
      <c t="s" r="J1" s="2">
        <v>1</v>
      </c>
    </row>
    <row r="2" spans="1:12">
      <c t="s" r="B2" s="2">
        <v>2</v>
      </c>
      <c t="s" r="C2" s="2">
        <v>905</v>
      </c>
      <c t="s" r="D2" s="2">
        <v>4</v>
      </c>
      <c t="s" r="E2" s="2">
        <v>1294</v>
      </c>
      <c t="s" r="F2" s="2">
        <v>30</v>
      </c>
      <c t="s" r="G2" s="2">
        <v>1295</v>
      </c>
      <c t="s" r="H2" s="2">
        <v>1296</v>
      </c>
      <c t="s" r="I2" s="2">
        <v>1297</v>
      </c>
      <c t="s" r="J2" s="2">
        <v>2</v>
      </c>
      <c t="s" r="K2" s="2">
        <v>30</v>
      </c>
      <c t="s" r="L2" s="2">
        <v>78</v>
      </c>
    </row>
    <row r="3" spans="1:12">
      <c t="s" r="A3" s="3">
        <v>420</v>
      </c>
    </row>
    <row r="4" spans="1:12">
      <c t="s" r="A4" s="4">
        <v>79</v>
      </c>
      <c t="n" r="B4" s="7">
        <v>378.7</v>
      </c>
      <c t="n" r="C4" s="7">
        <v>386.2</v>
      </c>
      <c t="n" r="D4" s="7">
        <v>365.3</v>
      </c>
      <c t="n" r="E4" s="7">
        <v>319.7</v>
      </c>
      <c t="n" r="F4" s="7">
        <v>401.4</v>
      </c>
      <c t="n" r="G4" s="7">
        <v>397.2</v>
      </c>
      <c t="n" r="H4" s="7">
        <v>365.8</v>
      </c>
      <c t="n" r="I4" s="7">
        <v>286.6</v>
      </c>
      <c t="n" r="J4" s="7">
        <v>1449.9</v>
      </c>
      <c t="n" r="K4" s="9">
        <v>1451</v>
      </c>
      <c t="n" r="L4" s="9">
        <v>1321</v>
      </c>
    </row>
    <row r="5" spans="1:12">
      <c t="s" r="A5" s="4">
        <v>1377</v>
      </c>
      <c t="n" r="B5" s="7">
        <v>6894.2</v>
      </c>
      <c t="n" r="F5" s="8">
        <v>6919.9</v>
      </c>
      <c t="n" r="J5" s="7">
        <v>6894.2</v>
      </c>
      <c t="n" r="K5" s="8">
        <v>6919.9</v>
      </c>
      <c t="n" r="L5" s="8">
        <v>6535.5</v>
      </c>
    </row>
    <row r="6" spans="1:12">
      <c t="s" r="A6" s="3">
        <v>1378</v>
      </c>
    </row>
    <row r="7" spans="1:12">
      <c t="s" r="A7" s="4">
        <v>1379</v>
      </c>
      <c t="s" r="J7" s="4">
        <v>994</v>
      </c>
    </row>
    <row r="8" spans="1:12">
      <c t="s" r="A8" s="4">
        <v>1380</v>
      </c>
      <c t="s" r="B8" s="4">
        <v>994</v>
      </c>
      <c t="s" r="J8" s="4">
        <v>994</v>
      </c>
    </row>
    <row r="9" spans="1:12">
      <c t="s" r="A9" s="4">
        <v>1256</v>
      </c>
    </row>
    <row r="10" spans="1:12">
      <c t="s" r="A10" s="3">
        <v>420</v>
      </c>
    </row>
    <row r="11" spans="1:12">
      <c t="s" r="A11" s="4">
        <v>79</v>
      </c>
      <c t="n" r="J11" s="7">
        <v>329.4</v>
      </c>
      <c t="n" r="K11" s="8">
        <v>346.2</v>
      </c>
      <c t="n" r="L11" s="8">
        <v>332.1</v>
      </c>
    </row>
    <row r="12" spans="1:12">
      <c t="s" r="A12" s="4">
        <v>1377</v>
      </c>
      <c t="n" r="B12" s="7">
        <v>1992.3</v>
      </c>
      <c t="n" r="F12" s="8">
        <v>2133.3</v>
      </c>
      <c t="n" r="J12" s="8">
        <v>1992.3</v>
      </c>
      <c t="n" r="K12" s="8">
        <v>2133.3</v>
      </c>
      <c t="n" r="L12" s="8">
        <v>2199.2</v>
      </c>
    </row>
    <row r="13" spans="1:12">
      <c t="s" r="A13" s="4">
        <v>1381</v>
      </c>
    </row>
    <row r="14" spans="1:12">
      <c t="s" r="A14" s="3">
        <v>420</v>
      </c>
    </row>
    <row r="15" spans="1:12">
      <c t="s" r="A15" s="4">
        <v>79</v>
      </c>
      <c t="n" r="J15" s="8">
        <v>1120.5</v>
      </c>
      <c t="n" r="K15" s="8">
        <v>1104.8</v>
      </c>
      <c t="n" r="L15" s="8">
        <v>988.9</v>
      </c>
    </row>
    <row r="16" spans="1:12">
      <c t="s" r="A16" s="4">
        <v>1377</v>
      </c>
      <c t="n" r="B16" s="7">
        <v>4901.9</v>
      </c>
      <c t="n" r="F16" s="7">
        <v>4786.6</v>
      </c>
      <c t="n" r="J16" s="7">
        <v>4901.9</v>
      </c>
      <c t="n" r="K16" s="7">
        <v>4786.6</v>
      </c>
      <c t="n" r="L16" s="7">
        <v>4336.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 customWidth="1" max="5" min="5" width="21"/>
    <col customWidth="1" max="6" min="6" width="32"/>
    <col customWidth="1" max="7" min="7" width="34"/>
    <col customWidth="1" max="8" min="8" width="17"/>
  </cols>
  <sheetData>
    <row r="1" spans="1:8">
      <c t="s" r="A1" s="1">
        <v>1382</v>
      </c>
      <c t="s" r="B1" s="2">
        <v>1</v>
      </c>
    </row>
    <row r="2" spans="1:8">
      <c t="s" r="B2" s="2">
        <v>1383</v>
      </c>
      <c t="s" r="C2" s="2">
        <v>1384</v>
      </c>
      <c t="s" r="D2" s="2">
        <v>1385</v>
      </c>
      <c t="s" r="E2" s="2">
        <v>479</v>
      </c>
      <c t="s" r="F2" s="2">
        <v>1386</v>
      </c>
      <c t="s" r="G2" s="2">
        <v>1387</v>
      </c>
      <c t="s" r="H2" s="2">
        <v>1388</v>
      </c>
    </row>
    <row r="3" spans="1:8">
      <c t="s" r="A3" s="3">
        <v>1389</v>
      </c>
    </row>
    <row r="4" spans="1:8">
      <c t="s" r="A4" s="4">
        <v>1390</v>
      </c>
      <c t="n" r="B4" s="7">
        <v>1.9</v>
      </c>
    </row>
    <row r="5" spans="1:8">
      <c t="s" r="A5" s="4">
        <v>1391</v>
      </c>
      <c t="n" r="B5" s="6">
        <v>18000000</v>
      </c>
    </row>
    <row r="6" spans="1:8">
      <c t="s" r="A6" s="4">
        <v>1392</v>
      </c>
      <c t="n" r="B6" s="7">
        <v>13.2</v>
      </c>
      <c t="n" r="E6" s="7">
        <v>13.8</v>
      </c>
    </row>
    <row r="7" spans="1:8">
      <c t="s" r="A7" s="4">
        <v>1393</v>
      </c>
    </row>
    <row r="8" spans="1:8">
      <c t="s" r="A8" s="3">
        <v>1389</v>
      </c>
    </row>
    <row r="9" spans="1:8">
      <c t="s" r="A9" s="4">
        <v>1394</v>
      </c>
      <c t="n" r="H9" s="6">
        <v>32</v>
      </c>
    </row>
    <row r="10" spans="1:8">
      <c t="s" r="A10" s="4">
        <v>1395</v>
      </c>
      <c t="n" r="G10" s="6">
        <v>2</v>
      </c>
    </row>
    <row r="11" spans="1:8">
      <c t="s" r="A11" s="4">
        <v>1396</v>
      </c>
      <c t="n" r="G11" s="6">
        <v>4</v>
      </c>
    </row>
    <row r="12" spans="1:8">
      <c t="s" r="A12" s="4">
        <v>1397</v>
      </c>
      <c t="n" r="G12" s="6">
        <v>18</v>
      </c>
    </row>
    <row r="13" spans="1:8">
      <c t="s" r="A13" s="4">
        <v>1398</v>
      </c>
      <c t="n" r="F13" s="6">
        <v>3</v>
      </c>
    </row>
    <row r="14" spans="1:8">
      <c t="s" r="A14" s="4">
        <v>1399</v>
      </c>
      <c t="n" r="D14" s="6">
        <v>80</v>
      </c>
    </row>
    <row r="15" spans="1:8">
      <c t="s" r="A15" s="4">
        <v>1400</v>
      </c>
      <c t="n" r="B15" s="7">
        <v>12.2</v>
      </c>
    </row>
    <row r="16" spans="1:8">
      <c t="s" r="A16" s="4">
        <v>1401</v>
      </c>
      <c t="n" r="G16" s="6">
        <v>10</v>
      </c>
    </row>
    <row r="17" spans="1:8">
      <c t="s" r="A17" s="4">
        <v>1402</v>
      </c>
      <c t="n" r="D17" s="6">
        <v>1</v>
      </c>
    </row>
    <row r="18" spans="1:8">
      <c t="s" r="A18" s="4">
        <v>1403</v>
      </c>
      <c t="s" r="F18" s="4">
        <v>1404</v>
      </c>
    </row>
    <row r="19" spans="1:8">
      <c t="s" r="A19" s="4">
        <v>1405</v>
      </c>
    </row>
    <row r="20" spans="1:8">
      <c t="s" r="A20" s="3">
        <v>1389</v>
      </c>
    </row>
    <row r="21" spans="1:8">
      <c t="s" r="A21" s="4">
        <v>1406</v>
      </c>
      <c t="n" r="B21" s="6">
        <v>5000000</v>
      </c>
    </row>
    <row r="22" spans="1:8">
      <c t="s" r="A22" s="4">
        <v>1407</v>
      </c>
      <c t="n" r="B22" s="6">
        <v>26000000</v>
      </c>
    </row>
    <row r="23" spans="1:8">
      <c t="s" r="A23" s="4">
        <v>1408</v>
      </c>
    </row>
    <row r="24" spans="1:8">
      <c t="s" r="A24" s="3">
        <v>1389</v>
      </c>
    </row>
    <row r="25" spans="1:8">
      <c t="s" r="A25" s="4">
        <v>1399</v>
      </c>
      <c t="n" r="C25" s="6">
        <v>79000000</v>
      </c>
    </row>
    <row r="26" spans="1:8">
      <c t="s" r="A26" s="4">
        <v>1409</v>
      </c>
    </row>
    <row r="27" spans="1:8">
      <c t="s" r="A27" s="3">
        <v>1389</v>
      </c>
    </row>
    <row r="28" spans="1:8">
      <c t="s" r="A28" s="4">
        <v>1399</v>
      </c>
      <c t="n" r="C28" s="6">
        <v>63000000</v>
      </c>
    </row>
    <row r="29" spans="1:8">
      <c t="s" r="A29" s="4">
        <v>1410</v>
      </c>
    </row>
    <row r="30" spans="1:8">
      <c t="s" r="A30" s="3">
        <v>1389</v>
      </c>
    </row>
    <row r="31" spans="1:8">
      <c t="s" r="A31" s="4">
        <v>1411</v>
      </c>
      <c t="n" r="H31" s="6">
        <v>1</v>
      </c>
    </row>
    <row r="32" spans="1:8">
      <c t="s" r="A32" s="4">
        <v>1412</v>
      </c>
    </row>
    <row r="33" spans="1:8">
      <c t="s" r="A33" s="3">
        <v>1389</v>
      </c>
    </row>
    <row r="34" spans="1:8">
      <c t="s" r="A34" s="4">
        <v>1411</v>
      </c>
      <c t="n" r="H34" s="6">
        <v>5</v>
      </c>
    </row>
    <row r="35" spans="1:8">
      <c t="s" r="A35" s="4">
        <v>1413</v>
      </c>
    </row>
    <row r="36" spans="1:8">
      <c t="s" r="A36" s="3">
        <v>1389</v>
      </c>
    </row>
    <row r="37" spans="1:8">
      <c t="s" r="A37" s="4">
        <v>1411</v>
      </c>
      <c t="n" r="H37" s="6">
        <v>1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8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414</v>
      </c>
      <c t="s" r="B1" s="2">
        <v>433</v>
      </c>
      <c t="s" r="J1" s="2">
        <v>1</v>
      </c>
    </row>
    <row r="2" spans="1:12">
      <c t="s" r="B2" s="2">
        <v>516</v>
      </c>
      <c t="s" r="C2" s="2">
        <v>1415</v>
      </c>
      <c t="s" r="D2" s="2">
        <v>1416</v>
      </c>
      <c t="s" r="E2" s="2">
        <v>1417</v>
      </c>
      <c t="s" r="F2" s="2">
        <v>479</v>
      </c>
      <c t="s" r="G2" s="2">
        <v>1418</v>
      </c>
      <c t="s" r="H2" s="2">
        <v>1419</v>
      </c>
      <c t="s" r="I2" s="2">
        <v>1420</v>
      </c>
      <c t="s" r="J2" s="2">
        <v>1421</v>
      </c>
      <c t="s" r="K2" s="2">
        <v>479</v>
      </c>
      <c t="s" r="L2" s="2">
        <v>480</v>
      </c>
    </row>
    <row r="3" spans="1:12">
      <c t="s" r="A3" s="3">
        <v>1422</v>
      </c>
    </row>
    <row r="4" spans="1:12">
      <c t="s" r="A4" s="4">
        <v>608</v>
      </c>
      <c t="n" r="J4" s="7">
        <v>-0.5</v>
      </c>
      <c t="n" r="K4" s="7">
        <v>18.3</v>
      </c>
      <c t="n" r="L4" s="7">
        <v>16.5</v>
      </c>
    </row>
    <row r="5" spans="1:12">
      <c t="s" r="A5" s="4">
        <v>1423</v>
      </c>
      <c t="n" r="J5" s="6">
        <v>4</v>
      </c>
    </row>
    <row r="6" spans="1:12">
      <c t="s" r="A6" s="3">
        <v>1424</v>
      </c>
    </row>
    <row r="7" spans="1:12">
      <c t="s" r="A7" s="4">
        <v>80</v>
      </c>
      <c t="n" r="J7" s="7">
        <v>1130.1</v>
      </c>
      <c t="n" r="K7" s="8">
        <v>1086.6</v>
      </c>
      <c t="n" r="L7" s="8">
        <v>975.2</v>
      </c>
    </row>
    <row r="8" spans="1:12">
      <c t="s" r="A8" s="4">
        <v>81</v>
      </c>
      <c t="n" r="J8" s="6">
        <v>235</v>
      </c>
      <c t="n" r="K8" s="8">
        <v>286.3</v>
      </c>
      <c t="n" r="L8" s="8">
        <v>275.1</v>
      </c>
    </row>
    <row r="9" spans="1:12">
      <c t="s" r="A9" s="4">
        <v>82</v>
      </c>
      <c t="n" r="J9" s="8">
        <v>84.8</v>
      </c>
      <c t="n" r="K9" s="8">
        <v>78.09999999999999</v>
      </c>
      <c t="n" r="L9" s="8">
        <v>70.7</v>
      </c>
    </row>
    <row r="10" spans="1:12">
      <c t="s" r="A10" s="4">
        <v>83</v>
      </c>
      <c t="n" r="B10" s="7">
        <v>378.7</v>
      </c>
      <c t="n" r="C10" s="7">
        <v>386.2</v>
      </c>
      <c t="n" r="D10" s="7">
        <v>365.3</v>
      </c>
      <c t="n" r="E10" s="7">
        <v>319.7</v>
      </c>
      <c t="n" r="F10" s="7">
        <v>401.4</v>
      </c>
      <c t="n" r="G10" s="7">
        <v>397.2</v>
      </c>
      <c t="n" r="H10" s="7">
        <v>365.8</v>
      </c>
      <c t="n" r="I10" s="7">
        <v>286.6</v>
      </c>
      <c t="n" r="J10" s="8">
        <v>1449.9</v>
      </c>
      <c t="n" r="K10" s="6">
        <v>1451</v>
      </c>
      <c t="n" r="L10" s="6">
        <v>1321</v>
      </c>
    </row>
    <row r="11" spans="1:12">
      <c t="s" r="A11" s="4">
        <v>85</v>
      </c>
      <c t="n" r="J11" s="8">
        <v>326.1</v>
      </c>
      <c t="n" r="K11" s="6">
        <v>337</v>
      </c>
      <c t="n" r="L11" s="6">
        <v>294</v>
      </c>
    </row>
    <row r="12" spans="1:12">
      <c t="s" r="A12" s="4">
        <v>86</v>
      </c>
      <c t="n" r="J12" s="8">
        <v>155.9</v>
      </c>
      <c t="n" r="K12" s="8">
        <v>197.8</v>
      </c>
      <c t="n" r="L12" s="8">
        <v>189.8</v>
      </c>
    </row>
    <row r="13" spans="1:12">
      <c t="s" r="A13" s="4">
        <v>87</v>
      </c>
      <c t="n" r="J13" s="8">
        <v>290.5</v>
      </c>
      <c t="n" r="K13" s="8">
        <v>273.5</v>
      </c>
      <c t="n" r="L13" s="6">
        <v>255</v>
      </c>
    </row>
    <row r="14" spans="1:12">
      <c t="s" r="A14" s="4">
        <v>88</v>
      </c>
      <c t="n" r="J14" s="8">
        <v>87.2</v>
      </c>
      <c t="n" r="K14" s="8">
        <v>108.7</v>
      </c>
      <c t="n" r="L14" s="8">
        <v>129.4</v>
      </c>
    </row>
    <row r="15" spans="1:12">
      <c t="s" r="A15" s="4">
        <v>89</v>
      </c>
      <c t="n" r="J15" s="8">
        <v>38.4</v>
      </c>
      <c t="n" r="K15" s="8">
        <v>28.9</v>
      </c>
      <c t="n" r="L15" s="8">
        <v>26.1</v>
      </c>
    </row>
    <row r="16" spans="1:12">
      <c t="s" r="A16" s="4">
        <v>91</v>
      </c>
      <c t="n" r="J16" s="8">
        <v>898.1</v>
      </c>
      <c t="n" r="K16" s="8">
        <v>945.9</v>
      </c>
      <c t="n" r="L16" s="8">
        <v>894.3</v>
      </c>
    </row>
    <row r="17" spans="1:12">
      <c t="s" r="A17" s="4">
        <v>93</v>
      </c>
      <c t="n" r="J17" s="8">
        <v>79.2</v>
      </c>
      <c t="n" r="K17" s="8">
        <v>87.2</v>
      </c>
      <c t="n" r="L17" s="8">
        <v>85.59999999999999</v>
      </c>
    </row>
    <row r="18" spans="1:12">
      <c t="s" r="A18" s="4">
        <v>94</v>
      </c>
      <c t="n" r="J18" s="8">
        <v>-155.1</v>
      </c>
      <c t="n" r="K18" s="8">
        <v>-158.4</v>
      </c>
      <c t="n" r="L18" s="8">
        <v>-166.6</v>
      </c>
    </row>
    <row r="19" spans="1:12">
      <c t="s" r="A19" s="4">
        <v>95</v>
      </c>
      <c t="n" r="J19" s="8">
        <v>-13.2</v>
      </c>
      <c t="n" r="K19" s="8">
        <v>-13.5</v>
      </c>
      <c t="n" r="L19" s="8">
        <v>-8.4</v>
      </c>
    </row>
    <row r="20" spans="1:12">
      <c t="s" r="A20" s="4">
        <v>607</v>
      </c>
      <c t="n" r="J20" s="8">
        <v>45.4</v>
      </c>
      <c t="n" r="K20" s="8">
        <v>67.8</v>
      </c>
      <c t="n" r="L20" s="8">
        <v>92.3</v>
      </c>
    </row>
    <row r="21" spans="1:12">
      <c t="s" r="A21" s="4">
        <v>1425</v>
      </c>
      <c t="n" r="J21" s="8">
        <v>508.1</v>
      </c>
      <c t="n" r="K21" s="8">
        <v>488.2</v>
      </c>
      <c t="n" r="L21" s="8">
        <v>429.6</v>
      </c>
    </row>
    <row r="22" spans="1:12">
      <c t="s" r="A22" s="4">
        <v>1426</v>
      </c>
      <c t="n" r="J22" s="8">
        <v>192.4</v>
      </c>
      <c t="n" r="K22" s="8">
        <v>189.2</v>
      </c>
      <c t="n" r="L22" s="8">
        <v>178.3</v>
      </c>
    </row>
    <row r="23" spans="1:12">
      <c t="s" r="A23" s="4">
        <v>1427</v>
      </c>
      <c t="n" r="J23" s="8">
        <v>110.9</v>
      </c>
      <c t="n" r="K23" s="8">
        <v>75.7</v>
      </c>
      <c t="n" r="L23" s="8">
        <v>65.5</v>
      </c>
    </row>
    <row r="24" spans="1:12">
      <c t="s" r="A24" s="4">
        <v>99</v>
      </c>
      <c t="n" r="B24" s="8">
        <v>58.2</v>
      </c>
      <c t="n" r="C24" s="7">
        <v>39.5</v>
      </c>
      <c t="n" r="D24" s="7">
        <v>45.4</v>
      </c>
      <c t="n" r="E24" s="7">
        <v>62.2</v>
      </c>
      <c t="n" r="F24" s="8">
        <v>58.5</v>
      </c>
      <c t="n" r="G24" s="7">
        <v>51.3</v>
      </c>
      <c t="n" r="H24" s="7">
        <v>53.1</v>
      </c>
      <c t="n" r="I24" s="7">
        <v>42.1</v>
      </c>
      <c t="n" r="J24" s="8">
        <v>205.3</v>
      </c>
      <c t="n" r="K24" s="6">
        <v>205</v>
      </c>
      <c t="n" r="L24" s="8">
        <v>169.3</v>
      </c>
    </row>
    <row r="25" spans="1:12">
      <c t="s" r="A25" s="4">
        <v>1428</v>
      </c>
      <c t="n" r="J25" s="8">
        <v>90.3</v>
      </c>
      <c t="n" r="K25" s="8">
        <v>63.1</v>
      </c>
      <c t="n" r="L25" s="6">
        <v>60</v>
      </c>
    </row>
    <row r="26" spans="1:12">
      <c t="s" r="A26" s="4">
        <v>1429</v>
      </c>
      <c t="n" r="J26" s="8">
        <v>13.4</v>
      </c>
      <c t="n" r="K26" s="8">
        <v>9.4</v>
      </c>
      <c t="n" r="L26" s="8">
        <v>10.8</v>
      </c>
    </row>
    <row r="27" spans="1:12">
      <c t="s" r="A27" s="4">
        <v>1430</v>
      </c>
      <c t="n" r="J27" s="8">
        <v>9.4</v>
      </c>
      <c t="n" r="K27" s="6">
        <v>16</v>
      </c>
      <c t="n" r="L27" s="8">
        <v>20.7</v>
      </c>
    </row>
    <row r="28" spans="1:12">
      <c t="s" r="A28" s="4">
        <v>578</v>
      </c>
      <c t="n" r="J28" s="8">
        <v>-33.9</v>
      </c>
      <c t="n" r="K28" s="8">
        <v>-1.3</v>
      </c>
      <c t="n" r="L28" s="8">
        <v>-5.9</v>
      </c>
    </row>
    <row r="29" spans="1:12">
      <c t="s" r="A29" s="3">
        <v>1431</v>
      </c>
    </row>
    <row r="30" spans="1:12">
      <c t="s" r="A30" s="4">
        <v>582</v>
      </c>
      <c t="n" r="B30" s="8">
        <v>348.5</v>
      </c>
      <c t="n" r="F30" s="8">
        <v>357.7</v>
      </c>
      <c t="n" r="J30" s="8">
        <v>348.5</v>
      </c>
      <c t="n" r="K30" s="8">
        <v>357.7</v>
      </c>
      <c t="n" r="L30" s="8">
        <v>354.3</v>
      </c>
    </row>
    <row r="31" spans="1:12">
      <c t="s" r="A31" s="4">
        <v>1377</v>
      </c>
      <c t="n" r="B31" s="8">
        <v>6894.2</v>
      </c>
      <c t="n" r="F31" s="8">
        <v>6919.9</v>
      </c>
      <c t="n" r="J31" s="8">
        <v>6894.2</v>
      </c>
      <c t="n" r="K31" s="8">
        <v>6919.9</v>
      </c>
      <c t="n" r="L31" s="8">
        <v>6535.5</v>
      </c>
    </row>
    <row r="32" spans="1:12">
      <c t="s" r="A32" s="3">
        <v>1432</v>
      </c>
    </row>
    <row r="33" spans="1:12">
      <c t="s" r="A33" s="4">
        <v>133</v>
      </c>
      <c t="n" r="J33" s="7">
        <v>-714.7</v>
      </c>
      <c t="n" r="K33" s="8">
        <v>-1030.5</v>
      </c>
      <c t="n" r="L33" s="8">
        <v>-859.6</v>
      </c>
    </row>
    <row r="34" spans="1:12">
      <c t="s" r="A34" s="4">
        <v>610</v>
      </c>
    </row>
    <row r="35" spans="1:12">
      <c t="s" r="A35" s="3">
        <v>1422</v>
      </c>
    </row>
    <row r="36" spans="1:12">
      <c t="s" r="A36" s="4">
        <v>1433</v>
      </c>
      <c t="n" r="J36" s="6">
        <v>5</v>
      </c>
    </row>
    <row r="37" spans="1:12">
      <c t="s" r="A37" s="3">
        <v>1424</v>
      </c>
    </row>
    <row r="38" spans="1:12">
      <c t="s" r="A38" s="4">
        <v>80</v>
      </c>
      <c t="n" r="J38" s="7">
        <v>930.9</v>
      </c>
      <c t="n" r="K38" s="8">
        <v>864.1</v>
      </c>
      <c t="n" r="L38" s="8">
        <v>758.9</v>
      </c>
    </row>
    <row r="39" spans="1:12">
      <c t="s" r="A39" s="4">
        <v>81</v>
      </c>
      <c t="n" r="J39" s="6">
        <v>0</v>
      </c>
      <c t="n" r="K39" s="6">
        <v>0</v>
      </c>
      <c t="n" r="L39" s="6">
        <v>0</v>
      </c>
    </row>
    <row r="40" spans="1:12">
      <c t="s" r="A40" s="4">
        <v>82</v>
      </c>
      <c t="n" r="J40" s="8">
        <v>75.90000000000001</v>
      </c>
      <c t="n" r="K40" s="8">
        <v>63.4</v>
      </c>
      <c t="n" r="L40" s="8">
        <v>58.2</v>
      </c>
    </row>
    <row r="41" spans="1:12">
      <c t="s" r="A41" s="4">
        <v>83</v>
      </c>
      <c t="n" r="J41" s="8">
        <v>1006.8</v>
      </c>
      <c t="n" r="K41" s="8">
        <v>927.5</v>
      </c>
      <c t="n" r="L41" s="8">
        <v>817.1</v>
      </c>
    </row>
    <row r="42" spans="1:12">
      <c t="s" r="A42" s="4">
        <v>85</v>
      </c>
      <c t="n" r="J42" s="8">
        <v>264.2</v>
      </c>
      <c t="n" r="K42" s="8">
        <v>265.5</v>
      </c>
      <c t="n" r="L42" s="8">
        <v>228.2</v>
      </c>
    </row>
    <row r="43" spans="1:12">
      <c t="s" r="A43" s="4">
        <v>86</v>
      </c>
      <c t="n" r="J43" s="6">
        <v>0</v>
      </c>
      <c t="n" r="K43" s="6">
        <v>0</v>
      </c>
      <c t="n" r="L43" s="6">
        <v>0</v>
      </c>
    </row>
    <row r="44" spans="1:12">
      <c t="s" r="A44" s="4">
        <v>87</v>
      </c>
      <c t="n" r="J44" s="8">
        <v>215.1</v>
      </c>
      <c t="n" r="K44" s="6">
        <v>190</v>
      </c>
      <c t="n" r="L44" s="8">
        <v>176.7</v>
      </c>
    </row>
    <row r="45" spans="1:12">
      <c t="s" r="A45" s="4">
        <v>88</v>
      </c>
      <c t="n" r="J45" s="8">
        <v>82.2</v>
      </c>
      <c t="n" r="K45" s="8">
        <v>103.7</v>
      </c>
      <c t="n" r="L45" s="8">
        <v>124.4</v>
      </c>
    </row>
    <row r="46" spans="1:12">
      <c t="s" r="A46" s="4">
        <v>89</v>
      </c>
      <c t="n" r="J46" s="8">
        <v>26.2</v>
      </c>
      <c t="n" r="K46" s="8">
        <v>21.9</v>
      </c>
      <c t="n" r="L46" s="8">
        <v>18.4</v>
      </c>
    </row>
    <row r="47" spans="1:12">
      <c t="s" r="A47" s="4">
        <v>91</v>
      </c>
      <c t="n" r="J47" s="8">
        <v>587.7</v>
      </c>
      <c t="n" r="K47" s="8">
        <v>581.1</v>
      </c>
      <c t="n" r="L47" s="8">
        <v>547.7</v>
      </c>
    </row>
    <row r="48" spans="1:12">
      <c t="s" r="A48" s="4">
        <v>93</v>
      </c>
      <c t="n" r="J48" s="8">
        <v>67.2</v>
      </c>
      <c t="n" r="K48" s="8">
        <v>72.3</v>
      </c>
      <c t="n" r="L48" s="8">
        <v>67.7</v>
      </c>
    </row>
    <row r="49" spans="1:12">
      <c t="s" r="A49" s="4">
        <v>94</v>
      </c>
      <c t="n" r="J49" s="8">
        <v>-102.1</v>
      </c>
      <c t="n" r="K49" s="8">
        <v>-98.40000000000001</v>
      </c>
      <c t="n" r="L49" s="6">
        <v>-106</v>
      </c>
    </row>
    <row r="50" spans="1:12">
      <c t="s" r="A50" s="4">
        <v>95</v>
      </c>
      <c t="n" r="J50" s="8">
        <v>-5.2</v>
      </c>
      <c t="n" r="K50" s="8">
        <v>-7.2</v>
      </c>
      <c t="n" r="L50" s="8">
        <v>-9.800000000000001</v>
      </c>
    </row>
    <row r="51" spans="1:12">
      <c t="s" r="A51" s="4">
        <v>607</v>
      </c>
      <c t="n" r="J51" s="8">
        <v>0.5</v>
      </c>
      <c t="n" r="K51" s="8">
        <v>7.9</v>
      </c>
      <c t="n" r="L51" s="8">
        <v>10.3</v>
      </c>
    </row>
    <row r="52" spans="1:12">
      <c t="s" r="A52" s="4">
        <v>1425</v>
      </c>
      <c t="n" r="J52" s="8">
        <v>379.5</v>
      </c>
      <c t="n" r="K52" s="6">
        <v>321</v>
      </c>
      <c t="n" r="L52" s="8">
        <v>231.6</v>
      </c>
    </row>
    <row r="53" spans="1:12">
      <c t="s" r="A53" s="4">
        <v>1428</v>
      </c>
      <c t="n" r="J53" s="8">
        <v>66.59999999999999</v>
      </c>
      <c t="n" r="K53" s="8">
        <v>57.4</v>
      </c>
      <c t="n" r="L53" s="8">
        <v>51.1</v>
      </c>
    </row>
    <row r="54" spans="1:12">
      <c t="s" r="A54" s="4">
        <v>1429</v>
      </c>
      <c t="n" r="J54" s="8">
        <v>0.8</v>
      </c>
      <c t="n" r="K54" s="8">
        <v>5.2</v>
      </c>
      <c t="n" r="L54" s="8">
        <v>3.4</v>
      </c>
    </row>
    <row r="55" spans="1:12">
      <c t="s" r="A55" s="4">
        <v>1430</v>
      </c>
      <c t="n" r="J55" s="8">
        <v>2.3</v>
      </c>
      <c t="n" r="K55" s="8">
        <v>10.4</v>
      </c>
      <c t="n" r="L55" s="8">
        <v>14.5</v>
      </c>
    </row>
    <row r="56" spans="1:12">
      <c t="s" r="A56" s="4">
        <v>578</v>
      </c>
      <c t="n" r="J56" s="8">
        <v>-2.5</v>
      </c>
      <c t="n" r="K56" s="8">
        <v>-0.7</v>
      </c>
      <c t="n" r="L56" s="8">
        <v>-1.3</v>
      </c>
    </row>
    <row r="57" spans="1:12">
      <c t="s" r="A57" s="3">
        <v>1431</v>
      </c>
    </row>
    <row r="58" spans="1:12">
      <c t="s" r="A58" s="4">
        <v>582</v>
      </c>
      <c t="n" r="B58" s="6">
        <v>12</v>
      </c>
      <c t="n" r="F58" s="8">
        <v>17.2</v>
      </c>
      <c t="n" r="J58" s="6">
        <v>12</v>
      </c>
      <c t="n" r="K58" s="8">
        <v>17.2</v>
      </c>
      <c t="n" r="L58" s="8">
        <v>31.4</v>
      </c>
    </row>
    <row r="59" spans="1:12">
      <c t="s" r="A59" s="4">
        <v>1377</v>
      </c>
      <c t="n" r="B59" s="8">
        <v>4629.1</v>
      </c>
      <c t="n" r="F59" s="8">
        <v>4358.2</v>
      </c>
      <c t="n" r="J59" s="8">
        <v>4629.1</v>
      </c>
      <c t="n" r="K59" s="8">
        <v>4358.2</v>
      </c>
      <c t="n" r="L59" s="8">
        <v>3710.3</v>
      </c>
    </row>
    <row r="60" spans="1:12">
      <c t="s" r="A60" s="3">
        <v>1432</v>
      </c>
    </row>
    <row r="61" spans="1:12">
      <c t="s" r="A61" s="4">
        <v>133</v>
      </c>
      <c t="n" r="J61" s="7">
        <v>-524.5</v>
      </c>
      <c t="n" r="K61" s="8">
        <v>-810.6</v>
      </c>
      <c t="n" r="L61" s="8">
        <v>-502.4</v>
      </c>
    </row>
    <row r="62" spans="1:12">
      <c t="s" r="A62" s="4">
        <v>611</v>
      </c>
    </row>
    <row r="63" spans="1:12">
      <c t="s" r="A63" s="3">
        <v>1422</v>
      </c>
    </row>
    <row r="64" spans="1:12">
      <c t="s" r="A64" s="4">
        <v>1433</v>
      </c>
      <c t="n" r="J64" s="6">
        <v>2</v>
      </c>
    </row>
    <row r="65" spans="1:12">
      <c t="s" r="A65" s="3">
        <v>1424</v>
      </c>
    </row>
    <row r="66" spans="1:12">
      <c t="s" r="A66" s="4">
        <v>80</v>
      </c>
      <c t="n" r="J66" s="7">
        <v>172.9</v>
      </c>
      <c t="n" r="K66" s="8">
        <v>188.6</v>
      </c>
      <c t="n" r="L66" s="8">
        <v>180.2</v>
      </c>
    </row>
    <row r="67" spans="1:12">
      <c t="s" r="A67" s="4">
        <v>81</v>
      </c>
      <c t="n" r="J67" s="6">
        <v>0</v>
      </c>
      <c t="n" r="K67" s="6">
        <v>0</v>
      </c>
      <c t="n" r="L67" s="6">
        <v>0</v>
      </c>
    </row>
    <row r="68" spans="1:12">
      <c t="s" r="A68" s="4">
        <v>82</v>
      </c>
      <c t="n" r="J68" s="8">
        <v>7.5</v>
      </c>
      <c t="n" r="K68" s="8">
        <v>10.3</v>
      </c>
      <c t="n" r="L68" s="8">
        <v>8.800000000000001</v>
      </c>
    </row>
    <row r="69" spans="1:12">
      <c t="s" r="A69" s="4">
        <v>83</v>
      </c>
      <c t="n" r="J69" s="8">
        <v>180.4</v>
      </c>
      <c t="n" r="K69" s="8">
        <v>198.9</v>
      </c>
      <c t="n" r="L69" s="6">
        <v>189</v>
      </c>
    </row>
    <row r="70" spans="1:12">
      <c t="s" r="A70" s="4">
        <v>85</v>
      </c>
      <c t="n" r="J70" s="8">
        <v>39.6</v>
      </c>
      <c t="n" r="K70" s="8">
        <v>45.9</v>
      </c>
      <c t="n" r="L70" s="8">
        <v>42.9</v>
      </c>
    </row>
    <row r="71" spans="1:12">
      <c t="s" r="A71" s="4">
        <v>86</v>
      </c>
      <c t="n" r="J71" s="6">
        <v>0</v>
      </c>
      <c t="n" r="K71" s="6">
        <v>0</v>
      </c>
      <c t="n" r="L71" s="6">
        <v>0</v>
      </c>
    </row>
    <row r="72" spans="1:12">
      <c t="s" r="A72" s="4">
        <v>87</v>
      </c>
      <c t="n" r="J72" s="8">
        <v>43.7</v>
      </c>
      <c t="n" r="K72" s="8">
        <v>47.1</v>
      </c>
      <c t="n" r="L72" s="8">
        <v>43.2</v>
      </c>
    </row>
    <row r="73" spans="1:12">
      <c t="s" r="A73" s="4">
        <v>88</v>
      </c>
      <c t="n" r="J73" s="6">
        <v>0</v>
      </c>
      <c t="n" r="K73" s="6">
        <v>0</v>
      </c>
      <c t="n" r="L73" s="6">
        <v>0</v>
      </c>
    </row>
    <row r="74" spans="1:12">
      <c t="s" r="A74" s="4">
        <v>89</v>
      </c>
      <c t="n" r="J74" s="8">
        <v>5.1</v>
      </c>
      <c t="n" r="K74" s="8">
        <v>5.1</v>
      </c>
      <c t="n" r="L74" s="8">
        <v>5.3</v>
      </c>
    </row>
    <row r="75" spans="1:12">
      <c t="s" r="A75" s="4">
        <v>91</v>
      </c>
      <c t="n" r="J75" s="8">
        <v>88.40000000000001</v>
      </c>
      <c t="n" r="K75" s="8">
        <v>98.09999999999999</v>
      </c>
      <c t="n" r="L75" s="8">
        <v>91.40000000000001</v>
      </c>
    </row>
    <row r="76" spans="1:12">
      <c t="s" r="A76" s="4">
        <v>93</v>
      </c>
      <c t="n" r="J76" s="8">
        <v>6.8</v>
      </c>
      <c t="n" r="K76" s="6">
        <v>6</v>
      </c>
      <c t="n" r="L76" s="8">
        <v>3.7</v>
      </c>
    </row>
    <row r="77" spans="1:12">
      <c t="s" r="A77" s="4">
        <v>94</v>
      </c>
      <c t="n" r="J77" s="8">
        <v>-22.4</v>
      </c>
      <c t="n" r="K77" s="8">
        <v>-24.7</v>
      </c>
      <c t="n" r="L77" s="8">
        <v>-23.9</v>
      </c>
    </row>
    <row r="78" spans="1:12">
      <c t="s" r="A78" s="4">
        <v>95</v>
      </c>
      <c t="n" r="J78" s="6">
        <v>-6</v>
      </c>
      <c t="n" r="K78" s="8">
        <v>-3.1</v>
      </c>
      <c t="n" r="L78" s="8">
        <v>-1.1</v>
      </c>
    </row>
    <row r="79" spans="1:12">
      <c t="s" r="A79" s="4">
        <v>607</v>
      </c>
      <c t="n" r="J79" s="8">
        <v>-0.3</v>
      </c>
      <c t="n" r="K79" s="8">
        <v>-0.3</v>
      </c>
      <c t="n" r="L79" s="8">
        <v>21.1</v>
      </c>
    </row>
    <row r="80" spans="1:12">
      <c t="s" r="A80" s="4">
        <v>1425</v>
      </c>
      <c t="n" r="J80" s="8">
        <v>70.09999999999999</v>
      </c>
      <c t="n" r="K80" s="8">
        <v>78.7</v>
      </c>
      <c t="n" r="L80" s="8">
        <v>97.40000000000001</v>
      </c>
    </row>
    <row r="81" spans="1:12">
      <c t="s" r="A81" s="4">
        <v>1428</v>
      </c>
      <c t="n" r="J81" s="6">
        <v>0</v>
      </c>
      <c t="n" r="K81" s="8">
        <v>0.6</v>
      </c>
      <c t="n" r="L81" s="8">
        <v>0.3</v>
      </c>
    </row>
    <row r="82" spans="1:12">
      <c t="s" r="A82" s="4">
        <v>1429</v>
      </c>
      <c t="n" r="J82" s="6">
        <v>0</v>
      </c>
      <c t="n" r="K82" s="6">
        <v>0</v>
      </c>
      <c t="n" r="L82" s="6">
        <v>0</v>
      </c>
    </row>
    <row r="83" spans="1:12">
      <c t="s" r="A83" s="4">
        <v>1430</v>
      </c>
      <c t="n" r="J83" s="8">
        <v>7.2</v>
      </c>
      <c t="n" r="K83" s="8">
        <v>5.7</v>
      </c>
      <c t="n" r="L83" s="8">
        <v>6.2</v>
      </c>
    </row>
    <row r="84" spans="1:12">
      <c t="s" r="A84" s="4">
        <v>578</v>
      </c>
      <c t="n" r="J84" s="8">
        <v>-0.4</v>
      </c>
      <c t="n" r="K84" s="8">
        <v>-0.3</v>
      </c>
      <c t="n" r="L84" s="8">
        <v>-2.8</v>
      </c>
    </row>
    <row r="85" spans="1:12">
      <c t="s" r="A85" s="3">
        <v>1431</v>
      </c>
    </row>
    <row r="86" spans="1:12">
      <c t="s" r="A86" s="4">
        <v>582</v>
      </c>
      <c t="n" r="B86" s="8">
        <v>1.4</v>
      </c>
      <c t="n" r="F86" s="8">
        <v>1.8</v>
      </c>
      <c t="n" r="J86" s="8">
        <v>1.4</v>
      </c>
      <c t="n" r="K86" s="8">
        <v>1.8</v>
      </c>
      <c t="n" r="L86" s="6">
        <v>2</v>
      </c>
    </row>
    <row r="87" spans="1:12">
      <c t="s" r="A87" s="4">
        <v>1377</v>
      </c>
      <c t="n" r="B87" s="8">
        <v>1117.6</v>
      </c>
      <c t="n" r="F87" s="8">
        <v>1228.8</v>
      </c>
      <c t="n" r="J87" s="8">
        <v>1117.6</v>
      </c>
      <c t="n" r="K87" s="8">
        <v>1228.8</v>
      </c>
      <c t="n" r="L87" s="8">
        <v>1296.2</v>
      </c>
    </row>
    <row r="88" spans="1:12">
      <c t="s" r="A88" s="3">
        <v>1432</v>
      </c>
    </row>
    <row r="89" spans="1:12">
      <c t="s" r="A89" s="4">
        <v>133</v>
      </c>
      <c t="n" r="J89" s="9">
        <v>-148</v>
      </c>
      <c t="n" r="K89" s="8">
        <v>-163.6</v>
      </c>
      <c t="n" r="L89" s="8">
        <v>-168.5</v>
      </c>
    </row>
    <row r="90" spans="1:12">
      <c t="s" r="A90" s="4">
        <v>1279</v>
      </c>
    </row>
    <row r="91" spans="1:12">
      <c t="s" r="A91" s="3">
        <v>1422</v>
      </c>
    </row>
    <row r="92" spans="1:12">
      <c t="s" r="A92" s="4">
        <v>1433</v>
      </c>
      <c t="n" r="J92" s="8">
        <v>1.5</v>
      </c>
    </row>
    <row r="93" spans="1:12">
      <c t="s" r="A93" s="3">
        <v>1424</v>
      </c>
    </row>
    <row r="94" spans="1:12">
      <c t="s" r="A94" s="4">
        <v>80</v>
      </c>
      <c t="n" r="J94" s="7">
        <v>4.1</v>
      </c>
      <c t="n" r="K94" s="8">
        <v>4.2</v>
      </c>
      <c t="n" r="L94" s="8">
        <v>4.2</v>
      </c>
    </row>
    <row r="95" spans="1:12">
      <c t="s" r="A95" s="4">
        <v>81</v>
      </c>
      <c t="n" r="J95" s="8">
        <v>166.1</v>
      </c>
      <c t="n" r="K95" s="6">
        <v>223</v>
      </c>
      <c t="n" r="L95" s="8">
        <v>223.5</v>
      </c>
    </row>
    <row r="96" spans="1:12">
      <c t="s" r="A96" s="4">
        <v>82</v>
      </c>
      <c t="n" r="J96" s="6">
        <v>0</v>
      </c>
      <c t="n" r="K96" s="6">
        <v>0</v>
      </c>
      <c t="n" r="L96" s="6">
        <v>0</v>
      </c>
    </row>
    <row r="97" spans="1:12">
      <c t="s" r="A97" s="4">
        <v>83</v>
      </c>
      <c t="n" r="J97" s="8">
        <v>170.2</v>
      </c>
      <c t="n" r="K97" s="8">
        <v>227.2</v>
      </c>
      <c t="n" r="L97" s="8">
        <v>227.7</v>
      </c>
    </row>
    <row r="98" spans="1:12">
      <c t="s" r="A98" s="4">
        <v>85</v>
      </c>
      <c t="n" r="J98" s="8">
        <v>22.3</v>
      </c>
      <c t="n" r="K98" s="8">
        <v>25.6</v>
      </c>
      <c t="n" r="L98" s="8">
        <v>22.9</v>
      </c>
    </row>
    <row r="99" spans="1:12">
      <c t="s" r="A99" s="4">
        <v>86</v>
      </c>
      <c t="n" r="J99" s="8">
        <v>107.2</v>
      </c>
      <c t="n" r="K99" s="8">
        <v>149.2</v>
      </c>
      <c t="n" r="L99" s="8">
        <v>151.3</v>
      </c>
    </row>
    <row r="100" spans="1:12">
      <c t="s" r="A100" s="4">
        <v>87</v>
      </c>
      <c t="n" r="J100" s="8">
        <v>14.3</v>
      </c>
      <c t="n" r="K100" s="8">
        <v>13.6</v>
      </c>
      <c t="n" r="L100" s="8">
        <v>12.1</v>
      </c>
    </row>
    <row r="101" spans="1:12">
      <c t="s" r="A101" s="4">
        <v>88</v>
      </c>
      <c t="n" r="J101" s="8">
        <v>5.2</v>
      </c>
      <c t="n" r="K101" s="8">
        <v>5.2</v>
      </c>
      <c t="n" r="L101" s="8">
        <v>5.2</v>
      </c>
    </row>
    <row r="102" spans="1:12">
      <c t="s" r="A102" s="4">
        <v>89</v>
      </c>
      <c t="n" r="J102" s="6">
        <v>0</v>
      </c>
      <c t="n" r="K102" s="6">
        <v>0</v>
      </c>
      <c t="n" r="L102" s="6">
        <v>0</v>
      </c>
    </row>
    <row r="103" spans="1:12">
      <c t="s" r="A103" s="4">
        <v>91</v>
      </c>
      <c t="n" r="J103" s="6">
        <v>149</v>
      </c>
      <c t="n" r="K103" s="8">
        <v>193.6</v>
      </c>
      <c t="n" r="L103" s="8">
        <v>191.5</v>
      </c>
    </row>
    <row r="104" spans="1:12">
      <c t="s" r="A104" s="4">
        <v>93</v>
      </c>
      <c t="n" r="J104" s="8">
        <v>-0.1</v>
      </c>
      <c t="n" r="K104" s="8">
        <v>-0.5</v>
      </c>
      <c t="n" r="L104" s="8">
        <v>-1.3</v>
      </c>
    </row>
    <row r="105" spans="1:12">
      <c t="s" r="A105" s="4">
        <v>94</v>
      </c>
      <c t="n" r="J105" s="8">
        <v>-5.3</v>
      </c>
      <c t="n" r="K105" s="8">
        <v>-5.6</v>
      </c>
      <c t="n" r="L105" s="8">
        <v>-6.2</v>
      </c>
    </row>
    <row r="106" spans="1:12">
      <c t="s" r="A106" s="4">
        <v>95</v>
      </c>
      <c t="n" r="J106" s="8">
        <v>-0.7</v>
      </c>
      <c t="n" r="K106" s="8">
        <v>-0.2</v>
      </c>
      <c t="n" r="L106" s="8">
        <v>0.2</v>
      </c>
    </row>
    <row r="107" spans="1:12">
      <c t="s" r="A107" s="4">
        <v>607</v>
      </c>
      <c t="n" r="J107" s="6">
        <v>0</v>
      </c>
      <c t="n" r="K107" s="6">
        <v>0</v>
      </c>
      <c t="n" r="L107" s="6">
        <v>0</v>
      </c>
    </row>
    <row r="108" spans="1:12">
      <c t="s" r="A108" s="4">
        <v>1425</v>
      </c>
      <c t="n" r="J108" s="8">
        <v>15.1</v>
      </c>
      <c t="n" r="K108" s="8">
        <v>27.3</v>
      </c>
      <c t="n" r="L108" s="8">
        <v>28.9</v>
      </c>
    </row>
    <row r="109" spans="1:12">
      <c t="s" r="A109" s="4">
        <v>1428</v>
      </c>
      <c t="n" r="J109" s="6">
        <v>0</v>
      </c>
      <c t="n" r="K109" s="6">
        <v>0</v>
      </c>
      <c t="n" r="L109" s="6">
        <v>0</v>
      </c>
    </row>
    <row r="110" spans="1:12">
      <c t="s" r="A110" s="4">
        <v>1429</v>
      </c>
      <c t="n" r="J110" s="6">
        <v>0</v>
      </c>
      <c t="n" r="K110" s="6">
        <v>0</v>
      </c>
      <c t="n" r="L110" s="6">
        <v>0</v>
      </c>
    </row>
    <row r="111" spans="1:12">
      <c t="s" r="A111" s="4">
        <v>1430</v>
      </c>
      <c t="n" r="J111" s="8">
        <v>-0.1</v>
      </c>
      <c t="n" r="K111" s="8">
        <v>-0.1</v>
      </c>
      <c t="n" r="L111" s="6">
        <v>0</v>
      </c>
    </row>
    <row r="112" spans="1:12">
      <c t="s" r="A112" s="4">
        <v>578</v>
      </c>
      <c t="n" r="J112" s="6">
        <v>0</v>
      </c>
      <c t="n" r="K112" s="8">
        <v>-0.4</v>
      </c>
      <c t="n" r="L112" s="8">
        <v>-1.3</v>
      </c>
    </row>
    <row r="113" spans="1:12">
      <c t="s" r="A113" s="3">
        <v>1431</v>
      </c>
    </row>
    <row r="114" spans="1:12">
      <c t="s" r="A114" s="4">
        <v>582</v>
      </c>
      <c t="n" r="B114" s="6">
        <v>0</v>
      </c>
      <c t="n" r="F114" s="6">
        <v>0</v>
      </c>
      <c t="n" r="J114" s="6">
        <v>0</v>
      </c>
      <c t="n" r="K114" s="6">
        <v>0</v>
      </c>
      <c t="n" r="L114" s="6">
        <v>0</v>
      </c>
    </row>
    <row r="115" spans="1:12">
      <c t="s" r="A115" s="4">
        <v>1377</v>
      </c>
      <c t="n" r="B115" s="8">
        <v>284.7</v>
      </c>
      <c t="n" r="F115" s="8">
        <v>286.7</v>
      </c>
      <c t="n" r="J115" s="8">
        <v>284.7</v>
      </c>
      <c t="n" r="K115" s="8">
        <v>286.7</v>
      </c>
      <c t="n" r="L115" s="6">
        <v>271</v>
      </c>
    </row>
    <row r="116" spans="1:12">
      <c t="s" r="A116" s="3">
        <v>1432</v>
      </c>
    </row>
    <row r="117" spans="1:12">
      <c t="s" r="A117" s="4">
        <v>133</v>
      </c>
      <c t="n" r="J117" s="7">
        <v>-20.3</v>
      </c>
      <c t="n" r="K117" s="8">
        <v>-18.4</v>
      </c>
      <c t="n" r="L117" s="8">
        <v>-11.2</v>
      </c>
    </row>
    <row r="118" spans="1:12">
      <c t="s" r="A118" s="4">
        <v>595</v>
      </c>
    </row>
    <row r="119" spans="1:12">
      <c t="s" r="A119" s="3">
        <v>1422</v>
      </c>
    </row>
    <row r="120" spans="1:12">
      <c t="s" r="A120" s="4">
        <v>1433</v>
      </c>
      <c t="n" r="J120" s="6">
        <v>3</v>
      </c>
    </row>
    <row r="121" spans="1:12">
      <c t="s" r="A121" s="3">
        <v>1424</v>
      </c>
    </row>
    <row r="122" spans="1:12">
      <c t="s" r="A122" s="4">
        <v>80</v>
      </c>
      <c t="n" r="J122" s="7">
        <v>22.2</v>
      </c>
      <c t="n" r="K122" s="8">
        <v>29.7</v>
      </c>
      <c t="n" r="L122" s="8">
        <v>31.9</v>
      </c>
    </row>
    <row r="123" spans="1:12">
      <c t="s" r="A123" s="4">
        <v>81</v>
      </c>
      <c t="n" r="J123" s="8">
        <v>68.90000000000001</v>
      </c>
      <c t="n" r="K123" s="8">
        <v>63.3</v>
      </c>
      <c t="n" r="L123" s="8">
        <v>51.6</v>
      </c>
    </row>
    <row r="124" spans="1:12">
      <c t="s" r="A124" s="4">
        <v>82</v>
      </c>
      <c t="n" r="J124" s="8">
        <v>1.4</v>
      </c>
      <c t="n" r="K124" s="8">
        <v>4.4</v>
      </c>
      <c t="n" r="L124" s="8">
        <v>3.7</v>
      </c>
    </row>
    <row r="125" spans="1:12">
      <c t="s" r="A125" s="4">
        <v>83</v>
      </c>
      <c t="n" r="J125" s="8">
        <v>92.5</v>
      </c>
      <c t="n" r="K125" s="8">
        <v>97.40000000000001</v>
      </c>
      <c t="n" r="L125" s="8">
        <v>87.2</v>
      </c>
    </row>
    <row r="126" spans="1:12">
      <c t="s" r="A126" s="4">
        <v>85</v>
      </c>
      <c t="n" r="J126" s="6">
        <v>0</v>
      </c>
      <c t="n" r="K126" s="6">
        <v>0</v>
      </c>
      <c t="n" r="L126" s="6">
        <v>0</v>
      </c>
    </row>
    <row r="127" spans="1:12">
      <c t="s" r="A127" s="4">
        <v>86</v>
      </c>
      <c t="n" r="J127" s="8">
        <v>48.7</v>
      </c>
      <c t="n" r="K127" s="8">
        <v>48.6</v>
      </c>
      <c t="n" r="L127" s="8">
        <v>38.5</v>
      </c>
    </row>
    <row r="128" spans="1:12">
      <c t="s" r="A128" s="4">
        <v>87</v>
      </c>
      <c t="n" r="J128" s="8">
        <v>17.4</v>
      </c>
      <c t="n" r="K128" s="8">
        <v>22.8</v>
      </c>
      <c t="n" r="L128" s="6">
        <v>23</v>
      </c>
    </row>
    <row r="129" spans="1:12">
      <c t="s" r="A129" s="4">
        <v>88</v>
      </c>
      <c t="n" r="J129" s="6">
        <v>0</v>
      </c>
      <c t="n" r="K129" s="6">
        <v>0</v>
      </c>
      <c t="n" r="L129" s="6">
        <v>0</v>
      </c>
    </row>
    <row r="130" spans="1:12">
      <c t="s" r="A130" s="4">
        <v>89</v>
      </c>
      <c t="n" r="J130" s="8">
        <v>7.1</v>
      </c>
      <c t="n" r="K130" s="8">
        <v>1.9</v>
      </c>
      <c t="n" r="L130" s="8">
        <v>2.4</v>
      </c>
    </row>
    <row r="131" spans="1:12">
      <c t="s" r="A131" s="4">
        <v>91</v>
      </c>
      <c t="n" r="J131" s="8">
        <v>73.2</v>
      </c>
      <c t="n" r="K131" s="8">
        <v>73.3</v>
      </c>
      <c t="n" r="L131" s="8">
        <v>63.9</v>
      </c>
    </row>
    <row r="132" spans="1:12">
      <c t="s" r="A132" s="4">
        <v>93</v>
      </c>
      <c t="n" r="J132" s="8">
        <v>5.3</v>
      </c>
      <c t="n" r="K132" s="8">
        <v>9.4</v>
      </c>
      <c t="n" r="L132" s="8">
        <v>15.5</v>
      </c>
    </row>
    <row r="133" spans="1:12">
      <c t="s" r="A133" s="4">
        <v>94</v>
      </c>
      <c t="n" r="J133" s="6">
        <v>-20</v>
      </c>
      <c t="n" r="K133" s="8">
        <v>-24.3</v>
      </c>
      <c t="n" r="L133" s="8">
        <v>-26.7</v>
      </c>
    </row>
    <row r="134" spans="1:12">
      <c t="s" r="A134" s="4">
        <v>95</v>
      </c>
      <c t="n" r="J134" s="6">
        <v>0</v>
      </c>
      <c t="n" r="K134" s="8">
        <v>-1.2</v>
      </c>
      <c t="n" r="L134" s="8">
        <v>1.4</v>
      </c>
    </row>
    <row r="135" spans="1:12">
      <c t="s" r="A135" s="4">
        <v>607</v>
      </c>
      <c t="n" r="J135" s="8">
        <v>45.2</v>
      </c>
      <c t="n" r="K135" s="8">
        <v>60.2</v>
      </c>
      <c t="n" r="L135" s="8">
        <v>60.9</v>
      </c>
    </row>
    <row r="136" spans="1:12">
      <c t="s" r="A136" s="4">
        <v>1425</v>
      </c>
      <c t="n" r="J136" s="8">
        <v>49.8</v>
      </c>
      <c t="n" r="K136" s="8">
        <v>68.2</v>
      </c>
      <c t="n" r="L136" s="8">
        <v>74.40000000000001</v>
      </c>
    </row>
    <row r="137" spans="1:12">
      <c t="s" r="A137" s="4">
        <v>1428</v>
      </c>
      <c t="n" r="J137" s="8">
        <v>23.7</v>
      </c>
      <c t="n" r="K137" s="8">
        <v>5.1</v>
      </c>
      <c t="n" r="L137" s="8">
        <v>8.6</v>
      </c>
    </row>
    <row r="138" spans="1:12">
      <c t="s" r="A138" s="4">
        <v>1429</v>
      </c>
      <c t="n" r="J138" s="8">
        <v>12.6</v>
      </c>
      <c t="n" r="K138" s="8">
        <v>4.2</v>
      </c>
      <c t="n" r="L138" s="8">
        <v>7.4</v>
      </c>
    </row>
    <row r="139" spans="1:12">
      <c t="s" r="A139" s="4">
        <v>1430</v>
      </c>
      <c t="n" r="J139" s="6">
        <v>0</v>
      </c>
      <c t="n" r="K139" s="6">
        <v>0</v>
      </c>
      <c t="n" r="L139" s="6">
        <v>0</v>
      </c>
    </row>
    <row r="140" spans="1:12">
      <c t="s" r="A140" s="4">
        <v>578</v>
      </c>
      <c t="n" r="J140" s="6">
        <v>-31</v>
      </c>
      <c t="n" r="K140" s="8">
        <v>0.1</v>
      </c>
      <c t="n" r="L140" s="8">
        <v>-0.5</v>
      </c>
    </row>
    <row r="141" spans="1:12">
      <c t="s" r="A141" s="3">
        <v>1431</v>
      </c>
    </row>
    <row r="142" spans="1:12">
      <c t="s" r="A142" s="4">
        <v>582</v>
      </c>
      <c t="n" r="B142" s="8">
        <v>335.1</v>
      </c>
      <c t="n" r="F142" s="8">
        <v>338.7</v>
      </c>
      <c t="n" r="J142" s="8">
        <v>335.1</v>
      </c>
      <c t="n" r="K142" s="8">
        <v>338.7</v>
      </c>
      <c t="n" r="L142" s="8">
        <v>320.9</v>
      </c>
    </row>
    <row r="143" spans="1:12">
      <c t="s" r="A143" s="4">
        <v>1377</v>
      </c>
      <c t="n" r="B143" s="8">
        <v>636.5</v>
      </c>
      <c t="n" r="F143" s="8">
        <v>813.3</v>
      </c>
      <c t="n" r="J143" s="8">
        <v>636.5</v>
      </c>
      <c t="n" r="K143" s="8">
        <v>813.3</v>
      </c>
      <c t="n" r="L143" s="8">
        <v>856.9</v>
      </c>
    </row>
    <row r="144" spans="1:12">
      <c t="s" r="A144" s="3">
        <v>1432</v>
      </c>
    </row>
    <row r="145" spans="1:12">
      <c t="s" r="A145" s="4">
        <v>133</v>
      </c>
      <c t="n" r="J145" s="8">
        <v>-18.4</v>
      </c>
      <c t="n" r="K145" s="8">
        <v>-32.3</v>
      </c>
      <c t="n" r="L145" s="8">
        <v>-170.5</v>
      </c>
    </row>
    <row r="146" spans="1:12">
      <c t="s" r="A146" s="4">
        <v>1434</v>
      </c>
    </row>
    <row r="147" spans="1:12">
      <c t="s" r="A147" s="3">
        <v>1424</v>
      </c>
    </row>
    <row r="148" spans="1:12">
      <c t="s" r="A148" s="4">
        <v>80</v>
      </c>
      <c t="n" r="J148" s="6">
        <v>0</v>
      </c>
      <c t="n" r="K148" s="6">
        <v>0</v>
      </c>
      <c t="n" r="L148" s="6">
        <v>0</v>
      </c>
    </row>
    <row r="149" spans="1:12">
      <c t="s" r="A149" s="4">
        <v>81</v>
      </c>
      <c t="n" r="J149" s="6">
        <v>0</v>
      </c>
      <c t="n" r="K149" s="6">
        <v>0</v>
      </c>
      <c t="n" r="L149" s="6">
        <v>0</v>
      </c>
    </row>
    <row r="150" spans="1:12">
      <c t="s" r="A150" s="4">
        <v>82</v>
      </c>
      <c t="n" r="J150" s="6">
        <v>0</v>
      </c>
      <c t="n" r="K150" s="6">
        <v>0</v>
      </c>
      <c t="n" r="L150" s="6">
        <v>0</v>
      </c>
    </row>
    <row r="151" spans="1:12">
      <c t="s" r="A151" s="4">
        <v>83</v>
      </c>
      <c t="n" r="J151" s="6">
        <v>0</v>
      </c>
      <c t="n" r="K151" s="6">
        <v>0</v>
      </c>
      <c t="n" r="L151" s="6">
        <v>0</v>
      </c>
    </row>
    <row r="152" spans="1:12">
      <c t="s" r="A152" s="4">
        <v>85</v>
      </c>
      <c t="n" r="J152" s="6">
        <v>0</v>
      </c>
      <c t="n" r="K152" s="6">
        <v>0</v>
      </c>
      <c t="n" r="L152" s="6">
        <v>0</v>
      </c>
    </row>
    <row r="153" spans="1:12">
      <c t="s" r="A153" s="4">
        <v>86</v>
      </c>
      <c t="n" r="J153" s="6">
        <v>0</v>
      </c>
      <c t="n" r="K153" s="6">
        <v>0</v>
      </c>
      <c t="n" r="L153" s="6">
        <v>0</v>
      </c>
    </row>
    <row r="154" spans="1:12">
      <c t="s" r="A154" s="4">
        <v>87</v>
      </c>
      <c t="n" r="J154" s="6">
        <v>0</v>
      </c>
      <c t="n" r="K154" s="6">
        <v>0</v>
      </c>
      <c t="n" r="L154" s="6">
        <v>0</v>
      </c>
    </row>
    <row r="155" spans="1:12">
      <c t="s" r="A155" s="4">
        <v>88</v>
      </c>
      <c t="n" r="J155" s="8">
        <v>-0.2</v>
      </c>
      <c t="n" r="K155" s="8">
        <v>-0.2</v>
      </c>
      <c t="n" r="L155" s="8">
        <v>-0.2</v>
      </c>
    </row>
    <row r="156" spans="1:12">
      <c t="s" r="A156" s="4">
        <v>89</v>
      </c>
      <c t="n" r="J156" s="6">
        <v>0</v>
      </c>
      <c t="n" r="K156" s="6">
        <v>0</v>
      </c>
      <c t="n" r="L156" s="6">
        <v>0</v>
      </c>
    </row>
    <row r="157" spans="1:12">
      <c t="s" r="A157" s="4">
        <v>91</v>
      </c>
      <c t="n" r="J157" s="8">
        <v>-0.2</v>
      </c>
      <c t="n" r="K157" s="8">
        <v>-0.2</v>
      </c>
      <c t="n" r="L157" s="8">
        <v>-0.2</v>
      </c>
    </row>
    <row r="158" spans="1:12">
      <c t="s" r="A158" s="4">
        <v>93</v>
      </c>
      <c t="n" r="J158" s="6">
        <v>0</v>
      </c>
      <c t="n" r="K158" s="6">
        <v>0</v>
      </c>
      <c t="n" r="L158" s="6">
        <v>0</v>
      </c>
    </row>
    <row r="159" spans="1:12">
      <c t="s" r="A159" s="4">
        <v>94</v>
      </c>
      <c t="n" r="J159" s="8">
        <v>-5.3</v>
      </c>
      <c t="n" r="K159" s="8">
        <v>-5.4</v>
      </c>
      <c t="n" r="L159" s="8">
        <v>-3.8</v>
      </c>
    </row>
    <row r="160" spans="1:12">
      <c t="s" r="A160" s="4">
        <v>95</v>
      </c>
      <c t="n" r="J160" s="8">
        <v>-1.3</v>
      </c>
      <c t="n" r="K160" s="8">
        <v>-1.8</v>
      </c>
      <c t="n" r="L160" s="8">
        <v>0.9</v>
      </c>
    </row>
    <row r="161" spans="1:12">
      <c t="s" r="A161" s="4">
        <v>607</v>
      </c>
      <c t="n" r="J161" s="6">
        <v>0</v>
      </c>
      <c t="n" r="K161" s="6">
        <v>0</v>
      </c>
      <c t="n" r="L161" s="6">
        <v>0</v>
      </c>
    </row>
    <row r="162" spans="1:12">
      <c t="s" r="A162" s="4">
        <v>1425</v>
      </c>
      <c t="n" r="J162" s="8">
        <v>-6.4</v>
      </c>
      <c t="n" r="K162" s="6">
        <v>-7</v>
      </c>
      <c t="n" r="L162" s="8">
        <v>-2.7</v>
      </c>
    </row>
    <row r="163" spans="1:12">
      <c t="s" r="A163" s="4">
        <v>1428</v>
      </c>
      <c t="n" r="J163" s="6">
        <v>0</v>
      </c>
      <c t="n" r="K163" s="6">
        <v>0</v>
      </c>
      <c t="n" r="L163" s="6">
        <v>0</v>
      </c>
    </row>
    <row r="164" spans="1:12">
      <c t="s" r="A164" s="4">
        <v>1429</v>
      </c>
      <c t="n" r="J164" s="6">
        <v>0</v>
      </c>
      <c t="n" r="K164" s="6">
        <v>0</v>
      </c>
      <c t="n" r="L164" s="6">
        <v>0</v>
      </c>
    </row>
    <row r="165" spans="1:12">
      <c t="s" r="A165" s="4">
        <v>1430</v>
      </c>
      <c t="n" r="J165" s="6">
        <v>0</v>
      </c>
      <c t="n" r="K165" s="6">
        <v>0</v>
      </c>
      <c t="n" r="L165" s="6">
        <v>0</v>
      </c>
    </row>
    <row r="166" spans="1:12">
      <c t="s" r="A166" s="4">
        <v>578</v>
      </c>
      <c t="n" r="J166" s="6">
        <v>0</v>
      </c>
      <c t="n" r="K166" s="6">
        <v>0</v>
      </c>
      <c t="n" r="L166" s="6">
        <v>0</v>
      </c>
    </row>
    <row r="167" spans="1:12">
      <c t="s" r="A167" s="3">
        <v>1431</v>
      </c>
    </row>
    <row r="168" spans="1:12">
      <c t="s" r="A168" s="4">
        <v>582</v>
      </c>
      <c t="n" r="B168" s="6">
        <v>0</v>
      </c>
      <c t="n" r="F168" s="6">
        <v>0</v>
      </c>
      <c t="n" r="J168" s="6">
        <v>0</v>
      </c>
      <c t="n" r="K168" s="6">
        <v>0</v>
      </c>
      <c t="n" r="L168" s="6">
        <v>0</v>
      </c>
    </row>
    <row r="169" spans="1:12">
      <c t="s" r="A169" s="4">
        <v>1377</v>
      </c>
      <c t="n" r="B169" s="7">
        <v>226.3</v>
      </c>
      <c t="n" r="F169" s="7">
        <v>232.9</v>
      </c>
      <c t="n" r="J169" s="8">
        <v>226.3</v>
      </c>
      <c t="n" r="K169" s="8">
        <v>232.9</v>
      </c>
      <c t="n" r="L169" s="8">
        <v>401.1</v>
      </c>
    </row>
    <row r="170" spans="1:12">
      <c t="s" r="A170" s="3">
        <v>1432</v>
      </c>
    </row>
    <row r="171" spans="1:12">
      <c t="s" r="A171" s="4">
        <v>133</v>
      </c>
      <c t="n" r="J171" s="8">
        <v>-3.5</v>
      </c>
      <c t="n" r="K171" s="8">
        <v>-5.6</v>
      </c>
      <c t="n" r="L171" s="6">
        <v>-7</v>
      </c>
    </row>
    <row r="172" spans="1:12">
      <c t="s" r="A172" s="4">
        <v>1435</v>
      </c>
    </row>
    <row r="173" spans="1:12">
      <c t="s" r="A173" s="3">
        <v>1424</v>
      </c>
    </row>
    <row r="174" spans="1:12">
      <c t="s" r="A174" s="4">
        <v>1427</v>
      </c>
      <c t="n" r="J174" s="8">
        <v>110.4</v>
      </c>
      <c t="n" r="K174" s="9">
        <v>94</v>
      </c>
      <c t="n" r="L174" s="9">
        <v>82</v>
      </c>
    </row>
    <row r="175" spans="1:12">
      <c t="s" r="A175" s="4">
        <v>584</v>
      </c>
    </row>
    <row r="176" spans="1:12">
      <c t="s" r="A176" s="3">
        <v>1424</v>
      </c>
    </row>
    <row r="177" spans="1:12">
      <c t="s" r="A177" s="4">
        <v>578</v>
      </c>
      <c t="n" r="J177" s="6">
        <v>19</v>
      </c>
    </row>
    <row r="178" spans="1:12">
      <c t="s" r="A178" s="4">
        <v>1436</v>
      </c>
    </row>
    <row r="179" spans="1:12">
      <c t="s" r="A179" s="3">
        <v>1424</v>
      </c>
    </row>
    <row r="180" spans="1:12">
      <c t="s" r="A180" s="4">
        <v>578</v>
      </c>
      <c t="n" r="J180" s="9">
        <v>1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U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t="s" r="A1" s="1">
        <v>1437</v>
      </c>
      <c t="s" r="B1" s="2">
        <v>433</v>
      </c>
      <c t="s" r="R1" s="2">
        <v>1</v>
      </c>
    </row>
    <row r="2" spans="1:21">
      <c t="s" r="B2" s="2">
        <v>2</v>
      </c>
      <c t="s" r="D2" s="2">
        <v>905</v>
      </c>
      <c t="s" r="F2" s="2">
        <v>4</v>
      </c>
      <c t="s" r="H2" s="2">
        <v>1294</v>
      </c>
      <c t="s" r="J2" s="2">
        <v>30</v>
      </c>
      <c t="s" r="L2" s="2">
        <v>1295</v>
      </c>
      <c t="s" r="N2" s="2">
        <v>1296</v>
      </c>
      <c t="s" r="P2" s="2">
        <v>1297</v>
      </c>
      <c t="s" r="R2" s="2">
        <v>2</v>
      </c>
      <c t="s" r="S2" s="2">
        <v>30</v>
      </c>
      <c t="s" r="U2" s="2">
        <v>78</v>
      </c>
    </row>
    <row r="3" spans="1:21">
      <c t="s" r="A3" s="4">
        <v>906</v>
      </c>
      <c t="n" r="R3" s="7">
        <v>99.7</v>
      </c>
      <c t="n" r="S3" s="7">
        <v>79.3</v>
      </c>
      <c t="n" r="U3" s="7">
        <v>80.7</v>
      </c>
    </row>
    <row r="4" spans="1:21">
      <c t="s" r="A4" s="4">
        <v>1242</v>
      </c>
      <c t="n" r="R4" s="8">
        <v>14.1</v>
      </c>
      <c t="n" r="S4" s="6">
        <v>0</v>
      </c>
      <c t="n" r="U4" s="6">
        <v>0</v>
      </c>
    </row>
    <row r="5" spans="1:21">
      <c t="s" r="A5" s="4">
        <v>1222</v>
      </c>
      <c t="n" r="R5" s="8">
        <v>15.4</v>
      </c>
      <c t="n" r="S5" s="8">
        <v>15.2</v>
      </c>
    </row>
    <row r="6" spans="1:21">
      <c t="s" r="A6" s="4">
        <v>1438</v>
      </c>
      <c t="n" r="B6" s="7">
        <v>5.6</v>
      </c>
    </row>
    <row r="7" spans="1:21">
      <c t="s" r="A7" s="3">
        <v>427</v>
      </c>
    </row>
    <row r="8" spans="1:21">
      <c t="s" r="A8" s="4">
        <v>79</v>
      </c>
      <c t="n" r="B8" s="8">
        <v>378.7</v>
      </c>
      <c t="n" r="D8" s="7">
        <v>386.2</v>
      </c>
      <c t="n" r="F8" s="7">
        <v>365.3</v>
      </c>
      <c t="n" r="H8" s="7">
        <v>319.7</v>
      </c>
      <c t="n" r="J8" s="7">
        <v>401.4</v>
      </c>
      <c t="n" r="L8" s="7">
        <v>397.2</v>
      </c>
      <c t="n" r="N8" s="7">
        <v>365.8</v>
      </c>
      <c t="n" r="P8" s="7">
        <v>286.6</v>
      </c>
      <c t="n" r="R8" s="8">
        <v>1449.9</v>
      </c>
      <c t="n" r="S8" s="6">
        <v>1451</v>
      </c>
      <c t="n" r="U8" s="6">
        <v>1321</v>
      </c>
    </row>
    <row r="9" spans="1:21">
      <c t="s" r="A9" s="4">
        <v>117</v>
      </c>
      <c t="n" r="B9" s="7">
        <v>58.2</v>
      </c>
      <c t="n" r="D9" s="7">
        <v>39.5</v>
      </c>
      <c t="n" r="F9" s="7">
        <v>45.4</v>
      </c>
      <c t="n" r="H9" s="7">
        <v>62.2</v>
      </c>
      <c t="n" r="J9" s="7">
        <v>58.5</v>
      </c>
      <c t="n" r="L9" s="7">
        <v>51.3</v>
      </c>
      <c t="n" r="N9" s="7">
        <v>53.1</v>
      </c>
      <c t="n" r="P9" s="7">
        <v>42.1</v>
      </c>
      <c t="n" r="R9" s="7">
        <v>205.3</v>
      </c>
      <c t="n" r="S9" s="9">
        <v>205</v>
      </c>
      <c t="n" r="U9" s="7">
        <v>169.3</v>
      </c>
    </row>
    <row r="10" spans="1:21">
      <c t="s" r="A10" s="3">
        <v>107</v>
      </c>
    </row>
    <row r="11" spans="1:21">
      <c t="s" r="A11" s="4">
        <v>108</v>
      </c>
      <c t="n" r="B11" s="11">
        <v>1.38</v>
      </c>
      <c t="s" r="C11" s="4">
        <v>109</v>
      </c>
      <c t="n" r="D11" s="11">
        <v>0.92</v>
      </c>
      <c t="s" r="E11" s="4">
        <v>109</v>
      </c>
      <c t="n" r="F11" s="11">
        <v>1.04</v>
      </c>
      <c t="s" r="G11" s="4">
        <v>109</v>
      </c>
      <c t="n" r="H11" s="11">
        <v>1.41</v>
      </c>
      <c t="s" r="I11" s="4">
        <v>109</v>
      </c>
      <c t="n" r="J11" s="11">
        <v>1.32</v>
      </c>
      <c t="s" r="K11" s="4">
        <v>109</v>
      </c>
      <c t="n" r="L11" s="11">
        <v>1.16</v>
      </c>
      <c t="s" r="M11" s="4">
        <v>109</v>
      </c>
      <c t="n" r="N11" s="11">
        <v>1.17</v>
      </c>
      <c t="s" r="O11" s="4">
        <v>109</v>
      </c>
      <c t="n" r="P11" s="11">
        <v>0.92</v>
      </c>
      <c t="s" r="Q11" s="4">
        <v>109</v>
      </c>
      <c t="n" r="R11" s="11">
        <v>4.76</v>
      </c>
      <c t="n" r="S11" s="11">
        <v>4.55</v>
      </c>
      <c t="s" r="T11" s="4">
        <v>109</v>
      </c>
      <c t="n" r="U11" s="11">
        <v>3.64</v>
      </c>
    </row>
    <row r="12" spans="1:21">
      <c t="s" r="A12" s="4">
        <v>111</v>
      </c>
      <c t="n" r="B12" s="11">
        <v>1.37</v>
      </c>
      <c t="s" r="C12" s="4">
        <v>109</v>
      </c>
      <c t="n" r="D12" s="11">
        <v>0.91</v>
      </c>
      <c t="s" r="E12" s="4">
        <v>109</v>
      </c>
      <c t="n" r="F12" s="11">
        <v>1.03</v>
      </c>
      <c t="s" r="G12" s="4">
        <v>109</v>
      </c>
      <c t="n" r="H12" s="11">
        <v>1.39</v>
      </c>
      <c t="s" r="I12" s="4">
        <v>109</v>
      </c>
      <c t="n" r="J12" s="11">
        <v>1.3</v>
      </c>
      <c t="s" r="K12" s="4">
        <v>109</v>
      </c>
      <c t="n" r="L12" s="11">
        <v>1.14</v>
      </c>
      <c t="s" r="M12" s="4">
        <v>109</v>
      </c>
      <c t="n" r="N12" s="11">
        <v>1.15</v>
      </c>
      <c t="s" r="O12" s="4">
        <v>109</v>
      </c>
      <c t="n" r="P12" s="11">
        <v>0.9</v>
      </c>
      <c t="s" r="Q12" s="4">
        <v>109</v>
      </c>
      <c t="n" r="R12" s="11">
        <v>4.69</v>
      </c>
      <c t="n" r="S12" s="11">
        <v>4.48</v>
      </c>
      <c t="s" r="T12" s="4">
        <v>109</v>
      </c>
      <c t="n" r="U12" s="11">
        <v>3.59</v>
      </c>
    </row>
    <row r="13" spans="1:21">
      <c t="s" r="A13" s="4">
        <v>595</v>
      </c>
    </row>
    <row r="14" spans="1:21">
      <c t="s" r="A14" s="4">
        <v>578</v>
      </c>
      <c t="n" r="D14" s="7">
        <v>31.1</v>
      </c>
    </row>
    <row r="15" spans="1:21">
      <c t="s" r="A15" s="4">
        <v>906</v>
      </c>
      <c t="n" r="B15" s="9">
        <v>-9</v>
      </c>
      <c t="n" r="D15" s="7">
        <v>-4.5</v>
      </c>
    </row>
    <row r="16" spans="1:21">
      <c t="s" r="A16" s="3">
        <v>427</v>
      </c>
    </row>
    <row r="17" spans="1:21">
      <c t="s" r="A17" s="4">
        <v>79</v>
      </c>
      <c t="n" r="R17" s="7">
        <v>92.5</v>
      </c>
      <c t="n" r="S17" s="7">
        <v>97.40000000000001</v>
      </c>
      <c t="n" r="U17" s="7">
        <v>87.2</v>
      </c>
    </row>
    <row r="18" spans="1:21">
      <c t="s" r="A18" s="4">
        <v>909</v>
      </c>
    </row>
    <row r="19" spans="1:21">
      <c t="s" r="A19" s="4">
        <v>906</v>
      </c>
      <c t="n" r="R19" s="8">
        <v>-21.6</v>
      </c>
    </row>
    <row r="20" spans="1:21">
      <c t="s" r="A20" s="4">
        <v>1439</v>
      </c>
    </row>
    <row r="21" spans="1:21">
      <c t="s" r="A21" s="4">
        <v>1222</v>
      </c>
      <c t="n" r="R21" s="7">
        <v>7.7</v>
      </c>
      <c t="n" r="U21" s="7">
        <v>7.6</v>
      </c>
    </row>
    <row r="22" spans="1:21">
      <c t="n" r="A22"/>
    </row>
    <row r="23" spans="1:21">
      <c t="s" r="A23" s="4">
        <v>109</v>
      </c>
      <c t="s" r="B23" s="4">
        <v>114</v>
      </c>
    </row>
  </sheetData>
  <mergeCells count="14">
    <mergeCell ref="A1:A2"/>
    <mergeCell ref="B1:Q1"/>
    <mergeCell ref="R1:U1"/>
    <mergeCell ref="B2:C2"/>
    <mergeCell ref="D2:E2"/>
    <mergeCell ref="F2:G2"/>
    <mergeCell ref="H2:I2"/>
    <mergeCell ref="J2:K2"/>
    <mergeCell ref="L2:M2"/>
    <mergeCell ref="N2:O2"/>
    <mergeCell ref="P2:Q2"/>
    <mergeCell ref="S2:T2"/>
    <mergeCell ref="A22:U22"/>
    <mergeCell ref="B23:U2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440</v>
      </c>
      <c t="s" r="B1" s="2">
        <v>2</v>
      </c>
      <c t="s" r="C1" s="2">
        <v>30</v>
      </c>
    </row>
    <row r="2" spans="1:3">
      <c t="s" r="A2" s="3">
        <v>509</v>
      </c>
    </row>
    <row r="3" spans="1:3">
      <c t="s" r="A3" s="4">
        <v>1441</v>
      </c>
      <c t="n" r="B3" s="7">
        <v>4178.4</v>
      </c>
      <c t="n" r="C3" s="7">
        <v>4178.2</v>
      </c>
    </row>
    <row r="4" spans="1:3">
      <c t="s" r="A4" s="4">
        <v>760</v>
      </c>
    </row>
    <row r="5" spans="1:3">
      <c t="s" r="A5" s="3">
        <v>509</v>
      </c>
    </row>
    <row r="6" spans="1:3">
      <c t="s" r="A6" s="4">
        <v>1441</v>
      </c>
      <c t="n" r="B6" s="9">
        <v>0</v>
      </c>
      <c t="n" r="C6" s="6">
        <v>100</v>
      </c>
    </row>
    <row r="7" spans="1:3">
      <c t="s" r="A7" s="4">
        <v>1442</v>
      </c>
      <c t="s" r="B7" s="4">
        <v>763</v>
      </c>
    </row>
    <row r="8" spans="1:3">
      <c t="s" r="A8" s="4">
        <v>764</v>
      </c>
    </row>
    <row r="9" spans="1:3">
      <c t="s" r="A9" s="3">
        <v>509</v>
      </c>
    </row>
    <row r="10" spans="1:3">
      <c t="s" r="A10" s="4">
        <v>1441</v>
      </c>
      <c t="n" r="B10" s="9">
        <v>0</v>
      </c>
      <c t="n" r="C10" s="6">
        <v>250</v>
      </c>
    </row>
    <row r="11" spans="1:3">
      <c t="s" r="A11" s="4">
        <v>1442</v>
      </c>
      <c t="s" r="B11" s="4">
        <v>748</v>
      </c>
    </row>
    <row r="12" spans="1:3">
      <c t="s" r="A12" s="4">
        <v>767</v>
      </c>
    </row>
    <row r="13" spans="1:3">
      <c t="s" r="A13" s="3">
        <v>509</v>
      </c>
    </row>
    <row r="14" spans="1:3">
      <c t="s" r="A14" s="4">
        <v>1441</v>
      </c>
      <c t="n" r="B14" s="9">
        <v>0</v>
      </c>
      <c t="n" r="C14" s="9">
        <v>70</v>
      </c>
    </row>
    <row r="15" spans="1:3">
      <c t="s" r="A15" s="4">
        <v>1442</v>
      </c>
      <c t="s" r="B15" s="4">
        <v>77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43</v>
      </c>
      <c t="s" r="B1" s="2">
        <v>2</v>
      </c>
      <c t="s" r="C1" s="2">
        <v>30</v>
      </c>
      <c t="s" r="D1" s="2">
        <v>78</v>
      </c>
      <c t="s" r="E1" s="2">
        <v>912</v>
      </c>
    </row>
    <row r="2" spans="1:5">
      <c t="s" r="A2" s="3">
        <v>31</v>
      </c>
    </row>
    <row r="3" spans="1:5">
      <c t="s" r="A3" s="4">
        <v>1444</v>
      </c>
      <c t="n" r="B3" s="7">
        <v>202.4</v>
      </c>
      <c t="n" r="C3" s="7">
        <v>209.9</v>
      </c>
      <c t="n" r="D3" s="7">
        <v>379.7</v>
      </c>
      <c t="n" r="E3" s="7">
        <v>234.2</v>
      </c>
    </row>
    <row r="4" spans="1:5">
      <c t="s" r="A4" s="4">
        <v>43</v>
      </c>
      <c t="n" r="B4" s="8">
        <v>5698.4</v>
      </c>
      <c t="n" r="C4" s="6">
        <v>5688</v>
      </c>
    </row>
    <row r="5" spans="1:5">
      <c t="s" r="A5" s="4">
        <v>582</v>
      </c>
      <c t="n" r="B5" s="8">
        <v>348.5</v>
      </c>
      <c t="n" r="C5" s="8">
        <v>357.7</v>
      </c>
      <c t="n" r="D5" s="8">
        <v>354.3</v>
      </c>
    </row>
    <row r="6" spans="1:5">
      <c t="s" r="A6" s="4">
        <v>1445</v>
      </c>
      <c t="n" r="B6" s="8">
        <v>312.4</v>
      </c>
      <c t="n" r="C6" s="8">
        <v>211.4</v>
      </c>
    </row>
    <row r="7" spans="1:5">
      <c t="s" r="A7" s="4">
        <v>47</v>
      </c>
      <c t="n" r="B7" s="8">
        <v>6894.2</v>
      </c>
      <c t="n" r="C7" s="8">
        <v>6919.9</v>
      </c>
      <c t="n" r="D7" s="8">
        <v>6535.5</v>
      </c>
    </row>
    <row r="8" spans="1:5">
      <c t="s" r="A8" s="3">
        <v>48</v>
      </c>
    </row>
    <row r="9" spans="1:5">
      <c t="s" r="A9" s="4">
        <v>1446</v>
      </c>
      <c t="n" r="B9" s="8">
        <v>170.9</v>
      </c>
      <c t="n" r="C9" s="8">
        <v>165.9</v>
      </c>
    </row>
    <row r="10" spans="1:5">
      <c t="s" r="A10" s="4">
        <v>50</v>
      </c>
      <c t="n" r="B10" s="8">
        <v>4204.2</v>
      </c>
      <c t="n" r="C10" s="8">
        <v>4256.6</v>
      </c>
    </row>
    <row r="11" spans="1:5">
      <c t="s" r="A11" s="4">
        <v>642</v>
      </c>
      <c t="n" r="B11" s="8">
        <v>220.6</v>
      </c>
      <c t="n" r="C11" s="8">
        <v>246.1</v>
      </c>
    </row>
    <row r="12" spans="1:5">
      <c t="s" r="A12" s="4">
        <v>58</v>
      </c>
      <c t="n" r="B12" s="6">
        <v>5614</v>
      </c>
      <c t="n" r="C12" s="8">
        <v>5605.9</v>
      </c>
    </row>
    <row r="13" spans="1:5">
      <c t="s" r="A13" s="4">
        <v>65</v>
      </c>
      <c t="n" r="B13" s="8">
        <v>1280.2</v>
      </c>
      <c t="n" r="C13" s="6">
        <v>1314</v>
      </c>
      <c t="n" r="D13" s="6">
        <v>1397</v>
      </c>
    </row>
    <row r="14" spans="1:5">
      <c t="s" r="A14" s="4">
        <v>66</v>
      </c>
      <c t="n" r="B14" s="8">
        <v>6894.2</v>
      </c>
      <c t="n" r="C14" s="8">
        <v>6919.9</v>
      </c>
    </row>
    <row r="15" spans="1:5">
      <c t="s" r="A15" s="4">
        <v>1447</v>
      </c>
    </row>
    <row r="16" spans="1:5">
      <c t="s" r="A16" s="3">
        <v>31</v>
      </c>
    </row>
    <row r="17" spans="1:5">
      <c t="s" r="A17" s="4">
        <v>1444</v>
      </c>
      <c t="n" r="B17" s="8">
        <v>147.6</v>
      </c>
      <c t="n" r="C17" s="8">
        <v>162.3</v>
      </c>
      <c t="n" r="D17" s="7">
        <v>294.6</v>
      </c>
      <c t="n" r="E17" s="7">
        <v>183.5</v>
      </c>
    </row>
    <row r="18" spans="1:5">
      <c t="s" r="A18" s="4">
        <v>43</v>
      </c>
      <c t="n" r="B18" s="8">
        <v>3373.6</v>
      </c>
      <c t="n" r="C18" s="6">
        <v>3397</v>
      </c>
    </row>
    <row r="19" spans="1:5">
      <c t="s" r="A19" s="4">
        <v>582</v>
      </c>
      <c t="n" r="B19" s="8">
        <v>2255.3</v>
      </c>
      <c t="n" r="C19" s="8">
        <v>2199.5</v>
      </c>
    </row>
    <row r="20" spans="1:5">
      <c t="s" r="A20" s="4">
        <v>1445</v>
      </c>
      <c t="n" r="B20" s="8">
        <v>709.4</v>
      </c>
      <c t="n" r="C20" s="6">
        <v>396</v>
      </c>
    </row>
    <row r="21" spans="1:5">
      <c t="s" r="A21" s="4">
        <v>47</v>
      </c>
      <c t="n" r="B21" s="8">
        <v>6485.9</v>
      </c>
      <c t="n" r="C21" s="8">
        <v>6154.8</v>
      </c>
    </row>
    <row r="22" spans="1:5">
      <c t="s" r="A22" s="3">
        <v>48</v>
      </c>
    </row>
    <row r="23" spans="1:5">
      <c t="s" r="A23" s="4">
        <v>1446</v>
      </c>
      <c t="n" r="B23" s="6">
        <v>72</v>
      </c>
      <c t="n" r="C23" s="8">
        <v>54.9</v>
      </c>
    </row>
    <row r="24" spans="1:5">
      <c t="s" r="A24" s="4">
        <v>50</v>
      </c>
      <c t="n" r="B24" s="8">
        <v>4107.7</v>
      </c>
      <c t="n" r="C24" s="8">
        <v>3821.1</v>
      </c>
    </row>
    <row r="25" spans="1:5">
      <c t="s" r="A25" s="4">
        <v>642</v>
      </c>
      <c t="n" r="B25" s="6">
        <v>1026</v>
      </c>
      <c t="n" r="C25" s="8">
        <v>964.8</v>
      </c>
    </row>
    <row r="26" spans="1:5">
      <c t="s" r="A26" s="4">
        <v>58</v>
      </c>
      <c t="n" r="B26" s="8">
        <v>5205.7</v>
      </c>
      <c t="n" r="C26" s="8">
        <v>4840.8</v>
      </c>
    </row>
    <row r="27" spans="1:5">
      <c t="s" r="A27" s="4">
        <v>65</v>
      </c>
      <c t="n" r="B27" s="8">
        <v>1280.2</v>
      </c>
      <c t="n" r="C27" s="6">
        <v>1314</v>
      </c>
    </row>
    <row r="28" spans="1:5">
      <c t="s" r="A28" s="4">
        <v>66</v>
      </c>
      <c t="n" r="B28" s="7">
        <v>6485.9</v>
      </c>
      <c t="n" r="C28" s="7">
        <v>6154.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48</v>
      </c>
      <c t="s" r="B1" s="2">
        <v>433</v>
      </c>
      <c t="s" r="J1" s="2">
        <v>1</v>
      </c>
    </row>
    <row r="2" spans="1:12">
      <c t="s" r="B2" s="2">
        <v>2</v>
      </c>
      <c t="s" r="C2" s="2">
        <v>905</v>
      </c>
      <c t="s" r="D2" s="2">
        <v>4</v>
      </c>
      <c t="s" r="E2" s="2">
        <v>1294</v>
      </c>
      <c t="s" r="F2" s="2">
        <v>30</v>
      </c>
      <c t="s" r="G2" s="2">
        <v>1295</v>
      </c>
      <c t="s" r="H2" s="2">
        <v>1296</v>
      </c>
      <c t="s" r="I2" s="2">
        <v>1297</v>
      </c>
      <c t="s" r="J2" s="2">
        <v>2</v>
      </c>
      <c t="s" r="K2" s="2">
        <v>30</v>
      </c>
      <c t="s" r="L2" s="2">
        <v>78</v>
      </c>
    </row>
    <row r="3" spans="1:12">
      <c t="s" r="A3" s="3">
        <v>1449</v>
      </c>
    </row>
    <row r="4" spans="1:12">
      <c t="s" r="A4" s="4">
        <v>80</v>
      </c>
      <c t="n" r="J4" s="7">
        <v>1130.1</v>
      </c>
      <c t="n" r="K4" s="7">
        <v>1086.6</v>
      </c>
      <c t="n" r="L4" s="7">
        <v>975.2</v>
      </c>
    </row>
    <row r="5" spans="1:12">
      <c t="s" r="A5" s="4">
        <v>82</v>
      </c>
      <c t="n" r="J5" s="8">
        <v>84.8</v>
      </c>
      <c t="n" r="K5" s="8">
        <v>78.09999999999999</v>
      </c>
      <c t="n" r="L5" s="8">
        <v>70.7</v>
      </c>
    </row>
    <row r="6" spans="1:12">
      <c t="s" r="A6" s="4">
        <v>83</v>
      </c>
      <c t="n" r="B6" s="7">
        <v>378.7</v>
      </c>
      <c t="n" r="C6" s="7">
        <v>386.2</v>
      </c>
      <c t="n" r="D6" s="7">
        <v>365.3</v>
      </c>
      <c t="n" r="E6" s="7">
        <v>319.7</v>
      </c>
      <c t="n" r="F6" s="7">
        <v>401.4</v>
      </c>
      <c t="n" r="G6" s="7">
        <v>397.2</v>
      </c>
      <c t="n" r="H6" s="7">
        <v>365.8</v>
      </c>
      <c t="n" r="I6" s="7">
        <v>286.6</v>
      </c>
      <c t="n" r="J6" s="8">
        <v>1449.9</v>
      </c>
      <c t="n" r="K6" s="6">
        <v>1451</v>
      </c>
      <c t="n" r="L6" s="6">
        <v>1321</v>
      </c>
    </row>
    <row r="7" spans="1:12">
      <c t="s" r="A7" s="4">
        <v>85</v>
      </c>
      <c t="n" r="J7" s="8">
        <v>326.1</v>
      </c>
      <c t="n" r="K7" s="6">
        <v>337</v>
      </c>
      <c t="n" r="L7" s="6">
        <v>294</v>
      </c>
    </row>
    <row r="8" spans="1:12">
      <c t="s" r="A8" s="4">
        <v>87</v>
      </c>
      <c t="n" r="J8" s="8">
        <v>290.5</v>
      </c>
      <c t="n" r="K8" s="8">
        <v>273.5</v>
      </c>
      <c t="n" r="L8" s="6">
        <v>255</v>
      </c>
    </row>
    <row r="9" spans="1:12">
      <c t="s" r="A9" s="4">
        <v>88</v>
      </c>
      <c t="n" r="J9" s="8">
        <v>87.2</v>
      </c>
      <c t="n" r="K9" s="8">
        <v>108.7</v>
      </c>
      <c t="n" r="L9" s="8">
        <v>129.4</v>
      </c>
    </row>
    <row r="10" spans="1:12">
      <c t="s" r="A10" s="4">
        <v>89</v>
      </c>
      <c t="n" r="J10" s="8">
        <v>38.4</v>
      </c>
      <c t="n" r="K10" s="8">
        <v>28.9</v>
      </c>
      <c t="n" r="L10" s="8">
        <v>26.1</v>
      </c>
    </row>
    <row r="11" spans="1:12">
      <c t="s" r="A11" s="4">
        <v>90</v>
      </c>
      <c t="n" r="J11" s="8">
        <v>192.4</v>
      </c>
      <c t="n" r="K11" s="8">
        <v>189.2</v>
      </c>
      <c t="n" r="L11" s="8">
        <v>178.3</v>
      </c>
    </row>
    <row r="12" spans="1:12">
      <c t="s" r="A12" s="4">
        <v>91</v>
      </c>
      <c t="n" r="J12" s="8">
        <v>1090.5</v>
      </c>
      <c t="n" r="K12" s="8">
        <v>1135.1</v>
      </c>
      <c t="n" r="L12" s="8">
        <v>1072.6</v>
      </c>
    </row>
    <row r="13" spans="1:12">
      <c t="s" r="A13" s="4">
        <v>93</v>
      </c>
      <c t="n" r="J13" s="8">
        <v>79.2</v>
      </c>
      <c t="n" r="K13" s="8">
        <v>87.2</v>
      </c>
      <c t="n" r="L13" s="8">
        <v>85.59999999999999</v>
      </c>
    </row>
    <row r="14" spans="1:12">
      <c t="s" r="A14" s="4">
        <v>94</v>
      </c>
      <c t="n" r="J14" s="8">
        <v>-155.1</v>
      </c>
      <c t="n" r="K14" s="8">
        <v>-158.4</v>
      </c>
      <c t="n" r="L14" s="8">
        <v>-166.6</v>
      </c>
    </row>
    <row r="15" spans="1:12">
      <c t="s" r="A15" s="4">
        <v>95</v>
      </c>
      <c t="n" r="J15" s="8">
        <v>-13.2</v>
      </c>
      <c t="n" r="K15" s="8">
        <v>-13.5</v>
      </c>
      <c t="n" r="L15" s="8">
        <v>-8.4</v>
      </c>
    </row>
    <row r="16" spans="1:12">
      <c t="s" r="A16" s="4">
        <v>96</v>
      </c>
      <c t="n" r="J16" s="8">
        <v>270.3</v>
      </c>
      <c t="n" r="K16" s="8">
        <v>231.2</v>
      </c>
      <c t="n" r="L16" s="6">
        <v>159</v>
      </c>
    </row>
    <row r="17" spans="1:12">
      <c t="s" r="A17" s="4">
        <v>1427</v>
      </c>
      <c t="n" r="J17" s="8">
        <v>-110.9</v>
      </c>
      <c t="n" r="K17" s="8">
        <v>-75.7</v>
      </c>
      <c t="n" r="L17" s="8">
        <v>-65.5</v>
      </c>
    </row>
    <row r="18" spans="1:12">
      <c t="s" r="A18" s="4">
        <v>655</v>
      </c>
      <c t="n" r="J18" s="8">
        <v>45.9</v>
      </c>
      <c t="n" r="K18" s="8">
        <v>49.5</v>
      </c>
      <c t="n" r="L18" s="8">
        <v>75.8</v>
      </c>
    </row>
    <row r="19" spans="1:12">
      <c t="s" r="A19" s="4">
        <v>99</v>
      </c>
      <c t="n" r="B19" s="7">
        <v>58.2</v>
      </c>
      <c t="n" r="C19" s="7">
        <v>39.5</v>
      </c>
      <c t="n" r="D19" s="7">
        <v>45.4</v>
      </c>
      <c t="n" r="E19" s="7">
        <v>62.2</v>
      </c>
      <c t="n" r="F19" s="7">
        <v>58.5</v>
      </c>
      <c t="n" r="G19" s="7">
        <v>51.3</v>
      </c>
      <c t="n" r="H19" s="7">
        <v>53.1</v>
      </c>
      <c t="n" r="I19" s="7">
        <v>42.1</v>
      </c>
      <c t="n" r="J19" s="8">
        <v>205.3</v>
      </c>
      <c t="n" r="K19" s="6">
        <v>205</v>
      </c>
      <c t="n" r="L19" s="8">
        <v>169.3</v>
      </c>
    </row>
    <row r="20" spans="1:12">
      <c t="s" r="A20" s="4">
        <v>101</v>
      </c>
      <c t="n" r="J20" s="8">
        <v>-55.8</v>
      </c>
      <c t="n" r="K20" s="8">
        <v>-79.09999999999999</v>
      </c>
      <c t="n" r="L20" s="8">
        <v>25.8</v>
      </c>
    </row>
    <row r="21" spans="1:12">
      <c t="s" r="A21" s="4">
        <v>102</v>
      </c>
      <c t="n" r="J21" s="8">
        <v>-0.6</v>
      </c>
      <c t="n" r="K21" s="8">
        <v>-0.1</v>
      </c>
      <c t="n" r="L21" s="8">
        <v>0.8</v>
      </c>
    </row>
    <row r="22" spans="1:12">
      <c t="s" r="A22" s="4">
        <v>103</v>
      </c>
      <c t="n" r="J22" s="8">
        <v>-1.8</v>
      </c>
      <c t="n" r="K22" s="6">
        <v>3</v>
      </c>
      <c t="n" r="L22" s="8">
        <v>22.4</v>
      </c>
    </row>
    <row r="23" spans="1:12">
      <c t="s" r="A23" s="4">
        <v>104</v>
      </c>
      <c t="n" r="J23" s="8">
        <v>7.8</v>
      </c>
      <c t="n" r="K23" s="8">
        <v>-29.5</v>
      </c>
      <c t="n" r="L23" s="8">
        <v>52.9</v>
      </c>
    </row>
    <row r="24" spans="1:12">
      <c t="s" r="A24" s="4">
        <v>105</v>
      </c>
      <c t="n" r="J24" s="8">
        <v>-50.4</v>
      </c>
      <c t="n" r="K24" s="8">
        <v>-105.7</v>
      </c>
      <c t="n" r="L24" s="8">
        <v>101.9</v>
      </c>
    </row>
    <row r="25" spans="1:12">
      <c t="s" r="A25" s="4">
        <v>106</v>
      </c>
      <c t="n" r="J25" s="8">
        <v>154.9</v>
      </c>
      <c t="n" r="K25" s="8">
        <v>99.3</v>
      </c>
      <c t="n" r="L25" s="8">
        <v>271.2</v>
      </c>
    </row>
    <row r="26" spans="1:12">
      <c t="s" r="A26" s="4">
        <v>1447</v>
      </c>
    </row>
    <row r="27" spans="1:12">
      <c t="s" r="A27" s="3">
        <v>1449</v>
      </c>
    </row>
    <row r="28" spans="1:12">
      <c t="s" r="A28" s="4">
        <v>80</v>
      </c>
      <c t="n" r="J28" s="8">
        <v>718.3</v>
      </c>
      <c t="n" r="K28" s="8">
        <v>669.7</v>
      </c>
      <c t="n" r="L28" s="6">
        <v>543</v>
      </c>
    </row>
    <row r="29" spans="1:12">
      <c t="s" r="A29" s="4">
        <v>82</v>
      </c>
      <c t="n" r="J29" s="8">
        <v>66.7</v>
      </c>
      <c t="n" r="K29" s="8">
        <v>60.2</v>
      </c>
      <c t="n" r="L29" s="8">
        <v>51.3</v>
      </c>
    </row>
    <row r="30" spans="1:12">
      <c t="s" r="A30" s="4">
        <v>83</v>
      </c>
      <c t="n" r="J30" s="6">
        <v>785</v>
      </c>
      <c t="n" r="K30" s="8">
        <v>729.9</v>
      </c>
      <c t="n" r="L30" s="8">
        <v>594.3</v>
      </c>
    </row>
    <row r="31" spans="1:12">
      <c t="s" r="A31" s="4">
        <v>85</v>
      </c>
      <c t="n" r="J31" s="8">
        <v>233.6</v>
      </c>
      <c t="n" r="K31" s="8">
        <v>227.6</v>
      </c>
      <c t="n" r="L31" s="8">
        <v>176.5</v>
      </c>
    </row>
    <row r="32" spans="1:12">
      <c t="s" r="A32" s="4">
        <v>87</v>
      </c>
      <c t="n" r="J32" s="8">
        <v>164.8</v>
      </c>
      <c t="n" r="K32" s="8">
        <v>147.7</v>
      </c>
      <c t="n" r="L32" s="8">
        <v>131.1</v>
      </c>
    </row>
    <row r="33" spans="1:12">
      <c t="s" r="A33" s="4">
        <v>88</v>
      </c>
      <c t="n" r="J33" s="8">
        <v>61.7</v>
      </c>
      <c t="n" r="K33" s="6">
        <v>83</v>
      </c>
      <c t="n" r="L33" s="8">
        <v>89.5</v>
      </c>
    </row>
    <row r="34" spans="1:12">
      <c t="s" r="A34" s="4">
        <v>89</v>
      </c>
      <c t="n" r="J34" s="8">
        <v>25.4</v>
      </c>
      <c t="n" r="K34" s="8">
        <v>17.1</v>
      </c>
      <c t="n" r="L34" s="8">
        <v>12.7</v>
      </c>
    </row>
    <row r="35" spans="1:12">
      <c t="s" r="A35" s="4">
        <v>90</v>
      </c>
      <c t="n" r="J35" s="8">
        <v>149.2</v>
      </c>
      <c t="n" r="K35" s="8">
        <v>139.7</v>
      </c>
      <c t="n" r="L35" s="8">
        <v>131.1</v>
      </c>
    </row>
    <row r="36" spans="1:12">
      <c t="s" r="A36" s="4">
        <v>91</v>
      </c>
      <c t="n" r="J36" s="8">
        <v>634.7</v>
      </c>
      <c t="n" r="K36" s="8">
        <v>615.1</v>
      </c>
      <c t="n" r="L36" s="8">
        <v>540.9</v>
      </c>
    </row>
    <row r="37" spans="1:12">
      <c t="s" r="A37" s="4">
        <v>93</v>
      </c>
      <c t="n" r="J37" s="6">
        <v>48</v>
      </c>
      <c t="n" r="K37" s="8">
        <v>67.90000000000001</v>
      </c>
      <c t="n" r="L37" s="8">
        <v>68.59999999999999</v>
      </c>
    </row>
    <row r="38" spans="1:12">
      <c t="s" r="A38" s="4">
        <v>94</v>
      </c>
      <c t="n" r="J38" s="8">
        <v>-68.7</v>
      </c>
      <c t="n" r="K38" s="8">
        <v>-66.7</v>
      </c>
      <c t="n" r="L38" s="8">
        <v>-63.7</v>
      </c>
    </row>
    <row r="39" spans="1:12">
      <c t="s" r="A39" s="4">
        <v>95</v>
      </c>
      <c t="n" r="J39" s="6">
        <v>0</v>
      </c>
      <c t="n" r="K39" s="8">
        <v>2.5</v>
      </c>
      <c t="n" r="L39" s="6">
        <v>-7</v>
      </c>
    </row>
    <row r="40" spans="1:12">
      <c t="s" r="A40" s="4">
        <v>96</v>
      </c>
      <c t="n" r="J40" s="8">
        <v>129.6</v>
      </c>
      <c t="n" r="K40" s="8">
        <v>118.5</v>
      </c>
      <c t="n" r="L40" s="8">
        <v>51.3</v>
      </c>
    </row>
    <row r="41" spans="1:12">
      <c t="s" r="A41" s="4">
        <v>1427</v>
      </c>
      <c t="n" r="J41" s="8">
        <v>-62.4</v>
      </c>
      <c t="n" r="K41" s="8">
        <v>-41.7</v>
      </c>
      <c t="n" r="L41" s="8">
        <v>-10.7</v>
      </c>
    </row>
    <row r="42" spans="1:12">
      <c t="s" r="A42" s="4">
        <v>655</v>
      </c>
      <c t="n" r="J42" s="8">
        <v>138.1</v>
      </c>
      <c t="n" r="K42" s="8">
        <v>128.2</v>
      </c>
      <c t="n" r="L42" s="8">
        <v>128.7</v>
      </c>
    </row>
    <row r="43" spans="1:12">
      <c t="s" r="A43" s="4">
        <v>99</v>
      </c>
      <c t="n" r="J43" s="8">
        <v>205.3</v>
      </c>
      <c t="n" r="K43" s="6">
        <v>205</v>
      </c>
      <c t="n" r="L43" s="8">
        <v>169.3</v>
      </c>
    </row>
    <row r="44" spans="1:12">
      <c t="s" r="A44" s="4">
        <v>101</v>
      </c>
      <c t="n" r="J44" s="8">
        <v>-55.8</v>
      </c>
      <c t="n" r="K44" s="8">
        <v>-79.09999999999999</v>
      </c>
      <c t="n" r="L44" s="8">
        <v>25.8</v>
      </c>
    </row>
    <row r="45" spans="1:12">
      <c t="s" r="A45" s="4">
        <v>102</v>
      </c>
      <c t="n" r="J45" s="8">
        <v>-0.6</v>
      </c>
      <c t="n" r="K45" s="8">
        <v>-0.1</v>
      </c>
      <c t="n" r="L45" s="8">
        <v>0.8</v>
      </c>
    </row>
    <row r="46" spans="1:12">
      <c t="s" r="A46" s="4">
        <v>103</v>
      </c>
      <c t="n" r="J46" s="8">
        <v>-1.8</v>
      </c>
      <c t="n" r="K46" s="6">
        <v>3</v>
      </c>
      <c t="n" r="L46" s="8">
        <v>22.4</v>
      </c>
    </row>
    <row r="47" spans="1:12">
      <c t="s" r="A47" s="4">
        <v>104</v>
      </c>
      <c t="n" r="J47" s="8">
        <v>7.8</v>
      </c>
      <c t="n" r="K47" s="8">
        <v>-29.5</v>
      </c>
      <c t="n" r="L47" s="8">
        <v>52.9</v>
      </c>
    </row>
    <row r="48" spans="1:12">
      <c t="s" r="A48" s="4">
        <v>105</v>
      </c>
      <c t="n" r="J48" s="8">
        <v>-50.4</v>
      </c>
      <c t="n" r="K48" s="8">
        <v>-105.7</v>
      </c>
      <c t="n" r="L48" s="8">
        <v>101.9</v>
      </c>
    </row>
    <row r="49" spans="1:12">
      <c t="s" r="A49" s="4">
        <v>106</v>
      </c>
      <c t="n" r="J49" s="7">
        <v>154.9</v>
      </c>
      <c t="n" r="K49" s="7">
        <v>99.3</v>
      </c>
      <c t="n" r="L49" s="7">
        <v>271.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6</v>
      </c>
      <c t="s" r="B1" s="2">
        <v>1</v>
      </c>
    </row>
    <row r="2" spans="1:2">
      <c t="s" r="B2" s="2">
        <v>2</v>
      </c>
    </row>
    <row r="3" spans="1:2">
      <c t="s" r="A3" s="3">
        <v>197</v>
      </c>
    </row>
    <row r="4" spans="1:2">
      <c t="s" r="A4" s="4">
        <v>36</v>
      </c>
      <c t="s" r="B4" s="4">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0</v>
      </c>
      <c t="s" r="B1" s="2">
        <v>1</v>
      </c>
    </row>
    <row r="2" spans="1:4">
      <c t="s" r="B2" s="2">
        <v>2</v>
      </c>
      <c t="s" r="C2" s="2">
        <v>30</v>
      </c>
      <c t="s" r="D2" s="2">
        <v>78</v>
      </c>
    </row>
    <row r="3" spans="1:4">
      <c t="s" r="A3" s="3">
        <v>116</v>
      </c>
    </row>
    <row r="4" spans="1:4">
      <c t="s" r="A4" s="4">
        <v>128</v>
      </c>
      <c t="n" r="B4" s="7">
        <v>534.3</v>
      </c>
      <c t="n" r="C4" s="7">
        <v>449.2</v>
      </c>
      <c t="n" r="D4" s="7">
        <v>400.7</v>
      </c>
    </row>
    <row r="5" spans="1:4">
      <c t="s" r="A5" s="3">
        <v>129</v>
      </c>
    </row>
    <row r="6" spans="1:4">
      <c t="s" r="A6" s="4">
        <v>134</v>
      </c>
      <c t="n" r="B6" s="8">
        <v>-118.4</v>
      </c>
      <c t="n" r="C6" s="8">
        <v>-150.5</v>
      </c>
      <c t="n" r="D6" s="8">
        <v>-61.4</v>
      </c>
    </row>
    <row r="7" spans="1:4">
      <c t="s" r="A7" s="4">
        <v>137</v>
      </c>
      <c t="n" r="B7" s="6">
        <v>0</v>
      </c>
      <c t="n" r="C7" s="6">
        <v>0</v>
      </c>
      <c t="n" r="D7" s="8">
        <v>90.7</v>
      </c>
    </row>
    <row r="8" spans="1:4">
      <c t="s" r="A8" s="4">
        <v>580</v>
      </c>
      <c t="n" r="B8" s="8">
        <v>482.2</v>
      </c>
      <c t="n" r="C8" s="6">
        <v>264</v>
      </c>
      <c t="n" r="D8" s="8">
        <v>385.3</v>
      </c>
    </row>
    <row r="9" spans="1:4">
      <c t="s" r="A9" s="4">
        <v>140</v>
      </c>
      <c t="n" r="B9" s="8">
        <v>-307.6</v>
      </c>
      <c t="n" r="C9" s="8">
        <v>-878.5</v>
      </c>
      <c t="n" r="D9" s="8">
        <v>-403.2</v>
      </c>
    </row>
    <row r="10" spans="1:4">
      <c t="s" r="A10" s="3">
        <v>141</v>
      </c>
    </row>
    <row r="11" spans="1:4">
      <c t="s" r="A11" s="4">
        <v>143</v>
      </c>
      <c t="n" r="B11" s="8">
        <v>-726.3</v>
      </c>
      <c t="n" r="C11" s="8">
        <v>-819.8</v>
      </c>
      <c t="n" r="D11" s="8">
        <v>-602.8</v>
      </c>
    </row>
    <row r="12" spans="1:4">
      <c t="s" r="A12" s="4">
        <v>144</v>
      </c>
      <c t="n" r="B12" s="8">
        <v>-64.5</v>
      </c>
      <c t="n" r="C12" s="6">
        <v>50</v>
      </c>
      <c t="n" r="D12" s="8">
        <v>-251.3</v>
      </c>
    </row>
    <row r="13" spans="1:4">
      <c t="s" r="A13" s="4">
        <v>1451</v>
      </c>
      <c t="n" r="B13" s="8">
        <v>748.8</v>
      </c>
      <c t="n" r="C13" s="6">
        <v>1223</v>
      </c>
      <c t="n" r="D13" s="8">
        <v>1132.2</v>
      </c>
    </row>
    <row r="14" spans="1:4">
      <c t="s" r="A14" s="4">
        <v>146</v>
      </c>
      <c t="n" r="B14" s="8">
        <v>-125.4</v>
      </c>
      <c t="n" r="C14" s="8">
        <v>-124.6</v>
      </c>
      <c t="n" r="D14" s="8">
        <v>-68.59999999999999</v>
      </c>
    </row>
    <row r="15" spans="1:4">
      <c t="s" r="A15" s="4">
        <v>147</v>
      </c>
      <c t="n" r="B15" s="8">
        <v>-68.2</v>
      </c>
      <c t="n" r="C15" s="6">
        <v>-62</v>
      </c>
      <c t="n" r="D15" s="8">
        <v>-60.5</v>
      </c>
    </row>
    <row r="16" spans="1:4">
      <c t="s" r="A16" s="4">
        <v>148</v>
      </c>
      <c t="n" r="B16" s="6">
        <v>-229</v>
      </c>
      <c t="n" r="C16" s="8">
        <v>262.2</v>
      </c>
      <c t="n" r="D16" s="8">
        <v>149.1</v>
      </c>
    </row>
    <row r="17" spans="1:4">
      <c t="s" r="A17" s="4">
        <v>1452</v>
      </c>
      <c t="n" r="B17" s="8">
        <v>-7.5</v>
      </c>
      <c t="n" r="C17" s="8">
        <v>-169.8</v>
      </c>
      <c t="n" r="D17" s="8">
        <v>145.5</v>
      </c>
    </row>
    <row r="18" spans="1:4">
      <c t="s" r="A18" s="4">
        <v>151</v>
      </c>
      <c t="n" r="B18" s="8">
        <v>209.9</v>
      </c>
      <c t="n" r="C18" s="8">
        <v>379.7</v>
      </c>
      <c t="n" r="D18" s="8">
        <v>234.2</v>
      </c>
    </row>
    <row r="19" spans="1:4">
      <c t="s" r="A19" s="4">
        <v>152</v>
      </c>
      <c t="n" r="B19" s="8">
        <v>202.4</v>
      </c>
      <c t="n" r="C19" s="8">
        <v>209.9</v>
      </c>
      <c t="n" r="D19" s="8">
        <v>379.7</v>
      </c>
    </row>
    <row r="20" spans="1:4">
      <c t="s" r="A20" s="4">
        <v>1447</v>
      </c>
    </row>
    <row r="21" spans="1:4">
      <c t="s" r="A21" s="3">
        <v>116</v>
      </c>
    </row>
    <row r="22" spans="1:4">
      <c t="s" r="A22" s="4">
        <v>128</v>
      </c>
      <c t="n" r="B22" s="8">
        <v>412.5</v>
      </c>
      <c t="n" r="C22" s="8">
        <v>219.5</v>
      </c>
      <c t="n" r="D22" s="8">
        <v>104.3</v>
      </c>
    </row>
    <row r="23" spans="1:4">
      <c t="s" r="A23" s="3">
        <v>129</v>
      </c>
    </row>
    <row r="24" spans="1:4">
      <c t="s" r="A24" s="4">
        <v>1453</v>
      </c>
      <c t="n" r="B24" s="8">
        <v>602.9</v>
      </c>
      <c t="n" r="C24" s="8">
        <v>748.1</v>
      </c>
      <c t="n" r="D24" s="8">
        <v>513.5</v>
      </c>
    </row>
    <row r="25" spans="1:4">
      <c t="s" r="A25" s="4">
        <v>134</v>
      </c>
      <c t="n" r="B25" s="8">
        <v>-118.4</v>
      </c>
      <c t="n" r="C25" s="8">
        <v>-150.5</v>
      </c>
      <c t="n" r="D25" s="8">
        <v>-61.4</v>
      </c>
    </row>
    <row r="26" spans="1:4">
      <c t="s" r="A26" s="4">
        <v>137</v>
      </c>
      <c t="n" r="B26" s="6">
        <v>0</v>
      </c>
      <c t="n" r="C26" s="6">
        <v>0</v>
      </c>
      <c t="n" r="D26" s="8">
        <v>90.7</v>
      </c>
    </row>
    <row r="27" spans="1:4">
      <c t="s" r="A27" s="4">
        <v>580</v>
      </c>
      <c t="n" r="B27" s="8">
        <v>208.7</v>
      </c>
      <c t="n" r="C27" s="8">
        <v>169.5</v>
      </c>
      <c t="n" r="D27" s="8">
        <v>320.7</v>
      </c>
    </row>
    <row r="28" spans="1:4">
      <c t="s" r="A28" s="4">
        <v>140</v>
      </c>
      <c t="n" r="B28" s="8">
        <v>-512.6</v>
      </c>
      <c t="n" r="C28" s="8">
        <v>-729.1</v>
      </c>
      <c t="n" r="D28" s="8">
        <v>-163.5</v>
      </c>
    </row>
    <row r="29" spans="1:4">
      <c t="s" r="A29" s="3">
        <v>141</v>
      </c>
    </row>
    <row r="30" spans="1:4">
      <c t="s" r="A30" s="4">
        <v>143</v>
      </c>
      <c t="n" r="B30" s="6">
        <v>-350</v>
      </c>
      <c t="n" r="C30" s="8">
        <v>-692.2</v>
      </c>
      <c t="n" r="D30" s="8">
        <v>-483.8</v>
      </c>
    </row>
    <row r="31" spans="1:4">
      <c t="s" r="A31" s="4">
        <v>144</v>
      </c>
      <c t="n" r="B31" s="6">
        <v>-69</v>
      </c>
      <c t="n" r="C31" s="6">
        <v>69</v>
      </c>
      <c t="n" r="D31" s="6">
        <v>-185</v>
      </c>
    </row>
    <row r="32" spans="1:4">
      <c t="s" r="A32" s="4">
        <v>1451</v>
      </c>
      <c t="n" r="B32" s="8">
        <v>695.7</v>
      </c>
      <c t="n" r="C32" s="8">
        <v>1188.7</v>
      </c>
      <c t="n" r="D32" s="6">
        <v>967</v>
      </c>
    </row>
    <row r="33" spans="1:4">
      <c t="s" r="A33" s="4">
        <v>146</v>
      </c>
      <c t="n" r="B33" s="8">
        <v>-125.4</v>
      </c>
      <c t="n" r="C33" s="8">
        <v>-124.6</v>
      </c>
      <c t="n" r="D33" s="8">
        <v>-68.59999999999999</v>
      </c>
    </row>
    <row r="34" spans="1:4">
      <c t="s" r="A34" s="4">
        <v>147</v>
      </c>
      <c t="n" r="B34" s="8">
        <v>-68.2</v>
      </c>
      <c t="n" r="C34" s="6">
        <v>-62</v>
      </c>
      <c t="n" r="D34" s="8">
        <v>-60.5</v>
      </c>
    </row>
    <row r="35" spans="1:4">
      <c t="s" r="A35" s="4">
        <v>127</v>
      </c>
      <c t="n" r="B35" s="8">
        <v>2.3</v>
      </c>
      <c t="n" r="C35" s="8">
        <v>-1.6</v>
      </c>
      <c t="n" r="D35" s="8">
        <v>1.2</v>
      </c>
    </row>
    <row r="36" spans="1:4">
      <c t="s" r="A36" s="4">
        <v>148</v>
      </c>
      <c t="n" r="B36" s="8">
        <v>85.40000000000001</v>
      </c>
      <c t="n" r="C36" s="8">
        <v>377.3</v>
      </c>
      <c t="n" r="D36" s="8">
        <v>170.3</v>
      </c>
    </row>
    <row r="37" spans="1:4">
      <c t="s" r="A37" s="4">
        <v>1452</v>
      </c>
      <c t="n" r="B37" s="8">
        <v>-14.7</v>
      </c>
      <c t="n" r="C37" s="8">
        <v>-132.3</v>
      </c>
      <c t="n" r="D37" s="8">
        <v>111.1</v>
      </c>
    </row>
    <row r="38" spans="1:4">
      <c t="s" r="A38" s="4">
        <v>151</v>
      </c>
      <c t="n" r="B38" s="8">
        <v>162.3</v>
      </c>
      <c t="n" r="C38" s="8">
        <v>294.6</v>
      </c>
      <c t="n" r="D38" s="8">
        <v>183.5</v>
      </c>
    </row>
    <row r="39" spans="1:4">
      <c t="s" r="A39" s="4">
        <v>152</v>
      </c>
      <c t="n" r="B39" s="7">
        <v>147.6</v>
      </c>
      <c t="n" r="C39" s="7">
        <v>162.3</v>
      </c>
      <c t="n" r="D39" s="7">
        <v>294.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72"/>
    <col customWidth="1" max="3" min="3" width="14"/>
  </cols>
  <sheetData>
    <row r="1" spans="1:3">
      <c t="s" r="A1" s="1">
        <v>1454</v>
      </c>
      <c t="s" r="B1" s="1">
        <v>1455</v>
      </c>
      <c t="s" r="C1" s="2">
        <v>1456</v>
      </c>
    </row>
    <row r="2" spans="1:3">
      <c t="s" r="A2" s="4">
        <v>1457</v>
      </c>
    </row>
    <row r="3" spans="1:3">
      <c t="s" r="A3" s="4">
        <v>1458</v>
      </c>
      <c t="s" r="B3" s="4">
        <v>1459</v>
      </c>
      <c t="n" r="C3" s="9">
        <v>1019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0</v>
      </c>
      <c t="s" r="B1" s="2">
        <v>1</v>
      </c>
    </row>
    <row r="2" spans="1:2">
      <c t="s" r="B2" s="2">
        <v>2</v>
      </c>
    </row>
    <row r="3" spans="1:2">
      <c t="s" r="A3" s="3">
        <v>202</v>
      </c>
    </row>
    <row r="4" spans="1:2">
      <c t="s" r="A4" s="4">
        <v>50</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02.4</v>
      </c>
      <c t="n" r="C3" s="7">
        <v>209.9</v>
      </c>
    </row>
    <row r="4" spans="1:3">
      <c t="s" r="A4" s="4">
        <v>33</v>
      </c>
      <c t="n" r="B4" s="8">
        <v>17.3</v>
      </c>
      <c t="n" r="C4" s="8">
        <v>14.5</v>
      </c>
    </row>
    <row r="5" spans="1:3">
      <c t="s" r="A5" s="3">
        <v>34</v>
      </c>
    </row>
    <row r="6" spans="1:3">
      <c t="s" r="A6" s="4">
        <v>35</v>
      </c>
      <c t="n" r="B6" s="8">
        <v>69.40000000000001</v>
      </c>
      <c t="n" r="C6" s="6">
        <v>86</v>
      </c>
    </row>
    <row r="7" spans="1:3">
      <c t="s" r="A7" s="4">
        <v>36</v>
      </c>
      <c t="n" r="B7" s="8">
        <v>8.800000000000001</v>
      </c>
      <c t="n" r="C7" s="8">
        <v>97.3</v>
      </c>
    </row>
    <row r="8" spans="1:3">
      <c t="s" r="A8" s="4">
        <v>37</v>
      </c>
      <c t="n" r="B8" s="8">
        <v>167.6</v>
      </c>
      <c t="n" r="C8" s="8">
        <v>174.7</v>
      </c>
    </row>
    <row r="9" spans="1:3">
      <c t="s" r="A9" s="4">
        <v>38</v>
      </c>
      <c t="n" r="B9" s="8">
        <v>-10.3</v>
      </c>
      <c t="n" r="C9" s="8">
        <v>-5.7</v>
      </c>
    </row>
    <row r="10" spans="1:3">
      <c t="s" r="A10" s="4">
        <v>39</v>
      </c>
      <c t="n" r="B10" s="8">
        <v>235.5</v>
      </c>
      <c t="n" r="C10" s="8">
        <v>352.3</v>
      </c>
    </row>
    <row r="11" spans="1:3">
      <c t="s" r="A11" s="3">
        <v>40</v>
      </c>
    </row>
    <row r="12" spans="1:3">
      <c t="s" r="A12" s="4">
        <v>41</v>
      </c>
      <c t="n" r="B12" s="6">
        <v>8204</v>
      </c>
      <c t="n" r="C12" s="8">
        <v>8143.5</v>
      </c>
    </row>
    <row r="13" spans="1:3">
      <c t="s" r="A13" s="4">
        <v>42</v>
      </c>
      <c t="n" r="B13" s="8">
        <v>-2505.6</v>
      </c>
      <c t="n" r="C13" s="8">
        <v>-2455.5</v>
      </c>
    </row>
    <row r="14" spans="1:3">
      <c t="s" r="A14" s="4">
        <v>43</v>
      </c>
      <c t="n" r="B14" s="8">
        <v>5698.4</v>
      </c>
      <c t="n" r="C14" s="6">
        <v>5688</v>
      </c>
    </row>
    <row r="15" spans="1:3">
      <c t="s" r="A15" s="4">
        <v>44</v>
      </c>
      <c t="n" r="B15" s="8">
        <v>348.5</v>
      </c>
      <c t="n" r="C15" s="8">
        <v>357.7</v>
      </c>
    </row>
    <row r="16" spans="1:3">
      <c t="s" r="A16" s="4">
        <v>45</v>
      </c>
      <c t="n" r="B16" s="8">
        <v>79.7</v>
      </c>
      <c t="n" r="C16" s="8">
        <v>86.09999999999999</v>
      </c>
    </row>
    <row r="17" spans="1:3">
      <c t="s" r="A17" s="4">
        <v>46</v>
      </c>
      <c t="n" r="B17" s="8">
        <v>312.4</v>
      </c>
      <c t="n" r="C17" s="8">
        <v>211.4</v>
      </c>
    </row>
    <row r="18" spans="1:3">
      <c t="s" r="A18" s="4">
        <v>47</v>
      </c>
      <c t="n" r="B18" s="8">
        <v>6894.2</v>
      </c>
      <c t="n" r="C18" s="8">
        <v>6919.9</v>
      </c>
    </row>
    <row r="19" spans="1:3">
      <c t="s" r="A19" s="3">
        <v>48</v>
      </c>
    </row>
    <row r="20" spans="1:3">
      <c t="s" r="A20" s="4">
        <v>49</v>
      </c>
      <c t="n" r="B20" s="8">
        <v>170.9</v>
      </c>
      <c t="n" r="C20" s="8">
        <v>165.9</v>
      </c>
    </row>
    <row r="21" spans="1:3">
      <c t="s" r="A21" s="3">
        <v>50</v>
      </c>
    </row>
    <row r="22" spans="1:3">
      <c t="s" r="A22" s="4">
        <v>51</v>
      </c>
      <c t="n" r="B22" s="8">
        <v>7.4</v>
      </c>
      <c t="n" r="C22" s="8">
        <v>72.09999999999999</v>
      </c>
    </row>
    <row r="23" spans="1:3">
      <c t="s" r="A23" s="4">
        <v>52</v>
      </c>
      <c t="n" r="B23" s="8">
        <v>4171.5</v>
      </c>
      <c t="n" r="C23" s="8">
        <v>4162.3</v>
      </c>
    </row>
    <row r="24" spans="1:3">
      <c t="s" r="A24" s="4">
        <v>53</v>
      </c>
      <c t="n" r="B24" s="8">
        <v>-6.9</v>
      </c>
      <c t="n" r="C24" s="8">
        <v>-15.9</v>
      </c>
    </row>
    <row r="25" spans="1:3">
      <c t="s" r="A25" s="4">
        <v>54</v>
      </c>
      <c t="n" r="B25" s="8">
        <v>18.4</v>
      </c>
      <c t="n" r="C25" s="8">
        <v>6.3</v>
      </c>
    </row>
    <row r="26" spans="1:3">
      <c t="s" r="A26" s="4">
        <v>55</v>
      </c>
      <c t="n" r="B26" s="8">
        <v>4204.2</v>
      </c>
      <c t="n" r="C26" s="8">
        <v>4256.6</v>
      </c>
    </row>
    <row r="27" spans="1:3">
      <c t="s" r="A27" s="4">
        <v>56</v>
      </c>
      <c t="n" r="B27" s="8">
        <v>1018.3</v>
      </c>
      <c t="n" r="C27" s="8">
        <v>937.3</v>
      </c>
    </row>
    <row r="28" spans="1:3">
      <c t="s" r="A28" s="4">
        <v>57</v>
      </c>
      <c t="n" r="B28" s="8">
        <v>220.6</v>
      </c>
      <c t="n" r="C28" s="8">
        <v>246.1</v>
      </c>
    </row>
    <row r="29" spans="1:3">
      <c t="s" r="A29" s="4">
        <v>58</v>
      </c>
      <c t="n" r="B29" s="6">
        <v>5614</v>
      </c>
      <c t="n" r="C29" s="8">
        <v>5605.9</v>
      </c>
    </row>
    <row r="30" spans="1:3">
      <c t="s" r="A30" s="3">
        <v>59</v>
      </c>
    </row>
    <row r="31" spans="1:3">
      <c t="s" r="A31" s="4">
        <v>60</v>
      </c>
      <c t="n" r="B31" s="8">
        <v>-41.5</v>
      </c>
      <c t="n" r="C31" s="8">
        <v>-41.4</v>
      </c>
    </row>
    <row r="32" spans="1:3">
      <c t="s" r="A32" s="4">
        <v>61</v>
      </c>
      <c t="n" r="B32" s="8">
        <v>-677.4</v>
      </c>
      <c t="n" r="C32" s="8">
        <v>-672.8</v>
      </c>
    </row>
    <row r="33" spans="1:3">
      <c t="s" r="A33" s="4">
        <v>62</v>
      </c>
      <c t="n" r="B33" s="6">
        <v>1639</v>
      </c>
      <c t="n" r="C33" s="8">
        <v>1501.7</v>
      </c>
    </row>
    <row r="34" spans="1:3">
      <c t="s" r="A34" s="4">
        <v>63</v>
      </c>
      <c t="n" r="B34" s="8">
        <v>198.8</v>
      </c>
      <c t="n" r="C34" s="8">
        <v>148.4</v>
      </c>
    </row>
    <row r="35" spans="1:3">
      <c t="s" r="A35" s="4">
        <v>64</v>
      </c>
      <c t="n" r="B35" s="8">
        <v>-878.9</v>
      </c>
      <c t="n" r="C35" s="8">
        <v>-753.5</v>
      </c>
    </row>
    <row r="36" spans="1:3">
      <c t="s" r="A36" s="4">
        <v>65</v>
      </c>
      <c t="n" r="B36" s="8">
        <v>1280.2</v>
      </c>
      <c t="n" r="C36" s="6">
        <v>1314</v>
      </c>
    </row>
    <row r="37" spans="1:3">
      <c t="s" r="A37" s="4">
        <v>66</v>
      </c>
      <c t="n" r="B37" s="7">
        <v>6894.2</v>
      </c>
      <c t="n" r="C37" s="7">
        <v>69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7</v>
      </c>
      <c t="s" r="B1" s="2">
        <v>1</v>
      </c>
    </row>
    <row r="2" spans="1:2">
      <c t="s" r="B2" s="2">
        <v>2</v>
      </c>
    </row>
    <row r="3" spans="1:2">
      <c t="s" r="A3" s="3">
        <v>217</v>
      </c>
    </row>
    <row r="4" spans="1:2">
      <c t="s" r="A4" s="4">
        <v>9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2</v>
      </c>
      <c t="s" r="B1" s="2">
        <v>1</v>
      </c>
    </row>
    <row r="2" spans="1:2">
      <c t="s" r="B2" s="2">
        <v>30</v>
      </c>
    </row>
    <row r="3" spans="1:2">
      <c t="s" r="A3" s="3">
        <v>223</v>
      </c>
    </row>
    <row r="4" spans="1:2">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v>
      </c>
      <c t="s" r="B1" s="2">
        <v>1</v>
      </c>
    </row>
    <row r="2" spans="1:2">
      <c t="s" r="B2" s="2">
        <v>2</v>
      </c>
    </row>
    <row r="3" spans="1:2">
      <c t="s" r="A3" s="3">
        <v>228</v>
      </c>
    </row>
    <row r="4" spans="1:2">
      <c t="s" r="A4" s="4">
        <v>45</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0</v>
      </c>
      <c t="s" r="B1" s="2">
        <v>1</v>
      </c>
    </row>
    <row r="2" spans="1:2">
      <c t="s" r="B2" s="2">
        <v>2</v>
      </c>
    </row>
    <row r="3" spans="1:2">
      <c t="s" r="A3" s="3">
        <v>231</v>
      </c>
    </row>
    <row r="4" spans="1:2">
      <c t="s" r="A4" s="4">
        <v>230</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7</v>
      </c>
      <c t="s" r="B1" s="2">
        <v>2</v>
      </c>
      <c t="s" r="C1" s="2">
        <v>30</v>
      </c>
    </row>
    <row r="2" spans="1:3">
      <c t="s" r="A2" s="4">
        <v>68</v>
      </c>
      <c t="n" r="B2" s="9">
        <v>8204</v>
      </c>
      <c t="n" r="C2" s="7">
        <v>8143.5</v>
      </c>
    </row>
    <row r="3" spans="1:3">
      <c t="s" r="A3" s="4">
        <v>69</v>
      </c>
      <c t="n" r="B3" s="8">
        <v>2505.6</v>
      </c>
      <c t="n" r="C3" s="8">
        <v>2455.5</v>
      </c>
    </row>
    <row r="4" spans="1:3">
      <c t="s" r="A4" s="4">
        <v>70</v>
      </c>
      <c t="n" r="B4" s="7">
        <v>6.9</v>
      </c>
      <c t="n" r="C4" s="7">
        <v>15.9</v>
      </c>
    </row>
    <row r="5" spans="1:3">
      <c t="s" r="A5" s="4">
        <v>71</v>
      </c>
      <c t="n" r="B5" s="10">
        <v>0.625</v>
      </c>
      <c t="n" r="C5" s="10">
        <v>0.625</v>
      </c>
    </row>
    <row r="6" spans="1:3">
      <c t="s" r="A6" s="4">
        <v>72</v>
      </c>
      <c t="n" r="B6" s="6">
        <v>120000000</v>
      </c>
      <c t="n" r="C6" s="6">
        <v>120000000</v>
      </c>
    </row>
    <row r="7" spans="1:3">
      <c t="s" r="A7" s="4">
        <v>73</v>
      </c>
      <c t="n" r="B7" s="6">
        <v>66776290</v>
      </c>
      <c t="n" r="C7" s="6">
        <v>66600984</v>
      </c>
    </row>
    <row r="8" spans="1:3">
      <c t="s" r="A8" s="4">
        <v>74</v>
      </c>
      <c t="n" r="B8" s="6">
        <v>41970098</v>
      </c>
      <c t="n" r="C8" s="6">
        <v>44198850</v>
      </c>
    </row>
    <row r="9" spans="1:3">
      <c t="s" r="A9" s="4">
        <v>75</v>
      </c>
      <c t="n" r="B9" s="6">
        <v>24806192</v>
      </c>
      <c t="n" r="C9" s="6">
        <v>22402134</v>
      </c>
    </row>
    <row r="10" spans="1:3">
      <c t="s" r="A10" s="4">
        <v>76</v>
      </c>
    </row>
    <row r="11" spans="1:3">
      <c t="s" r="A11" s="4">
        <v>68</v>
      </c>
      <c t="n" r="B11" s="7">
        <v>122.9</v>
      </c>
      <c t="n" r="C11" s="7">
        <v>123.1</v>
      </c>
    </row>
    <row r="12" spans="1:3">
      <c t="s" r="A12" s="4">
        <v>69</v>
      </c>
      <c t="n" r="B12" s="8">
        <v>39.7</v>
      </c>
      <c t="n" r="C12" s="6">
        <v>35</v>
      </c>
    </row>
    <row r="13" spans="1:3">
      <c t="s" r="A13" s="4">
        <v>70</v>
      </c>
      <c t="n" r="B13" s="7">
        <v>6.9</v>
      </c>
      <c t="n" r="C13" s="7">
        <v>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86</v>
      </c>
    </row>
    <row r="4" spans="1:2">
      <c t="s" r="A4" s="4">
        <v>255</v>
      </c>
      <c t="s" r="B4" s="4">
        <v>256</v>
      </c>
    </row>
    <row r="5" spans="1:2">
      <c t="s" r="A5" s="4">
        <v>257</v>
      </c>
      <c t="s" r="B5" s="4">
        <v>258</v>
      </c>
    </row>
    <row r="6" spans="1:2">
      <c t="s" r="A6" s="4">
        <v>259</v>
      </c>
      <c t="s" r="B6" s="4">
        <v>260</v>
      </c>
    </row>
    <row r="7" spans="1:2">
      <c t="s" r="A7" s="4">
        <v>261</v>
      </c>
      <c t="s" r="B7" s="4">
        <v>262</v>
      </c>
    </row>
    <row r="8" spans="1:2">
      <c t="s" r="A8" s="4">
        <v>44</v>
      </c>
      <c t="s" r="B8" s="4">
        <v>263</v>
      </c>
    </row>
    <row r="9" spans="1:2">
      <c t="s" r="A9" s="4">
        <v>199</v>
      </c>
      <c t="s" r="B9" s="4">
        <v>264</v>
      </c>
    </row>
    <row r="10" spans="1:2">
      <c t="s" r="A10" s="4">
        <v>265</v>
      </c>
      <c t="s" r="B10" s="4">
        <v>266</v>
      </c>
    </row>
    <row r="11" spans="1:2">
      <c t="s" r="A11" s="4">
        <v>32</v>
      </c>
      <c t="s" r="B11" s="4">
        <v>267</v>
      </c>
    </row>
    <row r="12" spans="1:2">
      <c t="s" r="A12" s="4">
        <v>268</v>
      </c>
      <c t="s" r="B12" s="4">
        <v>269</v>
      </c>
    </row>
    <row r="13" spans="1:2">
      <c t="s" r="A13" s="4">
        <v>40</v>
      </c>
      <c t="s" r="B13" s="4">
        <v>270</v>
      </c>
    </row>
    <row r="14" spans="1:2">
      <c t="s" r="A14" s="4">
        <v>271</v>
      </c>
      <c t="s" r="B14" s="4">
        <v>272</v>
      </c>
    </row>
    <row r="15" spans="1:2">
      <c t="s" r="A15" s="4">
        <v>36</v>
      </c>
      <c t="s" r="B15" s="4">
        <v>273</v>
      </c>
    </row>
    <row r="16" spans="1:2">
      <c t="s" r="A16" s="4">
        <v>230</v>
      </c>
      <c t="s" r="B16" s="4">
        <v>274</v>
      </c>
    </row>
    <row r="17" spans="1:2">
      <c t="s" r="A17" s="4">
        <v>45</v>
      </c>
      <c t="s" r="B17" s="4">
        <v>275</v>
      </c>
    </row>
    <row r="18" spans="1:2">
      <c t="s" r="A18" s="4">
        <v>97</v>
      </c>
      <c t="s" r="B18" s="4">
        <v>276</v>
      </c>
    </row>
    <row r="19" spans="1:2">
      <c t="s" r="A19" s="4">
        <v>277</v>
      </c>
      <c t="s" r="B19" s="4">
        <v>278</v>
      </c>
    </row>
    <row r="20" spans="1:2">
      <c t="s" r="A20" s="4">
        <v>279</v>
      </c>
      <c t="s" r="B20" s="4">
        <v>280</v>
      </c>
    </row>
    <row r="21" spans="1:2">
      <c t="s" r="A21" s="4">
        <v>281</v>
      </c>
      <c t="s" r="B21" s="4">
        <v>282</v>
      </c>
    </row>
    <row r="22" spans="1:2">
      <c t="s" r="A22" s="4">
        <v>283</v>
      </c>
      <c t="s" r="B22" s="4">
        <v>284</v>
      </c>
    </row>
    <row r="23" spans="1:2">
      <c t="s" r="A23" s="4">
        <v>285</v>
      </c>
      <c t="s" r="B23" s="4">
        <v>286</v>
      </c>
    </row>
    <row r="24" spans="1:2">
      <c t="s" r="A24" s="4">
        <v>94</v>
      </c>
      <c t="s" r="B24" s="4">
        <v>287</v>
      </c>
    </row>
    <row r="25" spans="1:2">
      <c t="s" r="A25" s="4">
        <v>288</v>
      </c>
      <c t="s" r="B25" s="4">
        <v>289</v>
      </c>
    </row>
    <row r="26" spans="1:2">
      <c t="s" r="A26" s="4">
        <v>290</v>
      </c>
      <c t="s" r="B26" s="4">
        <v>291</v>
      </c>
    </row>
    <row r="27" spans="1:2">
      <c t="s" r="A27" s="4">
        <v>292</v>
      </c>
      <c t="s" r="B27" s="4">
        <v>293</v>
      </c>
    </row>
    <row r="28" spans="1:2">
      <c t="s" r="A28" s="4">
        <v>214</v>
      </c>
      <c t="s" r="B28" s="4">
        <v>294</v>
      </c>
    </row>
    <row r="29" spans="1:2">
      <c t="s" r="A29" s="4">
        <v>295</v>
      </c>
      <c t="s" r="B29" s="4">
        <v>296</v>
      </c>
    </row>
    <row r="30" spans="1:2">
      <c t="s" r="A30" s="4">
        <v>92</v>
      </c>
      <c t="s" r="B30"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98</v>
      </c>
      <c t="s" r="B1" s="2">
        <v>1</v>
      </c>
    </row>
    <row r="2" spans="1:2">
      <c t="s" r="B2" s="2">
        <v>2</v>
      </c>
    </row>
    <row r="3" spans="1:2">
      <c t="s" r="A3" s="3">
        <v>186</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03</v>
      </c>
      <c t="s" r="B1" s="2">
        <v>1</v>
      </c>
    </row>
    <row r="2" spans="1:2">
      <c t="s" r="B2" s="2">
        <v>2</v>
      </c>
    </row>
    <row r="3" spans="1:2">
      <c t="s" r="A3" s="3">
        <v>189</v>
      </c>
    </row>
    <row r="4" spans="1:2">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06</v>
      </c>
      <c t="s" r="B1" s="2">
        <v>1</v>
      </c>
    </row>
    <row r="2" spans="1:2">
      <c t="s" r="B2" s="2">
        <v>2</v>
      </c>
    </row>
    <row r="3" spans="1:2">
      <c t="s" r="A3" s="3">
        <v>193</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80"/>
  </cols>
  <sheetData>
    <row r="1" spans="1:2">
      <c t="s" r="A1" s="1">
        <v>315</v>
      </c>
      <c t="s" r="B1" s="2">
        <v>1</v>
      </c>
    </row>
    <row r="2" spans="1:2">
      <c t="s" r="B2" s="2">
        <v>2</v>
      </c>
    </row>
    <row r="3" spans="1:2">
      <c t="s" r="A3" s="3">
        <v>316</v>
      </c>
    </row>
    <row r="4" spans="1:2">
      <c t="s" r="A4" s="4">
        <v>317</v>
      </c>
      <c t="s" r="B4" s="4">
        <v>318</v>
      </c>
    </row>
    <row r="5" spans="1:2">
      <c t="s" r="A5" s="4">
        <v>319</v>
      </c>
      <c t="s" r="B5" s="4">
        <v>320</v>
      </c>
    </row>
    <row r="6" spans="1:2">
      <c t="s" r="A6" s="4">
        <v>321</v>
      </c>
      <c t="s" r="B6" s="4">
        <v>322</v>
      </c>
    </row>
    <row r="7" spans="1:2">
      <c t="s" r="A7" s="4">
        <v>323</v>
      </c>
      <c t="s" r="B7" s="4">
        <v>196</v>
      </c>
    </row>
    <row r="8" spans="1:2">
      <c t="s" r="A8" s="4">
        <v>324</v>
      </c>
      <c t="s" r="B8" s="4">
        <v>325</v>
      </c>
    </row>
    <row r="9" spans="1:2">
      <c t="s" r="A9" s="4">
        <v>326</v>
      </c>
      <c t="s" r="B9" s="4">
        <v>310</v>
      </c>
    </row>
    <row r="10" spans="1:2">
      <c t="s" r="A10" s="4">
        <v>327</v>
      </c>
      <c t="s" r="B10" s="4">
        <v>328</v>
      </c>
    </row>
    <row r="11" spans="1:2">
      <c t="s" r="A11" s="4">
        <v>329</v>
      </c>
    </row>
    <row r="12" spans="1:2">
      <c t="s" r="A12" s="3">
        <v>316</v>
      </c>
    </row>
    <row r="13" spans="1:2">
      <c t="s" r="A13" s="4">
        <v>324</v>
      </c>
      <c t="s" r="B13" s="4">
        <v>330</v>
      </c>
    </row>
    <row r="14" spans="1:2">
      <c t="s" r="A14" s="4">
        <v>326</v>
      </c>
      <c t="s" r="B14" s="4">
        <v>331</v>
      </c>
    </row>
    <row r="15" spans="1:2">
      <c t="s" r="A15" s="4">
        <v>327</v>
      </c>
      <c t="s" r="B15"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3</v>
      </c>
      <c t="s" r="B1" s="2">
        <v>1</v>
      </c>
    </row>
    <row r="2" spans="1:2">
      <c t="s" r="B2" s="2">
        <v>2</v>
      </c>
    </row>
    <row r="3" spans="1:2">
      <c t="s" r="A3" s="3">
        <v>197</v>
      </c>
    </row>
    <row r="4" spans="1:2">
      <c t="s" r="A4" s="4">
        <v>334</v>
      </c>
      <c t="s" r="B4"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36</v>
      </c>
      <c t="s" r="B1" s="2">
        <v>1</v>
      </c>
    </row>
    <row r="2" spans="1:2">
      <c t="s" r="B2" s="2">
        <v>2</v>
      </c>
    </row>
    <row r="3" spans="1:2">
      <c t="s" r="A3" s="3">
        <v>200</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77</v>
      </c>
      <c t="s" r="B1" s="2">
        <v>1</v>
      </c>
    </row>
    <row r="2" spans="1:5">
      <c t="s" r="B2" s="2">
        <v>2</v>
      </c>
      <c t="s" r="C2" s="2">
        <v>30</v>
      </c>
      <c t="s" r="E2" s="2">
        <v>78</v>
      </c>
    </row>
    <row r="3" spans="1:5">
      <c t="s" r="A3" s="3">
        <v>79</v>
      </c>
    </row>
    <row r="4" spans="1:5">
      <c t="s" r="A4" s="4">
        <v>80</v>
      </c>
      <c t="n" r="B4" s="7">
        <v>1130.1</v>
      </c>
      <c t="n" r="C4" s="7">
        <v>1086.6</v>
      </c>
      <c t="n" r="E4" s="7">
        <v>975.2</v>
      </c>
    </row>
    <row r="5" spans="1:5">
      <c t="s" r="A5" s="4">
        <v>81</v>
      </c>
      <c t="n" r="B5" s="6">
        <v>235</v>
      </c>
      <c t="n" r="C5" s="8">
        <v>286.3</v>
      </c>
      <c t="n" r="E5" s="8">
        <v>275.1</v>
      </c>
    </row>
    <row r="6" spans="1:5">
      <c t="s" r="A6" s="4">
        <v>82</v>
      </c>
      <c t="n" r="B6" s="8">
        <v>84.8</v>
      </c>
      <c t="n" r="C6" s="8">
        <v>78.09999999999999</v>
      </c>
      <c t="n" r="E6" s="8">
        <v>70.7</v>
      </c>
    </row>
    <row r="7" spans="1:5">
      <c t="s" r="A7" s="4">
        <v>83</v>
      </c>
      <c t="n" r="B7" s="8">
        <v>1449.9</v>
      </c>
      <c t="n" r="C7" s="6">
        <v>1451</v>
      </c>
      <c t="n" r="E7" s="6">
        <v>1321</v>
      </c>
    </row>
    <row r="8" spans="1:5">
      <c t="s" r="A8" s="3">
        <v>84</v>
      </c>
    </row>
    <row r="9" spans="1:5">
      <c t="s" r="A9" s="4">
        <v>85</v>
      </c>
      <c t="n" r="B9" s="8">
        <v>326.1</v>
      </c>
      <c t="n" r="C9" s="6">
        <v>337</v>
      </c>
      <c t="n" r="E9" s="6">
        <v>294</v>
      </c>
    </row>
    <row r="10" spans="1:5">
      <c t="s" r="A10" s="4">
        <v>86</v>
      </c>
      <c t="n" r="B10" s="8">
        <v>155.9</v>
      </c>
      <c t="n" r="C10" s="8">
        <v>197.8</v>
      </c>
      <c t="n" r="E10" s="8">
        <v>189.8</v>
      </c>
    </row>
    <row r="11" spans="1:5">
      <c t="s" r="A11" s="4">
        <v>87</v>
      </c>
      <c t="n" r="B11" s="8">
        <v>290.5</v>
      </c>
      <c t="n" r="C11" s="8">
        <v>273.5</v>
      </c>
      <c t="n" r="E11" s="6">
        <v>255</v>
      </c>
    </row>
    <row r="12" spans="1:5">
      <c t="s" r="A12" s="4">
        <v>88</v>
      </c>
      <c t="n" r="B12" s="8">
        <v>87.2</v>
      </c>
      <c t="n" r="C12" s="8">
        <v>108.7</v>
      </c>
      <c t="n" r="E12" s="8">
        <v>129.4</v>
      </c>
    </row>
    <row r="13" spans="1:5">
      <c t="s" r="A13" s="4">
        <v>89</v>
      </c>
      <c t="n" r="B13" s="8">
        <v>38.4</v>
      </c>
      <c t="n" r="C13" s="8">
        <v>28.9</v>
      </c>
      <c t="n" r="E13" s="8">
        <v>26.1</v>
      </c>
    </row>
    <row r="14" spans="1:5">
      <c t="s" r="A14" s="4">
        <v>90</v>
      </c>
      <c t="n" r="B14" s="8">
        <v>192.4</v>
      </c>
      <c t="n" r="C14" s="8">
        <v>189.2</v>
      </c>
      <c t="n" r="E14" s="8">
        <v>178.3</v>
      </c>
    </row>
    <row r="15" spans="1:5">
      <c t="s" r="A15" s="4">
        <v>91</v>
      </c>
      <c t="n" r="B15" s="8">
        <v>1090.5</v>
      </c>
      <c t="n" r="C15" s="8">
        <v>1135.1</v>
      </c>
      <c t="n" r="E15" s="8">
        <v>1072.6</v>
      </c>
    </row>
    <row r="16" spans="1:5">
      <c t="s" r="A16" s="3">
        <v>92</v>
      </c>
    </row>
    <row r="17" spans="1:5">
      <c t="s" r="A17" s="4">
        <v>93</v>
      </c>
      <c t="n" r="B17" s="8">
        <v>79.2</v>
      </c>
      <c t="n" r="C17" s="8">
        <v>87.2</v>
      </c>
      <c t="n" r="E17" s="8">
        <v>85.59999999999999</v>
      </c>
    </row>
    <row r="18" spans="1:5">
      <c t="s" r="A18" s="4">
        <v>94</v>
      </c>
      <c t="n" r="B18" s="8">
        <v>-155.1</v>
      </c>
      <c t="n" r="C18" s="8">
        <v>-158.4</v>
      </c>
      <c t="n" r="E18" s="8">
        <v>-166.6</v>
      </c>
    </row>
    <row r="19" spans="1:5">
      <c t="s" r="A19" s="4">
        <v>95</v>
      </c>
      <c t="n" r="B19" s="8">
        <v>-13.2</v>
      </c>
      <c t="n" r="C19" s="8">
        <v>-13.5</v>
      </c>
      <c t="n" r="E19" s="8">
        <v>-8.4</v>
      </c>
    </row>
    <row r="20" spans="1:5">
      <c t="s" r="A20" s="4">
        <v>96</v>
      </c>
      <c t="n" r="B20" s="8">
        <v>270.3</v>
      </c>
      <c t="n" r="C20" s="8">
        <v>231.2</v>
      </c>
      <c t="n" r="E20" s="6">
        <v>159</v>
      </c>
    </row>
    <row r="21" spans="1:5">
      <c t="s" r="A21" s="4">
        <v>97</v>
      </c>
      <c t="n" r="B21" s="8">
        <v>-110.9</v>
      </c>
      <c t="n" r="C21" s="8">
        <v>-75.7</v>
      </c>
      <c t="n" r="E21" s="8">
        <v>-65.5</v>
      </c>
    </row>
    <row r="22" spans="1:5">
      <c t="s" r="A22" s="4">
        <v>98</v>
      </c>
      <c t="n" r="B22" s="8">
        <v>45.9</v>
      </c>
      <c t="n" r="C22" s="8">
        <v>49.5</v>
      </c>
      <c t="n" r="E22" s="8">
        <v>75.8</v>
      </c>
    </row>
    <row r="23" spans="1:5">
      <c t="s" r="A23" s="4">
        <v>99</v>
      </c>
      <c t="n" r="B23" s="8">
        <v>205.3</v>
      </c>
      <c t="n" r="C23" s="6">
        <v>205</v>
      </c>
      <c t="n" r="E23" s="8">
        <v>169.3</v>
      </c>
    </row>
    <row r="24" spans="1:5">
      <c t="s" r="A24" s="3">
        <v>100</v>
      </c>
    </row>
    <row r="25" spans="1:5">
      <c t="s" r="A25" s="4">
        <v>101</v>
      </c>
      <c t="n" r="B25" s="8">
        <v>55.8</v>
      </c>
      <c t="n" r="C25" s="8">
        <v>79.09999999999999</v>
      </c>
      <c t="n" r="E25" s="8">
        <v>-25.8</v>
      </c>
    </row>
    <row r="26" spans="1:5">
      <c t="s" r="A26" s="4">
        <v>102</v>
      </c>
      <c t="n" r="B26" s="8">
        <v>0.6</v>
      </c>
      <c t="n" r="C26" s="8">
        <v>0.1</v>
      </c>
      <c t="n" r="E26" s="8">
        <v>-0.8</v>
      </c>
    </row>
    <row r="27" spans="1:5">
      <c t="s" r="A27" s="4">
        <v>103</v>
      </c>
      <c t="n" r="B27" s="8">
        <v>1.8</v>
      </c>
      <c t="n" r="C27" s="6">
        <v>-3</v>
      </c>
      <c t="n" r="E27" s="8">
        <v>-22.4</v>
      </c>
    </row>
    <row r="28" spans="1:5">
      <c t="s" r="A28" s="4">
        <v>104</v>
      </c>
      <c t="n" r="B28" s="8">
        <v>7.8</v>
      </c>
      <c t="n" r="C28" s="8">
        <v>-29.5</v>
      </c>
      <c t="n" r="E28" s="8">
        <v>52.9</v>
      </c>
    </row>
    <row r="29" spans="1:5">
      <c t="s" r="A29" s="4">
        <v>105</v>
      </c>
      <c t="n" r="B29" s="8">
        <v>-50.4</v>
      </c>
      <c t="n" r="C29" s="8">
        <v>-105.7</v>
      </c>
      <c t="n" r="E29" s="8">
        <v>101.9</v>
      </c>
    </row>
    <row r="30" spans="1:5">
      <c t="s" r="A30" s="4">
        <v>106</v>
      </c>
      <c t="n" r="B30" s="7">
        <v>154.9</v>
      </c>
      <c t="n" r="C30" s="7">
        <v>99.3</v>
      </c>
      <c t="n" r="E30" s="7">
        <v>271.2</v>
      </c>
    </row>
    <row r="31" spans="1:5">
      <c t="s" r="A31" s="3">
        <v>107</v>
      </c>
    </row>
    <row r="32" spans="1:5">
      <c t="s" r="A32" s="4">
        <v>108</v>
      </c>
      <c t="n" r="B32" s="11">
        <v>4.76</v>
      </c>
      <c t="n" r="C32" s="11">
        <v>4.55</v>
      </c>
      <c t="s" r="D32" s="4">
        <v>109</v>
      </c>
      <c t="n" r="E32" s="11">
        <v>3.64</v>
      </c>
    </row>
    <row r="33" spans="1:5">
      <c t="s" r="A33" s="4">
        <v>110</v>
      </c>
      <c t="n" r="B33" s="8">
        <v>43.1</v>
      </c>
      <c t="n" r="C33" s="6">
        <v>45</v>
      </c>
      <c t="n" r="E33" s="8">
        <v>46.4</v>
      </c>
    </row>
    <row r="34" spans="1:5">
      <c t="s" r="A34" s="4">
        <v>111</v>
      </c>
      <c t="n" r="B34" s="11">
        <v>4.69</v>
      </c>
      <c t="n" r="C34" s="11">
        <v>4.48</v>
      </c>
      <c t="s" r="D34" s="4">
        <v>109</v>
      </c>
      <c t="n" r="E34" s="11">
        <v>3.59</v>
      </c>
    </row>
    <row r="35" spans="1:5">
      <c t="s" r="A35" s="4">
        <v>112</v>
      </c>
      <c t="n" r="B35" s="8">
        <v>43.8</v>
      </c>
      <c t="n" r="C35" s="8">
        <v>45.8</v>
      </c>
      <c t="n" r="E35" s="8">
        <v>47.1</v>
      </c>
    </row>
    <row r="36" spans="1:5">
      <c t="s" r="A36" s="4">
        <v>113</v>
      </c>
      <c t="n" r="B36" s="11">
        <v>1.52</v>
      </c>
      <c t="n" r="C36" s="11">
        <v>1.32</v>
      </c>
      <c t="n" r="E36" s="11">
        <v>1.24</v>
      </c>
    </row>
    <row r="37" spans="1:5">
      <c t="n" r="A37"/>
    </row>
    <row r="38" spans="1:5">
      <c t="s" r="A38" s="4">
        <v>109</v>
      </c>
      <c t="s" r="B38" s="4">
        <v>114</v>
      </c>
    </row>
  </sheetData>
  <mergeCells count="5">
    <mergeCell ref="A1:A2"/>
    <mergeCell ref="B1:E1"/>
    <mergeCell ref="C2:D2"/>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41</v>
      </c>
      <c t="s" r="B1" s="2">
        <v>1</v>
      </c>
    </row>
    <row r="2" spans="1:2">
      <c t="s" r="B2" s="2">
        <v>2</v>
      </c>
    </row>
    <row r="3" spans="1:2">
      <c t="s" r="A3" s="3">
        <v>202</v>
      </c>
    </row>
    <row r="4" spans="1:2">
      <c t="s" r="A4" s="4">
        <v>342</v>
      </c>
      <c t="s" r="B4" s="4">
        <v>343</v>
      </c>
    </row>
    <row r="5" spans="1:2">
      <c t="s" r="A5" s="4">
        <v>344</v>
      </c>
      <c t="s" r="B5" s="4">
        <v>345</v>
      </c>
    </row>
    <row r="6" spans="1:2">
      <c t="s" r="A6" s="4">
        <v>346</v>
      </c>
      <c t="s" r="B6"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05</v>
      </c>
    </row>
    <row r="4" spans="1:2">
      <c t="s" r="A4" s="4">
        <v>348</v>
      </c>
      <c t="s" r="B4" s="4">
        <v>349</v>
      </c>
    </row>
    <row r="5" spans="1:2">
      <c t="s" r="A5" s="4">
        <v>350</v>
      </c>
      <c t="s" r="B5" s="4">
        <v>351</v>
      </c>
    </row>
    <row r="6" spans="1:2">
      <c t="s" r="A6" s="4">
        <v>352</v>
      </c>
      <c t="s" r="B6" s="4">
        <v>353</v>
      </c>
    </row>
    <row r="7" spans="1:2">
      <c t="s" r="A7" s="4">
        <v>354</v>
      </c>
      <c t="s" r="B7"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357</v>
      </c>
    </row>
    <row r="4" spans="1:2">
      <c t="s" r="A4" s="4">
        <v>358</v>
      </c>
      <c t="s" r="B4" s="4">
        <v>359</v>
      </c>
    </row>
    <row r="5" spans="1:2">
      <c t="s" r="A5" s="4">
        <v>360</v>
      </c>
      <c t="s" r="B5" s="4">
        <v>361</v>
      </c>
    </row>
    <row r="6" spans="1:2">
      <c t="s" r="A6" s="4">
        <v>362</v>
      </c>
      <c t="s" r="B6" s="4">
        <v>363</v>
      </c>
    </row>
    <row r="7" spans="1:2">
      <c t="s" r="A7" s="4">
        <v>364</v>
      </c>
      <c t="s" r="B7" s="4">
        <v>365</v>
      </c>
    </row>
    <row r="8" spans="1:2">
      <c t="s" r="A8" s="4">
        <v>366</v>
      </c>
      <c t="s" r="B8" s="4">
        <v>367</v>
      </c>
    </row>
    <row r="9" spans="1:2">
      <c t="s" r="A9" s="4">
        <v>368</v>
      </c>
      <c t="s" r="B9" s="4">
        <v>369</v>
      </c>
    </row>
    <row r="10" spans="1:2">
      <c t="s" r="A10" s="4">
        <v>370</v>
      </c>
      <c t="s" r="B10" s="4">
        <v>371</v>
      </c>
    </row>
    <row r="11" spans="1:2">
      <c t="s" r="A11" s="4">
        <v>372</v>
      </c>
      <c t="s" r="B11" s="4">
        <v>373</v>
      </c>
    </row>
    <row r="12" spans="1:2">
      <c t="s" r="A12" s="4">
        <v>374</v>
      </c>
      <c t="s" r="B12" s="4">
        <v>375</v>
      </c>
    </row>
    <row r="13" spans="1:2">
      <c t="s" r="A13" s="4">
        <v>376</v>
      </c>
      <c t="s" r="B13" s="4">
        <v>377</v>
      </c>
    </row>
    <row r="14" spans="1:2">
      <c t="s" r="A14" s="4">
        <v>378</v>
      </c>
      <c t="s" r="B14" s="4">
        <v>379</v>
      </c>
    </row>
    <row r="15" spans="1:2">
      <c t="s" r="A15" s="4">
        <v>380</v>
      </c>
    </row>
    <row r="16" spans="1:2">
      <c t="s" r="A16" s="3">
        <v>357</v>
      </c>
    </row>
    <row r="17" spans="1:2">
      <c t="s" r="A17" s="4">
        <v>381</v>
      </c>
      <c t="s" r="B17" s="4">
        <v>382</v>
      </c>
    </row>
    <row r="18" spans="1:2">
      <c t="s" r="A18" s="4">
        <v>383</v>
      </c>
    </row>
    <row r="19" spans="1:2">
      <c t="s" r="A19" s="3">
        <v>357</v>
      </c>
    </row>
    <row r="20" spans="1:2">
      <c t="s" r="A20" s="4">
        <v>381</v>
      </c>
      <c t="s" r="B20" s="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15</v>
      </c>
    </row>
    <row r="4" spans="1:2">
      <c t="s" r="A4" s="4">
        <v>386</v>
      </c>
      <c t="s" r="B4" s="4">
        <v>387</v>
      </c>
    </row>
    <row r="5" spans="1:2">
      <c t="s" r="A5" s="4">
        <v>388</v>
      </c>
      <c t="s" r="B5" s="4">
        <v>389</v>
      </c>
    </row>
    <row r="6" spans="1:2">
      <c t="s" r="A6" s="4">
        <v>390</v>
      </c>
      <c t="s" r="B6" s="4">
        <v>391</v>
      </c>
    </row>
    <row r="7" spans="1:2">
      <c t="s" r="A7" s="4">
        <v>392</v>
      </c>
      <c t="s" r="B7"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17</v>
      </c>
    </row>
    <row r="4" spans="1:2">
      <c t="s" r="A4" s="4">
        <v>395</v>
      </c>
      <c t="s" r="B4" s="4">
        <v>396</v>
      </c>
    </row>
    <row r="5" spans="1:2">
      <c t="s" r="A5" s="4">
        <v>397</v>
      </c>
      <c t="s" r="B5" s="4">
        <v>398</v>
      </c>
    </row>
    <row r="6" spans="1:2">
      <c t="s" r="A6" s="4">
        <v>399</v>
      </c>
      <c t="s" r="B6" s="4">
        <v>400</v>
      </c>
    </row>
    <row r="7" spans="1:2">
      <c t="s" r="A7" s="4">
        <v>401</v>
      </c>
      <c t="s" r="B7" s="4">
        <v>402</v>
      </c>
    </row>
    <row r="8" spans="1:2">
      <c t="s" r="A8" s="4">
        <v>403</v>
      </c>
      <c t="s" r="B8"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05</v>
      </c>
      <c t="s" r="B1" s="2">
        <v>1</v>
      </c>
    </row>
    <row r="2" spans="1:2">
      <c t="s" r="B2" s="2">
        <v>30</v>
      </c>
    </row>
    <row r="3" spans="1:2">
      <c t="s" r="A3" s="3">
        <v>223</v>
      </c>
    </row>
    <row r="4" spans="1:2">
      <c t="s" r="A4" s="4">
        <v>222</v>
      </c>
      <c t="s" r="B4" s="4">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07</v>
      </c>
      <c t="s" r="B1" s="2">
        <v>1</v>
      </c>
    </row>
    <row r="2" spans="1:2">
      <c t="s" r="B2" s="2">
        <v>2</v>
      </c>
    </row>
    <row r="3" spans="1:2">
      <c t="s" r="A3" s="3">
        <v>226</v>
      </c>
    </row>
    <row r="4" spans="1:2">
      <c t="s" r="A4" s="4">
        <v>408</v>
      </c>
      <c t="s" r="B4" s="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10</v>
      </c>
      <c t="s" r="B1" s="2">
        <v>1</v>
      </c>
    </row>
    <row r="2" spans="1:2">
      <c t="s" r="B2" s="2">
        <v>2</v>
      </c>
    </row>
    <row r="3" spans="1:2">
      <c t="s" r="A3" s="3">
        <v>231</v>
      </c>
    </row>
    <row r="4" spans="1:2">
      <c t="s" r="A4" s="4">
        <v>411</v>
      </c>
      <c t="s" r="B4" s="4">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3</v>
      </c>
      <c t="s" r="B1" s="2">
        <v>1</v>
      </c>
    </row>
    <row r="2" spans="1:2">
      <c t="s" r="B2" s="2">
        <v>2</v>
      </c>
    </row>
    <row r="3" spans="1:2">
      <c t="s" r="A3" s="3">
        <v>236</v>
      </c>
    </row>
    <row r="4" spans="1:2">
      <c t="s" r="A4" s="4">
        <v>414</v>
      </c>
      <c t="s" r="B4" s="4">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6</v>
      </c>
      <c t="s" r="B1" s="2">
        <v>1</v>
      </c>
    </row>
    <row r="2" spans="1:2">
      <c t="s" r="B2" s="2">
        <v>2</v>
      </c>
    </row>
    <row r="3" spans="1:2">
      <c t="s" r="A3" s="3">
        <v>239</v>
      </c>
    </row>
    <row r="4" spans="1:2">
      <c t="s" r="A4" s="4">
        <v>417</v>
      </c>
      <c t="s" r="B4" s="4">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15</v>
      </c>
      <c t="s" r="B1" s="2">
        <v>1</v>
      </c>
    </row>
    <row r="2" spans="1:4">
      <c t="s" r="B2" s="2">
        <v>2</v>
      </c>
      <c t="s" r="C2" s="2">
        <v>30</v>
      </c>
      <c t="s" r="D2" s="2">
        <v>78</v>
      </c>
    </row>
    <row r="3" spans="1:4">
      <c t="s" r="A3" s="3">
        <v>116</v>
      </c>
    </row>
    <row r="4" spans="1:4">
      <c t="s" r="A4" s="4">
        <v>117</v>
      </c>
      <c t="n" r="B4" s="7">
        <v>205.3</v>
      </c>
      <c t="n" r="C4" s="9">
        <v>205</v>
      </c>
      <c t="n" r="D4" s="7">
        <v>169.3</v>
      </c>
    </row>
    <row r="5" spans="1:4">
      <c t="s" r="A5" s="3">
        <v>118</v>
      </c>
    </row>
    <row r="6" spans="1:4">
      <c t="s" r="A6" s="4">
        <v>87</v>
      </c>
      <c t="n" r="B6" s="8">
        <v>303.3</v>
      </c>
      <c t="n" r="C6" s="6">
        <v>287</v>
      </c>
      <c t="n" r="D6" s="8">
        <v>267.8</v>
      </c>
    </row>
    <row r="7" spans="1:4">
      <c t="s" r="A7" s="4">
        <v>119</v>
      </c>
      <c t="n" r="B7" s="8">
        <v>11.6</v>
      </c>
      <c t="n" r="C7" s="6">
        <v>14</v>
      </c>
      <c t="n" r="D7" s="8">
        <v>13.1</v>
      </c>
    </row>
    <row r="8" spans="1:4">
      <c t="s" r="A8" s="4">
        <v>120</v>
      </c>
      <c t="n" r="B8" s="8">
        <v>-33.9</v>
      </c>
      <c t="n" r="C8" s="8">
        <v>-1.3</v>
      </c>
      <c t="n" r="D8" s="8">
        <v>-5.9</v>
      </c>
    </row>
    <row r="9" spans="1:4">
      <c t="s" r="A9" s="4">
        <v>121</v>
      </c>
      <c t="n" r="B9" s="8">
        <v>-99.7</v>
      </c>
      <c t="n" r="C9" s="8">
        <v>-79.3</v>
      </c>
      <c t="n" r="D9" s="8">
        <v>-80.7</v>
      </c>
    </row>
    <row r="10" spans="1:4">
      <c t="s" r="A10" s="4">
        <v>122</v>
      </c>
      <c t="n" r="B10" s="8">
        <v>90.2</v>
      </c>
      <c t="n" r="C10" s="8">
        <v>61.4</v>
      </c>
      <c t="n" r="D10" s="8">
        <v>53.6</v>
      </c>
    </row>
    <row r="11" spans="1:4">
      <c t="s" r="A11" s="4">
        <v>123</v>
      </c>
      <c t="n" r="B11" s="8">
        <v>-13.7</v>
      </c>
      <c t="n" r="C11" s="8">
        <v>-9.5</v>
      </c>
      <c t="n" r="D11" s="8">
        <v>-41.4</v>
      </c>
    </row>
    <row r="12" spans="1:4">
      <c t="s" r="A12" s="4">
        <v>124</v>
      </c>
      <c t="n" r="B12" s="8">
        <v>7.4</v>
      </c>
      <c t="n" r="C12" s="8">
        <v>-4.4</v>
      </c>
      <c t="n" r="D12" s="8">
        <v>4.5</v>
      </c>
    </row>
    <row r="13" spans="1:4">
      <c t="s" r="A13" s="4">
        <v>125</v>
      </c>
      <c t="n" r="B13" s="8">
        <v>-24.2</v>
      </c>
      <c t="n" r="C13" s="8">
        <v>-5.2</v>
      </c>
      <c t="n" r="D13" s="8">
        <v>-7.7</v>
      </c>
    </row>
    <row r="14" spans="1:4">
      <c t="s" r="A14" s="4">
        <v>126</v>
      </c>
      <c t="n" r="B14" s="8">
        <v>10.6</v>
      </c>
      <c t="n" r="C14" s="8">
        <v>3.7</v>
      </c>
      <c t="n" r="D14" s="8">
        <v>7.5</v>
      </c>
    </row>
    <row r="15" spans="1:4">
      <c t="s" r="A15" s="4">
        <v>127</v>
      </c>
      <c t="n" r="B15" s="8">
        <v>9.6</v>
      </c>
      <c t="n" r="C15" s="8">
        <v>-24.8</v>
      </c>
      <c t="n" r="D15" s="8">
        <v>8.800000000000001</v>
      </c>
    </row>
    <row r="16" spans="1:4">
      <c t="s" r="A16" s="4">
        <v>128</v>
      </c>
      <c t="n" r="B16" s="8">
        <v>534.3</v>
      </c>
      <c t="n" r="C16" s="8">
        <v>449.2</v>
      </c>
      <c t="n" r="D16" s="8">
        <v>400.7</v>
      </c>
    </row>
    <row r="17" spans="1:4">
      <c t="s" r="A17" s="3">
        <v>129</v>
      </c>
    </row>
    <row r="18" spans="1:4">
      <c t="s" r="A18" s="4">
        <v>130</v>
      </c>
      <c t="n" r="B18" s="8">
        <v>-681.4</v>
      </c>
      <c t="n" r="C18" s="8">
        <v>-1015.2</v>
      </c>
      <c t="n" r="D18" s="8">
        <v>-744.1</v>
      </c>
    </row>
    <row r="19" spans="1:4">
      <c t="s" r="A19" s="4">
        <v>131</v>
      </c>
      <c t="n" r="B19" s="6">
        <v>0</v>
      </c>
      <c t="n" r="C19" s="6">
        <v>0</v>
      </c>
      <c t="n" r="D19" s="8">
        <v>-14.2</v>
      </c>
    </row>
    <row r="20" spans="1:4">
      <c t="s" r="A20" s="4">
        <v>132</v>
      </c>
      <c t="n" r="B20" s="8">
        <v>-15.5</v>
      </c>
      <c t="n" r="C20" s="8">
        <v>-15.3</v>
      </c>
      <c t="n" r="D20" s="8">
        <v>-101.3</v>
      </c>
    </row>
    <row r="21" spans="1:4">
      <c t="s" r="A21" s="4">
        <v>133</v>
      </c>
      <c t="n" r="B21" s="8">
        <v>-696.9</v>
      </c>
      <c t="n" r="C21" s="8">
        <v>-1030.5</v>
      </c>
      <c t="n" r="D21" s="8">
        <v>-859.6</v>
      </c>
    </row>
    <row r="22" spans="1:4">
      <c t="s" r="A22" s="4">
        <v>134</v>
      </c>
      <c t="n" r="B22" s="8">
        <v>-118.4</v>
      </c>
      <c t="n" r="C22" s="8">
        <v>-150.5</v>
      </c>
      <c t="n" r="D22" s="8">
        <v>-61.4</v>
      </c>
    </row>
    <row r="23" spans="1:4">
      <c t="s" r="A23" s="4">
        <v>135</v>
      </c>
      <c t="n" r="B23" s="8">
        <v>482.2</v>
      </c>
      <c t="n" r="C23" s="6">
        <v>264</v>
      </c>
      <c t="n" r="D23" s="8">
        <v>385.3</v>
      </c>
    </row>
    <row r="24" spans="1:4">
      <c t="s" r="A24" s="4">
        <v>136</v>
      </c>
      <c t="n" r="B24" s="8">
        <v>18.7</v>
      </c>
      <c t="n" r="C24" s="8">
        <v>26.9</v>
      </c>
      <c t="n" r="D24" s="8">
        <v>32.3</v>
      </c>
    </row>
    <row r="25" spans="1:4">
      <c t="s" r="A25" s="4">
        <v>137</v>
      </c>
      <c t="n" r="B25" s="6">
        <v>0</v>
      </c>
      <c t="n" r="C25" s="6">
        <v>0</v>
      </c>
      <c t="n" r="D25" s="8">
        <v>90.7</v>
      </c>
    </row>
    <row r="26" spans="1:4">
      <c t="s" r="A26" s="4">
        <v>138</v>
      </c>
      <c t="n" r="B26" s="8">
        <v>-2.9</v>
      </c>
      <c t="n" r="C26" s="8">
        <v>5.8</v>
      </c>
      <c t="n" r="D26" s="8">
        <v>9.5</v>
      </c>
    </row>
    <row r="27" spans="1:4">
      <c t="s" r="A27" s="4">
        <v>139</v>
      </c>
      <c t="n" r="B27" s="8">
        <v>9.699999999999999</v>
      </c>
      <c t="n" r="C27" s="8">
        <v>5.8</v>
      </c>
      <c t="n" r="D27" s="6">
        <v>0</v>
      </c>
    </row>
    <row r="28" spans="1:4">
      <c t="s" r="A28" s="4">
        <v>140</v>
      </c>
      <c t="n" r="B28" s="8">
        <v>-307.6</v>
      </c>
      <c t="n" r="C28" s="8">
        <v>-878.5</v>
      </c>
      <c t="n" r="D28" s="8">
        <v>-403.2</v>
      </c>
    </row>
    <row r="29" spans="1:4">
      <c t="s" r="A29" s="3">
        <v>141</v>
      </c>
    </row>
    <row r="30" spans="1:4">
      <c t="s" r="A30" s="4">
        <v>142</v>
      </c>
      <c t="n" r="B30" s="8">
        <v>748.8</v>
      </c>
      <c t="n" r="C30" s="6">
        <v>1223</v>
      </c>
      <c t="n" r="D30" s="8">
        <v>1132.2</v>
      </c>
    </row>
    <row r="31" spans="1:4">
      <c t="s" r="A31" s="4">
        <v>143</v>
      </c>
      <c t="n" r="B31" s="8">
        <v>-726.3</v>
      </c>
      <c t="n" r="C31" s="8">
        <v>-819.8</v>
      </c>
      <c t="n" r="D31" s="8">
        <v>-602.8</v>
      </c>
    </row>
    <row r="32" spans="1:4">
      <c t="s" r="A32" s="4">
        <v>144</v>
      </c>
      <c t="n" r="B32" s="8">
        <v>-64.5</v>
      </c>
      <c t="n" r="C32" s="6">
        <v>50</v>
      </c>
      <c t="n" r="D32" s="8">
        <v>-251.3</v>
      </c>
    </row>
    <row r="33" spans="1:4">
      <c t="s" r="A33" s="4">
        <v>145</v>
      </c>
      <c t="n" r="B33" s="8">
        <v>-2.7</v>
      </c>
      <c t="n" r="C33" s="8">
        <v>-2.6</v>
      </c>
      <c t="n" r="D33" s="8">
        <v>-2.4</v>
      </c>
    </row>
    <row r="34" spans="1:4">
      <c t="s" r="A34" s="4">
        <v>146</v>
      </c>
      <c t="n" r="B34" s="8">
        <v>-125.4</v>
      </c>
      <c t="n" r="C34" s="8">
        <v>-124.6</v>
      </c>
      <c t="n" r="D34" s="8">
        <v>-68.59999999999999</v>
      </c>
    </row>
    <row r="35" spans="1:4">
      <c t="s" r="A35" s="4">
        <v>147</v>
      </c>
      <c t="n" r="B35" s="8">
        <v>-68.2</v>
      </c>
      <c t="n" r="C35" s="6">
        <v>-62</v>
      </c>
      <c t="n" r="D35" s="8">
        <v>-60.5</v>
      </c>
    </row>
    <row r="36" spans="1:4">
      <c t="s" r="A36" s="4">
        <v>127</v>
      </c>
      <c t="n" r="B36" s="8">
        <v>-9.300000000000001</v>
      </c>
      <c t="n" r="C36" s="8">
        <v>-1.8</v>
      </c>
      <c t="n" r="D36" s="8">
        <v>-2.5</v>
      </c>
    </row>
    <row r="37" spans="1:4">
      <c t="s" r="A37" s="4">
        <v>148</v>
      </c>
      <c t="n" r="B37" s="6">
        <v>-229</v>
      </c>
      <c t="n" r="C37" s="8">
        <v>262.2</v>
      </c>
      <c t="n" r="D37" s="8">
        <v>149.1</v>
      </c>
    </row>
    <row r="38" spans="1:4">
      <c t="s" r="A38" s="4">
        <v>149</v>
      </c>
      <c t="n" r="B38" s="8">
        <v>-5.2</v>
      </c>
      <c t="n" r="C38" s="8">
        <v>-2.7</v>
      </c>
      <c t="n" r="D38" s="8">
        <v>-1.1</v>
      </c>
    </row>
    <row r="39" spans="1:4">
      <c t="s" r="A39" s="4">
        <v>150</v>
      </c>
      <c t="n" r="B39" s="8">
        <v>-7.5</v>
      </c>
      <c t="n" r="C39" s="8">
        <v>-169.8</v>
      </c>
      <c t="n" r="D39" s="8">
        <v>145.5</v>
      </c>
    </row>
    <row r="40" spans="1:4">
      <c t="s" r="A40" s="4">
        <v>151</v>
      </c>
      <c t="n" r="B40" s="8">
        <v>209.9</v>
      </c>
      <c t="n" r="C40" s="8">
        <v>379.7</v>
      </c>
      <c t="n" r="D40" s="8">
        <v>234.2</v>
      </c>
    </row>
    <row r="41" spans="1:4">
      <c t="s" r="A41" s="4">
        <v>152</v>
      </c>
      <c t="n" r="B41" s="7">
        <v>202.4</v>
      </c>
      <c t="n" r="C41" s="7">
        <v>209.9</v>
      </c>
      <c t="n" r="D41" s="7">
        <v>3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19</v>
      </c>
      <c t="s" r="B1" s="2">
        <v>1</v>
      </c>
    </row>
    <row r="2" spans="1:2">
      <c t="s" r="B2" s="2">
        <v>2</v>
      </c>
    </row>
    <row r="3" spans="1:2">
      <c t="s" r="A3" s="3">
        <v>242</v>
      </c>
    </row>
    <row r="4" spans="1:2">
      <c t="s" r="A4" s="4">
        <v>420</v>
      </c>
      <c t="s" r="B4" s="4">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22</v>
      </c>
      <c t="s" r="B1" s="2">
        <v>1</v>
      </c>
    </row>
    <row r="2" spans="1:2">
      <c t="s" r="B2" s="2">
        <v>2</v>
      </c>
    </row>
    <row r="3" spans="1:2">
      <c t="s" r="A3" s="3">
        <v>248</v>
      </c>
    </row>
    <row r="4" spans="1:2">
      <c t="s" r="A4" s="4">
        <v>423</v>
      </c>
      <c t="s" r="B4" s="4">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25</v>
      </c>
      <c t="s" r="B1" s="2">
        <v>1</v>
      </c>
    </row>
    <row r="2" spans="1:2">
      <c t="s" r="B2" s="2">
        <v>2</v>
      </c>
    </row>
    <row r="3" spans="1:2">
      <c t="s" r="A3" s="3">
        <v>426</v>
      </c>
    </row>
    <row r="4" spans="1:2">
      <c t="s" r="A4" s="4">
        <v>427</v>
      </c>
      <c t="s" r="B4" s="4">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9</v>
      </c>
      <c t="s" r="B1" s="2">
        <v>1</v>
      </c>
    </row>
    <row r="2" spans="1:2">
      <c t="s" r="B2" s="2">
        <v>430</v>
      </c>
    </row>
    <row r="3" spans="1:2">
      <c t="s" r="A3" s="3">
        <v>180</v>
      </c>
    </row>
    <row r="4" spans="1:2">
      <c t="s" r="A4" s="4">
        <v>431</v>
      </c>
      <c t="n" r="B4" s="6">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5"/>
    <col customWidth="1" max="5" min="5" width="14"/>
  </cols>
  <sheetData>
    <row r="1" spans="1:5">
      <c t="s" r="A1" s="1">
        <v>432</v>
      </c>
      <c t="s" r="B1" s="2">
        <v>433</v>
      </c>
      <c t="s" r="C1" s="2">
        <v>1</v>
      </c>
    </row>
    <row r="2" spans="1:5">
      <c t="s" r="B2" s="2">
        <v>30</v>
      </c>
      <c t="s" r="C2" s="2">
        <v>2</v>
      </c>
      <c t="s" r="D2" s="2">
        <v>30</v>
      </c>
      <c t="s" r="E2" s="2">
        <v>78</v>
      </c>
    </row>
    <row r="3" spans="1:5">
      <c t="s" r="A3" s="3">
        <v>434</v>
      </c>
    </row>
    <row r="4" spans="1:5">
      <c t="s" r="A4" s="4">
        <v>435</v>
      </c>
      <c t="n" r="C4" s="7">
        <v>290.5</v>
      </c>
      <c t="n" r="D4" s="7">
        <v>273.5</v>
      </c>
      <c t="n" r="E4" s="9">
        <v>255</v>
      </c>
    </row>
    <row r="5" spans="1:5">
      <c t="s" r="A5" s="4">
        <v>436</v>
      </c>
      <c t="n" r="B5" s="7">
        <v>17.6</v>
      </c>
      <c t="n" r="C5" s="7">
        <v>18.8</v>
      </c>
      <c t="n" r="D5" s="8">
        <v>17.6</v>
      </c>
    </row>
    <row r="6" spans="1:5">
      <c t="s" r="A6" s="4">
        <v>437</v>
      </c>
    </row>
    <row r="7" spans="1:5">
      <c t="s" r="A7" s="3">
        <v>434</v>
      </c>
    </row>
    <row r="8" spans="1:5">
      <c t="s" r="A8" s="4">
        <v>435</v>
      </c>
      <c t="n" r="B8" s="7">
        <v>21.9</v>
      </c>
    </row>
    <row r="9" spans="1:5">
      <c t="s" r="A9" s="4">
        <v>438</v>
      </c>
      <c t="n" r="D9" s="9">
        <v>14</v>
      </c>
    </row>
    <row r="10" spans="1:5">
      <c t="s" r="A10" s="4">
        <v>439</v>
      </c>
      <c t="n" r="D10" s="11">
        <v>0.31</v>
      </c>
    </row>
    <row r="11" spans="1:5">
      <c t="s" r="A11" s="4">
        <v>440</v>
      </c>
    </row>
    <row r="12" spans="1:5">
      <c t="s" r="A12" s="3">
        <v>434</v>
      </c>
    </row>
    <row r="13" spans="1:5">
      <c t="s" r="A13" s="4">
        <v>441</v>
      </c>
      <c t="s" r="D13" s="4">
        <v>442</v>
      </c>
    </row>
    <row r="14" spans="1:5">
      <c t="s" r="A14" s="4">
        <v>443</v>
      </c>
    </row>
    <row r="15" spans="1:5">
      <c t="s" r="A15" s="3">
        <v>434</v>
      </c>
    </row>
    <row r="16" spans="1:5">
      <c t="s" r="A16" s="4">
        <v>444</v>
      </c>
      <c t="s" r="C16" s="4">
        <v>445</v>
      </c>
      <c t="s" r="D16" s="4">
        <v>446</v>
      </c>
      <c t="s" r="E16" s="4">
        <v>447</v>
      </c>
    </row>
    <row r="17" spans="1:5">
      <c t="s" r="A17" s="4">
        <v>448</v>
      </c>
    </row>
    <row r="18" spans="1:5">
      <c t="s" r="A18" s="3">
        <v>434</v>
      </c>
    </row>
    <row r="19" spans="1:5">
      <c t="s" r="A19" s="4">
        <v>444</v>
      </c>
      <c t="s" r="C19" s="4">
        <v>449</v>
      </c>
      <c t="s" r="D19" s="4">
        <v>449</v>
      </c>
      <c t="s" r="E19" s="4">
        <v>45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451</v>
      </c>
      <c t="s" r="B1" s="2">
        <v>1</v>
      </c>
    </row>
    <row r="2" spans="1:4">
      <c t="s" r="B2" s="2">
        <v>2</v>
      </c>
      <c t="s" r="C2" s="2">
        <v>30</v>
      </c>
      <c t="s" r="D2" s="2">
        <v>78</v>
      </c>
    </row>
    <row r="3" spans="1:4">
      <c t="s" r="A3" s="4">
        <v>452</v>
      </c>
    </row>
    <row r="4" spans="1:4">
      <c t="s" r="A4" s="3">
        <v>299</v>
      </c>
    </row>
    <row r="5" spans="1:4">
      <c t="s" r="A5" s="4">
        <v>453</v>
      </c>
      <c t="s" r="B5" s="4">
        <v>445</v>
      </c>
      <c t="s" r="C5" s="4">
        <v>446</v>
      </c>
      <c t="s" r="D5" s="4">
        <v>447</v>
      </c>
    </row>
    <row r="6" spans="1:4">
      <c t="s" r="A6" s="4">
        <v>454</v>
      </c>
    </row>
    <row r="7" spans="1:4">
      <c t="s" r="A7" s="3">
        <v>299</v>
      </c>
    </row>
    <row r="8" spans="1:4">
      <c t="s" r="A8" s="4">
        <v>453</v>
      </c>
      <c t="s" r="B8" s="4">
        <v>455</v>
      </c>
    </row>
    <row r="9" spans="1:4">
      <c t="s" r="A9" s="4">
        <v>456</v>
      </c>
    </row>
    <row r="10" spans="1:4">
      <c t="s" r="A10" s="3">
        <v>299</v>
      </c>
    </row>
    <row r="11" spans="1:4">
      <c t="s" r="A11" s="4">
        <v>453</v>
      </c>
      <c t="s" r="B11" s="4">
        <v>457</v>
      </c>
    </row>
    <row r="12" spans="1:4">
      <c t="s" r="A12" s="4">
        <v>458</v>
      </c>
    </row>
    <row r="13" spans="1:4">
      <c t="s" r="A13" s="3">
        <v>299</v>
      </c>
    </row>
    <row r="14" spans="1:4">
      <c t="s" r="A14" s="4">
        <v>453</v>
      </c>
      <c t="s" r="B14" s="4">
        <v>459</v>
      </c>
    </row>
    <row r="15" spans="1:4">
      <c t="s" r="A15" s="4">
        <v>460</v>
      </c>
    </row>
    <row r="16" spans="1:4">
      <c t="s" r="A16" s="3">
        <v>299</v>
      </c>
    </row>
    <row r="17" spans="1:4">
      <c t="s" r="A17" s="4">
        <v>453</v>
      </c>
      <c t="s" r="B17" s="4">
        <v>447</v>
      </c>
    </row>
    <row r="18" spans="1:4">
      <c t="s" r="A18" s="4">
        <v>461</v>
      </c>
    </row>
    <row r="19" spans="1:4">
      <c t="s" r="A19" s="3">
        <v>299</v>
      </c>
    </row>
    <row r="20" spans="1:4">
      <c t="s" r="A20" s="4">
        <v>453</v>
      </c>
      <c t="s" r="B20" s="4">
        <v>459</v>
      </c>
    </row>
    <row r="21" spans="1:4">
      <c t="s" r="A21" s="4">
        <v>462</v>
      </c>
    </row>
    <row r="22" spans="1:4">
      <c t="s" r="A22" s="3">
        <v>299</v>
      </c>
    </row>
    <row r="23" spans="1:4">
      <c t="s" r="A23" s="4">
        <v>453</v>
      </c>
      <c t="s" r="B23" s="4">
        <v>449</v>
      </c>
      <c t="s" r="C23" s="4">
        <v>449</v>
      </c>
      <c t="s" r="D23" s="4">
        <v>450</v>
      </c>
    </row>
    <row r="24" spans="1:4">
      <c t="s" r="A24" s="4">
        <v>463</v>
      </c>
    </row>
    <row r="25" spans="1:4">
      <c t="s" r="A25" s="3">
        <v>299</v>
      </c>
    </row>
    <row r="26" spans="1:4">
      <c t="s" r="A26" s="4">
        <v>453</v>
      </c>
      <c t="s" r="B26" s="4">
        <v>445</v>
      </c>
    </row>
    <row r="27" spans="1:4">
      <c t="s" r="A27" s="4">
        <v>464</v>
      </c>
    </row>
    <row r="28" spans="1:4">
      <c t="s" r="A28" s="3">
        <v>299</v>
      </c>
    </row>
    <row r="29" spans="1:4">
      <c t="s" r="A29" s="4">
        <v>453</v>
      </c>
      <c t="s" r="B29" s="4">
        <v>465</v>
      </c>
    </row>
    <row r="30" spans="1:4">
      <c t="s" r="A30" s="4">
        <v>466</v>
      </c>
    </row>
    <row r="31" spans="1:4">
      <c t="s" r="A31" s="3">
        <v>299</v>
      </c>
    </row>
    <row r="32" spans="1:4">
      <c t="s" r="A32" s="4">
        <v>453</v>
      </c>
      <c t="s" r="B32" s="4">
        <v>467</v>
      </c>
    </row>
    <row r="33" spans="1:4">
      <c t="s" r="A33" s="4">
        <v>468</v>
      </c>
    </row>
    <row r="34" spans="1:4">
      <c t="s" r="A34" s="3">
        <v>299</v>
      </c>
    </row>
    <row r="35" spans="1:4">
      <c t="s" r="A35" s="4">
        <v>453</v>
      </c>
      <c t="s" r="B35" s="4">
        <v>469</v>
      </c>
    </row>
    <row r="36" spans="1:4">
      <c t="s" r="A36" s="4">
        <v>470</v>
      </c>
    </row>
    <row r="37" spans="1:4">
      <c t="s" r="A37" s="3">
        <v>299</v>
      </c>
    </row>
    <row r="38" spans="1:4">
      <c t="s" r="A38" s="4">
        <v>453</v>
      </c>
      <c t="s" r="B38" s="4">
        <v>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0</v>
      </c>
      <c t="s" r="D2" s="2">
        <v>78</v>
      </c>
    </row>
    <row r="3" spans="1:4">
      <c t="s" r="A3" s="3">
        <v>472</v>
      </c>
    </row>
    <row r="4" spans="1:4">
      <c t="s" r="A4" s="4">
        <v>473</v>
      </c>
      <c t="n" r="B4" s="7">
        <v>90.3</v>
      </c>
      <c t="n" r="C4" s="7">
        <v>63.1</v>
      </c>
      <c t="n" r="D4" s="9">
        <v>60</v>
      </c>
    </row>
    <row r="5" spans="1:4">
      <c t="s" r="A5" s="4">
        <v>474</v>
      </c>
      <c t="n" r="B5" s="8">
        <v>13.4</v>
      </c>
      <c t="n" r="C5" s="8">
        <v>9.4</v>
      </c>
      <c t="n" r="D5" s="8">
        <v>10.8</v>
      </c>
    </row>
    <row r="6" spans="1:4">
      <c t="s" r="A6" s="4">
        <v>475</v>
      </c>
      <c t="n" r="B6" s="8">
        <v>9.4</v>
      </c>
      <c t="n" r="C6" s="6">
        <v>16</v>
      </c>
      <c t="n" r="D6" s="8">
        <v>20.7</v>
      </c>
    </row>
    <row r="7" spans="1:4">
      <c t="s" r="A7" s="4">
        <v>476</v>
      </c>
      <c t="n" r="B7" s="8">
        <v>33.9</v>
      </c>
      <c t="n" r="C7" s="8">
        <v>1.3</v>
      </c>
      <c t="n" r="D7" s="8">
        <v>5.9</v>
      </c>
    </row>
    <row r="8" spans="1:4">
      <c t="s" r="A8" s="4">
        <v>295</v>
      </c>
      <c t="n" r="B8" s="7">
        <v>79.2</v>
      </c>
      <c t="n" r="C8" s="7">
        <v>87.2</v>
      </c>
      <c t="n" r="D8" s="7">
        <v>85.5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r="1" spans="1:4">
      <c t="s" r="A1" s="1">
        <v>477</v>
      </c>
      <c t="s" r="B1" s="2">
        <v>1</v>
      </c>
    </row>
    <row r="2" spans="1:4">
      <c t="s" r="B2" s="2">
        <v>478</v>
      </c>
      <c t="s" r="C2" s="2">
        <v>479</v>
      </c>
      <c t="s" r="D2" s="2">
        <v>480</v>
      </c>
    </row>
    <row r="3" spans="1:4">
      <c t="s" r="A3" s="3">
        <v>186</v>
      </c>
    </row>
    <row r="4" spans="1:4">
      <c t="s" r="A4" s="4">
        <v>481</v>
      </c>
      <c t="n" r="B4" s="6">
        <v>2</v>
      </c>
    </row>
    <row r="5" spans="1:4">
      <c t="s" r="A5" s="4">
        <v>482</v>
      </c>
      <c t="n" r="B5" s="7">
        <v>1.1</v>
      </c>
      <c t="n" r="C5" s="7">
        <v>0.9</v>
      </c>
      <c t="n" r="D5" s="7">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v>
      </c>
      <c t="s" r="C2" s="2">
        <v>30</v>
      </c>
      <c t="s" r="D2" s="2">
        <v>78</v>
      </c>
    </row>
    <row r="3" spans="1:4">
      <c t="s" r="A3" s="3">
        <v>484</v>
      </c>
    </row>
    <row r="4" spans="1:4">
      <c t="s" r="A4" s="4">
        <v>485</v>
      </c>
      <c t="n" r="B4" s="7">
        <v>1.1</v>
      </c>
      <c t="n" r="C4" s="7">
        <v>-3.4</v>
      </c>
      <c t="n" r="D4" s="7">
        <v>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30"/>
  </cols>
  <sheetData>
    <row r="1" spans="1:5">
      <c t="s" r="A1" s="1">
        <v>486</v>
      </c>
      <c t="s" r="B1" s="2">
        <v>1</v>
      </c>
    </row>
    <row r="2" spans="1:5">
      <c t="s" r="B2" s="2">
        <v>487</v>
      </c>
      <c t="s" r="D2" s="2">
        <v>488</v>
      </c>
      <c t="s" r="E2" s="2">
        <v>489</v>
      </c>
    </row>
    <row r="3" spans="1:5">
      <c t="s" r="A3" s="3">
        <v>490</v>
      </c>
    </row>
    <row r="4" spans="1:5">
      <c t="s" r="A4" s="4">
        <v>491</v>
      </c>
      <c t="n" r="B4" s="7">
        <v>17.8</v>
      </c>
    </row>
    <row r="5" spans="1:5">
      <c t="s" r="A5" s="4">
        <v>492</v>
      </c>
      <c t="n" r="D5" s="9">
        <v>0</v>
      </c>
      <c t="n" r="E5" s="9">
        <v>0</v>
      </c>
    </row>
    <row r="6" spans="1:5">
      <c t="s" r="A6" s="4">
        <v>493</v>
      </c>
      <c t="n" r="B6" s="6">
        <v>157</v>
      </c>
      <c t="n" r="D6" s="6">
        <v>62</v>
      </c>
      <c t="n" r="E6" s="6">
        <v>640</v>
      </c>
    </row>
    <row r="7" spans="1:5">
      <c t="s" r="A7" s="4">
        <v>491</v>
      </c>
      <c t="n" r="B7" s="8">
        <v>14.8</v>
      </c>
    </row>
    <row r="8" spans="1:5">
      <c t="s" r="A8" s="4">
        <v>494</v>
      </c>
      <c t="n" r="E8" s="6">
        <v>5</v>
      </c>
    </row>
    <row r="9" spans="1:5">
      <c t="s" r="A9" s="4">
        <v>495</v>
      </c>
      <c t="n" r="B9" s="9">
        <v>0</v>
      </c>
      <c t="n" r="D9" s="7">
        <v>1.1</v>
      </c>
      <c t="n" r="E9" s="7">
        <v>174.7</v>
      </c>
    </row>
    <row r="10" spans="1:5">
      <c t="s" r="A10" s="3">
        <v>304</v>
      </c>
    </row>
    <row r="11" spans="1:5">
      <c t="s" r="A11" s="4">
        <v>496</v>
      </c>
      <c t="n" r="B11" s="8">
        <v>144.4</v>
      </c>
      <c t="s" r="C11" s="4">
        <v>109</v>
      </c>
      <c t="n" r="D11" s="8">
        <v>142.6</v>
      </c>
      <c t="n" r="E11" s="8">
        <v>148.7</v>
      </c>
    </row>
    <row r="12" spans="1:5">
      <c t="s" r="A12" s="4">
        <v>497</v>
      </c>
      <c t="n" r="B12" s="8">
        <v>13.3</v>
      </c>
      <c t="n" r="D12" s="8">
        <v>18.7</v>
      </c>
      <c t="n" r="E12" s="8">
        <v>7.4</v>
      </c>
    </row>
    <row r="13" spans="1:5">
      <c t="s" r="A13" s="4">
        <v>135</v>
      </c>
      <c t="n" r="B13" s="7">
        <v>482.2</v>
      </c>
      <c t="n" r="D13" s="9">
        <v>264</v>
      </c>
      <c t="n" r="E13" s="7">
        <v>385.3</v>
      </c>
    </row>
    <row r="14" spans="1:5">
      <c t="n" r="A14"/>
    </row>
    <row r="15" spans="1:5">
      <c t="s" r="A15" s="4">
        <v>109</v>
      </c>
      <c t="s" r="B15" s="4">
        <v>498</v>
      </c>
    </row>
  </sheetData>
  <mergeCells count="5">
    <mergeCell ref="A1:A2"/>
    <mergeCell ref="B1:E1"/>
    <mergeCell ref="B2:C2"/>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24"/>
    <col customWidth="1" max="5" min="5" width="36"/>
    <col customWidth="1" max="6" min="6" width="27"/>
    <col customWidth="1" max="7" min="7" width="55"/>
  </cols>
  <sheetData>
    <row r="1" spans="1:7">
      <c t="s" r="A1" s="1">
        <v>153</v>
      </c>
      <c t="s" r="B1" s="2">
        <v>154</v>
      </c>
      <c t="s" r="C1" s="2">
        <v>155</v>
      </c>
      <c t="s" r="D1" s="2">
        <v>156</v>
      </c>
      <c t="s" r="E1" s="2">
        <v>157</v>
      </c>
      <c t="s" r="F1" s="2">
        <v>158</v>
      </c>
      <c t="s" r="G1" s="2">
        <v>159</v>
      </c>
    </row>
    <row r="2" spans="1:7">
      <c t="s" r="A2" s="3">
        <v>160</v>
      </c>
    </row>
    <row r="3" spans="1:7">
      <c t="s" r="A3" s="4">
        <v>161</v>
      </c>
      <c t="n" r="D3" s="6">
        <v>-19100000</v>
      </c>
    </row>
    <row r="4" spans="1:7">
      <c t="s" r="A4" s="4">
        <v>162</v>
      </c>
      <c t="n" r="C4" s="6">
        <v>66000000</v>
      </c>
    </row>
    <row r="5" spans="1:7">
      <c t="s" r="A5" s="4">
        <v>163</v>
      </c>
      <c t="n" r="C5" s="7">
        <v>41.2</v>
      </c>
    </row>
    <row r="6" spans="1:7">
      <c t="s" r="A6" s="4">
        <v>164</v>
      </c>
      <c t="n" r="D6" s="7">
        <v>-560.3</v>
      </c>
      <c t="n" r="E6" s="7">
        <v>658.5</v>
      </c>
      <c t="n" r="F6" s="7">
        <v>1249.4</v>
      </c>
      <c t="n" r="G6" s="7">
        <v>-144.6</v>
      </c>
    </row>
    <row r="7" spans="1:7">
      <c t="s" r="A7" s="3">
        <v>160</v>
      </c>
    </row>
    <row r="8" spans="1:7">
      <c t="s" r="A8" s="4">
        <v>165</v>
      </c>
      <c t="n" r="C8" s="6">
        <v>300000</v>
      </c>
    </row>
    <row r="9" spans="1:7">
      <c t="s" r="A9" s="4">
        <v>166</v>
      </c>
      <c t="n" r="C9" s="7">
        <v>0.1</v>
      </c>
      <c t="n" r="E9" s="8">
        <v>1.1</v>
      </c>
    </row>
    <row r="10" spans="1:7">
      <c t="s" r="A10" s="4">
        <v>167</v>
      </c>
      <c t="n" r="B10" s="6">
        <v>1400000</v>
      </c>
    </row>
    <row r="11" spans="1:7">
      <c t="s" r="A11" s="4">
        <v>146</v>
      </c>
      <c t="n" r="B11" s="7">
        <v>-68.59999999999999</v>
      </c>
    </row>
    <row r="12" spans="1:7">
      <c t="s" r="A12" s="4">
        <v>168</v>
      </c>
      <c t="n" r="E12" s="8">
        <v>9.300000000000001</v>
      </c>
    </row>
    <row r="13" spans="1:7">
      <c t="s" r="A13" s="4">
        <v>117</v>
      </c>
      <c t="n" r="B13" s="8">
        <v>169.3</v>
      </c>
      <c t="n" r="F13" s="8">
        <v>169.3</v>
      </c>
    </row>
    <row r="14" spans="1:7">
      <c t="s" r="A14" s="4">
        <v>169</v>
      </c>
      <c t="n" r="F14" s="8">
        <v>-60.3</v>
      </c>
    </row>
    <row r="15" spans="1:7">
      <c t="s" r="A15" s="4">
        <v>105</v>
      </c>
      <c t="n" r="B15" s="8">
        <v>101.9</v>
      </c>
    </row>
    <row r="16" spans="1:7">
      <c t="s" r="A16" s="4">
        <v>170</v>
      </c>
      <c t="n" r="C16" s="6">
        <v>66300000</v>
      </c>
    </row>
    <row r="17" spans="1:7">
      <c t="s" r="A17" s="4">
        <v>171</v>
      </c>
      <c t="n" r="C17" s="7">
        <v>41.3</v>
      </c>
    </row>
    <row r="18" spans="1:7">
      <c t="s" r="A18" s="4">
        <v>172</v>
      </c>
      <c t="n" r="B18" s="9">
        <v>1397</v>
      </c>
      <c t="n" r="D18" s="7">
        <v>-628.9</v>
      </c>
      <c t="n" r="E18" s="8">
        <v>668.9</v>
      </c>
      <c t="n" r="F18" s="8">
        <v>1358.4</v>
      </c>
      <c t="n" r="G18" s="8">
        <v>-42.7</v>
      </c>
    </row>
    <row r="19" spans="1:7">
      <c t="s" r="A19" s="3">
        <v>160</v>
      </c>
    </row>
    <row r="20" spans="1:7">
      <c t="s" r="A20" s="4">
        <v>161</v>
      </c>
      <c t="n" r="D20" s="6">
        <v>-20500000</v>
      </c>
    </row>
    <row r="21" spans="1:7">
      <c t="s" r="A21" s="4">
        <v>165</v>
      </c>
      <c t="n" r="C21" s="6">
        <v>300000</v>
      </c>
    </row>
    <row r="22" spans="1:7">
      <c t="s" r="A22" s="4">
        <v>166</v>
      </c>
      <c t="n" r="C22" s="7">
        <v>0.1</v>
      </c>
      <c t="n" r="E22" s="6">
        <v>0</v>
      </c>
    </row>
    <row r="23" spans="1:7">
      <c t="s" r="A23" s="4">
        <v>167</v>
      </c>
      <c t="n" r="B23" s="6">
        <v>1900000</v>
      </c>
    </row>
    <row r="24" spans="1:7">
      <c t="s" r="A24" s="4">
        <v>146</v>
      </c>
      <c t="n" r="B24" s="7">
        <v>-124.6</v>
      </c>
    </row>
    <row r="25" spans="1:7">
      <c t="s" r="A25" s="4">
        <v>168</v>
      </c>
      <c t="n" r="E25" s="8">
        <v>3.9</v>
      </c>
    </row>
    <row r="26" spans="1:7">
      <c t="s" r="A26" s="4">
        <v>117</v>
      </c>
      <c t="n" r="B26" s="6">
        <v>205</v>
      </c>
      <c t="n" r="F26" s="6">
        <v>205</v>
      </c>
    </row>
    <row r="27" spans="1:7">
      <c t="s" r="A27" s="4">
        <v>169</v>
      </c>
      <c t="n" r="F27" s="8">
        <v>-61.7</v>
      </c>
    </row>
    <row r="28" spans="1:7">
      <c t="s" r="A28" s="4">
        <v>105</v>
      </c>
      <c t="n" r="B28" s="7">
        <v>-105.7</v>
      </c>
      <c t="n" r="G28" s="8">
        <v>-105.7</v>
      </c>
    </row>
    <row r="29" spans="1:7">
      <c t="s" r="A29" s="4">
        <v>173</v>
      </c>
      <c t="n" r="B29" s="6">
        <v>66600984</v>
      </c>
      <c t="n" r="C29" s="6">
        <v>66600000</v>
      </c>
    </row>
    <row r="30" spans="1:7">
      <c t="s" r="A30" s="4">
        <v>174</v>
      </c>
      <c t="n" r="B30" s="7">
        <v>41.4</v>
      </c>
      <c t="n" r="C30" s="7">
        <v>41.4</v>
      </c>
    </row>
    <row r="31" spans="1:7">
      <c t="s" r="A31" s="4">
        <v>175</v>
      </c>
      <c t="n" r="B31" s="9">
        <v>1314</v>
      </c>
      <c t="n" r="D31" s="7">
        <v>-753.5</v>
      </c>
      <c t="n" r="E31" s="8">
        <v>672.8</v>
      </c>
      <c t="n" r="F31" s="8">
        <v>1501.7</v>
      </c>
      <c t="n" r="G31" s="8">
        <v>-148.4</v>
      </c>
    </row>
    <row r="32" spans="1:7">
      <c t="s" r="A32" s="3">
        <v>160</v>
      </c>
    </row>
    <row r="33" spans="1:7">
      <c t="s" r="A33" s="4">
        <v>161</v>
      </c>
      <c t="n" r="D33" s="6">
        <v>-22400000</v>
      </c>
    </row>
    <row r="34" spans="1:7">
      <c t="s" r="A34" s="4">
        <v>165</v>
      </c>
      <c t="n" r="C34" s="6">
        <v>200000</v>
      </c>
    </row>
    <row r="35" spans="1:7">
      <c t="s" r="A35" s="4">
        <v>166</v>
      </c>
      <c t="n" r="C35" s="7">
        <v>0.1</v>
      </c>
      <c t="n" r="E35" s="6">
        <v>0</v>
      </c>
    </row>
    <row r="36" spans="1:7">
      <c t="s" r="A36" s="4">
        <v>167</v>
      </c>
      <c t="n" r="B36" s="6">
        <v>2400000</v>
      </c>
    </row>
    <row r="37" spans="1:7">
      <c t="s" r="A37" s="4">
        <v>146</v>
      </c>
      <c t="n" r="B37" s="7">
        <v>-125.4</v>
      </c>
    </row>
    <row r="38" spans="1:7">
      <c t="s" r="A38" s="4">
        <v>168</v>
      </c>
      <c t="n" r="E38" s="8">
        <v>4.6</v>
      </c>
    </row>
    <row r="39" spans="1:7">
      <c t="s" r="A39" s="4">
        <v>117</v>
      </c>
      <c t="n" r="B39" s="8">
        <v>205.3</v>
      </c>
    </row>
    <row r="40" spans="1:7">
      <c t="s" r="A40" s="4">
        <v>169</v>
      </c>
      <c t="n" r="F40" s="6">
        <v>-68</v>
      </c>
    </row>
    <row r="41" spans="1:7">
      <c t="s" r="A41" s="4">
        <v>105</v>
      </c>
      <c t="n" r="B41" s="7">
        <v>-50.4</v>
      </c>
    </row>
    <row r="42" spans="1:7">
      <c t="s" r="A42" s="4">
        <v>176</v>
      </c>
      <c t="n" r="B42" s="6">
        <v>66776290</v>
      </c>
      <c t="n" r="C42" s="6">
        <v>66800000</v>
      </c>
    </row>
    <row r="43" spans="1:7">
      <c t="s" r="A43" s="4">
        <v>177</v>
      </c>
      <c t="n" r="B43" s="7">
        <v>41.5</v>
      </c>
      <c t="n" r="C43" s="7">
        <v>41.5</v>
      </c>
    </row>
    <row r="44" spans="1:7">
      <c t="s" r="A44" s="4">
        <v>178</v>
      </c>
      <c t="n" r="B44" s="7">
        <v>1280.2</v>
      </c>
      <c t="n" r="D44" s="7">
        <v>-878.9</v>
      </c>
      <c t="n" r="E44" s="7">
        <v>677.4</v>
      </c>
      <c t="n" r="F44" s="9">
        <v>1639</v>
      </c>
      <c t="n" r="G44" s="7">
        <v>-198.8</v>
      </c>
    </row>
    <row r="45" spans="1:7">
      <c t="s" r="A45" s="3">
        <v>160</v>
      </c>
    </row>
    <row r="46" spans="1:7">
      <c t="s" r="A46" s="4">
        <v>161</v>
      </c>
      <c t="n" r="D46" s="6">
        <v>-24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s>
  <sheetData>
    <row r="1" spans="1:6">
      <c t="s" r="A1" s="1">
        <v>499</v>
      </c>
      <c t="s" r="B1" s="2">
        <v>1</v>
      </c>
    </row>
    <row r="2" spans="1:6">
      <c t="s" r="B2" s="2">
        <v>500</v>
      </c>
      <c t="s" r="C2" s="2">
        <v>487</v>
      </c>
      <c t="s" r="D2" s="2">
        <v>488</v>
      </c>
      <c t="s" r="E2" s="2">
        <v>501</v>
      </c>
      <c t="s" r="F2" s="2">
        <v>502</v>
      </c>
    </row>
    <row r="3" spans="1:6">
      <c t="s" r="A3" s="3">
        <v>490</v>
      </c>
    </row>
    <row r="4" spans="1:6">
      <c t="s" r="A4" s="4">
        <v>135</v>
      </c>
      <c t="n" r="C4" s="7">
        <v>482.2</v>
      </c>
      <c t="n" r="D4" s="9">
        <v>264</v>
      </c>
      <c t="n" r="F4" s="7">
        <v>385.3</v>
      </c>
    </row>
    <row r="5" spans="1:6">
      <c t="s" r="A5" s="3">
        <v>503</v>
      </c>
    </row>
    <row r="6" spans="1:6">
      <c t="s" r="A6" s="4">
        <v>504</v>
      </c>
      <c t="n" r="D6" s="7">
        <v>1.1</v>
      </c>
      <c t="n" r="F6" s="7">
        <v>22.9</v>
      </c>
    </row>
    <row r="7" spans="1:6">
      <c t="s" r="A7" s="4">
        <v>493</v>
      </c>
      <c t="n" r="B7" s="6">
        <v>157</v>
      </c>
      <c t="n" r="C7" s="6">
        <v>157</v>
      </c>
      <c t="n" r="D7" s="6">
        <v>62</v>
      </c>
      <c t="n" r="E7" s="6">
        <v>640</v>
      </c>
      <c t="n" r="F7" s="6">
        <v>640</v>
      </c>
    </row>
    <row r="8" spans="1:6">
      <c t="s" r="A8" s="4">
        <v>505</v>
      </c>
    </row>
    <row r="9" spans="1:6">
      <c t="s" r="A9" s="3">
        <v>503</v>
      </c>
    </row>
    <row r="10" spans="1:6">
      <c t="s" r="A10" s="4">
        <v>504</v>
      </c>
      <c t="n" r="F10" s="7">
        <v>151.8</v>
      </c>
    </row>
    <row r="11" spans="1:6">
      <c t="s" r="A11" s="4">
        <v>506</v>
      </c>
    </row>
    <row r="12" spans="1:6">
      <c t="s" r="A12" s="3">
        <v>490</v>
      </c>
    </row>
    <row r="13" spans="1:6">
      <c t="s" r="A13" s="4">
        <v>135</v>
      </c>
      <c t="n" r="C13" s="9">
        <v>0</v>
      </c>
      <c t="n" r="D13" s="9">
        <v>0</v>
      </c>
      <c t="n" r="F13" s="8">
        <v>91.09999999999999</v>
      </c>
    </row>
    <row r="14" spans="1:6">
      <c t="s" r="A14" s="4">
        <v>506</v>
      </c>
    </row>
    <row r="15" spans="1:6">
      <c t="s" r="A15" s="3">
        <v>490</v>
      </c>
    </row>
    <row r="16" spans="1:6">
      <c t="s" r="A16" s="4">
        <v>135</v>
      </c>
      <c t="n" r="B16" s="12">
        <v>68.2</v>
      </c>
      <c t="n" r="C16" s="7">
        <v>77.2</v>
      </c>
      <c t="n" r="E16" s="12">
        <v>67.5</v>
      </c>
      <c t="n" r="F16" s="7">
        <v>91.09999999999999</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4"/>
    <col customWidth="1" max="3" min="3" width="24"/>
    <col customWidth="1" max="4" min="4" width="17"/>
  </cols>
  <sheetData>
    <row r="1" spans="1:4">
      <c t="s" r="A1" s="1">
        <v>507</v>
      </c>
      <c t="s" r="B1" s="2">
        <v>1</v>
      </c>
    </row>
    <row r="2" spans="1:4">
      <c t="s" r="B2" s="2">
        <v>487</v>
      </c>
      <c t="s" r="C2" s="2">
        <v>488</v>
      </c>
      <c t="s" r="D2" s="2">
        <v>508</v>
      </c>
    </row>
    <row r="3" spans="1:4">
      <c t="s" r="A3" s="3">
        <v>509</v>
      </c>
    </row>
    <row r="4" spans="1:4">
      <c t="s" r="A4" s="4">
        <v>493</v>
      </c>
      <c t="n" r="B4" s="6">
        <v>157</v>
      </c>
      <c t="n" r="C4" s="6">
        <v>62</v>
      </c>
      <c t="n" r="D4" s="6">
        <v>640</v>
      </c>
    </row>
    <row r="5" spans="1:4">
      <c t="s" r="A5" s="3">
        <v>510</v>
      </c>
    </row>
    <row r="6" spans="1:4">
      <c t="s" r="A6" s="4">
        <v>511</v>
      </c>
      <c t="n" r="B6" s="7">
        <v>199.6</v>
      </c>
      <c t="n" r="C6" s="7">
        <v>204.8</v>
      </c>
    </row>
    <row r="7" spans="1:4">
      <c t="s" r="A7" s="4">
        <v>512</v>
      </c>
      <c t="n" r="B7" s="8">
        <v>58.7</v>
      </c>
      <c t="n" r="C7" s="8">
        <v>68.5</v>
      </c>
    </row>
    <row r="8" spans="1:4">
      <c t="s" r="A8" s="4">
        <v>513</v>
      </c>
      <c t="n" r="B8" s="8">
        <v>-90.7</v>
      </c>
      <c t="n" r="C8" s="8">
        <v>-98.59999999999999</v>
      </c>
    </row>
    <row r="9" spans="1:4">
      <c t="s" r="A9" s="4">
        <v>514</v>
      </c>
      <c t="n" r="B9" s="7">
        <v>167.6</v>
      </c>
      <c t="n" r="C9" s="7">
        <v>17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5"/>
    <col customWidth="1" max="2" min="2" width="80"/>
    <col customWidth="1" max="3" min="3" width="4"/>
  </cols>
  <sheetData>
    <row r="1" spans="1:3">
      <c t="s" r="A1" s="1">
        <v>515</v>
      </c>
      <c t="s" r="B1" s="2">
        <v>516</v>
      </c>
    </row>
    <row r="2" spans="1:3">
      <c t="s" r="A2" s="3">
        <v>309</v>
      </c>
    </row>
    <row r="3" spans="1:3">
      <c t="s" r="A3" s="4">
        <v>517</v>
      </c>
      <c t="n" r="B3" s="7">
        <v>28.3</v>
      </c>
    </row>
    <row r="4" spans="1:3">
      <c t="s" r="A4" s="4">
        <v>518</v>
      </c>
      <c t="n" r="B4" s="8">
        <v>25.9</v>
      </c>
    </row>
    <row r="5" spans="1:3">
      <c t="s" r="A5" s="4">
        <v>519</v>
      </c>
      <c t="n" r="B5" s="8">
        <v>23.9</v>
      </c>
    </row>
    <row r="6" spans="1:3">
      <c t="s" r="A6" s="4">
        <v>520</v>
      </c>
      <c t="n" r="B6" s="8">
        <v>22.6</v>
      </c>
    </row>
    <row r="7" spans="1:3">
      <c t="s" r="A7" s="4">
        <v>521</v>
      </c>
      <c t="n" r="B7" s="8">
        <v>21.1</v>
      </c>
    </row>
    <row r="8" spans="1:3">
      <c t="s" r="A8" s="4">
        <v>522</v>
      </c>
      <c t="n" r="B8" s="8">
        <v>77.8</v>
      </c>
    </row>
    <row r="9" spans="1:3">
      <c t="s" r="A9" s="4">
        <v>523</v>
      </c>
      <c t="n" r="B9" s="8">
        <v>199.6</v>
      </c>
    </row>
    <row r="10" spans="1:3">
      <c t="s" r="A10" s="4">
        <v>524</v>
      </c>
      <c t="n" r="B10" s="8">
        <v>970.3</v>
      </c>
      <c t="s" r="C10" s="4">
        <v>109</v>
      </c>
    </row>
    <row r="11" spans="1:3">
      <c t="s" r="A11" s="4">
        <v>525</v>
      </c>
      <c t="n" r="B11" s="8">
        <v>815.1</v>
      </c>
      <c t="s" r="C11" s="4">
        <v>109</v>
      </c>
    </row>
    <row r="12" spans="1:3">
      <c t="s" r="A12" s="4">
        <v>526</v>
      </c>
      <c t="n" r="B12" s="8">
        <v>684.3</v>
      </c>
      <c t="s" r="C12" s="4">
        <v>109</v>
      </c>
    </row>
    <row r="13" spans="1:3">
      <c t="s" r="A13" s="4">
        <v>527</v>
      </c>
      <c t="n" r="B13" s="8">
        <v>568.1</v>
      </c>
      <c t="s" r="C13" s="4">
        <v>109</v>
      </c>
    </row>
    <row r="14" spans="1:3">
      <c t="s" r="A14" s="4">
        <v>528</v>
      </c>
      <c t="n" r="B14" s="8">
        <v>442.6</v>
      </c>
      <c t="s" r="C14" s="4">
        <v>109</v>
      </c>
    </row>
    <row r="15" spans="1:3">
      <c t="s" r="A15" s="4">
        <v>529</v>
      </c>
      <c t="n" r="B15" s="8">
        <v>912.2</v>
      </c>
      <c t="s" r="C15" s="4">
        <v>109</v>
      </c>
    </row>
    <row r="16" spans="1:3">
      <c t="s" r="A16" s="4">
        <v>530</v>
      </c>
      <c t="n" r="B16" s="8">
        <v>4392.6</v>
      </c>
      <c t="s" r="C16" s="4">
        <v>109</v>
      </c>
    </row>
    <row r="17" spans="1:3">
      <c t="s" r="A17" s="4">
        <v>531</v>
      </c>
      <c t="n" r="B17" s="8">
        <v>998.6</v>
      </c>
    </row>
    <row r="18" spans="1:3">
      <c t="s" r="A18" s="4">
        <v>532</v>
      </c>
      <c t="n" r="B18" s="6">
        <v>841</v>
      </c>
    </row>
    <row r="19" spans="1:3">
      <c t="s" r="A19" s="4">
        <v>533</v>
      </c>
      <c t="n" r="B19" s="8">
        <v>708.2</v>
      </c>
    </row>
    <row r="20" spans="1:3">
      <c t="s" r="A20" s="4">
        <v>534</v>
      </c>
      <c t="n" r="B20" s="8">
        <v>590.7</v>
      </c>
    </row>
    <row r="21" spans="1:3">
      <c t="s" r="A21" s="4">
        <v>535</v>
      </c>
      <c t="n" r="B21" s="8">
        <v>463.7</v>
      </c>
    </row>
    <row r="22" spans="1:3">
      <c t="s" r="A22" s="4">
        <v>536</v>
      </c>
      <c t="n" r="B22" s="6">
        <v>990</v>
      </c>
    </row>
    <row r="23" spans="1:3">
      <c t="s" r="A23" s="4">
        <v>154</v>
      </c>
      <c t="n" r="B23" s="7">
        <v>4592.2</v>
      </c>
    </row>
    <row r="24" spans="1:3">
      <c t="n" r="A24"/>
    </row>
    <row r="25" spans="1:3">
      <c t="s" r="A25" s="4">
        <v>109</v>
      </c>
      <c t="s" r="B25" s="4">
        <v>537</v>
      </c>
    </row>
  </sheetData>
  <mergeCells count="3">
    <mergeCell ref="B1:C1"/>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38</v>
      </c>
      <c t="s" r="B1" s="2">
        <v>2</v>
      </c>
      <c t="s" r="C1" s="2">
        <v>30</v>
      </c>
    </row>
    <row r="2" spans="1:3">
      <c t="s" r="A2" s="3">
        <v>311</v>
      </c>
    </row>
    <row r="3" spans="1:3">
      <c t="s" r="A3" s="4">
        <v>539</v>
      </c>
      <c t="n" r="B3" s="7">
        <v>-79.8</v>
      </c>
      <c t="n" r="C3" s="7">
        <v>-75.3</v>
      </c>
    </row>
    <row r="4" spans="1:3">
      <c t="s" r="A4" s="4">
        <v>540</v>
      </c>
      <c t="n" r="B4" s="8">
        <v>22.5</v>
      </c>
      <c t="n" r="C4" s="8">
        <v>7.8</v>
      </c>
    </row>
    <row r="5" spans="1:3">
      <c t="s" r="A5" s="4">
        <v>440</v>
      </c>
    </row>
    <row r="6" spans="1:3">
      <c t="s" r="A6" s="3">
        <v>311</v>
      </c>
    </row>
    <row r="7" spans="1:3">
      <c t="s" r="A7" s="4">
        <v>541</v>
      </c>
      <c t="n" r="B7" s="8">
        <v>17.8</v>
      </c>
      <c t="n" r="C7" s="6">
        <v>0</v>
      </c>
    </row>
    <row r="8" spans="1:3">
      <c t="s" r="A8" s="4">
        <v>542</v>
      </c>
    </row>
    <row r="9" spans="1:3">
      <c t="s" r="A9" s="3">
        <v>311</v>
      </c>
    </row>
    <row r="10" spans="1:3">
      <c t="s" r="A10" s="4">
        <v>541</v>
      </c>
      <c t="n" r="B10" s="7">
        <v>84.5</v>
      </c>
      <c t="n" r="C10" s="7">
        <v>83.09999999999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3</v>
      </c>
      <c t="s" r="B1" s="2">
        <v>2</v>
      </c>
      <c t="s" r="C1" s="2">
        <v>30</v>
      </c>
    </row>
    <row r="2" spans="1:3">
      <c t="s" r="A2" s="3">
        <v>544</v>
      </c>
    </row>
    <row r="3" spans="1:3">
      <c t="s" r="A3" s="4">
        <v>545</v>
      </c>
      <c t="n" r="B3" s="7">
        <v>4.3</v>
      </c>
    </row>
    <row r="4" spans="1:3">
      <c t="s" r="A4" s="4">
        <v>546</v>
      </c>
      <c t="n" r="B4" s="8">
        <v>2.8</v>
      </c>
    </row>
    <row r="5" spans="1:3">
      <c t="s" r="A5" s="4">
        <v>547</v>
      </c>
      <c t="n" r="B5" s="8">
        <v>1.6</v>
      </c>
    </row>
    <row r="6" spans="1:3">
      <c t="s" r="A6" s="4">
        <v>548</v>
      </c>
      <c t="n" r="B6" s="8">
        <v>11.5</v>
      </c>
    </row>
    <row r="7" spans="1:3">
      <c t="s" r="A7" s="4">
        <v>549</v>
      </c>
      <c t="n" r="B7" s="6">
        <v>0</v>
      </c>
    </row>
    <row r="8" spans="1:3">
      <c t="s" r="A8" s="4">
        <v>550</v>
      </c>
      <c t="n" r="B8" s="6">
        <v>0</v>
      </c>
    </row>
    <row r="9" spans="1:3">
      <c t="s" r="A9" s="4">
        <v>551</v>
      </c>
      <c t="n" r="B9" s="8">
        <v>20.2</v>
      </c>
    </row>
    <row r="10" spans="1:3">
      <c t="s" r="A10" s="4">
        <v>552</v>
      </c>
      <c t="n" r="B10" s="8">
        <v>-1.8</v>
      </c>
    </row>
    <row r="11" spans="1:3">
      <c t="s" r="A11" s="4">
        <v>553</v>
      </c>
      <c t="n" r="B11" s="8">
        <v>18.4</v>
      </c>
      <c t="n" r="C11" s="7">
        <v>6.3</v>
      </c>
    </row>
    <row r="12" spans="1:3">
      <c t="s" r="A12" s="4">
        <v>554</v>
      </c>
    </row>
    <row r="13" spans="1:3">
      <c t="s" r="A13" s="3">
        <v>555</v>
      </c>
    </row>
    <row r="14" spans="1:3">
      <c t="s" r="A14" s="4">
        <v>556</v>
      </c>
      <c t="n" r="B14" s="8">
        <v>85.09999999999999</v>
      </c>
    </row>
    <row r="15" spans="1:3">
      <c t="s" r="A15" s="4">
        <v>557</v>
      </c>
      <c t="n" r="B15" s="8">
        <v>91.7</v>
      </c>
    </row>
    <row r="16" spans="1:3">
      <c t="s" r="A16" s="4">
        <v>558</v>
      </c>
      <c t="n" r="B16" s="6">
        <v>83</v>
      </c>
    </row>
    <row r="17" spans="1:3">
      <c t="s" r="A17" s="4">
        <v>559</v>
      </c>
      <c t="n" r="B17" s="8">
        <v>79.8</v>
      </c>
    </row>
    <row r="18" spans="1:3">
      <c t="s" r="A18" s="4">
        <v>560</v>
      </c>
      <c t="n" r="B18" s="8">
        <v>72.7</v>
      </c>
    </row>
    <row r="19" spans="1:3">
      <c t="s" r="A19" s="4">
        <v>529</v>
      </c>
      <c t="n" r="B19" s="6">
        <v>244</v>
      </c>
    </row>
    <row r="20" spans="1:3">
      <c t="s" r="A20" s="4">
        <v>561</v>
      </c>
      <c t="n" r="B20" s="7">
        <v>6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80"/>
    <col customWidth="1" max="3" min="3" width="24"/>
    <col customWidth="1" max="4" min="4" width="21"/>
  </cols>
  <sheetData>
    <row r="1" spans="1:4">
      <c t="s" r="A1" s="1">
        <v>562</v>
      </c>
      <c t="s" r="B1" s="2">
        <v>1</v>
      </c>
    </row>
    <row r="2" spans="1:4">
      <c t="s" r="B2" s="2">
        <v>516</v>
      </c>
      <c t="s" r="C2" s="2">
        <v>488</v>
      </c>
      <c t="s" r="D2" s="2">
        <v>480</v>
      </c>
    </row>
    <row r="3" spans="1:4">
      <c t="s" r="A3" s="3">
        <v>563</v>
      </c>
    </row>
    <row r="4" spans="1:4">
      <c t="s" r="A4" s="4">
        <v>564</v>
      </c>
      <c t="s" r="B4" s="4">
        <v>312</v>
      </c>
    </row>
    <row r="5" spans="1:4">
      <c t="s" r="A5" s="4">
        <v>565</v>
      </c>
      <c t="n" r="B5" s="7">
        <v>91.2</v>
      </c>
      <c t="n" r="C5" s="7">
        <v>112.9</v>
      </c>
      <c t="n" r="D5" s="9">
        <v>134</v>
      </c>
    </row>
    <row r="6" spans="1:4">
      <c t="s" r="A6" s="3">
        <v>566</v>
      </c>
    </row>
    <row r="7" spans="1:4">
      <c t="s" r="A7" s="4">
        <v>567</v>
      </c>
      <c t="n" r="B7" s="8">
        <v>91.2</v>
      </c>
      <c t="n" r="C7" s="7">
        <v>83.90000000000001</v>
      </c>
      <c t="n" r="D7" s="7">
        <v>21.3</v>
      </c>
    </row>
    <row r="8" spans="1:4">
      <c t="s" r="A8" s="4">
        <v>568</v>
      </c>
      <c t="n" r="C8" s="6">
        <v>18500</v>
      </c>
    </row>
    <row r="9" spans="1:4">
      <c t="s" r="A9" s="4">
        <v>569</v>
      </c>
      <c t="n" r="B9" s="7">
        <v>0.1</v>
      </c>
      <c t="n" r="C9" s="7">
        <v>0.3</v>
      </c>
    </row>
    <row r="10" spans="1:4">
      <c t="s" r="A10" s="4">
        <v>570</v>
      </c>
    </row>
    <row r="11" spans="1:4">
      <c t="s" r="A11" s="3">
        <v>563</v>
      </c>
    </row>
    <row r="12" spans="1:4">
      <c t="s" r="A12" s="4">
        <v>564</v>
      </c>
      <c t="n" r="B12" s="6">
        <v>19000</v>
      </c>
    </row>
    <row r="13" spans="1:4">
      <c t="s" r="A13" s="4">
        <v>542</v>
      </c>
    </row>
    <row r="14" spans="1:4">
      <c t="s" r="A14" s="3">
        <v>563</v>
      </c>
    </row>
    <row r="15" spans="1:4">
      <c t="s" r="A15" s="4">
        <v>564</v>
      </c>
      <c t="n" r="B15" s="6">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4"/>
    <col customWidth="1" max="5" min="5" width="21"/>
    <col customWidth="1" max="6" min="6" width="27"/>
    <col customWidth="1" max="7" min="7" width="27"/>
  </cols>
  <sheetData>
    <row r="1" spans="1:7">
      <c t="s" r="A1" s="1">
        <v>571</v>
      </c>
      <c t="s" r="C1" s="2">
        <v>1</v>
      </c>
    </row>
    <row r="2" spans="1:7">
      <c t="s" r="C2" s="2">
        <v>572</v>
      </c>
      <c t="s" r="D2" s="2">
        <v>573</v>
      </c>
      <c t="s" r="E2" s="2">
        <v>479</v>
      </c>
      <c t="s" r="F2" s="2">
        <v>574</v>
      </c>
      <c t="s" r="G2" s="2">
        <v>575</v>
      </c>
    </row>
    <row r="3" spans="1:7">
      <c t="s" r="A3" s="3">
        <v>576</v>
      </c>
    </row>
    <row r="4" spans="1:7">
      <c t="s" r="A4" s="4">
        <v>577</v>
      </c>
      <c t="n" r="D4" s="7">
        <v>11.2</v>
      </c>
      <c t="n" r="E4" s="7">
        <v>16.3</v>
      </c>
    </row>
    <row r="5" spans="1:7">
      <c t="s" r="A5" s="4">
        <v>578</v>
      </c>
      <c t="n" r="D5" s="8">
        <v>33.9</v>
      </c>
      <c t="n" r="E5" s="8">
        <v>1.3</v>
      </c>
      <c t="n" r="G5" s="7">
        <v>5.9</v>
      </c>
    </row>
    <row r="6" spans="1:7">
      <c t="s" r="A6" s="4">
        <v>579</v>
      </c>
      <c t="n" r="D6" s="8">
        <v>24.7</v>
      </c>
      <c t="n" r="E6" s="8">
        <v>19.4</v>
      </c>
      <c t="n" r="G6" s="8">
        <v>55.6</v>
      </c>
    </row>
    <row r="7" spans="1:7">
      <c t="s" r="A7" s="4">
        <v>580</v>
      </c>
      <c t="n" r="D7" s="8">
        <v>482.2</v>
      </c>
      <c t="n" r="E7" s="6">
        <v>264</v>
      </c>
      <c t="n" r="G7" s="7">
        <v>385.3</v>
      </c>
    </row>
    <row r="8" spans="1:7">
      <c t="s" r="A8" s="4">
        <v>494</v>
      </c>
      <c t="n" r="F8" s="6">
        <v>5</v>
      </c>
      <c t="n" r="G8" s="6">
        <v>5</v>
      </c>
    </row>
    <row r="9" spans="1:7">
      <c t="s" r="A9" s="3">
        <v>581</v>
      </c>
    </row>
    <row r="10" spans="1:7">
      <c t="s" r="A10" s="4">
        <v>582</v>
      </c>
      <c t="n" r="D10" s="8">
        <v>348.5</v>
      </c>
      <c t="n" r="E10" s="8">
        <v>357.7</v>
      </c>
      <c t="n" r="G10" s="7">
        <v>354.3</v>
      </c>
    </row>
    <row r="11" spans="1:7">
      <c t="s" r="A11" s="4">
        <v>583</v>
      </c>
      <c t="n" r="E11" s="8">
        <v>1.1</v>
      </c>
      <c t="n" r="G11" s="8">
        <v>22.9</v>
      </c>
    </row>
    <row r="12" spans="1:7">
      <c t="s" r="A12" s="4">
        <v>584</v>
      </c>
    </row>
    <row r="13" spans="1:7">
      <c t="s" r="A13" s="3">
        <v>576</v>
      </c>
    </row>
    <row r="14" spans="1:7">
      <c t="s" r="A14" s="4">
        <v>578</v>
      </c>
      <c t="n" r="D14" s="9">
        <v>-19</v>
      </c>
    </row>
    <row r="15" spans="1:7">
      <c t="s" r="A15" s="3">
        <v>581</v>
      </c>
    </row>
    <row r="16" spans="1:7">
      <c t="s" r="A16" s="4">
        <v>585</v>
      </c>
      <c t="s" r="D16" s="4">
        <v>586</v>
      </c>
    </row>
    <row r="17" spans="1:7">
      <c t="s" r="A17" s="4">
        <v>587</v>
      </c>
    </row>
    <row r="18" spans="1:7">
      <c t="s" r="A18" s="3">
        <v>581</v>
      </c>
    </row>
    <row r="19" spans="1:7">
      <c t="s" r="A19" s="4">
        <v>582</v>
      </c>
      <c t="s" r="B19" s="4">
        <v>109</v>
      </c>
      <c t="n" r="D19" s="7">
        <v>335.1</v>
      </c>
    </row>
    <row r="20" spans="1:7">
      <c t="s" r="A20" s="4">
        <v>585</v>
      </c>
      <c t="s" r="B20" s="4">
        <v>109</v>
      </c>
      <c t="s" r="D20" s="4">
        <v>588</v>
      </c>
    </row>
    <row r="21" spans="1:7">
      <c t="s" r="A21" s="4">
        <v>589</v>
      </c>
    </row>
    <row r="22" spans="1:7">
      <c t="s" r="A22" s="3">
        <v>581</v>
      </c>
    </row>
    <row r="23" spans="1:7">
      <c t="s" r="A23" s="4">
        <v>582</v>
      </c>
      <c t="n" r="D23" s="7">
        <v>11.7</v>
      </c>
    </row>
    <row r="24" spans="1:7">
      <c t="s" r="A24" s="4">
        <v>585</v>
      </c>
      <c t="s" r="D24" s="4">
        <v>590</v>
      </c>
    </row>
    <row r="25" spans="1:7">
      <c t="s" r="A25" s="4">
        <v>591</v>
      </c>
    </row>
    <row r="26" spans="1:7">
      <c t="s" r="A26" s="3">
        <v>581</v>
      </c>
    </row>
    <row r="27" spans="1:7">
      <c t="s" r="A27" s="4">
        <v>582</v>
      </c>
      <c t="n" r="D27" s="7">
        <v>1.7</v>
      </c>
    </row>
    <row r="28" spans="1:7">
      <c t="s" r="A28" s="4">
        <v>329</v>
      </c>
    </row>
    <row r="29" spans="1:7">
      <c t="s" r="A29" s="3">
        <v>581</v>
      </c>
    </row>
    <row r="30" spans="1:7">
      <c t="s" r="A30" s="4">
        <v>592</v>
      </c>
      <c t="n" r="D30" s="6">
        <v>15</v>
      </c>
    </row>
    <row r="31" spans="1:7">
      <c t="s" r="A31" s="4">
        <v>505</v>
      </c>
    </row>
    <row r="32" spans="1:7">
      <c t="s" r="A32" s="3">
        <v>581</v>
      </c>
    </row>
    <row r="33" spans="1:7">
      <c t="s" r="A33" s="4">
        <v>583</v>
      </c>
      <c t="n" r="G33" s="8">
        <v>151.8</v>
      </c>
    </row>
    <row r="34" spans="1:7">
      <c t="s" r="A34" s="4">
        <v>593</v>
      </c>
    </row>
    <row r="35" spans="1:7">
      <c t="s" r="A35" s="3">
        <v>576</v>
      </c>
    </row>
    <row r="36" spans="1:7">
      <c t="s" r="A36" s="4">
        <v>579</v>
      </c>
      <c t="n" r="E36" s="8">
        <v>18.3</v>
      </c>
    </row>
    <row r="37" spans="1:7">
      <c t="s" r="A37" s="4">
        <v>506</v>
      </c>
    </row>
    <row r="38" spans="1:7">
      <c t="s" r="A38" s="3">
        <v>576</v>
      </c>
    </row>
    <row r="39" spans="1:7">
      <c t="s" r="A39" s="4">
        <v>580</v>
      </c>
      <c t="n" r="C39" s="12">
        <v>68.2</v>
      </c>
      <c t="n" r="D39" s="7">
        <v>77.2</v>
      </c>
      <c t="n" r="F39" s="12">
        <v>67.5</v>
      </c>
      <c t="n" r="G39" s="7">
        <v>91.09999999999999</v>
      </c>
    </row>
    <row r="40" spans="1:7">
      <c t="s" r="A40" s="3">
        <v>581</v>
      </c>
    </row>
    <row r="41" spans="1:7">
      <c t="s" r="A41" s="4">
        <v>585</v>
      </c>
      <c t="s" r="G41" s="4">
        <v>594</v>
      </c>
    </row>
    <row r="42" spans="1:7">
      <c t="s" r="A42" s="4">
        <v>595</v>
      </c>
    </row>
    <row r="43" spans="1:7">
      <c t="s" r="A43" s="3">
        <v>576</v>
      </c>
    </row>
    <row r="44" spans="1:7">
      <c t="s" r="A44" s="4">
        <v>578</v>
      </c>
      <c t="n" r="D44" s="6">
        <v>31</v>
      </c>
      <c t="n" r="E44" s="8">
        <v>-0.1</v>
      </c>
      <c t="n" r="G44" s="7">
        <v>0.5</v>
      </c>
    </row>
    <row r="45" spans="1:7">
      <c t="s" r="A45" s="3">
        <v>581</v>
      </c>
    </row>
    <row r="46" spans="1:7">
      <c t="s" r="A46" s="4">
        <v>582</v>
      </c>
      <c t="n" r="D46" s="8">
        <v>335.1</v>
      </c>
      <c t="n" r="E46" s="7">
        <v>338.7</v>
      </c>
      <c t="n" r="G46" s="7">
        <v>320.9</v>
      </c>
    </row>
    <row r="47" spans="1:7">
      <c t="s" r="A47" s="4">
        <v>596</v>
      </c>
    </row>
    <row r="48" spans="1:7">
      <c t="s" r="A48" s="3">
        <v>576</v>
      </c>
    </row>
    <row r="49" spans="1:7">
      <c t="s" r="A49" s="4">
        <v>578</v>
      </c>
      <c t="n" r="D49" s="6">
        <v>-19</v>
      </c>
    </row>
    <row r="50" spans="1:7">
      <c t="s" r="A50" s="4">
        <v>596</v>
      </c>
    </row>
    <row r="51" spans="1:7">
      <c t="s" r="A51" s="3">
        <v>576</v>
      </c>
    </row>
    <row r="52" spans="1:7">
      <c t="s" r="A52" s="4">
        <v>580</v>
      </c>
      <c t="n" r="D52" s="7">
        <v>24.7</v>
      </c>
    </row>
    <row r="53" spans="1:7">
      <c t="n" r="A53"/>
    </row>
    <row r="54" spans="1:7">
      <c t="s" r="A54" s="4">
        <v>109</v>
      </c>
      <c t="s" r="B54" s="4">
        <v>597</v>
      </c>
    </row>
  </sheetData>
  <mergeCells count="4">
    <mergeCell ref="A1:B2"/>
    <mergeCell ref="C1:G1"/>
    <mergeCell ref="A53:F53"/>
    <mergeCell ref="B54:F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s>
  <sheetData>
    <row r="1" spans="1:6">
      <c t="s" r="A1" s="1">
        <v>598</v>
      </c>
      <c t="s" r="B1" s="2">
        <v>1</v>
      </c>
    </row>
    <row r="2" spans="1:6">
      <c t="s" r="B2" s="2">
        <v>572</v>
      </c>
      <c t="s" r="C2" s="2">
        <v>516</v>
      </c>
      <c t="s" r="D2" s="2">
        <v>479</v>
      </c>
      <c t="s" r="E2" s="2">
        <v>599</v>
      </c>
      <c t="s" r="F2" s="2">
        <v>480</v>
      </c>
    </row>
    <row r="3" spans="1:6">
      <c t="s" r="A3" s="3">
        <v>600</v>
      </c>
    </row>
    <row r="4" spans="1:6">
      <c t="s" r="A4" s="4">
        <v>580</v>
      </c>
      <c t="n" r="C4" s="7">
        <v>482.2</v>
      </c>
      <c t="n" r="D4" s="9">
        <v>264</v>
      </c>
      <c t="n" r="F4" s="7">
        <v>385.3</v>
      </c>
    </row>
    <row r="5" spans="1:6">
      <c t="n" r="A5" s="6">
        <v>2014</v>
      </c>
      <c t="n" r="C5" s="6">
        <v>2</v>
      </c>
    </row>
    <row r="6" spans="1:6">
      <c t="n" r="A6" s="6">
        <v>2015</v>
      </c>
      <c t="n" r="C6" s="6">
        <v>2</v>
      </c>
    </row>
    <row r="7" spans="1:6">
      <c t="n" r="A7" s="6">
        <v>2016</v>
      </c>
      <c t="n" r="C7" s="8">
        <v>4.2</v>
      </c>
    </row>
    <row r="8" spans="1:6">
      <c t="n" r="A8" s="6">
        <v>2017</v>
      </c>
      <c t="n" r="C8" s="8">
        <v>0.1</v>
      </c>
    </row>
    <row r="9" spans="1:6">
      <c t="n" r="A9" s="6">
        <v>2018</v>
      </c>
      <c t="n" r="C9" s="8">
        <v>0.1</v>
      </c>
    </row>
    <row r="10" spans="1:6">
      <c t="s" r="A10" s="4">
        <v>601</v>
      </c>
      <c t="n" r="C10" s="8">
        <v>0.4</v>
      </c>
    </row>
    <row r="11" spans="1:6">
      <c t="s" r="A11" s="4">
        <v>602</v>
      </c>
      <c t="n" r="C11" s="8">
        <v>8.800000000000001</v>
      </c>
      <c t="n" r="D11" s="7">
        <v>97.3</v>
      </c>
    </row>
    <row r="12" spans="1:6">
      <c t="s" r="A12" s="4">
        <v>506</v>
      </c>
    </row>
    <row r="13" spans="1:6">
      <c t="s" r="A13" s="3">
        <v>600</v>
      </c>
    </row>
    <row r="14" spans="1:6">
      <c t="s" r="A14" s="4">
        <v>580</v>
      </c>
      <c t="n" r="B14" s="12">
        <v>68.2</v>
      </c>
      <c t="n" r="C14" s="8">
        <v>77.2</v>
      </c>
      <c t="n" r="E14" s="12">
        <v>67.5</v>
      </c>
      <c t="n" r="F14" s="7">
        <v>91.09999999999999</v>
      </c>
    </row>
    <row r="15" spans="1:6">
      <c t="s" r="A15" s="4">
        <v>603</v>
      </c>
      <c t="n" r="B15" s="8">
        <v>67.5</v>
      </c>
      <c t="n" r="C15" s="8">
        <v>76.40000000000001</v>
      </c>
    </row>
    <row r="16" spans="1:6">
      <c t="s" r="A16" s="4">
        <v>604</v>
      </c>
      <c t="n" r="B16" s="12">
        <v>0.7</v>
      </c>
      <c t="n" r="C16" s="7">
        <v>0.8</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0</v>
      </c>
      <c t="s" r="D2" s="2">
        <v>78</v>
      </c>
    </row>
    <row r="3" spans="1:4">
      <c t="s" r="A3" s="3">
        <v>606</v>
      </c>
    </row>
    <row r="4" spans="1:4">
      <c t="s" r="A4" s="4">
        <v>607</v>
      </c>
      <c t="n" r="B4" s="7">
        <v>45.4</v>
      </c>
      <c t="n" r="C4" s="7">
        <v>67.8</v>
      </c>
      <c t="n" r="D4" s="7">
        <v>92.3</v>
      </c>
    </row>
    <row r="5" spans="1:4">
      <c t="s" r="A5" s="4">
        <v>608</v>
      </c>
      <c t="n" r="B5" s="8">
        <v>0.5</v>
      </c>
      <c t="n" r="C5" s="8">
        <v>-18.3</v>
      </c>
      <c t="n" r="D5" s="8">
        <v>-16.5</v>
      </c>
    </row>
    <row r="6" spans="1:4">
      <c t="s" r="A6" s="4">
        <v>609</v>
      </c>
      <c t="n" r="B6" s="8">
        <v>45.9</v>
      </c>
      <c t="n" r="C6" s="8">
        <v>49.5</v>
      </c>
      <c t="n" r="D6" s="8">
        <v>75.8</v>
      </c>
    </row>
    <row r="7" spans="1:4">
      <c t="s" r="A7" s="4">
        <v>610</v>
      </c>
    </row>
    <row r="8" spans="1:4">
      <c t="s" r="A8" s="3">
        <v>606</v>
      </c>
    </row>
    <row r="9" spans="1:4">
      <c t="s" r="A9" s="4">
        <v>607</v>
      </c>
      <c t="n" r="B9" s="8">
        <v>0.5</v>
      </c>
      <c t="n" r="C9" s="8">
        <v>7.9</v>
      </c>
      <c t="n" r="D9" s="8">
        <v>10.3</v>
      </c>
    </row>
    <row r="10" spans="1:4">
      <c t="s" r="A10" s="4">
        <v>611</v>
      </c>
    </row>
    <row r="11" spans="1:4">
      <c t="s" r="A11" s="3">
        <v>606</v>
      </c>
    </row>
    <row r="12" spans="1:4">
      <c t="s" r="A12" s="4">
        <v>607</v>
      </c>
      <c t="n" r="B12" s="8">
        <v>-0.3</v>
      </c>
      <c t="n" r="C12" s="8">
        <v>-0.3</v>
      </c>
      <c t="n" r="D12" s="8">
        <v>21.1</v>
      </c>
    </row>
    <row r="13" spans="1:4">
      <c t="s" r="A13" s="4">
        <v>595</v>
      </c>
    </row>
    <row r="14" spans="1:4">
      <c t="s" r="A14" s="3">
        <v>606</v>
      </c>
    </row>
    <row r="15" spans="1:4">
      <c t="s" r="A15" s="4">
        <v>607</v>
      </c>
      <c t="n" r="B15" s="7">
        <v>45.2</v>
      </c>
      <c t="n" r="C15" s="7">
        <v>60.2</v>
      </c>
      <c t="n" r="D15" s="7">
        <v>6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s>
  <sheetData>
    <row r="1" spans="1:4">
      <c t="s" r="A1" s="1">
        <v>612</v>
      </c>
      <c t="s" r="B1" s="2">
        <v>1</v>
      </c>
    </row>
    <row r="2" spans="1:4">
      <c t="s" r="B2" s="2">
        <v>516</v>
      </c>
      <c t="s" r="C2" s="2">
        <v>479</v>
      </c>
      <c t="s" r="D2" s="2">
        <v>575</v>
      </c>
    </row>
    <row r="3" spans="1:4">
      <c t="s" r="A3" s="3">
        <v>316</v>
      </c>
    </row>
    <row r="4" spans="1:4">
      <c t="s" r="A4" s="4">
        <v>579</v>
      </c>
      <c t="n" r="B4" s="7">
        <v>24.7</v>
      </c>
      <c t="n" r="C4" s="7">
        <v>19.4</v>
      </c>
      <c t="n" r="D4" s="7">
        <v>55.6</v>
      </c>
    </row>
    <row r="5" spans="1:4">
      <c t="s" r="A5" s="4">
        <v>494</v>
      </c>
      <c t="n" r="D5" s="6">
        <v>5</v>
      </c>
    </row>
    <row r="6" spans="1:4">
      <c t="s" r="A6" s="4">
        <v>613</v>
      </c>
      <c t="n" r="B6" s="8">
        <v>15.5</v>
      </c>
      <c t="n" r="C6" s="8">
        <v>15.3</v>
      </c>
      <c t="n" r="D6" s="7">
        <v>101.3</v>
      </c>
    </row>
    <row r="7" spans="1:4">
      <c t="s" r="A7" s="4">
        <v>614</v>
      </c>
      <c t="n" r="B7" s="8">
        <v>37.3</v>
      </c>
      <c t="n" r="C7" s="8">
        <v>54.2</v>
      </c>
      <c t="n" r="D7" s="6">
        <v>47</v>
      </c>
    </row>
    <row r="8" spans="1:4">
      <c t="s" r="A8" s="4">
        <v>610</v>
      </c>
    </row>
    <row r="9" spans="1:4">
      <c t="s" r="A9" s="3">
        <v>316</v>
      </c>
    </row>
    <row r="10" spans="1:4">
      <c t="s" r="A10" s="4">
        <v>613</v>
      </c>
      <c t="n" r="B10" s="6">
        <v>0</v>
      </c>
      <c t="n" r="C10" s="6">
        <v>0</v>
      </c>
      <c t="n" r="D10" s="6">
        <v>0</v>
      </c>
    </row>
    <row r="11" spans="1:4">
      <c t="s" r="A11" s="4">
        <v>614</v>
      </c>
      <c t="n" r="B11" s="8">
        <v>5.1</v>
      </c>
      <c t="n" r="C11" s="6">
        <v>20</v>
      </c>
      <c t="n" r="D11" s="6">
        <v>0</v>
      </c>
    </row>
    <row r="12" spans="1:4">
      <c t="s" r="A12" s="4">
        <v>611</v>
      </c>
    </row>
    <row r="13" spans="1:4">
      <c t="s" r="A13" s="3">
        <v>316</v>
      </c>
    </row>
    <row r="14" spans="1:4">
      <c t="s" r="A14" s="4">
        <v>613</v>
      </c>
      <c t="n" r="B14" s="6">
        <v>0</v>
      </c>
      <c t="n" r="C14" s="6">
        <v>0</v>
      </c>
      <c t="n" r="D14" s="6">
        <v>0</v>
      </c>
    </row>
    <row r="15" spans="1:4">
      <c t="s" r="A15" s="4">
        <v>614</v>
      </c>
      <c t="n" r="B15" s="6">
        <v>0</v>
      </c>
      <c t="n" r="C15" s="6">
        <v>0</v>
      </c>
      <c t="n" r="D15" s="6">
        <v>0</v>
      </c>
    </row>
    <row r="16" spans="1:4">
      <c t="s" r="A16" s="4">
        <v>595</v>
      </c>
    </row>
    <row r="17" spans="1:4">
      <c t="s" r="A17" s="3">
        <v>316</v>
      </c>
    </row>
    <row r="18" spans="1:4">
      <c t="s" r="A18" s="4">
        <v>613</v>
      </c>
      <c t="n" r="B18" s="8">
        <v>15.5</v>
      </c>
      <c t="n" r="C18" s="8">
        <v>15.3</v>
      </c>
      <c t="n" r="D18" s="8">
        <v>101.3</v>
      </c>
    </row>
    <row r="19" spans="1:4">
      <c t="s" r="A19" s="4">
        <v>614</v>
      </c>
      <c t="n" r="B19" s="7">
        <v>32.2</v>
      </c>
      <c t="n" r="C19" s="7">
        <v>34.2</v>
      </c>
      <c t="n" r="D19" s="9">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5</v>
      </c>
      <c t="s" r="B1" s="2">
        <v>1</v>
      </c>
    </row>
    <row r="2" spans="1:4">
      <c t="s" r="B2" s="2">
        <v>2</v>
      </c>
      <c t="s" r="C2" s="2">
        <v>30</v>
      </c>
      <c t="s" r="D2" s="2">
        <v>78</v>
      </c>
    </row>
    <row r="3" spans="1:4">
      <c t="s" r="A3" s="3">
        <v>195</v>
      </c>
    </row>
    <row r="4" spans="1:4">
      <c t="s" r="A4" s="4">
        <v>616</v>
      </c>
      <c t="n" r="D4" s="7">
        <v>2.5</v>
      </c>
    </row>
    <row r="5" spans="1:4">
      <c t="s" r="A5" s="3">
        <v>617</v>
      </c>
    </row>
    <row r="6" spans="1:4">
      <c t="s" r="A6" s="4">
        <v>79</v>
      </c>
      <c t="n" r="B6" s="7">
        <v>339.3</v>
      </c>
      <c t="n" r="C6" s="9">
        <v>339</v>
      </c>
      <c t="n" r="D6" s="8">
        <v>334.5</v>
      </c>
    </row>
    <row r="7" spans="1:4">
      <c t="s" r="A7" s="4">
        <v>121</v>
      </c>
      <c t="n" r="B7" s="8">
        <v>37.6</v>
      </c>
      <c t="n" r="C7" s="8">
        <v>33.7</v>
      </c>
      <c t="n" r="D7" s="8">
        <v>43.5</v>
      </c>
    </row>
    <row r="8" spans="1:4">
      <c t="s" r="A8" s="4">
        <v>618</v>
      </c>
      <c t="n" r="B8" s="7">
        <v>121.4</v>
      </c>
      <c t="n" r="C8" s="7">
        <v>99.59999999999999</v>
      </c>
      <c t="n" r="D8" s="7">
        <v>10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30</v>
      </c>
    </row>
    <row r="2" spans="1:3">
      <c t="s" r="A2" s="3">
        <v>620</v>
      </c>
    </row>
    <row r="3" spans="1:3">
      <c t="s" r="A3" s="4">
        <v>621</v>
      </c>
      <c t="n" r="B3" s="9">
        <v>185</v>
      </c>
      <c t="n" r="C3" s="7">
        <v>211.6</v>
      </c>
    </row>
    <row r="4" spans="1:3">
      <c t="s" r="A4" s="4">
        <v>622</v>
      </c>
      <c t="n" r="B4" s="8">
        <v>3254.1</v>
      </c>
      <c t="n" r="C4" s="8">
        <v>3195.1</v>
      </c>
    </row>
    <row r="5" spans="1:3">
      <c t="s" r="A5" s="4">
        <v>623</v>
      </c>
      <c t="n" r="B5" s="8">
        <v>3439.1</v>
      </c>
      <c t="n" r="C5" s="8">
        <v>3406.7</v>
      </c>
    </row>
    <row r="6" spans="1:3">
      <c t="s" r="A6" s="4">
        <v>624</v>
      </c>
      <c t="n" r="B6" s="8">
        <v>285.5</v>
      </c>
      <c t="n" r="C6" s="8">
        <v>378.4</v>
      </c>
    </row>
    <row r="7" spans="1:3">
      <c t="s" r="A7" s="4">
        <v>625</v>
      </c>
      <c t="n" r="B7" s="8">
        <v>2512.2</v>
      </c>
      <c t="n" r="C7" s="8">
        <v>2388.2</v>
      </c>
    </row>
    <row r="8" spans="1:3">
      <c t="s" r="A8" s="4">
        <v>626</v>
      </c>
      <c t="n" r="B8" s="8">
        <v>641.4</v>
      </c>
      <c t="n" r="C8" s="8">
        <v>640.1</v>
      </c>
    </row>
    <row r="9" spans="1:3">
      <c t="s" r="A9" s="4">
        <v>627</v>
      </c>
      <c t="n" r="B9" s="7">
        <v>3439.1</v>
      </c>
      <c t="n" r="C9" s="7">
        <v>340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s>
  <sheetData>
    <row r="1" spans="1:5">
      <c t="s" r="A1" s="1">
        <v>628</v>
      </c>
      <c t="s" r="C1" s="2">
        <v>1</v>
      </c>
    </row>
    <row r="2" spans="1:5">
      <c t="s" r="C2" s="2">
        <v>629</v>
      </c>
      <c t="s" r="D2" s="2">
        <v>479</v>
      </c>
      <c t="s" r="E2" s="2">
        <v>480</v>
      </c>
    </row>
    <row r="3" spans="1:5">
      <c t="s" r="A3" s="3">
        <v>630</v>
      </c>
    </row>
    <row r="4" spans="1:5">
      <c t="s" r="A4" s="4">
        <v>80</v>
      </c>
      <c t="n" r="C4" s="7">
        <v>339.3</v>
      </c>
      <c t="n" r="D4" s="9">
        <v>339</v>
      </c>
      <c t="n" r="E4" s="7">
        <v>334.5</v>
      </c>
    </row>
    <row r="5" spans="1:5">
      <c t="s" r="A5" s="4">
        <v>631</v>
      </c>
      <c t="n" r="C5" s="8">
        <v>-15.4</v>
      </c>
      <c t="n" r="D5" s="8">
        <v>-15.2</v>
      </c>
    </row>
    <row r="6" spans="1:5">
      <c t="s" r="A6" s="4">
        <v>117</v>
      </c>
      <c t="n" r="C6" s="8">
        <v>121.4</v>
      </c>
      <c t="n" r="D6" s="8">
        <v>99.59999999999999</v>
      </c>
      <c t="n" r="E6" s="8">
        <v>108.6</v>
      </c>
    </row>
    <row r="7" spans="1:5">
      <c t="s" r="A7" s="3">
        <v>632</v>
      </c>
    </row>
    <row r="8" spans="1:5">
      <c t="s" r="A8" s="4">
        <v>621</v>
      </c>
      <c t="n" r="C8" s="6">
        <v>185</v>
      </c>
      <c t="n" r="D8" s="8">
        <v>211.6</v>
      </c>
    </row>
    <row r="9" spans="1:5">
      <c t="s" r="A9" s="4">
        <v>633</v>
      </c>
      <c t="n" r="C9" s="8">
        <v>3254.1</v>
      </c>
      <c t="n" r="D9" s="8">
        <v>3195.1</v>
      </c>
    </row>
    <row r="10" spans="1:5">
      <c t="s" r="A10" s="4">
        <v>623</v>
      </c>
      <c t="n" r="C10" s="8">
        <v>3439.1</v>
      </c>
      <c t="n" r="D10" s="8">
        <v>3406.7</v>
      </c>
    </row>
    <row r="11" spans="1:5">
      <c t="s" r="A11" s="3">
        <v>634</v>
      </c>
    </row>
    <row r="12" spans="1:5">
      <c t="s" r="A12" s="4">
        <v>624</v>
      </c>
      <c t="n" r="C12" s="8">
        <v>285.5</v>
      </c>
      <c t="n" r="D12" s="8">
        <v>378.4</v>
      </c>
    </row>
    <row r="13" spans="1:5">
      <c t="s" r="A13" s="4">
        <v>635</v>
      </c>
      <c t="n" r="C13" s="8">
        <v>2512.2</v>
      </c>
      <c t="n" r="D13" s="8">
        <v>2388.2</v>
      </c>
    </row>
    <row r="14" spans="1:5">
      <c t="s" r="A14" s="4">
        <v>626</v>
      </c>
      <c t="n" r="C14" s="8">
        <v>641.4</v>
      </c>
      <c t="n" r="D14" s="8">
        <v>640.1</v>
      </c>
    </row>
    <row r="15" spans="1:5">
      <c t="s" r="A15" s="4">
        <v>627</v>
      </c>
      <c t="n" r="C15" s="7">
        <v>3439.1</v>
      </c>
      <c t="n" r="D15" s="8">
        <v>3406.7</v>
      </c>
    </row>
    <row r="16" spans="1:5">
      <c t="s" r="A16" s="4">
        <v>329</v>
      </c>
    </row>
    <row r="17" spans="1:5">
      <c t="s" r="A17" s="3">
        <v>316</v>
      </c>
    </row>
    <row r="18" spans="1:5">
      <c t="s" r="A18" s="4">
        <v>636</v>
      </c>
      <c t="n" r="C18" s="6">
        <v>436</v>
      </c>
    </row>
    <row r="19" spans="1:5">
      <c t="s" r="A19" s="3">
        <v>630</v>
      </c>
    </row>
    <row r="20" spans="1:5">
      <c t="s" r="A20" s="4">
        <v>637</v>
      </c>
      <c t="n" r="C20" s="7">
        <v>-166.1</v>
      </c>
      <c t="n" r="D20" s="8">
        <v>-140.7</v>
      </c>
      <c t="n" r="E20" s="8">
        <v>-120.2</v>
      </c>
    </row>
    <row r="21" spans="1:5">
      <c t="s" r="A21" s="4">
        <v>638</v>
      </c>
      <c t="n" r="C21" s="8">
        <v>-56.7</v>
      </c>
      <c t="n" r="D21" s="8">
        <v>-59.5</v>
      </c>
      <c t="n" r="E21" s="8">
        <v>-65.8</v>
      </c>
    </row>
    <row r="22" spans="1:5">
      <c t="s" r="A22" s="4">
        <v>639</v>
      </c>
      <c t="n" r="C22" s="8">
        <v>-8.800000000000001</v>
      </c>
      <c t="n" r="D22" s="8">
        <v>-11.8</v>
      </c>
      <c t="n" r="E22" s="8">
        <v>-10.2</v>
      </c>
    </row>
    <row r="23" spans="1:5">
      <c t="s" r="A23" s="4">
        <v>121</v>
      </c>
      <c t="n" r="C23" s="8">
        <v>33.1</v>
      </c>
      <c t="n" r="D23" s="8">
        <v>22.7</v>
      </c>
      <c t="n" r="E23" s="8">
        <v>35.2</v>
      </c>
    </row>
    <row r="24" spans="1:5">
      <c t="s" r="A24" s="4">
        <v>399</v>
      </c>
      <c t="n" r="C24" s="8">
        <v>131.6</v>
      </c>
      <c t="n" r="D24" s="8">
        <v>112.3</v>
      </c>
      <c t="n" r="E24" s="8">
        <v>106.3</v>
      </c>
    </row>
    <row r="25" spans="1:5">
      <c t="s" r="A25" s="4">
        <v>631</v>
      </c>
      <c t="s" r="B25" s="4">
        <v>109</v>
      </c>
      <c t="n" r="C25" s="6">
        <v>-9</v>
      </c>
      <c t="n" r="D25" s="8">
        <v>-17.3</v>
      </c>
      <c t="n" r="E25" s="8">
        <v>0.4</v>
      </c>
    </row>
    <row r="26" spans="1:5">
      <c t="s" r="A26" s="4">
        <v>117</v>
      </c>
      <c t="n" r="C26" s="8">
        <v>122.6</v>
      </c>
      <c t="n" r="D26" s="6">
        <v>95</v>
      </c>
      <c t="n" r="E26" s="8">
        <v>106.7</v>
      </c>
    </row>
    <row r="27" spans="1:5">
      <c t="s" r="A27" s="3">
        <v>632</v>
      </c>
    </row>
    <row r="28" spans="1:5">
      <c t="s" r="A28" s="4">
        <v>621</v>
      </c>
      <c t="n" r="C28" s="8">
        <v>173.4</v>
      </c>
      <c t="n" r="D28" s="8">
        <v>146.3</v>
      </c>
    </row>
    <row r="29" spans="1:5">
      <c t="s" r="A29" s="4">
        <v>640</v>
      </c>
      <c t="s" r="B29" s="4">
        <v>641</v>
      </c>
      <c t="n" r="C29" s="8">
        <v>3161.4</v>
      </c>
      <c t="n" r="D29" s="8">
        <v>2988.1</v>
      </c>
    </row>
    <row r="30" spans="1:5">
      <c t="s" r="A30" s="4">
        <v>623</v>
      </c>
      <c t="n" r="C30" s="8">
        <v>3334.8</v>
      </c>
      <c t="n" r="D30" s="8">
        <v>3134.4</v>
      </c>
    </row>
    <row r="31" spans="1:5">
      <c t="s" r="A31" s="3">
        <v>634</v>
      </c>
    </row>
    <row r="32" spans="1:5">
      <c t="s" r="A32" s="4">
        <v>624</v>
      </c>
      <c t="n" r="C32" s="8">
        <v>85.09999999999999</v>
      </c>
      <c t="n" r="D32" s="8">
        <v>74.40000000000001</v>
      </c>
    </row>
    <row r="33" spans="1:5">
      <c t="s" r="A33" s="4">
        <v>635</v>
      </c>
      <c t="n" r="C33" s="8">
        <v>2391.1</v>
      </c>
      <c t="n" r="D33" s="8">
        <v>2295.7</v>
      </c>
    </row>
    <row r="34" spans="1:5">
      <c t="s" r="A34" s="4">
        <v>642</v>
      </c>
      <c t="n" r="C34" s="8">
        <v>231.4</v>
      </c>
      <c t="n" r="D34" s="8">
        <v>219.4</v>
      </c>
    </row>
    <row r="35" spans="1:5">
      <c t="s" r="A35" s="4">
        <v>626</v>
      </c>
      <c t="n" r="C35" s="8">
        <v>627.2</v>
      </c>
      <c t="n" r="D35" s="8">
        <v>544.9</v>
      </c>
    </row>
    <row r="36" spans="1:5">
      <c t="s" r="A36" s="4">
        <v>627</v>
      </c>
      <c t="n" r="C36" s="8">
        <v>3334.8</v>
      </c>
      <c t="n" r="D36" s="8">
        <v>3134.4</v>
      </c>
    </row>
    <row r="37" spans="1:5">
      <c t="s" r="A37" s="4">
        <v>643</v>
      </c>
    </row>
    <row r="38" spans="1:5">
      <c t="s" r="A38" s="3">
        <v>630</v>
      </c>
    </row>
    <row r="39" spans="1:5">
      <c t="s" r="A39" s="4">
        <v>80</v>
      </c>
      <c t="n" r="C39" s="8">
        <v>191.4</v>
      </c>
      <c t="n" r="D39" s="8">
        <v>176.9</v>
      </c>
      <c t="n" r="E39" s="8">
        <v>147.6</v>
      </c>
    </row>
    <row r="40" spans="1:5">
      <c t="s" r="A40" s="4">
        <v>644</v>
      </c>
    </row>
    <row r="41" spans="1:5">
      <c t="s" r="A41" s="3">
        <v>630</v>
      </c>
    </row>
    <row r="42" spans="1:5">
      <c t="s" r="A42" s="4">
        <v>80</v>
      </c>
      <c t="n" r="C42" s="7">
        <v>138.7</v>
      </c>
      <c t="n" r="D42" s="7">
        <v>124.7</v>
      </c>
      <c t="n" r="E42" s="7">
        <v>119.7</v>
      </c>
    </row>
    <row r="43" spans="1:5">
      <c t="n" r="A43"/>
    </row>
    <row r="44" spans="1:5">
      <c t="s" r="A44" s="4">
        <v>109</v>
      </c>
      <c t="s" r="B44" s="4">
        <v>645</v>
      </c>
    </row>
    <row r="45" spans="1:5">
      <c t="s" r="A45" s="4">
        <v>641</v>
      </c>
      <c t="s" r="B45" s="4">
        <v>646</v>
      </c>
    </row>
  </sheetData>
  <mergeCells count="5">
    <mergeCell ref="A1:B2"/>
    <mergeCell ref="C1:E1"/>
    <mergeCell ref="A43:D43"/>
    <mergeCell ref="B44:D44"/>
    <mergeCell ref="B45:D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47</v>
      </c>
      <c t="s" r="B1" s="2">
        <v>516</v>
      </c>
    </row>
    <row r="2" spans="1:3">
      <c t="s" r="A2" s="3">
        <v>316</v>
      </c>
    </row>
    <row r="3" spans="1:3">
      <c t="n" r="A3" s="6">
        <v>2016</v>
      </c>
      <c t="n" r="B3" s="7">
        <v>970.3</v>
      </c>
      <c t="s" r="C3" s="4">
        <v>109</v>
      </c>
    </row>
    <row r="4" spans="1:3">
      <c t="n" r="A4" s="6">
        <v>2017</v>
      </c>
      <c t="n" r="B4" s="8">
        <v>815.1</v>
      </c>
      <c t="s" r="C4" s="4">
        <v>109</v>
      </c>
    </row>
    <row r="5" spans="1:3">
      <c t="n" r="A5" s="6">
        <v>2018</v>
      </c>
      <c t="n" r="B5" s="8">
        <v>684.3</v>
      </c>
      <c t="s" r="C5" s="4">
        <v>109</v>
      </c>
    </row>
    <row r="6" spans="1:3">
      <c t="n" r="A6" s="6">
        <v>2019</v>
      </c>
      <c t="n" r="B6" s="8">
        <v>568.1</v>
      </c>
      <c t="s" r="C6" s="4">
        <v>109</v>
      </c>
    </row>
    <row r="7" spans="1:3">
      <c t="n" r="A7" s="6">
        <v>2020</v>
      </c>
      <c t="n" r="B7" s="8">
        <v>442.6</v>
      </c>
      <c t="s" r="C7" s="4">
        <v>109</v>
      </c>
    </row>
    <row r="8" spans="1:3">
      <c t="s" r="A8" s="4">
        <v>648</v>
      </c>
      <c t="n" r="B8" s="8">
        <v>912.2</v>
      </c>
      <c t="s" r="C8" s="4">
        <v>109</v>
      </c>
    </row>
    <row r="9" spans="1:3">
      <c t="s" r="A9" s="4">
        <v>530</v>
      </c>
      <c t="n" r="B9" s="8">
        <v>4392.6</v>
      </c>
      <c t="s" r="C9" s="4">
        <v>109</v>
      </c>
    </row>
    <row r="10" spans="1:3">
      <c t="s" r="A10" s="4">
        <v>329</v>
      </c>
    </row>
    <row r="11" spans="1:3">
      <c t="s" r="A11" s="3">
        <v>316</v>
      </c>
    </row>
    <row r="12" spans="1:3">
      <c t="n" r="A12" s="6">
        <v>2016</v>
      </c>
      <c t="n" r="B12" s="8">
        <v>301.8</v>
      </c>
    </row>
    <row r="13" spans="1:3">
      <c t="n" r="A13" s="6">
        <v>2017</v>
      </c>
      <c t="n" r="B13" s="8">
        <v>270.4</v>
      </c>
    </row>
    <row r="14" spans="1:3">
      <c t="n" r="A14" s="6">
        <v>2018</v>
      </c>
      <c t="n" r="B14" s="8">
        <v>245.9</v>
      </c>
    </row>
    <row r="15" spans="1:3">
      <c t="n" r="A15" s="6">
        <v>2019</v>
      </c>
      <c t="n" r="B15" s="8">
        <v>198.5</v>
      </c>
    </row>
    <row r="16" spans="1:3">
      <c t="n" r="A16" s="6">
        <v>2020</v>
      </c>
      <c t="n" r="B16" s="8">
        <v>165.7</v>
      </c>
    </row>
    <row r="17" spans="1:3">
      <c t="s" r="A17" s="4">
        <v>648</v>
      </c>
      <c t="n" r="B17" s="8">
        <v>486.7</v>
      </c>
    </row>
    <row r="18" spans="1:3">
      <c t="s" r="A18" s="4">
        <v>530</v>
      </c>
      <c t="n" r="B18" s="6">
        <v>1669</v>
      </c>
    </row>
    <row r="19" spans="1:3">
      <c t="s" r="A19" s="4">
        <v>644</v>
      </c>
    </row>
    <row r="20" spans="1:3">
      <c t="s" r="A20" s="3">
        <v>316</v>
      </c>
    </row>
    <row r="21" spans="1:3">
      <c t="s" r="A21" s="4">
        <v>530</v>
      </c>
      <c t="n" r="B21" s="8">
        <v>832.8</v>
      </c>
    </row>
    <row r="22" spans="1:3">
      <c t="s" r="A22" s="4">
        <v>643</v>
      </c>
    </row>
    <row r="23" spans="1:3">
      <c t="s" r="A23" s="3">
        <v>316</v>
      </c>
    </row>
    <row r="24" spans="1:3">
      <c t="s" r="A24" s="4">
        <v>530</v>
      </c>
      <c t="n" r="B24" s="7">
        <v>836.2</v>
      </c>
    </row>
    <row r="25" spans="1:3">
      <c t="n" r="A25"/>
    </row>
    <row r="26" spans="1:3">
      <c t="s" r="A26" s="4">
        <v>109</v>
      </c>
      <c t="s" r="B26" s="4">
        <v>537</v>
      </c>
    </row>
  </sheetData>
  <mergeCells count="3">
    <mergeCell ref="B1:C1"/>
    <mergeCell ref="A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t="s" r="A1" s="1">
        <v>649</v>
      </c>
      <c t="s" r="C1" s="2">
        <v>2</v>
      </c>
      <c t="s" r="D1" s="2">
        <v>30</v>
      </c>
    </row>
    <row r="2" spans="1:4">
      <c t="s" r="A2" s="3">
        <v>316</v>
      </c>
    </row>
    <row r="3" spans="1:4">
      <c t="n" r="A3" s="6">
        <v>2016</v>
      </c>
      <c t="n" r="C3" s="7">
        <v>564.8</v>
      </c>
    </row>
    <row r="4" spans="1:4">
      <c t="n" r="A4" s="6">
        <v>2017</v>
      </c>
      <c t="n" r="C4" s="8">
        <v>412.7</v>
      </c>
    </row>
    <row r="5" spans="1:4">
      <c t="n" r="A5" s="6">
        <v>2018</v>
      </c>
      <c t="n" r="C5" s="8">
        <v>517.9</v>
      </c>
    </row>
    <row r="6" spans="1:4">
      <c t="n" r="A6" s="6">
        <v>2019</v>
      </c>
      <c t="n" r="C6" s="6">
        <v>550</v>
      </c>
    </row>
    <row r="7" spans="1:4">
      <c t="n" r="A7" s="6">
        <v>2020</v>
      </c>
      <c t="n" r="C7" s="6">
        <v>350</v>
      </c>
    </row>
    <row r="8" spans="1:4">
      <c t="s" r="A8" s="4">
        <v>601</v>
      </c>
      <c t="n" r="C8" s="6">
        <v>1810</v>
      </c>
    </row>
    <row r="9" spans="1:4">
      <c t="s" r="A9" s="4">
        <v>650</v>
      </c>
      <c t="n" r="C9" s="8">
        <v>4205.4</v>
      </c>
      <c t="n" r="D9" s="7">
        <v>4203.8</v>
      </c>
    </row>
    <row r="10" spans="1:4">
      <c t="s" r="A10" s="4">
        <v>329</v>
      </c>
    </row>
    <row r="11" spans="1:4">
      <c t="s" r="A11" s="3">
        <v>316</v>
      </c>
    </row>
    <row r="12" spans="1:4">
      <c t="s" r="A12" s="4">
        <v>650</v>
      </c>
      <c t="s" r="B12" s="4">
        <v>109</v>
      </c>
      <c t="n" r="C12" s="7">
        <v>2387.1</v>
      </c>
    </row>
    <row r="13" spans="1:4">
      <c t="n" r="A13"/>
    </row>
    <row r="14" spans="1:4">
      <c t="s" r="A14" s="4">
        <v>109</v>
      </c>
      <c t="s" r="B14" s="4">
        <v>651</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66"/>
    <col customWidth="1" max="4" min="4" width="21"/>
    <col customWidth="1" max="5" min="5" width="21"/>
    <col customWidth="1" max="6" min="6" width="21"/>
  </cols>
  <sheetData>
    <row r="1" spans="1:6">
      <c t="s" r="A1" s="1">
        <v>652</v>
      </c>
      <c t="s" r="B1" s="2">
        <v>1</v>
      </c>
    </row>
    <row r="2" spans="1:6">
      <c t="s" r="B2" s="2">
        <v>572</v>
      </c>
      <c t="s" r="C2" s="2">
        <v>653</v>
      </c>
      <c t="s" r="D2" s="2">
        <v>479</v>
      </c>
      <c t="s" r="E2" s="2">
        <v>599</v>
      </c>
      <c t="s" r="F2" s="2">
        <v>480</v>
      </c>
    </row>
    <row r="3" spans="1:6">
      <c t="s" r="A3" s="3">
        <v>316</v>
      </c>
    </row>
    <row r="4" spans="1:6">
      <c t="s" r="A4" s="4">
        <v>495</v>
      </c>
      <c t="n" r="C4" s="9">
        <v>0</v>
      </c>
      <c t="n" r="D4" s="7">
        <v>1.1</v>
      </c>
      <c t="n" r="F4" s="7">
        <v>174.7</v>
      </c>
    </row>
    <row r="5" spans="1:6">
      <c t="s" r="A5" s="4">
        <v>654</v>
      </c>
      <c t="n" r="C5" s="8">
        <v>11.2</v>
      </c>
      <c t="n" r="D5" s="8">
        <v>16.3</v>
      </c>
    </row>
    <row r="6" spans="1:6">
      <c t="s" r="A6" s="4">
        <v>578</v>
      </c>
      <c t="n" r="C6" s="8">
        <v>33.9</v>
      </c>
      <c t="n" r="D6" s="8">
        <v>1.3</v>
      </c>
      <c t="n" r="F6" s="8">
        <v>5.9</v>
      </c>
    </row>
    <row r="7" spans="1:6">
      <c t="s" r="A7" s="4">
        <v>655</v>
      </c>
      <c t="n" r="C7" s="8">
        <v>45.9</v>
      </c>
      <c t="n" r="D7" s="8">
        <v>49.5</v>
      </c>
      <c t="n" r="F7" s="8">
        <v>75.8</v>
      </c>
    </row>
    <row r="8" spans="1:6">
      <c t="s" r="A8" s="4">
        <v>616</v>
      </c>
      <c t="n" r="F8" s="8">
        <v>2.5</v>
      </c>
    </row>
    <row r="9" spans="1:6">
      <c t="s" r="A9" s="4">
        <v>135</v>
      </c>
      <c t="n" r="C9" s="7">
        <v>482.2</v>
      </c>
      <c t="n" r="D9" s="6">
        <v>264</v>
      </c>
      <c t="n" r="F9" s="8">
        <v>385.3</v>
      </c>
    </row>
    <row r="10" spans="1:6">
      <c t="s" r="A10" s="4">
        <v>329</v>
      </c>
    </row>
    <row r="11" spans="1:6">
      <c t="s" r="A11" s="3">
        <v>316</v>
      </c>
    </row>
    <row r="12" spans="1:6">
      <c t="s" r="A12" s="4">
        <v>656</v>
      </c>
      <c t="s" r="C12" s="4">
        <v>588</v>
      </c>
    </row>
    <row r="13" spans="1:6">
      <c t="s" r="A13" s="4">
        <v>592</v>
      </c>
      <c t="n" r="C13" s="6">
        <v>15</v>
      </c>
    </row>
    <row r="14" spans="1:6">
      <c t="s" r="A14" s="4">
        <v>657</v>
      </c>
      <c t="n" r="C14" s="6">
        <v>2</v>
      </c>
    </row>
    <row r="15" spans="1:6">
      <c t="s" r="A15" s="4">
        <v>636</v>
      </c>
      <c t="n" r="C15" s="6">
        <v>436</v>
      </c>
    </row>
    <row r="16" spans="1:6">
      <c t="s" r="A16" s="4">
        <v>658</v>
      </c>
      <c t="n" r="C16" s="6">
        <v>224</v>
      </c>
    </row>
    <row r="17" spans="1:6">
      <c t="s" r="A17" s="4">
        <v>655</v>
      </c>
      <c t="n" r="C17" s="7">
        <v>58.4</v>
      </c>
      <c t="n" r="D17" s="8">
        <v>42.2</v>
      </c>
      <c t="n" r="F17" s="7">
        <v>46.5</v>
      </c>
    </row>
    <row r="18" spans="1:6">
      <c t="s" r="A18" s="4">
        <v>659</v>
      </c>
    </row>
    <row r="19" spans="1:6">
      <c t="s" r="A19" s="3">
        <v>316</v>
      </c>
    </row>
    <row r="20" spans="1:6">
      <c t="s" r="A20" s="4">
        <v>660</v>
      </c>
      <c t="s" r="B20" s="4">
        <v>661</v>
      </c>
      <c t="s" r="C20" s="4">
        <v>661</v>
      </c>
    </row>
    <row r="21" spans="1:6">
      <c t="s" r="A21" s="4">
        <v>662</v>
      </c>
    </row>
    <row r="22" spans="1:6">
      <c t="s" r="A22" s="3">
        <v>316</v>
      </c>
    </row>
    <row r="23" spans="1:6">
      <c t="s" r="A23" s="4">
        <v>660</v>
      </c>
      <c t="s" r="B23" s="4">
        <v>455</v>
      </c>
      <c t="s" r="C23" s="4">
        <v>455</v>
      </c>
    </row>
    <row r="24" spans="1:6">
      <c t="s" r="A24" s="4">
        <v>663</v>
      </c>
    </row>
    <row r="25" spans="1:6">
      <c t="s" r="A25" s="3">
        <v>316</v>
      </c>
    </row>
    <row r="26" spans="1:6">
      <c t="s" r="A26" s="4">
        <v>664</v>
      </c>
      <c t="s" r="B26" s="4">
        <v>665</v>
      </c>
      <c t="s" r="C26" s="4">
        <v>665</v>
      </c>
    </row>
    <row r="27" spans="1:6">
      <c t="s" r="A27" s="4">
        <v>506</v>
      </c>
    </row>
    <row r="28" spans="1:6">
      <c t="s" r="A28" s="3">
        <v>316</v>
      </c>
    </row>
    <row r="29" spans="1:6">
      <c t="s" r="A29" s="4">
        <v>666</v>
      </c>
      <c t="s" r="E29" s="4">
        <v>594</v>
      </c>
      <c t="s" r="F29" s="4">
        <v>594</v>
      </c>
    </row>
    <row r="30" spans="1:6">
      <c t="s" r="A30" s="4">
        <v>616</v>
      </c>
      <c t="n" r="F30" s="7">
        <v>9.300000000000001</v>
      </c>
    </row>
    <row r="31" spans="1:6">
      <c t="s" r="A31" s="4">
        <v>667</v>
      </c>
      <c t="n" r="F31" s="8">
        <v>114.1</v>
      </c>
    </row>
    <row r="32" spans="1:6">
      <c t="s" r="A32" s="4">
        <v>135</v>
      </c>
      <c t="n" r="B32" s="12">
        <v>68.2</v>
      </c>
      <c t="n" r="C32" s="7">
        <v>77.2</v>
      </c>
      <c t="n" r="E32" s="12">
        <v>67.5</v>
      </c>
      <c t="n" r="F32" s="8">
        <v>91.09999999999999</v>
      </c>
    </row>
    <row r="33" spans="1:6">
      <c t="s" r="A33" s="4">
        <v>505</v>
      </c>
    </row>
    <row r="34" spans="1:6">
      <c t="s" r="A34" s="3">
        <v>316</v>
      </c>
    </row>
    <row r="35" spans="1:6">
      <c t="s" r="A35" s="4">
        <v>668</v>
      </c>
      <c t="n" r="F35" s="6">
        <v>23</v>
      </c>
    </row>
    <row r="36" spans="1:6">
      <c t="s" r="A36" s="4">
        <v>505</v>
      </c>
    </row>
    <row r="37" spans="1:6">
      <c t="s" r="A37" s="3">
        <v>316</v>
      </c>
    </row>
    <row r="38" spans="1:6">
      <c t="s" r="A38" s="4">
        <v>495</v>
      </c>
      <c t="n" r="F38" s="8">
        <v>101.3</v>
      </c>
    </row>
    <row r="39" spans="1:6">
      <c t="s" r="A39" s="4">
        <v>506</v>
      </c>
    </row>
    <row r="40" spans="1:6">
      <c t="s" r="A40" s="3">
        <v>316</v>
      </c>
    </row>
    <row r="41" spans="1:6">
      <c t="s" r="A41" s="4">
        <v>135</v>
      </c>
      <c t="n" r="C41" s="9">
        <v>0</v>
      </c>
      <c t="n" r="D41" s="9">
        <v>0</v>
      </c>
      <c t="n" r="F41" s="7">
        <v>91.09999999999999</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v>
      </c>
      <c t="s" r="C1" s="2">
        <v>30</v>
      </c>
    </row>
    <row r="2" spans="1:3">
      <c t="s" r="A2" s="3">
        <v>581</v>
      </c>
    </row>
    <row r="3" spans="1:3">
      <c t="s" r="A3" s="4">
        <v>577</v>
      </c>
      <c t="n" r="B3" s="7">
        <v>11.2</v>
      </c>
      <c t="n" r="C3" s="7">
        <v>1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r="1" spans="1:4">
      <c t="s" r="A1" s="1">
        <v>670</v>
      </c>
      <c t="s" r="C1" s="2">
        <v>1</v>
      </c>
    </row>
    <row r="2" spans="1:4">
      <c t="s" r="C2" s="2">
        <v>2</v>
      </c>
      <c t="s" r="D2" s="2">
        <v>30</v>
      </c>
    </row>
    <row r="3" spans="1:4">
      <c t="s" r="A3" s="3">
        <v>671</v>
      </c>
    </row>
    <row r="4" spans="1:4">
      <c t="s" r="A4" s="4">
        <v>672</v>
      </c>
      <c t="s" r="C4" s="4">
        <v>673</v>
      </c>
    </row>
    <row r="5" spans="1:4">
      <c t="s" r="A5" s="4">
        <v>674</v>
      </c>
    </row>
    <row r="6" spans="1:4">
      <c t="s" r="A6" s="3">
        <v>675</v>
      </c>
    </row>
    <row r="7" spans="1:4">
      <c t="s" r="A7" s="4">
        <v>676</v>
      </c>
      <c t="s" r="B7" s="4">
        <v>109</v>
      </c>
      <c t="n" r="C7" s="7">
        <v>83.2</v>
      </c>
      <c t="n" r="D7" s="7">
        <v>88.09999999999999</v>
      </c>
    </row>
    <row r="8" spans="1:4">
      <c t="s" r="A8" s="4">
        <v>677</v>
      </c>
      <c t="n" r="C8" s="7">
        <v>6.9</v>
      </c>
      <c t="n" r="D8" s="7">
        <v>15.9</v>
      </c>
    </row>
    <row r="9" spans="1:4">
      <c t="n" r="A9"/>
    </row>
    <row r="10" spans="1:4">
      <c t="s" r="A10" s="4">
        <v>109</v>
      </c>
      <c t="s" r="B10" s="4">
        <v>678</v>
      </c>
    </row>
  </sheetData>
  <mergeCells count="3">
    <mergeCell ref="A1:B2"/>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79</v>
      </c>
      <c t="s" r="B1" s="2">
        <v>2</v>
      </c>
      <c t="s" r="C1" s="2">
        <v>30</v>
      </c>
    </row>
    <row r="2" spans="1:3">
      <c t="s" r="A2" s="3">
        <v>680</v>
      </c>
    </row>
    <row r="3" spans="1:3">
      <c t="s" r="A3" s="4">
        <v>681</v>
      </c>
      <c t="n" r="B3" s="7">
        <v>161.4</v>
      </c>
      <c t="n" r="C3" s="7">
        <v>144.3</v>
      </c>
    </row>
    <row r="4" spans="1:3">
      <c t="s" r="A4" s="4">
        <v>682</v>
      </c>
      <c t="n" r="B4" s="8">
        <v>161.4</v>
      </c>
      <c t="n" r="C4" s="8">
        <v>144.3</v>
      </c>
    </row>
    <row r="5" spans="1:3">
      <c t="s" r="A5" s="4">
        <v>683</v>
      </c>
    </row>
    <row r="6" spans="1:3">
      <c t="s" r="A6" s="3">
        <v>680</v>
      </c>
    </row>
    <row r="7" spans="1:3">
      <c t="s" r="A7" s="4">
        <v>681</v>
      </c>
      <c t="n" r="B7" s="8">
        <v>161.2</v>
      </c>
      <c t="n" r="C7" s="8">
        <v>143.9</v>
      </c>
    </row>
    <row r="8" spans="1:3">
      <c t="s" r="A8" s="4">
        <v>682</v>
      </c>
      <c t="n" r="B8" s="8">
        <v>161.2</v>
      </c>
      <c t="n" r="C8" s="8">
        <v>143.9</v>
      </c>
    </row>
    <row r="9" spans="1:3">
      <c t="s" r="A9" s="4">
        <v>684</v>
      </c>
    </row>
    <row r="10" spans="1:3">
      <c t="s" r="A10" s="3">
        <v>680</v>
      </c>
    </row>
    <row r="11" spans="1:3">
      <c t="s" r="A11" s="4">
        <v>681</v>
      </c>
      <c t="n" r="B11" s="8">
        <v>0.2</v>
      </c>
      <c t="n" r="C11" s="8">
        <v>0.4</v>
      </c>
    </row>
    <row r="12" spans="1:3">
      <c t="s" r="A12" s="4">
        <v>682</v>
      </c>
      <c t="n" r="B12" s="7">
        <v>0.2</v>
      </c>
      <c t="n" r="C12" s="7">
        <v>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85</v>
      </c>
      <c t="s" r="B1" s="2">
        <v>1</v>
      </c>
    </row>
    <row r="2" spans="1:3">
      <c t="s" r="B2" s="2">
        <v>2</v>
      </c>
      <c t="s" r="C2" s="2">
        <v>30</v>
      </c>
    </row>
    <row r="3" spans="1:3">
      <c t="s" r="A3" s="3">
        <v>342</v>
      </c>
    </row>
    <row r="4" spans="1:3">
      <c t="s" r="A4" s="4">
        <v>686</v>
      </c>
      <c t="n" r="B4" s="7">
        <v>7.4</v>
      </c>
      <c t="n" r="C4" s="7">
        <v>72.09999999999999</v>
      </c>
    </row>
    <row r="5" spans="1:3">
      <c t="s" r="A5" s="4">
        <v>687</v>
      </c>
      <c t="s" r="B5" s="4">
        <v>688</v>
      </c>
      <c t="s" r="C5" s="4">
        <v>689</v>
      </c>
    </row>
    <row r="6" spans="1:3">
      <c t="s" r="A6" s="3">
        <v>344</v>
      </c>
    </row>
    <row r="7" spans="1:3">
      <c t="s" r="A7" s="4">
        <v>650</v>
      </c>
      <c t="n" r="B7" s="7">
        <v>4205.4</v>
      </c>
      <c t="n" r="C7" s="7">
        <v>4203.8</v>
      </c>
    </row>
    <row r="8" spans="1:3">
      <c t="s" r="A8" s="4">
        <v>690</v>
      </c>
      <c t="n" r="B8" s="8">
        <v>-28.5</v>
      </c>
      <c t="n" r="C8" s="8">
        <v>-26.2</v>
      </c>
    </row>
    <row r="9" spans="1:3">
      <c t="s" r="A9" s="4">
        <v>691</v>
      </c>
      <c t="n" r="B9" s="8">
        <v>1.5</v>
      </c>
      <c t="n" r="C9" s="8">
        <v>0.6</v>
      </c>
    </row>
    <row r="10" spans="1:3">
      <c t="s" r="A10" s="4">
        <v>55</v>
      </c>
      <c t="n" r="B10" s="7">
        <v>4178.4</v>
      </c>
      <c t="n" r="C10" s="8">
        <v>4178.2</v>
      </c>
    </row>
    <row r="11" spans="1:3">
      <c t="s" r="A11" s="4">
        <v>692</v>
      </c>
    </row>
    <row r="12" spans="1:3">
      <c t="s" r="A12" s="3">
        <v>344</v>
      </c>
    </row>
    <row r="13" spans="1:3">
      <c t="s" r="A13" s="4">
        <v>693</v>
      </c>
      <c t="s" r="B13" s="4">
        <v>694</v>
      </c>
    </row>
    <row r="14" spans="1:3">
      <c t="s" r="A14" s="4">
        <v>695</v>
      </c>
      <c t="s" r="B14" s="4">
        <v>696</v>
      </c>
    </row>
    <row r="15" spans="1:3">
      <c t="s" r="A15" s="4">
        <v>697</v>
      </c>
      <c t="s" r="B15" s="4">
        <v>698</v>
      </c>
    </row>
    <row r="16" spans="1:3">
      <c t="s" r="A16" s="4">
        <v>55</v>
      </c>
      <c t="n" r="B16" s="9">
        <v>200</v>
      </c>
      <c t="n" r="C16" s="6">
        <v>200</v>
      </c>
    </row>
    <row r="17" spans="1:3">
      <c t="s" r="A17" s="4">
        <v>699</v>
      </c>
    </row>
    <row r="18" spans="1:3">
      <c t="s" r="A18" s="3">
        <v>344</v>
      </c>
    </row>
    <row r="19" spans="1:3">
      <c t="s" r="A19" s="4">
        <v>693</v>
      </c>
      <c t="s" r="B19" s="4">
        <v>700</v>
      </c>
    </row>
    <row r="20" spans="1:3">
      <c t="s" r="A20" s="4">
        <v>695</v>
      </c>
      <c t="s" r="B20" s="4">
        <v>701</v>
      </c>
    </row>
    <row r="21" spans="1:3">
      <c t="s" r="A21" s="4">
        <v>697</v>
      </c>
      <c t="s" r="B21" s="4">
        <v>702</v>
      </c>
    </row>
    <row r="22" spans="1:3">
      <c t="s" r="A22" s="4">
        <v>55</v>
      </c>
      <c t="n" r="B22" s="9">
        <v>250</v>
      </c>
      <c t="n" r="C22" s="6">
        <v>250</v>
      </c>
    </row>
    <row r="23" spans="1:3">
      <c t="s" r="A23" s="4">
        <v>703</v>
      </c>
    </row>
    <row r="24" spans="1:3">
      <c t="s" r="A24" s="3">
        <v>344</v>
      </c>
    </row>
    <row r="25" spans="1:3">
      <c t="s" r="A25" s="4">
        <v>693</v>
      </c>
      <c t="s" r="B25" s="4">
        <v>704</v>
      </c>
    </row>
    <row r="26" spans="1:3">
      <c t="s" r="A26" s="4">
        <v>695</v>
      </c>
      <c t="s" r="B26" s="4">
        <v>701</v>
      </c>
    </row>
    <row r="27" spans="1:3">
      <c t="s" r="A27" s="4">
        <v>697</v>
      </c>
      <c t="s" r="B27" s="4">
        <v>702</v>
      </c>
    </row>
    <row r="28" spans="1:3">
      <c t="s" r="A28" s="4">
        <v>55</v>
      </c>
      <c t="n" r="B28" s="9">
        <v>100</v>
      </c>
      <c t="n" r="C28" s="6">
        <v>100</v>
      </c>
    </row>
    <row r="29" spans="1:3">
      <c t="s" r="A29" s="4">
        <v>705</v>
      </c>
    </row>
    <row r="30" spans="1:3">
      <c t="s" r="A30" s="3">
        <v>344</v>
      </c>
    </row>
    <row r="31" spans="1:3">
      <c t="s" r="A31" s="4">
        <v>693</v>
      </c>
      <c t="s" r="B31" s="4">
        <v>706</v>
      </c>
    </row>
    <row r="32" spans="1:3">
      <c t="s" r="A32" s="4">
        <v>695</v>
      </c>
      <c t="s" r="B32" s="4">
        <v>707</v>
      </c>
    </row>
    <row r="33" spans="1:3">
      <c t="s" r="A33" s="4">
        <v>697</v>
      </c>
      <c t="s" r="B33" s="4">
        <v>708</v>
      </c>
    </row>
    <row r="34" spans="1:3">
      <c t="s" r="A34" s="4">
        <v>55</v>
      </c>
      <c t="n" r="B34" s="9">
        <v>300</v>
      </c>
      <c t="n" r="C34" s="6">
        <v>300</v>
      </c>
    </row>
    <row r="35" spans="1:3">
      <c t="s" r="A35" s="4">
        <v>709</v>
      </c>
    </row>
    <row r="36" spans="1:3">
      <c t="s" r="A36" s="3">
        <v>344</v>
      </c>
    </row>
    <row r="37" spans="1:3">
      <c t="s" r="A37" s="4">
        <v>693</v>
      </c>
      <c t="s" r="B37" s="4">
        <v>710</v>
      </c>
    </row>
    <row r="38" spans="1:3">
      <c t="s" r="A38" s="4">
        <v>695</v>
      </c>
      <c t="s" r="B38" s="4">
        <v>711</v>
      </c>
    </row>
    <row r="39" spans="1:3">
      <c t="s" r="A39" s="4">
        <v>697</v>
      </c>
      <c t="s" r="B39" s="4">
        <v>712</v>
      </c>
    </row>
    <row r="40" spans="1:3">
      <c t="s" r="A40" s="4">
        <v>55</v>
      </c>
      <c t="n" r="B40" s="9">
        <v>200</v>
      </c>
      <c t="n" r="C40" s="6">
        <v>200</v>
      </c>
    </row>
    <row r="41" spans="1:3">
      <c t="s" r="A41" s="4">
        <v>713</v>
      </c>
    </row>
    <row r="42" spans="1:3">
      <c t="s" r="A42" s="3">
        <v>344</v>
      </c>
    </row>
    <row r="43" spans="1:3">
      <c t="s" r="A43" s="4">
        <v>693</v>
      </c>
      <c t="s" r="B43" s="4">
        <v>714</v>
      </c>
    </row>
    <row r="44" spans="1:3">
      <c t="s" r="A44" s="4">
        <v>695</v>
      </c>
      <c t="s" r="B44" s="4">
        <v>715</v>
      </c>
    </row>
    <row r="45" spans="1:3">
      <c t="s" r="A45" s="4">
        <v>697</v>
      </c>
      <c t="s" r="B45" s="4">
        <v>716</v>
      </c>
    </row>
    <row r="46" spans="1:3">
      <c t="s" r="A46" s="4">
        <v>55</v>
      </c>
      <c t="n" r="B46" s="9">
        <v>250</v>
      </c>
      <c t="n" r="C46" s="6">
        <v>250</v>
      </c>
    </row>
    <row r="47" spans="1:3">
      <c t="s" r="A47" s="4">
        <v>717</v>
      </c>
    </row>
    <row r="48" spans="1:3">
      <c t="s" r="A48" s="3">
        <v>344</v>
      </c>
    </row>
    <row r="49" spans="1:3">
      <c t="s" r="A49" s="4">
        <v>693</v>
      </c>
      <c t="s" r="B49" s="4">
        <v>718</v>
      </c>
    </row>
    <row r="50" spans="1:3">
      <c t="s" r="A50" s="4">
        <v>695</v>
      </c>
      <c t="s" r="B50" s="4">
        <v>719</v>
      </c>
    </row>
    <row r="51" spans="1:3">
      <c t="s" r="A51" s="4">
        <v>697</v>
      </c>
      <c t="s" r="B51" s="4">
        <v>720</v>
      </c>
    </row>
    <row r="52" spans="1:3">
      <c t="s" r="A52" s="4">
        <v>55</v>
      </c>
      <c t="n" r="B52" s="7">
        <v>10.9</v>
      </c>
      <c t="n" r="C52" s="8">
        <v>15.7</v>
      </c>
    </row>
    <row r="53" spans="1:3">
      <c t="s" r="A53" s="4">
        <v>721</v>
      </c>
    </row>
    <row r="54" spans="1:3">
      <c t="s" r="A54" s="3">
        <v>344</v>
      </c>
    </row>
    <row r="55" spans="1:3">
      <c t="s" r="A55" s="4">
        <v>693</v>
      </c>
      <c t="s" r="B55" s="4">
        <v>722</v>
      </c>
    </row>
    <row r="56" spans="1:3">
      <c t="s" r="A56" s="4">
        <v>695</v>
      </c>
      <c t="s" r="B56" s="4">
        <v>723</v>
      </c>
    </row>
    <row r="57" spans="1:3">
      <c t="s" r="A57" s="4">
        <v>697</v>
      </c>
      <c t="s" r="B57" s="4">
        <v>724</v>
      </c>
    </row>
    <row r="58" spans="1:3">
      <c t="s" r="A58" s="4">
        <v>55</v>
      </c>
      <c t="n" r="B58" s="7">
        <v>8.1</v>
      </c>
      <c t="n" r="C58" s="8">
        <v>12.1</v>
      </c>
    </row>
    <row r="59" spans="1:3">
      <c t="s" r="A59" s="4">
        <v>725</v>
      </c>
    </row>
    <row r="60" spans="1:3">
      <c t="s" r="A60" s="3">
        <v>344</v>
      </c>
    </row>
    <row r="61" spans="1:3">
      <c t="s" r="A61" s="4">
        <v>693</v>
      </c>
      <c t="s" r="B61" s="4">
        <v>726</v>
      </c>
    </row>
    <row r="62" spans="1:3">
      <c t="s" r="A62" s="4">
        <v>695</v>
      </c>
      <c t="s" r="B62" s="4">
        <v>727</v>
      </c>
    </row>
    <row r="63" spans="1:3">
      <c t="s" r="A63" s="4">
        <v>697</v>
      </c>
      <c t="s" r="B63" s="4">
        <v>728</v>
      </c>
    </row>
    <row r="64" spans="1:3">
      <c t="s" r="A64" s="4">
        <v>55</v>
      </c>
      <c t="n" r="B64" s="7">
        <v>54.3</v>
      </c>
      <c t="n" r="C64" s="6">
        <v>0</v>
      </c>
    </row>
    <row r="65" spans="1:3">
      <c t="s" r="A65" s="4">
        <v>729</v>
      </c>
    </row>
    <row r="66" spans="1:3">
      <c t="s" r="A66" s="3">
        <v>344</v>
      </c>
    </row>
    <row r="67" spans="1:3">
      <c t="s" r="A67" s="4">
        <v>693</v>
      </c>
      <c t="s" r="B67" s="4">
        <v>730</v>
      </c>
    </row>
    <row r="68" spans="1:3">
      <c t="s" r="A68" s="4">
        <v>695</v>
      </c>
      <c t="s" r="B68" s="4">
        <v>731</v>
      </c>
    </row>
    <row r="69" spans="1:3">
      <c t="s" r="A69" s="4">
        <v>697</v>
      </c>
      <c t="s" r="B69" s="4">
        <v>732</v>
      </c>
    </row>
    <row r="70" spans="1:3">
      <c t="s" r="A70" s="4">
        <v>55</v>
      </c>
      <c t="n" r="B70" s="9">
        <v>300</v>
      </c>
      <c t="n" r="C70" s="6">
        <v>300</v>
      </c>
    </row>
    <row r="71" spans="1:3">
      <c t="s" r="A71" s="4">
        <v>733</v>
      </c>
    </row>
    <row r="72" spans="1:3">
      <c t="s" r="A72" s="3">
        <v>344</v>
      </c>
    </row>
    <row r="73" spans="1:3">
      <c t="s" r="A73" s="4">
        <v>693</v>
      </c>
      <c t="s" r="B73" s="4">
        <v>706</v>
      </c>
    </row>
    <row r="74" spans="1:3">
      <c t="s" r="A74" s="4">
        <v>695</v>
      </c>
      <c t="s" r="B74" s="4">
        <v>734</v>
      </c>
    </row>
    <row r="75" spans="1:3">
      <c t="s" r="A75" s="4">
        <v>697</v>
      </c>
      <c t="s" r="B75" s="4">
        <v>732</v>
      </c>
    </row>
    <row r="76" spans="1:3">
      <c t="s" r="A76" s="4">
        <v>55</v>
      </c>
      <c t="n" r="B76" s="9">
        <v>250</v>
      </c>
      <c t="n" r="C76" s="6">
        <v>250</v>
      </c>
    </row>
    <row r="77" spans="1:3">
      <c t="s" r="A77" s="4">
        <v>729</v>
      </c>
    </row>
    <row r="78" spans="1:3">
      <c t="s" r="A78" s="3">
        <v>344</v>
      </c>
    </row>
    <row r="79" spans="1:3">
      <c t="s" r="A79" s="4">
        <v>693</v>
      </c>
      <c t="s" r="B79" s="4">
        <v>735</v>
      </c>
    </row>
    <row r="80" spans="1:3">
      <c t="s" r="A80" s="4">
        <v>695</v>
      </c>
      <c t="s" r="B80" s="4">
        <v>736</v>
      </c>
    </row>
    <row r="81" spans="1:3">
      <c t="s" r="A81" s="4">
        <v>697</v>
      </c>
      <c t="s" r="B81" s="4">
        <v>737</v>
      </c>
    </row>
    <row r="82" spans="1:3">
      <c t="s" r="A82" s="4">
        <v>55</v>
      </c>
      <c t="n" r="B82" s="9">
        <v>250</v>
      </c>
      <c t="n" r="C82" s="6">
        <v>250</v>
      </c>
    </row>
    <row r="83" spans="1:3">
      <c t="s" r="A83" s="4">
        <v>738</v>
      </c>
    </row>
    <row r="84" spans="1:3">
      <c t="s" r="A84" s="3">
        <v>344</v>
      </c>
    </row>
    <row r="85" spans="1:3">
      <c t="s" r="A85" s="4">
        <v>693</v>
      </c>
      <c t="s" r="B85" s="4">
        <v>739</v>
      </c>
    </row>
    <row r="86" spans="1:3">
      <c t="s" r="A86" s="4">
        <v>695</v>
      </c>
      <c t="s" r="B86" s="4">
        <v>736</v>
      </c>
    </row>
    <row r="87" spans="1:3">
      <c t="s" r="A87" s="4">
        <v>697</v>
      </c>
      <c t="s" r="B87" s="4">
        <v>737</v>
      </c>
    </row>
    <row r="88" spans="1:3">
      <c t="s" r="A88" s="4">
        <v>55</v>
      </c>
      <c t="n" r="B88" s="9">
        <v>100</v>
      </c>
      <c t="n" r="C88" s="6">
        <v>0</v>
      </c>
    </row>
    <row r="89" spans="1:3">
      <c t="s" r="A89" s="4">
        <v>740</v>
      </c>
    </row>
    <row r="90" spans="1:3">
      <c t="s" r="A90" s="3">
        <v>344</v>
      </c>
    </row>
    <row r="91" spans="1:3">
      <c t="s" r="A91" s="4">
        <v>693</v>
      </c>
      <c t="s" r="B91" s="4">
        <v>741</v>
      </c>
    </row>
    <row r="92" spans="1:3">
      <c t="s" r="A92" s="4">
        <v>695</v>
      </c>
      <c t="s" r="B92" s="4">
        <v>742</v>
      </c>
    </row>
    <row r="93" spans="1:3">
      <c t="s" r="A93" s="4">
        <v>697</v>
      </c>
      <c t="s" r="B93" s="4">
        <v>743</v>
      </c>
    </row>
    <row r="94" spans="1:3">
      <c t="s" r="A94" s="4">
        <v>55</v>
      </c>
      <c t="n" r="B94" s="9">
        <v>250</v>
      </c>
      <c t="n" r="C94" s="6">
        <v>250</v>
      </c>
    </row>
    <row r="95" spans="1:3">
      <c t="s" r="A95" s="4">
        <v>744</v>
      </c>
    </row>
    <row r="96" spans="1:3">
      <c t="s" r="A96" s="3">
        <v>344</v>
      </c>
    </row>
    <row r="97" spans="1:3">
      <c t="s" r="A97" s="4">
        <v>693</v>
      </c>
      <c t="s" r="B97" s="4">
        <v>704</v>
      </c>
    </row>
    <row r="98" spans="1:3">
      <c t="s" r="A98" s="4">
        <v>695</v>
      </c>
      <c t="s" r="B98" s="4">
        <v>742</v>
      </c>
    </row>
    <row r="99" spans="1:3">
      <c t="s" r="A99" s="4">
        <v>697</v>
      </c>
      <c t="s" r="B99" s="4">
        <v>743</v>
      </c>
    </row>
    <row r="100" spans="1:3">
      <c t="s" r="A100" s="4">
        <v>55</v>
      </c>
      <c t="n" r="B100" s="9">
        <v>50</v>
      </c>
      <c t="n" r="C100" s="6">
        <v>50</v>
      </c>
    </row>
    <row r="101" spans="1:3">
      <c t="s" r="A101" s="4">
        <v>745</v>
      </c>
    </row>
    <row r="102" spans="1:3">
      <c t="s" r="A102" s="3">
        <v>344</v>
      </c>
    </row>
    <row r="103" spans="1:3">
      <c t="s" r="A103" s="4">
        <v>693</v>
      </c>
      <c t="s" r="B103" s="4">
        <v>746</v>
      </c>
    </row>
    <row r="104" spans="1:3">
      <c t="s" r="A104" s="4">
        <v>695</v>
      </c>
      <c t="s" r="B104" s="4">
        <v>747</v>
      </c>
    </row>
    <row r="105" spans="1:3">
      <c t="s" r="A105" s="4">
        <v>697</v>
      </c>
      <c t="s" r="B105" s="4">
        <v>748</v>
      </c>
    </row>
    <row r="106" spans="1:3">
      <c t="s" r="A106" s="4">
        <v>55</v>
      </c>
      <c t="n" r="B106" s="9">
        <v>250</v>
      </c>
      <c t="n" r="C106" s="6">
        <v>250</v>
      </c>
    </row>
    <row r="107" spans="1:3">
      <c t="s" r="A107" s="4">
        <v>745</v>
      </c>
    </row>
    <row r="108" spans="1:3">
      <c t="s" r="A108" s="3">
        <v>344</v>
      </c>
    </row>
    <row r="109" spans="1:3">
      <c t="s" r="A109" s="4">
        <v>693</v>
      </c>
      <c t="s" r="B109" s="4">
        <v>714</v>
      </c>
    </row>
    <row r="110" spans="1:3">
      <c t="s" r="A110" s="4">
        <v>695</v>
      </c>
      <c t="s" r="B110" s="4">
        <v>749</v>
      </c>
    </row>
    <row r="111" spans="1:3">
      <c t="s" r="A111" s="4">
        <v>697</v>
      </c>
      <c t="s" r="B111" s="4">
        <v>750</v>
      </c>
    </row>
    <row r="112" spans="1:3">
      <c t="s" r="A112" s="4">
        <v>55</v>
      </c>
      <c t="n" r="B112" s="9">
        <v>250</v>
      </c>
      <c t="n" r="C112" s="6">
        <v>250</v>
      </c>
    </row>
    <row r="113" spans="1:3">
      <c t="s" r="A113" s="4">
        <v>751</v>
      </c>
    </row>
    <row r="114" spans="1:3">
      <c t="s" r="A114" s="3">
        <v>344</v>
      </c>
    </row>
    <row r="115" spans="1:3">
      <c t="s" r="A115" s="4">
        <v>693</v>
      </c>
      <c t="s" r="B115" s="4">
        <v>739</v>
      </c>
    </row>
    <row r="116" spans="1:3">
      <c t="s" r="A116" s="4">
        <v>695</v>
      </c>
      <c t="s" r="B116" s="4">
        <v>752</v>
      </c>
    </row>
    <row r="117" spans="1:3">
      <c t="s" r="A117" s="4">
        <v>697</v>
      </c>
      <c t="s" r="B117" s="4">
        <v>753</v>
      </c>
    </row>
    <row r="118" spans="1:3">
      <c t="s" r="A118" s="4">
        <v>55</v>
      </c>
      <c t="n" r="B118" s="9">
        <v>300</v>
      </c>
      <c t="n" r="C118" s="6">
        <v>0</v>
      </c>
    </row>
    <row r="119" spans="1:3">
      <c t="s" r="A119" s="4">
        <v>754</v>
      </c>
    </row>
    <row r="120" spans="1:3">
      <c t="s" r="A120" s="3">
        <v>344</v>
      </c>
    </row>
    <row r="121" spans="1:3">
      <c t="s" r="A121" s="4">
        <v>693</v>
      </c>
      <c t="s" r="B121" s="4">
        <v>706</v>
      </c>
    </row>
    <row r="122" spans="1:3">
      <c t="s" r="A122" s="4">
        <v>695</v>
      </c>
      <c t="s" r="B122" s="4">
        <v>755</v>
      </c>
    </row>
    <row r="123" spans="1:3">
      <c t="s" r="A123" s="4">
        <v>697</v>
      </c>
      <c t="s" r="B123" s="4">
        <v>756</v>
      </c>
    </row>
    <row r="124" spans="1:3">
      <c t="s" r="A124" s="4">
        <v>55</v>
      </c>
      <c t="n" r="B124" s="9">
        <v>300</v>
      </c>
      <c t="n" r="C124" s="6">
        <v>300</v>
      </c>
    </row>
    <row r="125" spans="1:3">
      <c t="s" r="A125" s="4">
        <v>757</v>
      </c>
    </row>
    <row r="126" spans="1:3">
      <c t="s" r="A126" s="3">
        <v>344</v>
      </c>
    </row>
    <row r="127" spans="1:3">
      <c t="s" r="A127" s="4">
        <v>693</v>
      </c>
      <c t="s" r="B127" s="4">
        <v>739</v>
      </c>
    </row>
    <row r="128" spans="1:3">
      <c t="s" r="A128" s="4">
        <v>695</v>
      </c>
      <c t="s" r="B128" s="4">
        <v>758</v>
      </c>
    </row>
    <row r="129" spans="1:3">
      <c t="s" r="A129" s="4">
        <v>697</v>
      </c>
      <c t="s" r="B129" s="4">
        <v>759</v>
      </c>
    </row>
    <row r="130" spans="1:3">
      <c t="s" r="A130" s="4">
        <v>55</v>
      </c>
      <c t="n" r="B130" s="9">
        <v>250</v>
      </c>
      <c t="n" r="C130" s="6">
        <v>0</v>
      </c>
    </row>
    <row r="131" spans="1:3">
      <c t="s" r="A131" s="4">
        <v>760</v>
      </c>
    </row>
    <row r="132" spans="1:3">
      <c t="s" r="A132" s="3">
        <v>344</v>
      </c>
    </row>
    <row r="133" spans="1:3">
      <c t="s" r="A133" s="4">
        <v>693</v>
      </c>
      <c t="s" r="B133" s="4">
        <v>761</v>
      </c>
    </row>
    <row r="134" spans="1:3">
      <c t="s" r="A134" s="4">
        <v>695</v>
      </c>
      <c t="s" r="B134" s="4">
        <v>762</v>
      </c>
    </row>
    <row r="135" spans="1:3">
      <c t="s" r="A135" s="4">
        <v>697</v>
      </c>
      <c t="s" r="B135" s="4">
        <v>763</v>
      </c>
    </row>
    <row r="136" spans="1:3">
      <c t="s" r="A136" s="4">
        <v>55</v>
      </c>
      <c t="n" r="B136" s="9">
        <v>0</v>
      </c>
      <c t="n" r="C136" s="6">
        <v>100</v>
      </c>
    </row>
    <row r="137" spans="1:3">
      <c t="s" r="A137" s="4">
        <v>764</v>
      </c>
    </row>
    <row r="138" spans="1:3">
      <c t="s" r="A138" s="3">
        <v>344</v>
      </c>
    </row>
    <row r="139" spans="1:3">
      <c t="s" r="A139" s="4">
        <v>693</v>
      </c>
      <c t="s" r="B139" s="4">
        <v>765</v>
      </c>
    </row>
    <row r="140" spans="1:3">
      <c t="s" r="A140" s="4">
        <v>695</v>
      </c>
      <c t="s" r="B140" s="4">
        <v>766</v>
      </c>
    </row>
    <row r="141" spans="1:3">
      <c t="s" r="A141" s="4">
        <v>697</v>
      </c>
      <c t="s" r="B141" s="4">
        <v>748</v>
      </c>
    </row>
    <row r="142" spans="1:3">
      <c t="s" r="A142" s="4">
        <v>55</v>
      </c>
      <c t="n" r="B142" s="9">
        <v>0</v>
      </c>
      <c t="n" r="C142" s="6">
        <v>250</v>
      </c>
    </row>
    <row r="143" spans="1:3">
      <c t="s" r="A143" s="4">
        <v>767</v>
      </c>
    </row>
    <row r="144" spans="1:3">
      <c t="s" r="A144" s="3">
        <v>344</v>
      </c>
    </row>
    <row r="145" spans="1:3">
      <c t="s" r="A145" s="4">
        <v>693</v>
      </c>
      <c t="s" r="B145" s="4">
        <v>768</v>
      </c>
    </row>
    <row r="146" spans="1:3">
      <c t="s" r="A146" s="4">
        <v>695</v>
      </c>
      <c t="s" r="B146" s="4">
        <v>769</v>
      </c>
    </row>
    <row r="147" spans="1:3">
      <c t="s" r="A147" s="4">
        <v>697</v>
      </c>
      <c t="s" r="B147" s="4">
        <v>770</v>
      </c>
    </row>
    <row r="148" spans="1:3">
      <c t="s" r="A148" s="4">
        <v>55</v>
      </c>
      <c t="n" r="B148" s="9">
        <v>0</v>
      </c>
      <c t="n" r="C148" s="6">
        <v>70</v>
      </c>
    </row>
    <row r="149" spans="1:3">
      <c t="s" r="A149" s="4">
        <v>771</v>
      </c>
    </row>
    <row r="150" spans="1:3">
      <c t="s" r="A150" s="3">
        <v>344</v>
      </c>
    </row>
    <row r="151" spans="1:3">
      <c t="s" r="A151" s="4">
        <v>55</v>
      </c>
      <c t="n" r="B151" s="7">
        <v>3923.3</v>
      </c>
      <c t="n" r="C151" s="8">
        <v>3647.8</v>
      </c>
    </row>
    <row r="152" spans="1:3">
      <c t="s" r="A152" s="4">
        <v>772</v>
      </c>
    </row>
    <row r="153" spans="1:3">
      <c t="s" r="A153" s="3">
        <v>344</v>
      </c>
    </row>
    <row r="154" spans="1:3">
      <c t="s" r="A154" s="4">
        <v>693</v>
      </c>
      <c t="s" r="B154" s="4">
        <v>773</v>
      </c>
    </row>
    <row r="155" spans="1:3">
      <c t="s" r="A155" s="4">
        <v>695</v>
      </c>
      <c t="s" r="B155" s="4">
        <v>774</v>
      </c>
    </row>
    <row r="156" spans="1:3">
      <c t="s" r="A156" s="4">
        <v>775</v>
      </c>
      <c t="s" r="B156" s="4">
        <v>776</v>
      </c>
    </row>
    <row r="157" spans="1:3">
      <c t="s" r="A157" s="4">
        <v>55</v>
      </c>
      <c t="n" r="B157" s="7">
        <v>5.2</v>
      </c>
      <c t="n" r="C157" s="6">
        <v>8</v>
      </c>
    </row>
    <row r="158" spans="1:3">
      <c t="s" r="A158" s="4">
        <v>777</v>
      </c>
    </row>
    <row r="159" spans="1:3">
      <c t="s" r="A159" s="3">
        <v>344</v>
      </c>
    </row>
    <row r="160" spans="1:3">
      <c t="s" r="A160" s="4">
        <v>693</v>
      </c>
      <c t="s" r="B160" s="4">
        <v>778</v>
      </c>
    </row>
    <row r="161" spans="1:3">
      <c t="s" r="A161" s="4">
        <v>695</v>
      </c>
      <c t="s" r="B161" s="4">
        <v>779</v>
      </c>
    </row>
    <row r="162" spans="1:3">
      <c t="s" r="A162" s="4">
        <v>775</v>
      </c>
      <c t="s" r="B162" s="4">
        <v>780</v>
      </c>
    </row>
    <row r="163" spans="1:3">
      <c t="s" r="A163" s="4">
        <v>55</v>
      </c>
      <c t="n" r="B163" s="9">
        <v>100</v>
      </c>
      <c t="n" r="C163" s="6">
        <v>100</v>
      </c>
    </row>
    <row r="164" spans="1:3">
      <c t="s" r="A164" s="4">
        <v>781</v>
      </c>
    </row>
    <row r="165" spans="1:3">
      <c t="s" r="A165" s="3">
        <v>344</v>
      </c>
    </row>
    <row r="166" spans="1:3">
      <c t="s" r="A166" s="4">
        <v>693</v>
      </c>
      <c t="s" r="B166" s="4">
        <v>782</v>
      </c>
    </row>
    <row r="167" spans="1:3">
      <c t="s" r="A167" s="4">
        <v>695</v>
      </c>
      <c t="s" r="B167" s="4">
        <v>779</v>
      </c>
    </row>
    <row r="168" spans="1:3">
      <c t="s" r="A168" s="4">
        <v>775</v>
      </c>
      <c t="s" r="B168" s="4">
        <v>780</v>
      </c>
    </row>
    <row r="169" spans="1:3">
      <c t="s" r="A169" s="4">
        <v>55</v>
      </c>
      <c t="n" r="B169" s="9">
        <v>10</v>
      </c>
      <c t="n" r="C169" s="6">
        <v>10</v>
      </c>
    </row>
    <row r="170" spans="1:3">
      <c t="s" r="A170" s="4">
        <v>783</v>
      </c>
    </row>
    <row r="171" spans="1:3">
      <c t="s" r="A171" s="3">
        <v>344</v>
      </c>
    </row>
    <row r="172" spans="1:3">
      <c t="s" r="A172" s="4">
        <v>693</v>
      </c>
      <c t="s" r="B172" s="4">
        <v>784</v>
      </c>
    </row>
    <row r="173" spans="1:3">
      <c t="s" r="A173" s="4">
        <v>695</v>
      </c>
      <c t="s" r="B173" s="4">
        <v>785</v>
      </c>
    </row>
    <row r="174" spans="1:3">
      <c t="s" r="A174" s="4">
        <v>775</v>
      </c>
      <c t="s" r="B174" s="4">
        <v>786</v>
      </c>
    </row>
    <row r="175" spans="1:3">
      <c t="s" r="A175" s="4">
        <v>650</v>
      </c>
      <c t="n" r="B175" s="9">
        <v>100</v>
      </c>
      <c t="n" r="C175" s="6">
        <v>100</v>
      </c>
    </row>
    <row r="176" spans="1:3">
      <c t="s" r="A176" s="4">
        <v>787</v>
      </c>
    </row>
    <row r="177" spans="1:3">
      <c t="s" r="A177" s="3">
        <v>344</v>
      </c>
    </row>
    <row r="178" spans="1:3">
      <c t="s" r="A178" s="4">
        <v>693</v>
      </c>
      <c t="s" r="B178" s="4">
        <v>788</v>
      </c>
    </row>
    <row r="179" spans="1:3">
      <c t="s" r="A179" s="4">
        <v>695</v>
      </c>
      <c t="s" r="B179" s="4">
        <v>789</v>
      </c>
    </row>
    <row r="180" spans="1:3">
      <c t="s" r="A180" s="4">
        <v>775</v>
      </c>
      <c t="s" r="B180" s="4">
        <v>790</v>
      </c>
    </row>
    <row r="181" spans="1:3">
      <c t="s" r="A181" s="4">
        <v>55</v>
      </c>
      <c t="n" r="B181" s="9">
        <v>60</v>
      </c>
      <c t="n" r="C181" s="6">
        <v>0</v>
      </c>
    </row>
    <row r="182" spans="1:3">
      <c t="s" r="A182" s="4">
        <v>791</v>
      </c>
    </row>
    <row r="183" spans="1:3">
      <c t="s" r="A183" s="3">
        <v>344</v>
      </c>
    </row>
    <row r="184" spans="1:3">
      <c t="s" r="A184" s="4">
        <v>693</v>
      </c>
      <c t="s" r="B184" s="4">
        <v>792</v>
      </c>
    </row>
    <row r="185" spans="1:3">
      <c t="s" r="A185" s="4">
        <v>695</v>
      </c>
      <c t="s" r="B185" s="4">
        <v>793</v>
      </c>
    </row>
    <row r="186" spans="1:3">
      <c t="s" r="A186" s="4">
        <v>775</v>
      </c>
      <c t="s" r="B186" s="4">
        <v>794</v>
      </c>
    </row>
    <row r="187" spans="1:3">
      <c t="s" r="A187" s="4">
        <v>55</v>
      </c>
      <c t="n" r="C187" s="8">
        <v>24.8</v>
      </c>
    </row>
    <row r="188" spans="1:3">
      <c t="s" r="A188" s="4">
        <v>795</v>
      </c>
    </row>
    <row r="189" spans="1:3">
      <c t="s" r="A189" s="3">
        <v>344</v>
      </c>
    </row>
    <row r="190" spans="1:3">
      <c t="s" r="A190" s="4">
        <v>693</v>
      </c>
      <c t="s" r="B190" s="4">
        <v>796</v>
      </c>
    </row>
    <row r="191" spans="1:3">
      <c t="s" r="A191" s="4">
        <v>695</v>
      </c>
      <c t="s" r="B191" s="4">
        <v>774</v>
      </c>
    </row>
    <row r="192" spans="1:3">
      <c t="s" r="A192" s="4">
        <v>775</v>
      </c>
      <c t="s" r="B192" s="4">
        <v>797</v>
      </c>
    </row>
    <row r="193" spans="1:3">
      <c t="s" r="A193" s="4">
        <v>55</v>
      </c>
      <c t="n" r="C193" s="8">
        <v>15.3</v>
      </c>
    </row>
    <row r="194" spans="1:3">
      <c t="s" r="A194" s="4">
        <v>781</v>
      </c>
    </row>
    <row r="195" spans="1:3">
      <c t="s" r="A195" s="3">
        <v>344</v>
      </c>
    </row>
    <row r="196" spans="1:3">
      <c t="s" r="A196" s="4">
        <v>693</v>
      </c>
      <c t="s" r="B196" s="4">
        <v>798</v>
      </c>
    </row>
    <row r="197" spans="1:3">
      <c t="s" r="A197" s="4">
        <v>695</v>
      </c>
      <c t="s" r="B197" s="4">
        <v>799</v>
      </c>
    </row>
    <row r="198" spans="1:3">
      <c t="s" r="A198" s="4">
        <v>775</v>
      </c>
      <c t="s" r="B198" s="4">
        <v>800</v>
      </c>
    </row>
    <row r="199" spans="1:3">
      <c t="s" r="A199" s="4">
        <v>55</v>
      </c>
      <c t="n" r="C199" s="8">
        <v>18.9</v>
      </c>
    </row>
    <row r="200" spans="1:3">
      <c t="s" r="A200" s="4">
        <v>801</v>
      </c>
    </row>
    <row r="201" spans="1:3">
      <c t="s" r="A201" s="3">
        <v>344</v>
      </c>
    </row>
    <row r="202" spans="1:3">
      <c t="s" r="A202" s="4">
        <v>693</v>
      </c>
      <c t="s" r="B202" s="4">
        <v>802</v>
      </c>
    </row>
    <row r="203" spans="1:3">
      <c t="s" r="A203" s="4">
        <v>695</v>
      </c>
      <c t="s" r="B203" s="4">
        <v>799</v>
      </c>
    </row>
    <row r="204" spans="1:3">
      <c t="s" r="A204" s="4">
        <v>775</v>
      </c>
      <c t="s" r="B204" s="4">
        <v>803</v>
      </c>
    </row>
    <row r="205" spans="1:3">
      <c t="s" r="A205" s="4">
        <v>55</v>
      </c>
      <c t="n" r="C205" s="8">
        <v>8.5</v>
      </c>
    </row>
    <row r="206" spans="1:3">
      <c t="s" r="A206" s="4">
        <v>804</v>
      </c>
    </row>
    <row r="207" spans="1:3">
      <c t="s" r="A207" s="3">
        <v>344</v>
      </c>
    </row>
    <row r="208" spans="1:3">
      <c t="s" r="A208" s="4">
        <v>693</v>
      </c>
      <c t="s" r="B208" s="4">
        <v>805</v>
      </c>
    </row>
    <row r="209" spans="1:3">
      <c t="s" r="A209" s="4">
        <v>695</v>
      </c>
      <c t="s" r="B209" s="4">
        <v>806</v>
      </c>
    </row>
    <row r="210" spans="1:3">
      <c t="s" r="A210" s="4">
        <v>775</v>
      </c>
      <c t="s" r="B210" s="4">
        <v>807</v>
      </c>
    </row>
    <row r="211" spans="1:3">
      <c t="s" r="A211" s="4">
        <v>55</v>
      </c>
      <c t="n" r="C211" s="8">
        <v>12.7</v>
      </c>
    </row>
    <row r="212" spans="1:3">
      <c t="s" r="A212" s="4">
        <v>808</v>
      </c>
    </row>
    <row r="213" spans="1:3">
      <c t="s" r="A213" s="3">
        <v>344</v>
      </c>
    </row>
    <row r="214" spans="1:3">
      <c t="s" r="A214" s="4">
        <v>693</v>
      </c>
      <c t="s" r="B214" s="4">
        <v>809</v>
      </c>
    </row>
    <row r="215" spans="1:3">
      <c t="s" r="A215" s="4">
        <v>695</v>
      </c>
      <c t="s" r="B215" s="4">
        <v>810</v>
      </c>
    </row>
    <row r="216" spans="1:3">
      <c t="s" r="A216" s="4">
        <v>775</v>
      </c>
      <c t="s" r="B216" s="4">
        <v>811</v>
      </c>
    </row>
    <row r="217" spans="1:3">
      <c t="s" r="A217" s="4">
        <v>55</v>
      </c>
      <c t="n" r="C217" s="8">
        <v>60.5</v>
      </c>
    </row>
    <row r="218" spans="1:3">
      <c t="s" r="A218" s="4">
        <v>812</v>
      </c>
    </row>
    <row r="219" spans="1:3">
      <c t="s" r="A219" s="3">
        <v>344</v>
      </c>
    </row>
    <row r="220" spans="1:3">
      <c t="s" r="A220" s="4">
        <v>693</v>
      </c>
      <c t="s" r="B220" s="4">
        <v>813</v>
      </c>
    </row>
    <row r="221" spans="1:3">
      <c t="s" r="A221" s="4">
        <v>695</v>
      </c>
      <c t="s" r="B221" s="4">
        <v>814</v>
      </c>
    </row>
    <row r="222" spans="1:3">
      <c t="s" r="A222" s="4">
        <v>775</v>
      </c>
      <c t="s" r="B222" s="4">
        <v>815</v>
      </c>
    </row>
    <row r="223" spans="1:3">
      <c t="s" r="A223" s="4">
        <v>55</v>
      </c>
      <c t="n" r="C223" s="6">
        <v>121</v>
      </c>
    </row>
    <row r="224" spans="1:3">
      <c t="s" r="A224" s="4">
        <v>816</v>
      </c>
    </row>
    <row r="225" spans="1:3">
      <c t="s" r="A225" s="3">
        <v>344</v>
      </c>
    </row>
    <row r="226" spans="1:3">
      <c t="s" r="A226" s="4">
        <v>693</v>
      </c>
      <c t="s" r="B226" s="4">
        <v>817</v>
      </c>
    </row>
    <row r="227" spans="1:3">
      <c t="s" r="A227" s="4">
        <v>695</v>
      </c>
      <c t="s" r="B227" s="4">
        <v>814</v>
      </c>
    </row>
    <row r="228" spans="1:3">
      <c t="s" r="A228" s="4">
        <v>775</v>
      </c>
      <c t="s" r="B228" s="4">
        <v>818</v>
      </c>
    </row>
    <row r="229" spans="1:3">
      <c t="s" r="A229" s="4">
        <v>55</v>
      </c>
      <c t="n" r="C229" s="8">
        <v>30.2</v>
      </c>
    </row>
    <row r="230" spans="1:3">
      <c t="s" r="A230" s="4">
        <v>819</v>
      </c>
    </row>
    <row r="231" spans="1:3">
      <c t="s" r="A231" s="3">
        <v>344</v>
      </c>
    </row>
    <row r="232" spans="1:3">
      <c t="s" r="A232" s="4">
        <v>693</v>
      </c>
      <c t="s" r="B232" s="4">
        <v>820</v>
      </c>
    </row>
    <row r="233" spans="1:3">
      <c t="s" r="A233" s="4">
        <v>695</v>
      </c>
      <c t="s" r="B233" s="4">
        <v>814</v>
      </c>
    </row>
    <row r="234" spans="1:3">
      <c t="s" r="A234" s="4">
        <v>775</v>
      </c>
      <c t="s" r="B234" s="4">
        <v>821</v>
      </c>
    </row>
    <row r="235" spans="1:3">
      <c t="s" r="A235" s="4">
        <v>55</v>
      </c>
      <c t="n" r="C235" s="8">
        <v>30.2</v>
      </c>
    </row>
    <row r="236" spans="1:3">
      <c t="s" r="A236" s="4">
        <v>822</v>
      </c>
    </row>
    <row r="237" spans="1:3">
      <c t="s" r="A237" s="3">
        <v>344</v>
      </c>
    </row>
    <row r="238" spans="1:3">
      <c t="s" r="A238" s="4">
        <v>55</v>
      </c>
      <c t="n" r="B238" s="7">
        <v>275.2</v>
      </c>
      <c t="n" r="C238" s="8">
        <v>540.1</v>
      </c>
    </row>
    <row r="239" spans="1:3">
      <c t="s" r="A239" s="4">
        <v>823</v>
      </c>
    </row>
    <row r="240" spans="1:3">
      <c t="s" r="A240" s="3">
        <v>344</v>
      </c>
    </row>
    <row r="241" spans="1:3">
      <c t="s" r="A241" s="4">
        <v>693</v>
      </c>
      <c t="s" r="B241" s="4">
        <v>824</v>
      </c>
    </row>
    <row r="242" spans="1:3">
      <c t="s" r="A242" s="4">
        <v>695</v>
      </c>
      <c t="s" r="B242" s="4">
        <v>825</v>
      </c>
    </row>
    <row r="243" spans="1:3">
      <c t="s" r="A243" s="4">
        <v>775</v>
      </c>
      <c t="s" r="B243" s="4">
        <v>826</v>
      </c>
    </row>
    <row r="244" spans="1:3">
      <c t="s" r="A244" s="4">
        <v>650</v>
      </c>
      <c t="n" r="B244" s="7">
        <v>6.9</v>
      </c>
      <c t="n" r="C244" s="8">
        <v>15.9</v>
      </c>
    </row>
    <row r="245" spans="1:3">
      <c t="s" r="A245" s="4">
        <v>827</v>
      </c>
    </row>
    <row r="246" spans="1:3">
      <c t="s" r="A246" s="3">
        <v>344</v>
      </c>
    </row>
    <row r="247" spans="1:3">
      <c t="s" r="A247" s="4">
        <v>650</v>
      </c>
      <c t="n" r="B247" s="8">
        <v>6.9</v>
      </c>
      <c t="n" r="C247" s="7">
        <v>15.9</v>
      </c>
    </row>
    <row r="248" spans="1:3">
      <c t="s" r="A248" s="4">
        <v>828</v>
      </c>
    </row>
    <row r="249" spans="1:3">
      <c t="s" r="A249" s="3">
        <v>829</v>
      </c>
    </row>
    <row r="250" spans="1:3">
      <c t="s" r="A250" s="4">
        <v>830</v>
      </c>
      <c t="n" r="B250" s="9">
        <v>5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831</v>
      </c>
      <c t="s" r="B1" s="2">
        <v>2</v>
      </c>
      <c t="s" r="C1" s="2">
        <v>30</v>
      </c>
    </row>
    <row r="2" spans="1:3">
      <c t="s" r="A2" s="3">
        <v>832</v>
      </c>
    </row>
    <row r="3" spans="1:3">
      <c t="n" r="A3" s="6">
        <v>2016</v>
      </c>
      <c t="n" r="B3" s="7">
        <v>564.8</v>
      </c>
    </row>
    <row r="4" spans="1:3">
      <c t="n" r="A4" s="6">
        <v>2017</v>
      </c>
      <c t="n" r="B4" s="8">
        <v>412.7</v>
      </c>
    </row>
    <row r="5" spans="1:3">
      <c t="n" r="A5" s="6">
        <v>2018</v>
      </c>
      <c t="n" r="B5" s="8">
        <v>517.9</v>
      </c>
    </row>
    <row r="6" spans="1:3">
      <c t="n" r="A6" s="6">
        <v>2019</v>
      </c>
      <c t="n" r="B6" s="6">
        <v>550</v>
      </c>
    </row>
    <row r="7" spans="1:3">
      <c t="n" r="A7" s="6">
        <v>2020</v>
      </c>
      <c t="n" r="B7" s="6">
        <v>350</v>
      </c>
    </row>
    <row r="8" spans="1:3">
      <c t="s" r="A8" s="4">
        <v>601</v>
      </c>
      <c t="n" r="B8" s="6">
        <v>1810</v>
      </c>
    </row>
    <row r="9" spans="1:3">
      <c t="s" r="A9" s="4">
        <v>650</v>
      </c>
      <c t="n" r="B9" s="7">
        <v>4205.4</v>
      </c>
      <c t="n" r="C9" s="7">
        <v>420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t="s" r="A1" s="1">
        <v>833</v>
      </c>
      <c t="s" r="B1" s="2">
        <v>1</v>
      </c>
    </row>
    <row r="2" spans="1:4">
      <c t="s" r="B2" s="2">
        <v>834</v>
      </c>
      <c t="s" r="C2" s="2">
        <v>835</v>
      </c>
      <c t="s" r="D2" s="2">
        <v>480</v>
      </c>
    </row>
    <row r="3" spans="1:4">
      <c t="s" r="A3" s="3">
        <v>836</v>
      </c>
    </row>
    <row r="4" spans="1:4">
      <c t="s" r="A4" s="4">
        <v>837</v>
      </c>
      <c t="n" r="B4" s="7">
        <v>6.9</v>
      </c>
      <c t="n" r="C4" s="7">
        <v>15.9</v>
      </c>
    </row>
    <row r="5" spans="1:4">
      <c t="s" r="A5" s="4">
        <v>838</v>
      </c>
      <c t="n" r="B5" s="8">
        <v>83.2</v>
      </c>
    </row>
    <row r="6" spans="1:4">
      <c t="s" r="A6" s="4">
        <v>839</v>
      </c>
      <c t="n" r="B6" s="8">
        <v>7.4</v>
      </c>
      <c t="n" r="C6" s="8">
        <v>72.09999999999999</v>
      </c>
    </row>
    <row r="7" spans="1:4">
      <c t="s" r="A7" s="4">
        <v>840</v>
      </c>
      <c t="n" r="B7" s="9">
        <v>1</v>
      </c>
      <c t="n" r="C7" s="9">
        <v>1</v>
      </c>
      <c t="n" r="D7" s="7">
        <v>1.3</v>
      </c>
    </row>
    <row r="8" spans="1:4">
      <c t="s" r="A8" s="4">
        <v>841</v>
      </c>
      <c t="n" r="B8" s="8">
        <v>2.9</v>
      </c>
    </row>
    <row r="9" spans="1:4">
      <c t="s" r="A9" s="4">
        <v>842</v>
      </c>
      <c t="n" r="B9" s="8">
        <v>1.2</v>
      </c>
    </row>
    <row r="10" spans="1:4">
      <c t="s" r="A10" s="4">
        <v>843</v>
      </c>
      <c t="n" r="B10" s="7">
        <v>1320.4</v>
      </c>
    </row>
    <row r="11" spans="1:4">
      <c t="s" r="A11" s="4">
        <v>828</v>
      </c>
    </row>
    <row r="12" spans="1:4">
      <c t="s" r="A12" s="3">
        <v>836</v>
      </c>
    </row>
    <row r="13" spans="1:4">
      <c t="s" r="A13" s="4">
        <v>844</v>
      </c>
      <c t="n" r="B13" s="6">
        <v>575</v>
      </c>
    </row>
    <row r="14" spans="1:4">
      <c t="s" r="A14" s="4">
        <v>845</v>
      </c>
    </row>
    <row r="15" spans="1:4">
      <c t="s" r="A15" s="3">
        <v>836</v>
      </c>
    </row>
    <row r="16" spans="1:4">
      <c t="s" r="A16" s="4">
        <v>846</v>
      </c>
      <c t="n" r="B16" s="8">
        <v>121.5</v>
      </c>
    </row>
    <row r="17" spans="1:4">
      <c t="s" r="A17" s="4">
        <v>847</v>
      </c>
      <c t="n" r="B17" s="7">
        <v>374.4</v>
      </c>
    </row>
    <row r="18" spans="1:4">
      <c t="s" r="A18" s="4">
        <v>848</v>
      </c>
    </row>
    <row r="19" spans="1:4">
      <c t="s" r="A19" s="3">
        <v>836</v>
      </c>
    </row>
    <row r="20" spans="1:4">
      <c t="s" r="A20" s="4">
        <v>849</v>
      </c>
      <c t="n" r="B20" s="6">
        <v>8</v>
      </c>
      <c t="n" r="C20" s="6">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t="s" r="A1" s="1">
        <v>850</v>
      </c>
      <c t="s" r="C1" s="2">
        <v>1</v>
      </c>
    </row>
    <row r="2" spans="1:5">
      <c t="s" r="C2" s="2">
        <v>2</v>
      </c>
      <c t="s" r="D2" s="2">
        <v>30</v>
      </c>
      <c t="s" r="E2" s="2">
        <v>78</v>
      </c>
    </row>
    <row r="3" spans="1:5">
      <c t="s" r="A3" s="3">
        <v>851</v>
      </c>
    </row>
    <row r="4" spans="1:5">
      <c t="s" r="A4" s="4">
        <v>852</v>
      </c>
      <c t="n" r="C4" s="9">
        <v>106</v>
      </c>
      <c t="n" r="D4" s="9">
        <v>7</v>
      </c>
    </row>
    <row r="5" spans="1:5">
      <c t="s" r="A5" s="4">
        <v>578</v>
      </c>
      <c t="n" r="C5" s="8">
        <v>33.9</v>
      </c>
      <c t="n" r="D5" s="8">
        <v>1.3</v>
      </c>
      <c t="n" r="E5" s="7">
        <v>5.9</v>
      </c>
    </row>
    <row r="6" spans="1:5">
      <c t="s" r="A6" s="4">
        <v>853</v>
      </c>
    </row>
    <row r="7" spans="1:5">
      <c t="s" r="A7" s="3">
        <v>31</v>
      </c>
    </row>
    <row r="8" spans="1:5">
      <c t="s" r="A8" s="4">
        <v>854</v>
      </c>
      <c t="n" r="C8" s="8">
        <v>3.3</v>
      </c>
      <c t="n" r="D8" s="8">
        <v>4.4</v>
      </c>
    </row>
    <row r="9" spans="1:5">
      <c t="s" r="A9" s="4">
        <v>855</v>
      </c>
    </row>
    <row r="10" spans="1:5">
      <c t="s" r="A10" s="3">
        <v>31</v>
      </c>
    </row>
    <row r="11" spans="1:5">
      <c t="s" r="A11" s="4">
        <v>856</v>
      </c>
      <c t="s" r="B11" s="4">
        <v>109</v>
      </c>
      <c t="n" r="C11" s="8">
        <v>1.8</v>
      </c>
      <c t="n" r="D11" s="8">
        <v>1.8</v>
      </c>
    </row>
    <row r="12" spans="1:5">
      <c t="s" r="A12" s="4">
        <v>857</v>
      </c>
      <c t="s" r="B12" s="4">
        <v>641</v>
      </c>
      <c t="n" r="C12" s="8">
        <v>10.2</v>
      </c>
    </row>
    <row r="13" spans="1:5">
      <c t="s" r="A13" s="4">
        <v>858</v>
      </c>
      <c t="s" r="B13" s="4">
        <v>641</v>
      </c>
      <c t="n" r="D13" s="8">
        <v>9.699999999999999</v>
      </c>
    </row>
    <row r="14" spans="1:5">
      <c t="s" r="A14" s="3">
        <v>859</v>
      </c>
    </row>
    <row r="15" spans="1:5">
      <c t="s" r="A15" s="4">
        <v>856</v>
      </c>
      <c t="s" r="B15" s="4">
        <v>109</v>
      </c>
      <c t="n" r="C15" s="8">
        <v>1.2</v>
      </c>
      <c t="n" r="D15" s="8">
        <v>5.9</v>
      </c>
    </row>
    <row r="16" spans="1:5">
      <c t="s" r="A16" s="4">
        <v>860</v>
      </c>
      <c t="s" r="B16" s="4">
        <v>641</v>
      </c>
      <c t="n" r="C16" s="8">
        <v>0.2</v>
      </c>
    </row>
    <row r="17" spans="1:5">
      <c t="s" r="A17" s="4">
        <v>861</v>
      </c>
    </row>
    <row r="18" spans="1:5">
      <c t="s" r="A18" s="3">
        <v>31</v>
      </c>
    </row>
    <row r="19" spans="1:5">
      <c t="s" r="A19" s="4">
        <v>858</v>
      </c>
      <c t="s" r="B19" s="4">
        <v>641</v>
      </c>
      <c t="n" r="C19" s="8">
        <v>0.8</v>
      </c>
    </row>
    <row r="20" spans="1:5">
      <c t="s" r="A20" s="3">
        <v>859</v>
      </c>
    </row>
    <row r="21" spans="1:5">
      <c t="s" r="A21" s="4">
        <v>862</v>
      </c>
      <c t="s" r="B21" s="4">
        <v>641</v>
      </c>
      <c t="n" r="C21" s="8">
        <v>-2.4</v>
      </c>
      <c t="n" r="D21" s="8">
        <v>-1.6</v>
      </c>
    </row>
    <row r="22" spans="1:5">
      <c t="s" r="A22" s="4">
        <v>863</v>
      </c>
    </row>
    <row r="23" spans="1:5">
      <c t="s" r="A23" s="3">
        <v>31</v>
      </c>
    </row>
    <row r="24" spans="1:5">
      <c t="s" r="A24" s="4">
        <v>854</v>
      </c>
      <c t="n" r="C24" s="8">
        <v>3.3</v>
      </c>
      <c t="n" r="D24" s="8">
        <v>4.4</v>
      </c>
    </row>
    <row r="25" spans="1:5">
      <c t="s" r="A25" s="4">
        <v>864</v>
      </c>
    </row>
    <row r="26" spans="1:5">
      <c t="s" r="A26" s="3">
        <v>31</v>
      </c>
    </row>
    <row r="27" spans="1:5">
      <c t="s" r="A27" s="4">
        <v>856</v>
      </c>
      <c t="s" r="B27" s="4">
        <v>109</v>
      </c>
      <c t="n" r="C27" s="8">
        <v>1.8</v>
      </c>
      <c t="n" r="D27" s="8">
        <v>1.8</v>
      </c>
    </row>
    <row r="28" spans="1:5">
      <c t="s" r="A28" s="4">
        <v>857</v>
      </c>
      <c t="s" r="B28" s="4">
        <v>641</v>
      </c>
      <c t="n" r="C28" s="8">
        <v>10.2</v>
      </c>
    </row>
    <row r="29" spans="1:5">
      <c t="s" r="A29" s="4">
        <v>858</v>
      </c>
      <c t="s" r="B29" s="4">
        <v>641</v>
      </c>
      <c t="n" r="D29" s="8">
        <v>9.699999999999999</v>
      </c>
    </row>
    <row r="30" spans="1:5">
      <c t="s" r="A30" s="3">
        <v>859</v>
      </c>
    </row>
    <row r="31" spans="1:5">
      <c t="s" r="A31" s="4">
        <v>856</v>
      </c>
      <c t="s" r="B31" s="4">
        <v>109</v>
      </c>
      <c t="n" r="C31" s="8">
        <v>1.2</v>
      </c>
      <c t="n" r="D31" s="8">
        <v>5.9</v>
      </c>
    </row>
    <row r="32" spans="1:5">
      <c t="s" r="A32" s="4">
        <v>860</v>
      </c>
      <c t="s" r="B32" s="4">
        <v>641</v>
      </c>
      <c t="n" r="C32" s="8">
        <v>0.2</v>
      </c>
    </row>
    <row r="33" spans="1:5">
      <c t="s" r="A33" s="4">
        <v>865</v>
      </c>
    </row>
    <row r="34" spans="1:5">
      <c t="s" r="A34" s="3">
        <v>31</v>
      </c>
    </row>
    <row r="35" spans="1:5">
      <c t="s" r="A35" s="4">
        <v>858</v>
      </c>
      <c t="s" r="B35" s="4">
        <v>641</v>
      </c>
      <c t="n" r="C35" s="8">
        <v>0.8</v>
      </c>
    </row>
    <row r="36" spans="1:5">
      <c t="s" r="A36" s="3">
        <v>859</v>
      </c>
    </row>
    <row r="37" spans="1:5">
      <c t="s" r="A37" s="4">
        <v>862</v>
      </c>
      <c t="s" r="B37" s="4">
        <v>641</v>
      </c>
      <c t="n" r="D37" s="8">
        <v>-1.6</v>
      </c>
    </row>
    <row r="38" spans="1:5">
      <c t="s" r="A38" s="4">
        <v>866</v>
      </c>
    </row>
    <row r="39" spans="1:5">
      <c t="s" r="A39" s="3">
        <v>851</v>
      </c>
    </row>
    <row r="40" spans="1:5">
      <c t="s" r="A40" s="4">
        <v>867</v>
      </c>
      <c t="n" r="C40" s="8">
        <v>-6.9</v>
      </c>
      <c t="n" r="D40" s="8">
        <v>-2.1</v>
      </c>
      <c t="n" r="E40" s="6">
        <v>0</v>
      </c>
    </row>
    <row r="41" spans="1:5">
      <c t="s" r="A41" s="4">
        <v>868</v>
      </c>
    </row>
    <row r="42" spans="1:5">
      <c t="s" r="A42" s="3">
        <v>851</v>
      </c>
    </row>
    <row r="43" spans="1:5">
      <c t="s" r="A43" s="4">
        <v>869</v>
      </c>
      <c t="n" r="C43" s="8">
        <v>-6.1</v>
      </c>
      <c t="n" r="D43" s="8">
        <v>-11.4</v>
      </c>
      <c t="n" r="E43" s="8">
        <v>-0.6</v>
      </c>
    </row>
    <row r="44" spans="1:5">
      <c t="s" r="A44" s="4">
        <v>870</v>
      </c>
    </row>
    <row r="45" spans="1:5">
      <c t="s" r="A45" s="3">
        <v>851</v>
      </c>
    </row>
    <row r="46" spans="1:5">
      <c t="s" r="A46" s="4">
        <v>869</v>
      </c>
      <c t="n" r="C46" s="7">
        <v>5.1</v>
      </c>
      <c t="n" r="D46" s="8">
        <v>10.4</v>
      </c>
    </row>
    <row r="47" spans="1:5">
      <c t="s" r="A47" s="4">
        <v>584</v>
      </c>
    </row>
    <row r="48" spans="1:5">
      <c t="s" r="A48" s="3">
        <v>851</v>
      </c>
    </row>
    <row r="49" spans="1:5">
      <c t="s" r="A49" s="4">
        <v>666</v>
      </c>
      <c t="s" r="C49" s="4">
        <v>586</v>
      </c>
    </row>
    <row r="50" spans="1:5">
      <c t="s" r="A50" s="4">
        <v>578</v>
      </c>
      <c t="n" r="C50" s="9">
        <v>-19</v>
      </c>
    </row>
    <row r="51" spans="1:5">
      <c t="s" r="A51" s="4">
        <v>871</v>
      </c>
    </row>
    <row r="52" spans="1:5">
      <c t="s" r="A52" s="3">
        <v>851</v>
      </c>
    </row>
    <row r="53" spans="1:5">
      <c t="s" r="A53" s="4">
        <v>852</v>
      </c>
      <c t="n" r="C53" s="8">
        <v>32.5</v>
      </c>
    </row>
    <row r="54" spans="1:5">
      <c t="s" r="A54" s="4">
        <v>578</v>
      </c>
      <c t="n" r="C54" s="8">
        <v>-30.8</v>
      </c>
    </row>
    <row r="55" spans="1:5">
      <c t="s" r="A55" s="4">
        <v>595</v>
      </c>
    </row>
    <row r="56" spans="1:5">
      <c t="s" r="A56" s="3">
        <v>851</v>
      </c>
    </row>
    <row r="57" spans="1:5">
      <c t="s" r="A57" s="4">
        <v>852</v>
      </c>
      <c t="n" r="C57" s="8">
        <v>103.4</v>
      </c>
    </row>
    <row r="58" spans="1:5">
      <c t="s" r="A58" s="4">
        <v>578</v>
      </c>
      <c t="n" r="C58" s="6">
        <v>31</v>
      </c>
      <c t="n" r="D58" s="8">
        <v>-0.1</v>
      </c>
      <c t="n" r="E58" s="7">
        <v>0.5</v>
      </c>
    </row>
    <row r="59" spans="1:5">
      <c t="s" r="A59" s="4">
        <v>596</v>
      </c>
    </row>
    <row r="60" spans="1:5">
      <c t="s" r="A60" s="3">
        <v>851</v>
      </c>
    </row>
    <row r="61" spans="1:5">
      <c t="s" r="A61" s="4">
        <v>578</v>
      </c>
      <c t="n" r="C61" s="6">
        <v>-19</v>
      </c>
    </row>
    <row r="62" spans="1:5">
      <c t="s" r="A62" s="4">
        <v>872</v>
      </c>
    </row>
    <row r="63" spans="1:5">
      <c t="s" r="A63" s="3">
        <v>851</v>
      </c>
    </row>
    <row r="64" spans="1:5">
      <c t="s" r="A64" s="4">
        <v>578</v>
      </c>
      <c t="n" r="C64" s="8">
        <v>3.1</v>
      </c>
    </row>
    <row r="65" spans="1:5">
      <c t="s" r="A65" s="4">
        <v>873</v>
      </c>
    </row>
    <row r="66" spans="1:5">
      <c t="s" r="A66" s="3">
        <v>851</v>
      </c>
    </row>
    <row r="67" spans="1:5">
      <c t="s" r="A67" s="4">
        <v>867</v>
      </c>
      <c t="n" r="C67" s="7">
        <v>6.1</v>
      </c>
      <c t="n" r="D67" s="7">
        <v>2.1</v>
      </c>
    </row>
    <row r="68" spans="1:5">
      <c t="n" r="A68"/>
    </row>
    <row r="69" spans="1:5">
      <c t="s" r="A69" s="4">
        <v>109</v>
      </c>
      <c t="s" r="B69" s="4">
        <v>874</v>
      </c>
    </row>
    <row r="70" spans="1:5">
      <c t="s" r="A70" s="4">
        <v>641</v>
      </c>
      <c t="s" r="B70" s="4">
        <v>875</v>
      </c>
    </row>
  </sheetData>
  <mergeCells count="5">
    <mergeCell ref="A1:B2"/>
    <mergeCell ref="C1:E1"/>
    <mergeCell ref="A68:D68"/>
    <mergeCell ref="B69:D69"/>
    <mergeCell ref="B70:D7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6</v>
      </c>
      <c t="s" r="B1" s="2">
        <v>1</v>
      </c>
    </row>
    <row r="2" spans="1:4">
      <c t="s" r="B2" s="2">
        <v>2</v>
      </c>
      <c t="s" r="C2" s="2">
        <v>30</v>
      </c>
      <c t="s" r="D2" s="2">
        <v>78</v>
      </c>
    </row>
    <row r="3" spans="1:4">
      <c t="s" r="A3" s="3">
        <v>851</v>
      </c>
    </row>
    <row r="4" spans="1:4">
      <c t="s" r="A4" s="4">
        <v>578</v>
      </c>
      <c t="n" r="B4" s="7">
        <v>33.9</v>
      </c>
      <c t="n" r="C4" s="7">
        <v>1.3</v>
      </c>
      <c t="n" r="D4" s="7">
        <v>5.9</v>
      </c>
    </row>
    <row r="5" spans="1:4">
      <c t="s" r="A5" s="4">
        <v>43</v>
      </c>
      <c t="n" r="B5" s="8">
        <v>5698.4</v>
      </c>
      <c t="n" r="C5" s="6">
        <v>5688</v>
      </c>
    </row>
    <row r="6" spans="1:4">
      <c t="s" r="A6" s="4">
        <v>877</v>
      </c>
    </row>
    <row r="7" spans="1:4">
      <c t="s" r="A7" s="3">
        <v>851</v>
      </c>
    </row>
    <row r="8" spans="1:4">
      <c t="s" r="A8" s="4">
        <v>43</v>
      </c>
      <c t="n" r="B8" s="9">
        <v>34</v>
      </c>
      <c t="n" r="C8" s="7">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78</v>
      </c>
      <c t="s" r="C1" s="2">
        <v>1</v>
      </c>
    </row>
    <row r="2" spans="1:5">
      <c t="s" r="C2" s="2">
        <v>2</v>
      </c>
      <c t="s" r="D2" s="2">
        <v>30</v>
      </c>
      <c t="s" r="E2" s="2">
        <v>78</v>
      </c>
    </row>
    <row r="3" spans="1:5">
      <c t="s" r="A3" s="4">
        <v>879</v>
      </c>
    </row>
    <row r="4" spans="1:5">
      <c t="s" r="A4" s="3">
        <v>880</v>
      </c>
    </row>
    <row r="5" spans="1:5">
      <c t="s" r="A5" s="4">
        <v>638</v>
      </c>
      <c t="s" r="B5" s="4">
        <v>109</v>
      </c>
      <c t="n" r="C5" s="7">
        <v>-0.8</v>
      </c>
      <c t="n" r="D5" s="7">
        <v>4.7</v>
      </c>
      <c t="n" r="E5" s="7">
        <v>4.9</v>
      </c>
    </row>
    <row r="6" spans="1:5">
      <c t="s" r="A6" s="4">
        <v>881</v>
      </c>
    </row>
    <row r="7" spans="1:5">
      <c t="s" r="A7" s="3">
        <v>880</v>
      </c>
    </row>
    <row r="8" spans="1:5">
      <c t="s" r="A8" s="4">
        <v>867</v>
      </c>
      <c t="n" r="C8" s="8">
        <v>5.6</v>
      </c>
      <c t="n" r="D8" s="8">
        <v>4.9</v>
      </c>
      <c t="n" r="E8" s="8">
        <v>5.1</v>
      </c>
    </row>
    <row r="9" spans="1:5">
      <c t="s" r="A9" s="4">
        <v>882</v>
      </c>
    </row>
    <row r="10" spans="1:5">
      <c t="s" r="A10" s="3">
        <v>880</v>
      </c>
    </row>
    <row r="11" spans="1:5">
      <c t="s" r="A11" s="4">
        <v>883</v>
      </c>
      <c t="n" r="C11" s="8">
        <v>5.3</v>
      </c>
      <c t="n" r="D11" s="8">
        <v>5.1</v>
      </c>
      <c t="n" r="E11" s="8">
        <v>-0.7</v>
      </c>
    </row>
    <row r="12" spans="1:5">
      <c t="s" r="A12" s="4">
        <v>884</v>
      </c>
    </row>
    <row r="13" spans="1:5">
      <c t="s" r="A13" s="3">
        <v>880</v>
      </c>
    </row>
    <row r="14" spans="1:5">
      <c t="s" r="A14" s="4">
        <v>867</v>
      </c>
      <c t="n" r="C14" s="8">
        <v>0.3</v>
      </c>
      <c t="n" r="D14" s="8">
        <v>3.2</v>
      </c>
      <c t="n" r="E14" s="8">
        <v>1.5</v>
      </c>
    </row>
    <row r="15" spans="1:5">
      <c t="s" r="A15" s="4">
        <v>885</v>
      </c>
    </row>
    <row r="16" spans="1:5">
      <c t="s" r="A16" s="3">
        <v>880</v>
      </c>
    </row>
    <row r="17" spans="1:5">
      <c t="s" r="A17" s="4">
        <v>867</v>
      </c>
      <c t="n" r="C17" s="8">
        <v>-6.9</v>
      </c>
      <c t="n" r="D17" s="8">
        <v>-2.1</v>
      </c>
      <c t="n" r="E17" s="6">
        <v>0</v>
      </c>
    </row>
    <row r="18" spans="1:5">
      <c t="s" r="A18" s="4">
        <v>886</v>
      </c>
    </row>
    <row r="19" spans="1:5">
      <c t="s" r="A19" s="3">
        <v>880</v>
      </c>
    </row>
    <row r="20" spans="1:5">
      <c t="s" r="A20" s="4">
        <v>887</v>
      </c>
      <c t="n" r="C20" s="7">
        <v>-6.1</v>
      </c>
      <c t="n" r="D20" s="7">
        <v>-11.4</v>
      </c>
      <c t="n" r="E20" s="7">
        <v>-0.6</v>
      </c>
    </row>
    <row r="21" spans="1:5">
      <c t="n" r="A21"/>
    </row>
    <row r="22" spans="1:5">
      <c t="s" r="A22" s="4">
        <v>109</v>
      </c>
      <c t="s" r="B22" s="4">
        <v>888</v>
      </c>
    </row>
  </sheetData>
  <mergeCells count="4">
    <mergeCell ref="A1:B2"/>
    <mergeCell ref="C1:E1"/>
    <mergeCell ref="A21:D21"/>
    <mergeCell ref="B22:D2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889</v>
      </c>
      <c t="s" r="B1" s="2">
        <v>2</v>
      </c>
      <c t="s" r="C1" s="2">
        <v>30</v>
      </c>
    </row>
    <row r="2" spans="1:3">
      <c t="s" r="A2" s="3">
        <v>31</v>
      </c>
    </row>
    <row r="3" spans="1:3">
      <c t="s" r="A3" s="4">
        <v>36</v>
      </c>
      <c t="n" r="B3" s="7">
        <v>8.800000000000001</v>
      </c>
      <c t="n" r="C3" s="7">
        <v>97.3</v>
      </c>
    </row>
    <row r="4" spans="1:3">
      <c t="s" r="A4" s="3">
        <v>859</v>
      </c>
    </row>
    <row r="5" spans="1:3">
      <c t="s" r="A5" s="4">
        <v>837</v>
      </c>
      <c t="n" r="B5" s="8">
        <v>6.9</v>
      </c>
      <c t="n" r="C5" s="8">
        <v>15.9</v>
      </c>
    </row>
    <row r="6" spans="1:3">
      <c t="s" r="A6" s="4">
        <v>890</v>
      </c>
    </row>
    <row r="7" spans="1:3">
      <c t="s" r="A7" s="3">
        <v>31</v>
      </c>
    </row>
    <row r="8" spans="1:3">
      <c t="s" r="A8" s="4">
        <v>891</v>
      </c>
      <c t="n" r="B8" s="8">
        <v>0.6</v>
      </c>
      <c t="n" r="C8" s="8">
        <v>1.5</v>
      </c>
    </row>
    <row r="9" spans="1:3">
      <c t="s" r="A9" s="4">
        <v>36</v>
      </c>
      <c t="n" r="C9" s="8">
        <v>97.3</v>
      </c>
    </row>
    <row r="10" spans="1:3">
      <c t="s" r="A10" s="3">
        <v>859</v>
      </c>
    </row>
    <row r="11" spans="1:3">
      <c t="s" r="A11" s="4">
        <v>892</v>
      </c>
      <c t="n" r="B11" s="6">
        <v>3915</v>
      </c>
      <c t="n" r="C11" s="8">
        <v>3639.9</v>
      </c>
    </row>
    <row r="12" spans="1:3">
      <c t="s" r="A12" s="4">
        <v>893</v>
      </c>
      <c t="n" r="B12" s="8">
        <v>275.2</v>
      </c>
      <c t="n" r="C12" s="6">
        <v>540</v>
      </c>
    </row>
    <row r="13" spans="1:3">
      <c t="s" r="A13" s="4">
        <v>677</v>
      </c>
      <c t="n" r="C13" s="8">
        <v>15.9</v>
      </c>
    </row>
    <row r="14" spans="1:3">
      <c t="s" r="A14" s="4">
        <v>894</v>
      </c>
    </row>
    <row r="15" spans="1:3">
      <c t="s" r="A15" s="3">
        <v>31</v>
      </c>
    </row>
    <row r="16" spans="1:3">
      <c t="s" r="A16" s="4">
        <v>891</v>
      </c>
      <c t="n" r="B16" s="8">
        <v>1.2</v>
      </c>
      <c t="n" r="C16" s="8">
        <v>2.4</v>
      </c>
    </row>
    <row r="17" spans="1:3">
      <c t="s" r="A17" s="4">
        <v>36</v>
      </c>
      <c t="n" r="B17" s="8">
        <v>8.699999999999999</v>
      </c>
      <c t="n" r="C17" s="8">
        <v>97.40000000000001</v>
      </c>
    </row>
    <row r="18" spans="1:3">
      <c t="s" r="A18" s="3">
        <v>859</v>
      </c>
    </row>
    <row r="19" spans="1:3">
      <c t="s" r="A19" s="4">
        <v>892</v>
      </c>
      <c t="n" r="B19" s="8">
        <v>3882.6</v>
      </c>
      <c t="n" r="C19" s="6">
        <v>3775</v>
      </c>
    </row>
    <row r="20" spans="1:3">
      <c t="s" r="A20" s="4">
        <v>893</v>
      </c>
      <c t="n" r="B20" s="8">
        <v>264.6</v>
      </c>
      <c t="n" r="C20" s="6">
        <v>540</v>
      </c>
    </row>
    <row r="21" spans="1:3">
      <c t="s" r="A21" s="4">
        <v>677</v>
      </c>
      <c t="n" r="B21" s="7">
        <v>7.1</v>
      </c>
      <c t="n" r="C21" s="7">
        <v>1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895</v>
      </c>
      <c t="s" r="B1" s="2">
        <v>1</v>
      </c>
    </row>
    <row r="2" spans="1:3">
      <c t="s" r="B2" s="2">
        <v>834</v>
      </c>
      <c t="s" r="C2" s="2">
        <v>835</v>
      </c>
    </row>
    <row r="3" spans="1:3">
      <c t="s" r="A3" s="3">
        <v>896</v>
      </c>
    </row>
    <row r="4" spans="1:3">
      <c t="s" r="A4" s="4">
        <v>897</v>
      </c>
      <c t="n" r="B4" s="7">
        <v>442.9</v>
      </c>
      <c t="n" r="C4" s="9">
        <v>0</v>
      </c>
    </row>
    <row r="5" spans="1:3">
      <c t="s" r="A5" s="4">
        <v>898</v>
      </c>
      <c t="n" r="B5" s="8">
        <v>-5.8</v>
      </c>
    </row>
    <row r="6" spans="1:3">
      <c t="s" r="A6" s="4">
        <v>899</v>
      </c>
      <c t="n" r="B6" s="8">
        <v>3.6</v>
      </c>
    </row>
    <row r="7" spans="1:3">
      <c t="s" r="A7" s="4">
        <v>900</v>
      </c>
      <c t="n" r="B7" s="8">
        <v>1.4</v>
      </c>
    </row>
    <row r="8" spans="1:3">
      <c t="s" r="A8" s="4">
        <v>901</v>
      </c>
      <c t="n" r="B8" s="9">
        <v>550</v>
      </c>
      <c t="n" r="C8" s="9">
        <v>600</v>
      </c>
    </row>
    <row r="9" spans="1:3">
      <c t="s" r="A9" s="4">
        <v>848</v>
      </c>
    </row>
    <row r="10" spans="1:3">
      <c t="s" r="A10" s="3">
        <v>896</v>
      </c>
    </row>
    <row r="11" spans="1:3">
      <c t="s" r="A11" s="4">
        <v>902</v>
      </c>
      <c t="n" r="B11" s="6">
        <v>8</v>
      </c>
      <c t="n" r="C11" s="6">
        <v>8</v>
      </c>
    </row>
    <row r="12" spans="1:3">
      <c t="s" r="A12" s="4">
        <v>903</v>
      </c>
    </row>
    <row r="13" spans="1:3">
      <c t="s" r="A13" s="3">
        <v>896</v>
      </c>
    </row>
    <row r="14" spans="1:3">
      <c t="s" r="A14" s="4">
        <v>902</v>
      </c>
      <c t="n" r="B14" s="6">
        <v>10</v>
      </c>
      <c t="n" r="C14" s="6">
        <v>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04</v>
      </c>
      <c t="s" r="B1" s="2">
        <v>433</v>
      </c>
      <c t="s" r="D1" s="2">
        <v>1</v>
      </c>
    </row>
    <row r="2" spans="1:6">
      <c t="s" r="B2" s="2">
        <v>2</v>
      </c>
      <c t="s" r="C2" s="2">
        <v>905</v>
      </c>
      <c t="s" r="D2" s="2">
        <v>2</v>
      </c>
      <c t="s" r="E2" s="2">
        <v>30</v>
      </c>
      <c t="s" r="F2" s="2">
        <v>78</v>
      </c>
    </row>
    <row r="3" spans="1:6">
      <c t="s" r="A3" s="4">
        <v>580</v>
      </c>
      <c t="n" r="D3" s="7">
        <v>482.2</v>
      </c>
      <c t="n" r="E3" s="9">
        <v>264</v>
      </c>
      <c t="n" r="F3" s="7">
        <v>385.3</v>
      </c>
    </row>
    <row r="4" spans="1:6">
      <c t="s" r="A4" s="4">
        <v>906</v>
      </c>
      <c t="n" r="D4" s="8">
        <v>99.7</v>
      </c>
      <c t="n" r="E4" s="8">
        <v>79.3</v>
      </c>
      <c t="n" r="F4" s="8">
        <v>80.7</v>
      </c>
    </row>
    <row r="5" spans="1:6">
      <c t="s" r="A5" s="4">
        <v>852</v>
      </c>
      <c t="n" r="B5" s="9">
        <v>106</v>
      </c>
      <c t="n" r="D5" s="6">
        <v>106</v>
      </c>
      <c t="n" r="E5" s="6">
        <v>7</v>
      </c>
    </row>
    <row r="6" spans="1:6">
      <c t="s" r="A6" s="4">
        <v>578</v>
      </c>
      <c t="n" r="D6" s="7">
        <v>33.9</v>
      </c>
      <c t="n" r="E6" s="8">
        <v>1.3</v>
      </c>
      <c t="n" r="F6" s="8">
        <v>5.9</v>
      </c>
    </row>
    <row r="7" spans="1:6">
      <c t="s" r="A7" s="4">
        <v>584</v>
      </c>
    </row>
    <row r="8" spans="1:6">
      <c t="s" r="A8" s="4">
        <v>666</v>
      </c>
      <c t="s" r="B8" s="4">
        <v>586</v>
      </c>
      <c t="s" r="D8" s="4">
        <v>586</v>
      </c>
    </row>
    <row r="9" spans="1:6">
      <c t="s" r="A9" s="4">
        <v>578</v>
      </c>
      <c t="n" r="D9" s="9">
        <v>-19</v>
      </c>
    </row>
    <row r="10" spans="1:6">
      <c t="s" r="A10" s="4">
        <v>871</v>
      </c>
    </row>
    <row r="11" spans="1:6">
      <c t="s" r="A11" s="4">
        <v>852</v>
      </c>
      <c t="n" r="B11" s="7">
        <v>32.5</v>
      </c>
      <c t="n" r="D11" s="8">
        <v>32.5</v>
      </c>
    </row>
    <row r="12" spans="1:6">
      <c t="s" r="A12" s="4">
        <v>578</v>
      </c>
      <c t="n" r="D12" s="8">
        <v>-30.8</v>
      </c>
    </row>
    <row r="13" spans="1:6">
      <c t="s" r="A13" s="4">
        <v>595</v>
      </c>
    </row>
    <row r="14" spans="1:6">
      <c t="s" r="A14" s="4">
        <v>907</v>
      </c>
      <c t="n" r="D14" s="8">
        <v>49.8</v>
      </c>
    </row>
    <row r="15" spans="1:6">
      <c t="s" r="A15" s="4">
        <v>906</v>
      </c>
      <c t="n" r="B15" s="6">
        <v>-9</v>
      </c>
      <c t="n" r="C15" s="7">
        <v>-4.5</v>
      </c>
    </row>
    <row r="16" spans="1:6">
      <c t="s" r="A16" s="4">
        <v>852</v>
      </c>
      <c t="n" r="B16" s="7">
        <v>103.4</v>
      </c>
      <c t="n" r="D16" s="8">
        <v>103.4</v>
      </c>
    </row>
    <row r="17" spans="1:6">
      <c t="s" r="A17" s="4">
        <v>578</v>
      </c>
      <c t="n" r="D17" s="6">
        <v>31</v>
      </c>
      <c t="n" r="E17" s="7">
        <v>-0.1</v>
      </c>
      <c t="n" r="F17" s="7">
        <v>0.5</v>
      </c>
    </row>
    <row r="18" spans="1:6">
      <c t="s" r="A18" s="4">
        <v>908</v>
      </c>
    </row>
    <row r="19" spans="1:6">
      <c t="s" r="A19" s="4">
        <v>578</v>
      </c>
      <c t="n" r="D19" s="6">
        <v>0</v>
      </c>
    </row>
    <row r="20" spans="1:6">
      <c t="s" r="A20" s="4">
        <v>596</v>
      </c>
    </row>
    <row r="21" spans="1:6">
      <c t="s" r="A21" s="4">
        <v>578</v>
      </c>
      <c t="n" r="D21" s="6">
        <v>-19</v>
      </c>
    </row>
    <row r="22" spans="1:6">
      <c t="s" r="A22" s="4">
        <v>909</v>
      </c>
    </row>
    <row r="23" spans="1:6">
      <c t="s" r="A23" s="4">
        <v>580</v>
      </c>
      <c t="n" r="D23" s="8">
        <v>124.4</v>
      </c>
    </row>
    <row r="24" spans="1:6">
      <c t="s" r="A24" s="4">
        <v>906</v>
      </c>
      <c t="n" r="D24" s="8">
        <v>-21.6</v>
      </c>
    </row>
    <row r="25" spans="1:6">
      <c t="s" r="A25" s="4">
        <v>910</v>
      </c>
    </row>
    <row r="26" spans="1:6">
      <c t="s" r="A26" s="4">
        <v>578</v>
      </c>
      <c t="n" r="D26" s="7">
        <v>3.1</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t="s" r="A1" s="1">
        <v>911</v>
      </c>
      <c t="s" r="B1" s="2">
        <v>1</v>
      </c>
    </row>
    <row r="2" spans="1:5">
      <c t="s" r="B2" s="2">
        <v>2</v>
      </c>
      <c t="s" r="C2" s="2">
        <v>30</v>
      </c>
      <c t="s" r="D2" s="2">
        <v>78</v>
      </c>
      <c t="s" r="E2" s="2">
        <v>912</v>
      </c>
    </row>
    <row r="3" spans="1:5">
      <c t="s" r="A3" s="3">
        <v>913</v>
      </c>
    </row>
    <row r="4" spans="1:5">
      <c t="s" r="A4" s="4">
        <v>914</v>
      </c>
      <c t="n" r="B4" s="7">
        <v>456.9</v>
      </c>
    </row>
    <row r="5" spans="1:5">
      <c t="s" r="A5" s="4">
        <v>915</v>
      </c>
      <c t="n" r="B5" s="8">
        <v>1.9</v>
      </c>
      <c t="n" r="C5" s="7">
        <v>1.8</v>
      </c>
      <c t="n" r="D5" s="7">
        <v>1.6</v>
      </c>
    </row>
    <row r="6" spans="1:5">
      <c t="s" r="A6" s="4">
        <v>916</v>
      </c>
      <c t="n" r="B6" s="8">
        <v>416.1</v>
      </c>
      <c t="n" r="C6" s="8">
        <v>456.9</v>
      </c>
    </row>
    <row r="7" spans="1:5">
      <c t="s" r="A7" s="3">
        <v>917</v>
      </c>
    </row>
    <row r="8" spans="1:5">
      <c t="s" r="A8" s="4">
        <v>642</v>
      </c>
      <c t="n" r="B8" s="8">
        <v>-94.59999999999999</v>
      </c>
      <c t="n" r="C8" s="8">
        <v>-86.59999999999999</v>
      </c>
    </row>
    <row r="9" spans="1:5">
      <c t="s" r="A9" s="3">
        <v>918</v>
      </c>
    </row>
    <row r="10" spans="1:5">
      <c t="s" r="A10" s="4">
        <v>919</v>
      </c>
      <c t="n" r="B10" s="8">
        <v>99.90000000000001</v>
      </c>
      <c t="n" r="C10" s="8">
        <v>107.7</v>
      </c>
      <c t="n" r="D10" s="8">
        <v>78.2</v>
      </c>
      <c t="n" r="E10" s="7">
        <v>131.1</v>
      </c>
    </row>
    <row r="11" spans="1:5">
      <c t="s" r="A11" s="4">
        <v>920</v>
      </c>
    </row>
    <row r="12" spans="1:5">
      <c t="s" r="A12" s="3">
        <v>921</v>
      </c>
    </row>
    <row r="13" spans="1:5">
      <c t="s" r="A13" s="4">
        <v>922</v>
      </c>
      <c t="n" r="B13" s="8">
        <v>502.7</v>
      </c>
      <c t="n" r="C13" s="8">
        <v>442.7</v>
      </c>
    </row>
    <row r="14" spans="1:5">
      <c t="s" r="A14" s="4">
        <v>923</v>
      </c>
      <c t="n" r="B14" s="8">
        <v>7.4</v>
      </c>
      <c t="n" r="C14" s="8">
        <v>5.9</v>
      </c>
      <c t="n" r="D14" s="8">
        <v>6.7</v>
      </c>
    </row>
    <row r="15" spans="1:5">
      <c t="s" r="A15" s="4">
        <v>924</v>
      </c>
      <c t="n" r="B15" s="8">
        <v>19.6</v>
      </c>
      <c t="n" r="C15" s="8">
        <v>20.7</v>
      </c>
      <c t="n" r="D15" s="8">
        <v>18.4</v>
      </c>
    </row>
    <row r="16" spans="1:5">
      <c t="s" r="A16" s="4">
        <v>925</v>
      </c>
      <c t="n" r="B16" s="8">
        <v>22.6</v>
      </c>
      <c t="n" r="C16" s="6">
        <v>-67</v>
      </c>
    </row>
    <row r="17" spans="1:5">
      <c t="s" r="A17" s="4">
        <v>926</v>
      </c>
      <c t="n" r="B17" s="8">
        <v>-36.9</v>
      </c>
      <c t="n" r="C17" s="8">
        <v>-31.2</v>
      </c>
    </row>
    <row r="18" spans="1:5">
      <c t="s" r="A18" s="4">
        <v>927</v>
      </c>
      <c t="n" r="B18" s="8">
        <v>-2.5</v>
      </c>
      <c t="n" r="C18" s="8">
        <v>-2.4</v>
      </c>
    </row>
    <row r="19" spans="1:5">
      <c t="s" r="A19" s="4">
        <v>928</v>
      </c>
      <c t="n" r="B19" s="6">
        <v>475</v>
      </c>
      <c t="n" r="C19" s="8">
        <v>502.7</v>
      </c>
      <c t="n" r="D19" s="8">
        <v>442.7</v>
      </c>
    </row>
    <row r="20" spans="1:5">
      <c t="s" r="A20" s="3">
        <v>913</v>
      </c>
    </row>
    <row r="21" spans="1:5">
      <c t="s" r="A21" s="4">
        <v>914</v>
      </c>
      <c t="n" r="B21" s="8">
        <v>456.9</v>
      </c>
      <c t="n" r="C21" s="8">
        <v>447.8</v>
      </c>
    </row>
    <row r="22" spans="1:5">
      <c t="s" r="A22" s="4">
        <v>929</v>
      </c>
      <c t="n" r="B22" s="8">
        <v>-4.6</v>
      </c>
      <c t="n" r="C22" s="8">
        <v>40.3</v>
      </c>
    </row>
    <row r="23" spans="1:5">
      <c t="s" r="A23" s="4">
        <v>930</v>
      </c>
      <c t="n" r="B23" s="8">
        <v>-2.2</v>
      </c>
      <c t="n" r="C23" s="8">
        <v>-2.4</v>
      </c>
    </row>
    <row r="24" spans="1:5">
      <c t="s" r="A24" s="4">
        <v>915</v>
      </c>
      <c t="n" r="B24" s="8">
        <v>2.9</v>
      </c>
      <c t="n" r="C24" s="8">
        <v>2.4</v>
      </c>
    </row>
    <row r="25" spans="1:5">
      <c t="s" r="A25" s="4">
        <v>926</v>
      </c>
      <c t="n" r="B25" s="8">
        <v>-36.9</v>
      </c>
      <c t="n" r="C25" s="8">
        <v>-31.2</v>
      </c>
    </row>
    <row r="26" spans="1:5">
      <c t="s" r="A26" s="4">
        <v>916</v>
      </c>
      <c t="n" r="B26" s="8">
        <v>416.1</v>
      </c>
      <c t="n" r="C26" s="8">
        <v>456.9</v>
      </c>
      <c t="n" r="D26" s="8">
        <v>447.8</v>
      </c>
    </row>
    <row r="27" spans="1:5">
      <c t="s" r="A27" s="4">
        <v>931</v>
      </c>
      <c t="n" r="B27" s="8">
        <v>-58.9</v>
      </c>
      <c t="n" r="C27" s="8">
        <v>-45.8</v>
      </c>
    </row>
    <row r="28" spans="1:5">
      <c t="s" r="A28" s="3">
        <v>917</v>
      </c>
    </row>
    <row r="29" spans="1:5">
      <c t="s" r="A29" s="4">
        <v>642</v>
      </c>
      <c t="n" r="B29" s="8">
        <v>-58.9</v>
      </c>
      <c t="n" r="C29" s="8">
        <v>-45.8</v>
      </c>
    </row>
    <row r="30" spans="1:5">
      <c t="s" r="A30" s="3">
        <v>918</v>
      </c>
    </row>
    <row r="31" spans="1:5">
      <c t="s" r="A31" s="4">
        <v>932</v>
      </c>
      <c t="n" r="B31" s="8">
        <v>163.3</v>
      </c>
      <c t="n" r="C31" s="8">
        <v>170.9</v>
      </c>
    </row>
    <row r="32" spans="1:5">
      <c t="s" r="A32" s="4">
        <v>933</v>
      </c>
      <c t="n" r="B32" s="8">
        <v>-1.1</v>
      </c>
      <c t="n" r="C32" s="8">
        <v>-2.1</v>
      </c>
    </row>
    <row r="33" spans="1:5">
      <c t="s" r="A33" s="4">
        <v>63</v>
      </c>
      <c t="n" r="B33" s="8">
        <v>162.2</v>
      </c>
      <c t="n" r="C33" s="8">
        <v>168.8</v>
      </c>
    </row>
    <row r="34" spans="1:5">
      <c t="s" r="A34" s="4">
        <v>919</v>
      </c>
      <c t="n" r="B34" s="8">
        <v>101.3</v>
      </c>
      <c t="n" r="C34" s="8">
        <v>105.4</v>
      </c>
    </row>
    <row r="35" spans="1:5">
      <c t="s" r="A35" s="4">
        <v>934</v>
      </c>
    </row>
    <row r="36" spans="1:5">
      <c t="s" r="A36" s="3">
        <v>921</v>
      </c>
    </row>
    <row r="37" spans="1:5">
      <c t="s" r="A37" s="4">
        <v>922</v>
      </c>
      <c t="n" r="B37" s="8">
        <v>40.8</v>
      </c>
      <c t="n" r="C37" s="8">
        <v>40.4</v>
      </c>
    </row>
    <row r="38" spans="1:5">
      <c t="s" r="A38" s="4">
        <v>923</v>
      </c>
      <c t="n" r="B38" s="8">
        <v>0.2</v>
      </c>
      <c t="n" r="C38" s="8">
        <v>0.1</v>
      </c>
      <c t="n" r="D38" s="8">
        <v>0.2</v>
      </c>
    </row>
    <row r="39" spans="1:5">
      <c t="s" r="A39" s="4">
        <v>924</v>
      </c>
      <c t="n" r="B39" s="8">
        <v>1.3</v>
      </c>
      <c t="n" r="C39" s="8">
        <v>1.6</v>
      </c>
      <c t="n" r="D39" s="8">
        <v>1.6</v>
      </c>
    </row>
    <row r="40" spans="1:5">
      <c t="s" r="A40" s="4">
        <v>925</v>
      </c>
      <c t="n" r="B40" s="8">
        <v>3.6</v>
      </c>
      <c t="n" r="C40" s="8">
        <v>-2.6</v>
      </c>
    </row>
    <row r="41" spans="1:5">
      <c t="s" r="A41" s="4">
        <v>926</v>
      </c>
      <c t="n" r="B41" s="8">
        <v>-2.9</v>
      </c>
      <c t="n" r="C41" s="8">
        <v>-3.9</v>
      </c>
    </row>
    <row r="42" spans="1:5">
      <c t="s" r="A42" s="4">
        <v>927</v>
      </c>
      <c t="n" r="B42" s="6">
        <v>0</v>
      </c>
      <c t="n" r="C42" s="6">
        <v>0</v>
      </c>
    </row>
    <row r="43" spans="1:5">
      <c t="s" r="A43" s="4">
        <v>928</v>
      </c>
      <c t="n" r="B43" s="6">
        <v>35</v>
      </c>
      <c t="n" r="C43" s="8">
        <v>40.8</v>
      </c>
      <c t="n" r="D43" s="8">
        <v>40.4</v>
      </c>
    </row>
    <row r="44" spans="1:5">
      <c t="s" r="A44" s="3">
        <v>913</v>
      </c>
    </row>
    <row r="45" spans="1:5">
      <c t="s" r="A45" s="4">
        <v>914</v>
      </c>
      <c t="n" r="B45" s="6">
        <v>0</v>
      </c>
      <c t="n" r="C45" s="6">
        <v>0</v>
      </c>
    </row>
    <row r="46" spans="1:5">
      <c t="s" r="A46" s="4">
        <v>929</v>
      </c>
      <c t="n" r="B46" s="6">
        <v>0</v>
      </c>
      <c t="n" r="C46" s="6">
        <v>0</v>
      </c>
    </row>
    <row r="47" spans="1:5">
      <c t="s" r="A47" s="4">
        <v>930</v>
      </c>
      <c t="n" r="B47" s="6">
        <v>0</v>
      </c>
      <c t="n" r="C47" s="6">
        <v>0</v>
      </c>
    </row>
    <row r="48" spans="1:5">
      <c t="s" r="A48" s="4">
        <v>915</v>
      </c>
      <c t="n" r="B48" s="8">
        <v>2.9</v>
      </c>
      <c t="n" r="C48" s="8">
        <v>3.9</v>
      </c>
    </row>
    <row r="49" spans="1:5">
      <c t="s" r="A49" s="4">
        <v>926</v>
      </c>
      <c t="n" r="B49" s="8">
        <v>-2.9</v>
      </c>
      <c t="n" r="C49" s="8">
        <v>-3.9</v>
      </c>
    </row>
    <row r="50" spans="1:5">
      <c t="s" r="A50" s="4">
        <v>916</v>
      </c>
      <c t="n" r="B50" s="6">
        <v>0</v>
      </c>
      <c t="n" r="C50" s="6">
        <v>0</v>
      </c>
      <c t="n" r="D50" s="9">
        <v>0</v>
      </c>
    </row>
    <row r="51" spans="1:5">
      <c t="s" r="A51" s="4">
        <v>931</v>
      </c>
      <c t="n" r="B51" s="6">
        <v>-35</v>
      </c>
      <c t="n" r="C51" s="8">
        <v>-40.8</v>
      </c>
    </row>
    <row r="52" spans="1:5">
      <c t="s" r="A52" s="3">
        <v>917</v>
      </c>
    </row>
    <row r="53" spans="1:5">
      <c t="s" r="A53" s="4">
        <v>642</v>
      </c>
      <c t="n" r="B53" s="6">
        <v>-35</v>
      </c>
      <c t="n" r="C53" s="8">
        <v>-40.8</v>
      </c>
    </row>
    <row r="54" spans="1:5">
      <c t="s" r="A54" s="3">
        <v>918</v>
      </c>
    </row>
    <row r="55" spans="1:5">
      <c t="s" r="A55" s="4">
        <v>932</v>
      </c>
      <c t="n" r="B55" s="8">
        <v>-0.2</v>
      </c>
      <c t="n" r="C55" s="8">
        <v>3.3</v>
      </c>
    </row>
    <row r="56" spans="1:5">
      <c t="s" r="A56" s="4">
        <v>933</v>
      </c>
      <c t="n" r="B56" s="6">
        <v>-2</v>
      </c>
      <c t="n" r="C56" s="8">
        <v>0.4</v>
      </c>
    </row>
    <row r="57" spans="1:5">
      <c t="s" r="A57" s="4">
        <v>63</v>
      </c>
      <c t="n" r="B57" s="8">
        <v>-2.2</v>
      </c>
      <c t="n" r="C57" s="8">
        <v>3.7</v>
      </c>
    </row>
    <row r="58" spans="1:5">
      <c t="s" r="A58" s="4">
        <v>919</v>
      </c>
      <c t="n" r="B58" s="7">
        <v>-1.4</v>
      </c>
      <c t="n" r="C58" s="7">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5</v>
      </c>
      <c t="s" r="B1" s="2">
        <v>2</v>
      </c>
      <c t="s" r="C1" s="2">
        <v>30</v>
      </c>
    </row>
    <row r="2" spans="1:3">
      <c t="s" r="A2" s="3">
        <v>936</v>
      </c>
    </row>
    <row r="3" spans="1:3">
      <c t="s" r="A3" s="4">
        <v>937</v>
      </c>
      <c t="n" r="B3" s="7">
        <v>438.3</v>
      </c>
      <c t="n" r="C3" s="7">
        <v>502.7</v>
      </c>
    </row>
    <row r="4" spans="1:3">
      <c t="s" r="A4" s="4">
        <v>938</v>
      </c>
      <c t="n" r="B4" s="8">
        <v>378.6</v>
      </c>
      <c t="n" r="C4" s="8">
        <v>456.9</v>
      </c>
    </row>
    <row r="5" spans="1:3">
      <c t="s" r="A5" s="3">
        <v>362</v>
      </c>
    </row>
    <row r="6" spans="1:3">
      <c t="s" r="A6" s="4">
        <v>939</v>
      </c>
      <c t="n" r="B6" s="8">
        <v>412.6</v>
      </c>
      <c t="n" r="C6" s="8">
        <v>170.6</v>
      </c>
    </row>
    <row r="7" spans="1:3">
      <c t="s" r="A7" s="4">
        <v>938</v>
      </c>
      <c t="n" r="B7" s="7">
        <v>378.6</v>
      </c>
      <c t="n" r="C7" s="7">
        <v>14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40</v>
      </c>
      <c t="s" r="B1" s="2">
        <v>1</v>
      </c>
    </row>
    <row r="2" spans="1:4">
      <c t="s" r="B2" s="2">
        <v>2</v>
      </c>
      <c t="s" r="C2" s="2">
        <v>30</v>
      </c>
      <c t="s" r="D2" s="2">
        <v>78</v>
      </c>
    </row>
    <row r="3" spans="1:4">
      <c t="s" r="A3" s="3">
        <v>364</v>
      </c>
    </row>
    <row r="4" spans="1:4">
      <c t="s" r="A4" s="4">
        <v>941</v>
      </c>
      <c t="n" r="B4" s="7">
        <v>7.3</v>
      </c>
    </row>
    <row r="5" spans="1:4">
      <c t="s" r="A5" s="4">
        <v>920</v>
      </c>
    </row>
    <row r="6" spans="1:4">
      <c t="s" r="A6" s="3">
        <v>364</v>
      </c>
    </row>
    <row r="7" spans="1:4">
      <c t="s" r="A7" s="4">
        <v>923</v>
      </c>
      <c t="n" r="B7" s="8">
        <v>7.4</v>
      </c>
      <c t="n" r="C7" s="7">
        <v>5.9</v>
      </c>
      <c t="n" r="D7" s="7">
        <v>6.7</v>
      </c>
    </row>
    <row r="8" spans="1:4">
      <c t="s" r="A8" s="4">
        <v>924</v>
      </c>
      <c t="n" r="B8" s="8">
        <v>19.6</v>
      </c>
      <c t="n" r="C8" s="8">
        <v>20.7</v>
      </c>
      <c t="n" r="D8" s="8">
        <v>18.4</v>
      </c>
    </row>
    <row r="9" spans="1:4">
      <c t="s" r="A9" s="4">
        <v>942</v>
      </c>
      <c t="n" r="B9" s="8">
        <v>-25.8</v>
      </c>
      <c t="n" r="C9" s="8">
        <v>-28.4</v>
      </c>
      <c t="n" r="D9" s="8">
        <v>-27.5</v>
      </c>
    </row>
    <row r="10" spans="1:4">
      <c t="s" r="A10" s="4">
        <v>941</v>
      </c>
      <c t="n" r="B10" s="8">
        <v>7.3</v>
      </c>
    </row>
    <row r="11" spans="1:4">
      <c t="s" r="A11" s="4">
        <v>943</v>
      </c>
      <c t="n" r="B11" s="6">
        <v>-1</v>
      </c>
      <c t="n" r="C11" s="6">
        <v>-1</v>
      </c>
      <c t="n" r="D11" s="6">
        <v>-1</v>
      </c>
    </row>
    <row r="12" spans="1:4">
      <c t="s" r="A12" s="4">
        <v>944</v>
      </c>
      <c t="n" r="B12" s="8">
        <v>14.8</v>
      </c>
      <c t="n" r="C12" s="8">
        <v>11.3</v>
      </c>
      <c t="n" r="D12" s="8">
        <v>14.9</v>
      </c>
    </row>
    <row r="13" spans="1:4">
      <c t="s" r="A13" s="4">
        <v>945</v>
      </c>
      <c t="n" r="B13" s="8">
        <v>22.3</v>
      </c>
      <c t="n" r="C13" s="8">
        <v>8.5</v>
      </c>
      <c t="n" r="D13" s="8">
        <v>11.5</v>
      </c>
    </row>
    <row r="14" spans="1:4">
      <c t="s" r="A14" s="4">
        <v>934</v>
      </c>
    </row>
    <row r="15" spans="1:4">
      <c t="s" r="A15" s="3">
        <v>364</v>
      </c>
    </row>
    <row r="16" spans="1:4">
      <c t="s" r="A16" s="4">
        <v>923</v>
      </c>
      <c t="n" r="B16" s="8">
        <v>0.2</v>
      </c>
      <c t="n" r="C16" s="8">
        <v>0.1</v>
      </c>
      <c t="n" r="D16" s="8">
        <v>0.2</v>
      </c>
    </row>
    <row r="17" spans="1:4">
      <c t="s" r="A17" s="4">
        <v>924</v>
      </c>
      <c t="n" r="B17" s="8">
        <v>1.3</v>
      </c>
      <c t="n" r="C17" s="8">
        <v>1.6</v>
      </c>
      <c t="n" r="D17" s="8">
        <v>1.6</v>
      </c>
    </row>
    <row r="18" spans="1:4">
      <c t="s" r="A18" s="4">
        <v>942</v>
      </c>
      <c t="n" r="B18" s="6">
        <v>0</v>
      </c>
      <c t="n" r="C18" s="6">
        <v>0</v>
      </c>
      <c t="n" r="D18" s="6">
        <v>0</v>
      </c>
    </row>
    <row r="19" spans="1:4">
      <c t="s" r="A19" s="4">
        <v>941</v>
      </c>
      <c t="n" r="B19" s="8">
        <v>1.7</v>
      </c>
    </row>
    <row r="20" spans="1:4">
      <c t="s" r="A20" s="4">
        <v>943</v>
      </c>
      <c t="n" r="B20" s="8">
        <v>-0.1</v>
      </c>
      <c t="n" r="C20" s="8">
        <v>-0.1</v>
      </c>
      <c t="n" r="D20" s="8">
        <v>-0.1</v>
      </c>
    </row>
    <row r="21" spans="1:4">
      <c t="s" r="A21" s="4">
        <v>944</v>
      </c>
      <c t="n" r="B21" s="8">
        <v>-0.2</v>
      </c>
      <c t="n" r="C21" s="8">
        <v>-0.1</v>
      </c>
      <c t="n" r="D21" s="6">
        <v>0</v>
      </c>
    </row>
    <row r="22" spans="1:4">
      <c t="s" r="A22" s="4">
        <v>945</v>
      </c>
      <c t="n" r="B22" s="7">
        <v>2.9</v>
      </c>
      <c t="n" r="C22" s="7">
        <v>1.5</v>
      </c>
      <c t="n" r="D22" s="7">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6</v>
      </c>
      <c t="s" r="B1" s="2">
        <v>1</v>
      </c>
    </row>
    <row r="2" spans="1:3">
      <c t="s" r="B2" s="2">
        <v>2</v>
      </c>
      <c t="s" r="C2" s="2">
        <v>30</v>
      </c>
    </row>
    <row r="3" spans="1:3">
      <c t="s" r="A3" s="4">
        <v>947</v>
      </c>
    </row>
    <row r="4" spans="1:3">
      <c t="s" r="A4" s="3">
        <v>368</v>
      </c>
    </row>
    <row r="5" spans="1:3">
      <c t="s" r="A5" s="4">
        <v>948</v>
      </c>
      <c t="s" r="B5" s="4">
        <v>949</v>
      </c>
      <c t="s" r="C5" s="4">
        <v>950</v>
      </c>
    </row>
    <row r="6" spans="1:3">
      <c t="s" r="A6" s="4">
        <v>951</v>
      </c>
      <c t="s" r="B6" s="4">
        <v>732</v>
      </c>
      <c t="s" r="C6" s="4">
        <v>732</v>
      </c>
    </row>
    <row r="7" spans="1:3">
      <c t="s" r="A7" s="4">
        <v>952</v>
      </c>
      <c t="s" r="B7" s="4">
        <v>950</v>
      </c>
      <c t="s" r="C7" s="4">
        <v>953</v>
      </c>
    </row>
    <row r="8" spans="1:3">
      <c t="s" r="A8" s="4">
        <v>954</v>
      </c>
      <c t="s" r="B8" s="4">
        <v>955</v>
      </c>
      <c t="s" r="C8" s="4">
        <v>956</v>
      </c>
    </row>
    <row r="9" spans="1:3">
      <c t="s" r="A9" s="4">
        <v>957</v>
      </c>
      <c t="s" r="B9" s="4">
        <v>732</v>
      </c>
      <c t="s" r="C9" s="4">
        <v>958</v>
      </c>
    </row>
    <row r="10" spans="1:3">
      <c t="s" r="A10" s="4">
        <v>959</v>
      </c>
    </row>
    <row r="11" spans="1:3">
      <c t="s" r="A11" s="3">
        <v>368</v>
      </c>
    </row>
    <row r="12" spans="1:3">
      <c t="s" r="A12" s="4">
        <v>948</v>
      </c>
      <c t="s" r="B12" s="4">
        <v>960</v>
      </c>
      <c t="s" r="C12" s="4">
        <v>961</v>
      </c>
    </row>
    <row r="13" spans="1:3">
      <c t="s" r="A13" s="4">
        <v>952</v>
      </c>
      <c t="s" r="B13" s="4">
        <v>961</v>
      </c>
      <c t="s" r="C13" s="4">
        <v>962</v>
      </c>
    </row>
    <row r="14" spans="1:3">
      <c t="s" r="A14" s="4">
        <v>954</v>
      </c>
      <c t="s" r="B14" s="4">
        <v>963</v>
      </c>
      <c t="s" r="C14" s="4">
        <v>964</v>
      </c>
    </row>
    <row r="15" spans="1:3">
      <c t="s" r="A15" s="4">
        <v>380</v>
      </c>
    </row>
    <row r="16" spans="1:3">
      <c t="s" r="A16" s="3">
        <v>368</v>
      </c>
    </row>
    <row r="17" spans="1:3">
      <c t="s" r="A17" s="4">
        <v>948</v>
      </c>
      <c t="s" r="B17" s="4">
        <v>965</v>
      </c>
      <c t="s" r="C17" s="4">
        <v>966</v>
      </c>
    </row>
    <row r="18" spans="1:3">
      <c t="s" r="A18" s="4">
        <v>951</v>
      </c>
      <c t="s" r="B18" s="4">
        <v>958</v>
      </c>
      <c t="s" r="C18" s="4">
        <v>967</v>
      </c>
    </row>
    <row r="19" spans="1:3">
      <c t="s" r="A19" s="4">
        <v>952</v>
      </c>
      <c t="s" r="B19" s="4">
        <v>966</v>
      </c>
      <c t="s" r="C19" s="4">
        <v>968</v>
      </c>
    </row>
    <row r="20" spans="1:3">
      <c t="s" r="A20" s="4">
        <v>954</v>
      </c>
      <c t="s" r="B20" s="4">
        <v>953</v>
      </c>
      <c t="s" r="C20" s="4">
        <v>969</v>
      </c>
    </row>
    <row r="21" spans="1:3">
      <c t="s" r="A21" s="4">
        <v>957</v>
      </c>
      <c t="s" r="B21" s="4">
        <v>967</v>
      </c>
      <c t="s" r="C21" s="4">
        <v>970</v>
      </c>
    </row>
    <row r="22" spans="1:3">
      <c t="s" r="A22" s="4">
        <v>934</v>
      </c>
    </row>
    <row r="23" spans="1:3">
      <c t="s" r="A23" s="3">
        <v>368</v>
      </c>
    </row>
    <row r="24" spans="1:3">
      <c t="s" r="A24" s="4">
        <v>952</v>
      </c>
      <c t="s" r="B24" s="4">
        <v>971</v>
      </c>
      <c t="s" r="C24" s="4">
        <v>972</v>
      </c>
    </row>
    <row r="25" spans="1:3">
      <c t="s" r="A25" s="4">
        <v>973</v>
      </c>
    </row>
    <row r="26" spans="1:3">
      <c t="s" r="A26" s="3">
        <v>368</v>
      </c>
    </row>
    <row r="27" spans="1:3">
      <c t="s" r="A27" s="4">
        <v>948</v>
      </c>
      <c t="s" r="B27" s="4">
        <v>974</v>
      </c>
      <c t="s" r="C27" s="4">
        <v>971</v>
      </c>
    </row>
    <row r="28" spans="1:3">
      <c t="s" r="A28" s="4">
        <v>975</v>
      </c>
    </row>
    <row r="29" spans="1:3">
      <c t="s" r="A29" s="3">
        <v>368</v>
      </c>
    </row>
    <row r="30" spans="1:3">
      <c t="s" r="A30" s="4">
        <v>948</v>
      </c>
      <c t="s" r="B30" s="4">
        <v>976</v>
      </c>
      <c t="s" r="C30" s="4">
        <v>977</v>
      </c>
    </row>
    <row r="31" spans="1:3">
      <c t="s" r="A31" s="4">
        <v>952</v>
      </c>
      <c t="s" r="B31" s="4">
        <v>977</v>
      </c>
      <c t="s" r="C31" s="4">
        <v>978</v>
      </c>
    </row>
    <row r="32" spans="1:3">
      <c t="s" r="A32" s="4">
        <v>979</v>
      </c>
    </row>
    <row r="33" spans="1:3">
      <c t="s" r="A33" s="3">
        <v>368</v>
      </c>
    </row>
    <row r="34" spans="1:3">
      <c t="s" r="A34" s="4">
        <v>948</v>
      </c>
      <c t="s" r="B34" s="4">
        <v>968</v>
      </c>
      <c t="s" r="C34" s="4">
        <v>980</v>
      </c>
    </row>
    <row r="35" spans="1:3">
      <c t="s" r="A35" s="4">
        <v>952</v>
      </c>
      <c t="s" r="B35" s="4">
        <v>980</v>
      </c>
      <c t="s" r="C35" s="4">
        <v>748</v>
      </c>
    </row>
    <row r="36" spans="1:3">
      <c t="s" r="A36" s="4">
        <v>981</v>
      </c>
    </row>
    <row r="37" spans="1:3">
      <c t="s" r="A37" s="3">
        <v>368</v>
      </c>
    </row>
    <row r="38" spans="1:3">
      <c t="s" r="A38" s="4">
        <v>948</v>
      </c>
      <c t="s" r="B38" s="4">
        <v>982</v>
      </c>
      <c t="s" r="C38" s="4">
        <v>724</v>
      </c>
    </row>
    <row r="39" spans="1:3">
      <c t="s" r="A39" s="4">
        <v>952</v>
      </c>
      <c t="s" r="B39" s="4">
        <v>724</v>
      </c>
      <c t="s" r="C39" s="4">
        <v>9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3</v>
      </c>
      <c t="s" r="B1" s="2">
        <v>1</v>
      </c>
    </row>
    <row r="2" spans="1:3">
      <c t="s" r="B2" s="2">
        <v>2</v>
      </c>
      <c t="s" r="C2" s="2">
        <v>30</v>
      </c>
    </row>
    <row r="3" spans="1:3">
      <c t="s" r="A3" s="3">
        <v>984</v>
      </c>
    </row>
    <row r="4" spans="1:3">
      <c t="s" r="A4" s="4">
        <v>985</v>
      </c>
      <c t="s" r="B4" s="4">
        <v>712</v>
      </c>
      <c t="s" r="C4" s="4">
        <v>986</v>
      </c>
    </row>
    <row r="5" spans="1:3">
      <c t="s" r="A5" s="4">
        <v>987</v>
      </c>
    </row>
    <row r="6" spans="1:3">
      <c t="s" r="A6" s="3">
        <v>984</v>
      </c>
    </row>
    <row r="7" spans="1:3">
      <c t="s" r="A7" s="4">
        <v>988</v>
      </c>
      <c t="s" r="B7" s="4">
        <v>989</v>
      </c>
      <c t="s" r="C7" s="4">
        <v>986</v>
      </c>
    </row>
    <row r="8" spans="1:3">
      <c t="s" r="A8" s="3">
        <v>370</v>
      </c>
    </row>
    <row r="9" spans="1:3">
      <c t="s" r="A9" s="4">
        <v>990</v>
      </c>
      <c t="s" r="B9" s="4">
        <v>759</v>
      </c>
      <c t="s" r="C9" s="4">
        <v>991</v>
      </c>
    </row>
    <row r="10" spans="1:3">
      <c t="s" r="A10" s="4">
        <v>992</v>
      </c>
      <c t="n" r="B10" s="6">
        <v>2024</v>
      </c>
      <c t="n" r="C10" s="6">
        <v>2023</v>
      </c>
    </row>
    <row r="11" spans="1:3">
      <c t="s" r="A11" s="4">
        <v>993</v>
      </c>
    </row>
    <row r="12" spans="1:3">
      <c t="s" r="A12" s="3">
        <v>984</v>
      </c>
    </row>
    <row r="13" spans="1:3">
      <c t="s" r="A13" s="4">
        <v>988</v>
      </c>
      <c t="s" r="B13" s="4">
        <v>994</v>
      </c>
      <c t="s" r="C13" s="4">
        <v>989</v>
      </c>
    </row>
    <row r="14" spans="1:3">
      <c t="s" r="A14" s="4">
        <v>985</v>
      </c>
      <c t="s" r="B14" s="4">
        <v>995</v>
      </c>
      <c t="s" r="C14" s="4">
        <v>989</v>
      </c>
    </row>
    <row r="15" spans="1:3">
      <c t="s" r="A15" s="3">
        <v>370</v>
      </c>
    </row>
    <row r="16" spans="1:3">
      <c t="s" r="A16" s="4">
        <v>990</v>
      </c>
      <c t="s" r="B16" s="4">
        <v>759</v>
      </c>
      <c t="s" r="C16" s="4">
        <v>991</v>
      </c>
    </row>
    <row r="17" spans="1:3">
      <c t="s" r="A17" s="4">
        <v>992</v>
      </c>
      <c t="n" r="B17" s="6">
        <v>2024</v>
      </c>
      <c t="n" r="C17" s="6">
        <v>20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996</v>
      </c>
      <c t="s" r="B1" s="2">
        <v>1</v>
      </c>
    </row>
    <row r="2" spans="1:2">
      <c t="s" r="B2" s="2">
        <v>516</v>
      </c>
    </row>
    <row r="3" spans="1:2">
      <c t="s" r="A3" s="3">
        <v>372</v>
      </c>
    </row>
    <row r="4" spans="1:2">
      <c t="s" r="A4" s="4">
        <v>997</v>
      </c>
      <c t="n" r="B4" s="7">
        <v>0.1</v>
      </c>
    </row>
    <row r="5" spans="1:2">
      <c t="s" r="A5" s="4">
        <v>998</v>
      </c>
      <c t="n" r="B5" s="8">
        <v>-0.1</v>
      </c>
    </row>
    <row r="6" spans="1:2">
      <c t="s" r="A6" s="4">
        <v>999</v>
      </c>
      <c t="n" r="B6" s="8">
        <v>1.5</v>
      </c>
    </row>
    <row r="7" spans="1:2">
      <c t="s" r="A7" s="4">
        <v>1000</v>
      </c>
      <c t="n" r="B7" s="7">
        <v>-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001</v>
      </c>
      <c t="s" r="B1" s="2">
        <v>1</v>
      </c>
    </row>
    <row r="2" spans="1:3">
      <c t="s" r="B2" s="2">
        <v>2</v>
      </c>
      <c t="s" r="C2" s="2">
        <v>30</v>
      </c>
    </row>
    <row r="3" spans="1:3">
      <c t="s" r="A3" s="3">
        <v>984</v>
      </c>
    </row>
    <row r="4" spans="1:3">
      <c t="s" r="A4" s="4">
        <v>1002</v>
      </c>
      <c t="n" r="B4" s="7">
        <v>416.1</v>
      </c>
      <c t="n" r="C4" s="7">
        <v>456.9</v>
      </c>
    </row>
    <row r="5" spans="1:3">
      <c t="s" r="A5" s="4">
        <v>1003</v>
      </c>
    </row>
    <row r="6" spans="1:3">
      <c t="s" r="A6" s="3">
        <v>984</v>
      </c>
    </row>
    <row r="7" spans="1:3">
      <c t="s" r="A7" s="4">
        <v>1002</v>
      </c>
      <c t="s" r="B7" s="4">
        <v>1004</v>
      </c>
      <c t="s" r="C7" s="4">
        <v>1004</v>
      </c>
    </row>
    <row r="8" spans="1:3">
      <c t="s" r="A8" s="4">
        <v>383</v>
      </c>
    </row>
    <row r="9" spans="1:3">
      <c t="s" r="A9" s="3">
        <v>381</v>
      </c>
    </row>
    <row r="10" spans="1:3">
      <c t="s" r="A10" s="4">
        <v>1005</v>
      </c>
      <c t="s" r="B10" s="4">
        <v>586</v>
      </c>
    </row>
    <row r="11" spans="1:3">
      <c t="s" r="A11" s="4">
        <v>1006</v>
      </c>
      <c t="s" r="B11" s="4">
        <v>586</v>
      </c>
      <c t="s" r="C11" s="4">
        <v>586</v>
      </c>
    </row>
    <row r="12" spans="1:3">
      <c t="s" r="A12" s="4">
        <v>1007</v>
      </c>
    </row>
    <row r="13" spans="1:3">
      <c t="s" r="A13" s="3">
        <v>381</v>
      </c>
    </row>
    <row r="14" spans="1:3">
      <c t="s" r="A14" s="4">
        <v>1005</v>
      </c>
      <c t="s" r="B14" s="4">
        <v>1008</v>
      </c>
    </row>
    <row r="15" spans="1:3">
      <c t="s" r="A15" s="4">
        <v>1006</v>
      </c>
      <c t="s" r="B15" s="4">
        <v>1009</v>
      </c>
      <c t="s" r="C15" s="4">
        <v>1010</v>
      </c>
    </row>
    <row r="16" spans="1:3">
      <c t="s" r="A16" s="4">
        <v>1011</v>
      </c>
    </row>
    <row r="17" spans="1:3">
      <c t="s" r="A17" s="3">
        <v>381</v>
      </c>
    </row>
    <row r="18" spans="1:3">
      <c t="s" r="A18" s="4">
        <v>1005</v>
      </c>
      <c t="s" r="B18" s="4">
        <v>1012</v>
      </c>
    </row>
    <row r="19" spans="1:3">
      <c t="s" r="A19" s="4">
        <v>1006</v>
      </c>
      <c t="s" r="B19" s="4">
        <v>1013</v>
      </c>
      <c t="s" r="C19" s="4">
        <v>1014</v>
      </c>
    </row>
    <row r="20" spans="1:3">
      <c t="s" r="A20" s="4">
        <v>1015</v>
      </c>
    </row>
    <row r="21" spans="1:3">
      <c t="s" r="A21" s="3">
        <v>381</v>
      </c>
    </row>
    <row r="22" spans="1:3">
      <c t="s" r="A22" s="4">
        <v>1005</v>
      </c>
      <c t="s" r="B22" s="4">
        <v>980</v>
      </c>
    </row>
    <row r="23" spans="1:3">
      <c t="s" r="A23" s="4">
        <v>1006</v>
      </c>
      <c t="s" r="B23" s="4">
        <v>969</v>
      </c>
      <c t="s" r="C23" s="4">
        <v>1016</v>
      </c>
    </row>
    <row r="24" spans="1:3">
      <c t="s" r="A24" s="4">
        <v>1017</v>
      </c>
    </row>
    <row r="25" spans="1:3">
      <c t="s" r="A25" s="3">
        <v>381</v>
      </c>
    </row>
    <row r="26" spans="1:3">
      <c t="s" r="A26" s="4">
        <v>1005</v>
      </c>
      <c t="s" r="B26" s="4">
        <v>1018</v>
      </c>
    </row>
    <row r="27" spans="1:3">
      <c t="s" r="A27" s="4">
        <v>1006</v>
      </c>
      <c t="s" r="B27" s="4">
        <v>1018</v>
      </c>
      <c t="s" r="C27" s="4">
        <v>1019</v>
      </c>
    </row>
    <row r="28" spans="1:3">
      <c t="s" r="A28" s="4">
        <v>1020</v>
      </c>
    </row>
    <row r="29" spans="1:3">
      <c t="s" r="A29" s="3">
        <v>984</v>
      </c>
    </row>
    <row r="30" spans="1:3">
      <c t="s" r="A30" s="4">
        <v>1002</v>
      </c>
      <c t="n" r="B30" s="7">
        <v>14.2</v>
      </c>
      <c t="n" r="C30" s="7">
        <v>15.8</v>
      </c>
    </row>
    <row r="31" spans="1:3">
      <c t="s" r="A31" s="4">
        <v>1021</v>
      </c>
    </row>
    <row r="32" spans="1:3">
      <c t="s" r="A32" s="3">
        <v>984</v>
      </c>
    </row>
    <row r="33" spans="1:3">
      <c t="s" r="A33" s="4">
        <v>1002</v>
      </c>
      <c t="s" r="B33" s="4">
        <v>1004</v>
      </c>
      <c t="s" r="C33" s="4">
        <v>10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2</v>
      </c>
      <c t="s" r="B1" s="2">
        <v>1</v>
      </c>
    </row>
    <row r="2" spans="1:3">
      <c t="s" r="B2" s="2">
        <v>2</v>
      </c>
      <c t="s" r="C2" s="2">
        <v>30</v>
      </c>
    </row>
    <row r="3" spans="1:3">
      <c t="s" r="A3" s="3">
        <v>1023</v>
      </c>
    </row>
    <row r="4" spans="1:3">
      <c t="s" r="A4" s="4">
        <v>1005</v>
      </c>
      <c t="s" r="B4" s="4">
        <v>586</v>
      </c>
    </row>
    <row r="5" spans="1:3">
      <c t="s" r="A5" s="4">
        <v>1006</v>
      </c>
      <c t="s" r="B5" s="4">
        <v>586</v>
      </c>
      <c t="s" r="C5" s="4">
        <v>586</v>
      </c>
    </row>
    <row r="6" spans="1:3">
      <c t="s" r="A6" s="4">
        <v>1024</v>
      </c>
    </row>
    <row r="7" spans="1:3">
      <c t="s" r="A7" s="3">
        <v>1023</v>
      </c>
    </row>
    <row r="8" spans="1:3">
      <c t="s" r="A8" s="4">
        <v>1005</v>
      </c>
      <c t="s" r="B8" s="4">
        <v>1025</v>
      </c>
    </row>
    <row r="9" spans="1:3">
      <c t="s" r="A9" s="4">
        <v>1006</v>
      </c>
      <c t="s" r="B9" s="4">
        <v>1025</v>
      </c>
      <c t="s" r="C9" s="4">
        <v>1026</v>
      </c>
    </row>
    <row r="10" spans="1:3">
      <c t="s" r="A10" s="4">
        <v>1027</v>
      </c>
    </row>
    <row r="11" spans="1:3">
      <c t="s" r="A11" s="3">
        <v>1023</v>
      </c>
    </row>
    <row r="12" spans="1:3">
      <c t="s" r="A12" s="4">
        <v>1005</v>
      </c>
      <c t="s" r="B12" s="4">
        <v>1028</v>
      </c>
    </row>
    <row r="13" spans="1:3">
      <c t="s" r="A13" s="4">
        <v>1006</v>
      </c>
      <c t="s" r="B13" s="4">
        <v>1028</v>
      </c>
      <c t="s" r="C13" s="4">
        <v>10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0</v>
      </c>
      <c t="s" r="B1" s="2">
        <v>2</v>
      </c>
      <c t="s" r="C1" s="2">
        <v>30</v>
      </c>
    </row>
    <row r="2" spans="1:3">
      <c t="s" r="A2" s="3">
        <v>1031</v>
      </c>
    </row>
    <row r="3" spans="1:3">
      <c t="s" r="A3" s="4">
        <v>31</v>
      </c>
      <c t="n" r="B3" s="7">
        <v>416.1</v>
      </c>
      <c t="n" r="C3" s="7">
        <v>456.9</v>
      </c>
    </row>
    <row r="4" spans="1:3">
      <c t="s" r="A4" s="4">
        <v>1020</v>
      </c>
    </row>
    <row r="5" spans="1:3">
      <c t="s" r="A5" s="3">
        <v>1031</v>
      </c>
    </row>
    <row r="6" spans="1:3">
      <c t="s" r="A6" s="4">
        <v>31</v>
      </c>
      <c t="n" r="B6" s="8">
        <v>14.2</v>
      </c>
      <c t="n" r="C6" s="8">
        <v>15.8</v>
      </c>
    </row>
    <row r="7" spans="1:3">
      <c t="s" r="A7" s="4">
        <v>1032</v>
      </c>
    </row>
    <row r="8" spans="1:3">
      <c t="s" r="A8" s="3">
        <v>1031</v>
      </c>
    </row>
    <row r="9" spans="1:3">
      <c t="s" r="A9" s="4">
        <v>31</v>
      </c>
      <c t="n" r="B9" s="8">
        <v>401.9</v>
      </c>
      <c t="n" r="C9" s="8">
        <v>441.1</v>
      </c>
    </row>
    <row r="10" spans="1:3">
      <c t="s" r="A10" s="4">
        <v>1033</v>
      </c>
    </row>
    <row r="11" spans="1:3">
      <c t="s" r="A11" s="3">
        <v>1031</v>
      </c>
    </row>
    <row r="12" spans="1:3">
      <c t="s" r="A12" s="4">
        <v>31</v>
      </c>
      <c t="n" r="B12" s="8">
        <v>1.6</v>
      </c>
      <c t="n" r="C12" s="8">
        <v>0.9</v>
      </c>
    </row>
    <row r="13" spans="1:3">
      <c t="s" r="A13" s="4">
        <v>1034</v>
      </c>
    </row>
    <row r="14" spans="1:3">
      <c t="s" r="A14" s="3">
        <v>1031</v>
      </c>
    </row>
    <row r="15" spans="1:3">
      <c t="s" r="A15" s="4">
        <v>31</v>
      </c>
      <c t="n" r="B15" s="8">
        <v>1.6</v>
      </c>
      <c t="n" r="C15" s="8">
        <v>0.9</v>
      </c>
    </row>
    <row r="16" spans="1:3">
      <c t="s" r="A16" s="4">
        <v>1035</v>
      </c>
    </row>
    <row r="17" spans="1:3">
      <c t="s" r="A17" s="3">
        <v>1031</v>
      </c>
    </row>
    <row r="18" spans="1:3">
      <c t="s" r="A18" s="4">
        <v>31</v>
      </c>
      <c t="n" r="B18" s="9">
        <v>0</v>
      </c>
      <c t="n" r="C18" s="9">
        <v>0</v>
      </c>
    </row>
    <row r="19" spans="1:3">
      <c t="s" r="A19" s="4">
        <v>155</v>
      </c>
    </row>
    <row r="20" spans="1:3">
      <c t="s" r="A20" s="3">
        <v>1031</v>
      </c>
    </row>
    <row r="21" spans="1:3">
      <c t="s" r="A21" s="4">
        <v>31</v>
      </c>
      <c t="s" r="B21" s="4">
        <v>1004</v>
      </c>
      <c t="s" r="C21" s="4">
        <v>1004</v>
      </c>
    </row>
    <row r="22" spans="1:3">
      <c t="s" r="A22" s="4">
        <v>1036</v>
      </c>
    </row>
    <row r="23" spans="1:3">
      <c t="s" r="A23" s="3">
        <v>1031</v>
      </c>
    </row>
    <row r="24" spans="1:3">
      <c t="s" r="A24" s="4">
        <v>31</v>
      </c>
      <c t="s" r="B24" s="4">
        <v>1004</v>
      </c>
      <c t="s" r="C24" s="4">
        <v>1004</v>
      </c>
    </row>
    <row r="25" spans="1:3">
      <c t="s" r="A25" s="4">
        <v>1037</v>
      </c>
    </row>
    <row r="26" spans="1:3">
      <c t="s" r="A26" s="3">
        <v>1031</v>
      </c>
    </row>
    <row r="27" spans="1:3">
      <c t="s" r="A27" s="4">
        <v>31</v>
      </c>
      <c t="s" r="B27" s="4">
        <v>1004</v>
      </c>
      <c t="s" r="C27" s="4">
        <v>1004</v>
      </c>
    </row>
    <row r="28" spans="1:3">
      <c t="s" r="A28" s="4">
        <v>1038</v>
      </c>
    </row>
    <row r="29" spans="1:3">
      <c t="s" r="A29" s="3">
        <v>1031</v>
      </c>
    </row>
    <row r="30" spans="1:3">
      <c t="s" r="A30" s="4">
        <v>31</v>
      </c>
      <c t="n" r="B30" s="7">
        <v>190.4</v>
      </c>
      <c t="n" r="C30" s="7">
        <v>215.2</v>
      </c>
    </row>
    <row r="31" spans="1:3">
      <c t="s" r="A31" s="4">
        <v>1039</v>
      </c>
    </row>
    <row r="32" spans="1:3">
      <c t="s" r="A32" s="3">
        <v>1031</v>
      </c>
    </row>
    <row r="33" spans="1:3">
      <c t="s" r="A33" s="4">
        <v>31</v>
      </c>
      <c t="n" r="B33" s="6">
        <v>0</v>
      </c>
      <c t="n" r="C33" s="6">
        <v>0</v>
      </c>
    </row>
    <row r="34" spans="1:3">
      <c t="s" r="A34" s="4">
        <v>1040</v>
      </c>
    </row>
    <row r="35" spans="1:3">
      <c t="s" r="A35" s="3">
        <v>1031</v>
      </c>
    </row>
    <row r="36" spans="1:3">
      <c t="s" r="A36" s="4">
        <v>31</v>
      </c>
      <c t="n" r="B36" s="8">
        <v>190.4</v>
      </c>
      <c t="n" r="C36" s="8">
        <v>215.2</v>
      </c>
    </row>
    <row r="37" spans="1:3">
      <c t="s" r="A37" s="4">
        <v>1041</v>
      </c>
    </row>
    <row r="38" spans="1:3">
      <c t="s" r="A38" s="3">
        <v>1031</v>
      </c>
    </row>
    <row r="39" spans="1:3">
      <c t="s" r="A39" s="4">
        <v>31</v>
      </c>
      <c t="n" r="B39" s="8">
        <v>160.4</v>
      </c>
      <c t="n" r="C39" s="8">
        <v>177.8</v>
      </c>
    </row>
    <row r="40" spans="1:3">
      <c t="s" r="A40" s="4">
        <v>1042</v>
      </c>
    </row>
    <row r="41" spans="1:3">
      <c t="s" r="A41" s="3">
        <v>1031</v>
      </c>
    </row>
    <row r="42" spans="1:3">
      <c t="s" r="A42" s="4">
        <v>31</v>
      </c>
      <c t="n" r="B42" s="6">
        <v>0</v>
      </c>
      <c t="n" r="C42" s="6">
        <v>0</v>
      </c>
    </row>
    <row r="43" spans="1:3">
      <c t="s" r="A43" s="4">
        <v>1043</v>
      </c>
    </row>
    <row r="44" spans="1:3">
      <c t="s" r="A44" s="3">
        <v>1031</v>
      </c>
    </row>
    <row r="45" spans="1:3">
      <c t="s" r="A45" s="4">
        <v>31</v>
      </c>
      <c t="n" r="B45" s="8">
        <v>160.4</v>
      </c>
      <c t="n" r="C45" s="8">
        <v>177.8</v>
      </c>
    </row>
    <row r="46" spans="1:3">
      <c t="s" r="A46" s="4">
        <v>1044</v>
      </c>
    </row>
    <row r="47" spans="1:3">
      <c t="s" r="A47" s="3">
        <v>1031</v>
      </c>
    </row>
    <row r="48" spans="1:3">
      <c t="s" r="A48" s="4">
        <v>31</v>
      </c>
      <c t="n" r="B48" s="8">
        <v>20.2</v>
      </c>
      <c t="n" r="C48" s="8">
        <v>17.9</v>
      </c>
    </row>
    <row r="49" spans="1:3">
      <c t="s" r="A49" s="4">
        <v>1045</v>
      </c>
    </row>
    <row r="50" spans="1:3">
      <c t="s" r="A50" s="3">
        <v>1031</v>
      </c>
    </row>
    <row r="51" spans="1:3">
      <c t="s" r="A51" s="4">
        <v>31</v>
      </c>
      <c t="n" r="B51" s="6">
        <v>0</v>
      </c>
      <c t="n" r="C51" s="6">
        <v>0</v>
      </c>
    </row>
    <row r="52" spans="1:3">
      <c t="s" r="A52" s="4">
        <v>1046</v>
      </c>
    </row>
    <row r="53" spans="1:3">
      <c t="s" r="A53" s="3">
        <v>1031</v>
      </c>
    </row>
    <row r="54" spans="1:3">
      <c t="s" r="A54" s="4">
        <v>31</v>
      </c>
      <c t="n" r="B54" s="8">
        <v>20.2</v>
      </c>
      <c t="n" r="C54" s="8">
        <v>17.9</v>
      </c>
    </row>
    <row r="55" spans="1:3">
      <c t="s" r="A55" s="4">
        <v>1047</v>
      </c>
    </row>
    <row r="56" spans="1:3">
      <c t="s" r="A56" s="3">
        <v>1031</v>
      </c>
    </row>
    <row r="57" spans="1:3">
      <c t="s" r="A57" s="4">
        <v>31</v>
      </c>
      <c t="n" r="B57" s="8">
        <v>30.9</v>
      </c>
      <c t="n" r="C57" s="8">
        <v>30.2</v>
      </c>
    </row>
    <row r="58" spans="1:3">
      <c t="s" r="A58" s="4">
        <v>1048</v>
      </c>
    </row>
    <row r="59" spans="1:3">
      <c t="s" r="A59" s="3">
        <v>1031</v>
      </c>
    </row>
    <row r="60" spans="1:3">
      <c t="s" r="A60" s="4">
        <v>31</v>
      </c>
      <c t="n" r="B60" s="6">
        <v>0</v>
      </c>
      <c t="n" r="C60" s="6">
        <v>0</v>
      </c>
    </row>
    <row r="61" spans="1:3">
      <c t="s" r="A61" s="4">
        <v>1049</v>
      </c>
    </row>
    <row r="62" spans="1:3">
      <c t="s" r="A62" s="3">
        <v>1031</v>
      </c>
    </row>
    <row r="63" spans="1:3">
      <c t="s" r="A63" s="4">
        <v>31</v>
      </c>
      <c t="n" r="B63" s="8">
        <v>30.9</v>
      </c>
      <c t="n" r="C63" s="8">
        <v>30.2</v>
      </c>
    </row>
    <row r="64" spans="1:3">
      <c t="s" r="A64" s="4">
        <v>1050</v>
      </c>
    </row>
    <row r="65" spans="1:3">
      <c t="s" r="A65" s="3">
        <v>1031</v>
      </c>
    </row>
    <row r="66" spans="1:3">
      <c t="s" r="A66" s="4">
        <v>31</v>
      </c>
      <c t="n" r="C66" s="8">
        <v>13.3</v>
      </c>
    </row>
    <row r="67" spans="1:3">
      <c t="s" r="A67" s="4">
        <v>1051</v>
      </c>
    </row>
    <row r="68" spans="1:3">
      <c t="s" r="A68" s="3">
        <v>1031</v>
      </c>
    </row>
    <row r="69" spans="1:3">
      <c t="s" r="A69" s="4">
        <v>31</v>
      </c>
      <c t="n" r="B69" s="8">
        <v>11.4</v>
      </c>
      <c t="n" r="C69" s="8">
        <v>13.3</v>
      </c>
    </row>
    <row r="70" spans="1:3">
      <c t="s" r="A70" s="4">
        <v>1052</v>
      </c>
    </row>
    <row r="71" spans="1:3">
      <c t="s" r="A71" s="3">
        <v>1031</v>
      </c>
    </row>
    <row r="72" spans="1:3">
      <c t="s" r="A72" s="4">
        <v>31</v>
      </c>
      <c t="n" r="C72" s="8">
        <v>1.6</v>
      </c>
    </row>
    <row r="73" spans="1:3">
      <c t="s" r="A73" s="4">
        <v>1053</v>
      </c>
    </row>
    <row r="74" spans="1:3">
      <c t="s" r="A74" s="3">
        <v>1031</v>
      </c>
    </row>
    <row r="75" spans="1:3">
      <c t="s" r="A75" s="4">
        <v>31</v>
      </c>
      <c t="n" r="B75" s="7">
        <v>1.2</v>
      </c>
      <c t="n" r="C75" s="7">
        <v>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21"/>
  </cols>
  <sheetData>
    <row r="1" spans="1:2">
      <c t="s" r="A1" s="1">
        <v>1054</v>
      </c>
      <c t="s" r="B1" s="2">
        <v>516</v>
      </c>
    </row>
    <row r="2" spans="1:2">
      <c t="s" r="A2" s="4">
        <v>1055</v>
      </c>
    </row>
    <row r="3" spans="1:2">
      <c t="s" r="A3" s="3">
        <v>984</v>
      </c>
    </row>
    <row r="4" spans="1:2">
      <c t="n" r="A4" s="6">
        <v>2016</v>
      </c>
      <c t="n" r="B4" s="7">
        <v>42.9</v>
      </c>
    </row>
    <row r="5" spans="1:2">
      <c t="n" r="A5" s="6">
        <v>2017</v>
      </c>
      <c t="n" r="B5" s="8">
        <v>27.9</v>
      </c>
    </row>
    <row r="6" spans="1:2">
      <c t="n" r="A6" s="6">
        <v>2018</v>
      </c>
      <c t="n" r="B6" s="8">
        <v>28.1</v>
      </c>
    </row>
    <row r="7" spans="1:2">
      <c t="n" r="A7" s="6">
        <v>2019</v>
      </c>
      <c t="n" r="B7" s="8">
        <v>28.2</v>
      </c>
    </row>
    <row r="8" spans="1:2">
      <c t="n" r="A8" s="6">
        <v>2020</v>
      </c>
      <c t="n" r="B8" s="8">
        <v>28.6</v>
      </c>
    </row>
    <row r="9" spans="1:2">
      <c t="s" r="A9" s="4">
        <v>1056</v>
      </c>
      <c t="n" r="B9" s="8">
        <v>144.5</v>
      </c>
    </row>
    <row r="10" spans="1:2">
      <c t="s" r="A10" s="4">
        <v>154</v>
      </c>
      <c t="n" r="B10" s="8">
        <v>300.2</v>
      </c>
    </row>
    <row r="11" spans="1:2">
      <c t="s" r="A11" s="4">
        <v>1057</v>
      </c>
    </row>
    <row r="12" spans="1:2">
      <c t="s" r="A12" s="3">
        <v>984</v>
      </c>
    </row>
    <row r="13" spans="1:2">
      <c t="n" r="A13" s="6">
        <v>2016</v>
      </c>
      <c t="n" r="B13" s="8">
        <v>2.5</v>
      </c>
    </row>
    <row r="14" spans="1:2">
      <c t="n" r="A14" s="6">
        <v>2017</v>
      </c>
      <c t="n" r="B14" s="8">
        <v>2.6</v>
      </c>
    </row>
    <row r="15" spans="1:2">
      <c t="n" r="A15" s="6">
        <v>2018</v>
      </c>
      <c t="n" r="B15" s="8">
        <v>2.6</v>
      </c>
    </row>
    <row r="16" spans="1:2">
      <c t="n" r="A16" s="6">
        <v>2019</v>
      </c>
      <c t="n" r="B16" s="8">
        <v>3.2</v>
      </c>
    </row>
    <row r="17" spans="1:2">
      <c t="n" r="A17" s="6">
        <v>2020</v>
      </c>
      <c t="n" r="B17" s="8">
        <v>3.5</v>
      </c>
    </row>
    <row r="18" spans="1:2">
      <c t="s" r="A18" s="4">
        <v>1056</v>
      </c>
      <c t="n" r="B18" s="8">
        <v>18.3</v>
      </c>
    </row>
    <row r="19" spans="1:2">
      <c t="s" r="A19" s="4">
        <v>154</v>
      </c>
      <c t="n" r="B19" s="8">
        <v>32.7</v>
      </c>
    </row>
    <row r="20" spans="1:2">
      <c t="s" r="A20" s="4">
        <v>1058</v>
      </c>
    </row>
    <row r="21" spans="1:2">
      <c t="s" r="A21" s="3">
        <v>984</v>
      </c>
    </row>
    <row r="22" spans="1:2">
      <c t="n" r="A22" s="6">
        <v>2016</v>
      </c>
      <c t="n" r="B22" s="8">
        <v>3.9</v>
      </c>
    </row>
    <row r="23" spans="1:2">
      <c t="n" r="A23" s="6">
        <v>2017</v>
      </c>
      <c t="n" r="B23" s="8">
        <v>3.8</v>
      </c>
    </row>
    <row r="24" spans="1:2">
      <c t="n" r="A24" s="6">
        <v>2018</v>
      </c>
      <c t="n" r="B24" s="8">
        <v>3.3</v>
      </c>
    </row>
    <row r="25" spans="1:2">
      <c t="n" r="A25" s="6">
        <v>2019</v>
      </c>
      <c t="n" r="B25" s="8">
        <v>2.8</v>
      </c>
    </row>
    <row r="26" spans="1:2">
      <c t="n" r="A26" s="6">
        <v>2020</v>
      </c>
      <c t="n" r="B26" s="8">
        <v>2.6</v>
      </c>
    </row>
    <row r="27" spans="1:2">
      <c t="s" r="A27" s="4">
        <v>1056</v>
      </c>
      <c t="n" r="B27" s="8">
        <v>11.6</v>
      </c>
    </row>
    <row r="28" spans="1:2">
      <c t="s" r="A28" s="4">
        <v>154</v>
      </c>
      <c t="n" r="B28" s="9">
        <v>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59</v>
      </c>
      <c t="s" r="C1" s="2">
        <v>1</v>
      </c>
    </row>
    <row r="2" spans="1:5">
      <c t="s" r="C2" s="2">
        <v>2</v>
      </c>
      <c t="s" r="D2" s="2">
        <v>30</v>
      </c>
      <c t="s" r="E2" s="2">
        <v>78</v>
      </c>
    </row>
    <row r="3" spans="1:5">
      <c t="s" r="A3" s="3">
        <v>1060</v>
      </c>
    </row>
    <row r="4" spans="1:5">
      <c t="s" r="A4" s="4">
        <v>1061</v>
      </c>
      <c t="n" r="C4" s="7">
        <v>8.199999999999999</v>
      </c>
      <c t="n" r="D4" s="7">
        <v>8.5</v>
      </c>
      <c t="n" r="E4" s="7">
        <v>8.1</v>
      </c>
    </row>
    <row r="5" spans="1:5">
      <c t="s" r="A5" s="4">
        <v>1062</v>
      </c>
    </row>
    <row r="6" spans="1:5">
      <c t="s" r="A6" s="3">
        <v>1060</v>
      </c>
    </row>
    <row r="7" spans="1:5">
      <c t="s" r="A7" s="4">
        <v>1063</v>
      </c>
      <c t="s" r="C7" s="4">
        <v>1064</v>
      </c>
    </row>
    <row r="8" spans="1:5">
      <c t="s" r="A8" s="4">
        <v>1061</v>
      </c>
      <c t="s" r="B8" s="4">
        <v>109</v>
      </c>
      <c t="n" r="C8" s="7">
        <v>1.4</v>
      </c>
      <c t="n" r="D8" s="8">
        <v>1.5</v>
      </c>
      <c t="n" r="E8" s="8">
        <v>1.4</v>
      </c>
    </row>
    <row r="9" spans="1:5">
      <c t="s" r="A9" s="4">
        <v>1065</v>
      </c>
      <c t="s" r="C9" s="4">
        <v>1066</v>
      </c>
    </row>
    <row r="10" spans="1:5">
      <c t="s" r="A10" s="4">
        <v>1067</v>
      </c>
    </row>
    <row r="11" spans="1:5">
      <c t="s" r="A11" s="3">
        <v>1060</v>
      </c>
    </row>
    <row r="12" spans="1:5">
      <c t="s" r="A12" s="4">
        <v>1061</v>
      </c>
      <c t="n" r="C12" s="7">
        <v>6.8</v>
      </c>
      <c t="n" r="D12" s="9">
        <v>7</v>
      </c>
      <c t="n" r="E12" s="7">
        <v>6.7</v>
      </c>
    </row>
    <row r="13" spans="1:5">
      <c t="n" r="A13"/>
    </row>
    <row r="14" spans="1:5">
      <c t="s" r="A14" s="4">
        <v>109</v>
      </c>
      <c t="s" r="B14" s="4">
        <v>1068</v>
      </c>
    </row>
  </sheetData>
  <mergeCells count="4">
    <mergeCell ref="A1:B2"/>
    <mergeCell ref="C1:E1"/>
    <mergeCell ref="A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r="1" spans="1:4">
      <c t="s" r="A1" s="1">
        <v>1069</v>
      </c>
      <c t="s" r="B1" s="2">
        <v>1</v>
      </c>
    </row>
    <row r="2" spans="1:4">
      <c t="s" r="B2" s="2">
        <v>1070</v>
      </c>
      <c t="s" r="C2" s="2">
        <v>479</v>
      </c>
      <c t="s" r="D2" s="2">
        <v>480</v>
      </c>
    </row>
    <row r="3" spans="1:4">
      <c t="s" r="A3" s="3">
        <v>984</v>
      </c>
    </row>
    <row r="4" spans="1:4">
      <c t="s" r="A4" s="4">
        <v>1071</v>
      </c>
      <c t="n" r="B4" s="6">
        <v>2</v>
      </c>
    </row>
    <row r="5" spans="1:4">
      <c t="s" r="A5" s="3">
        <v>1072</v>
      </c>
    </row>
    <row r="6" spans="1:4">
      <c t="s" r="A6" s="4">
        <v>1073</v>
      </c>
      <c t="s" r="B6" s="4">
        <v>1074</v>
      </c>
    </row>
    <row r="7" spans="1:4">
      <c t="s" r="A7" s="4">
        <v>1075</v>
      </c>
      <c t="n" r="B7" s="7">
        <v>1.9</v>
      </c>
      <c t="n" r="C7" s="7">
        <v>1.8</v>
      </c>
      <c t="n" r="D7" s="7">
        <v>1.6</v>
      </c>
    </row>
    <row r="8" spans="1:4">
      <c t="s" r="A8" s="4">
        <v>1076</v>
      </c>
      <c t="s" r="B8" s="4">
        <v>991</v>
      </c>
    </row>
    <row r="9" spans="1:4">
      <c t="s" r="A9" s="4">
        <v>1077</v>
      </c>
    </row>
    <row r="10" spans="1:4">
      <c t="s" r="A10" s="3">
        <v>984</v>
      </c>
    </row>
    <row r="11" spans="1:4">
      <c t="s" r="A11" s="4">
        <v>1078</v>
      </c>
      <c t="s" r="B11" s="4">
        <v>1079</v>
      </c>
    </row>
    <row r="12" spans="1:4">
      <c t="s" r="A12" s="4">
        <v>1080</v>
      </c>
    </row>
    <row r="13" spans="1:4">
      <c t="s" r="A13" s="3">
        <v>984</v>
      </c>
    </row>
    <row r="14" spans="1:4">
      <c t="s" r="A14" s="4">
        <v>1078</v>
      </c>
      <c t="s" r="B14" s="4">
        <v>1081</v>
      </c>
    </row>
    <row r="15" spans="1:4">
      <c t="s" r="A15" s="4">
        <v>920</v>
      </c>
    </row>
    <row r="16" spans="1:4">
      <c t="s" r="A16" s="3">
        <v>984</v>
      </c>
    </row>
    <row r="17" spans="1:4">
      <c t="s" r="A17" s="4">
        <v>1082</v>
      </c>
      <c t="n" r="B17" s="7">
        <v>449.4</v>
      </c>
      <c t="n" r="C17" s="8">
        <v>475.8</v>
      </c>
    </row>
    <row r="18" spans="1:4">
      <c t="s" r="A18" s="4">
        <v>944</v>
      </c>
      <c t="n" r="B18" s="8">
        <v>14.8</v>
      </c>
      <c t="n" r="C18" s="8">
        <v>11.3</v>
      </c>
      <c t="n" r="D18" s="8">
        <v>14.9</v>
      </c>
    </row>
    <row r="19" spans="1:4">
      <c t="s" r="A19" s="4">
        <v>1083</v>
      </c>
      <c t="n" r="B19" s="6">
        <v>-1</v>
      </c>
      <c t="n" r="C19" s="6">
        <v>-1</v>
      </c>
      <c t="n" r="D19" s="6">
        <v>-1</v>
      </c>
    </row>
    <row r="20" spans="1:4">
      <c t="s" r="A20" s="4">
        <v>1084</v>
      </c>
      <c t="n" r="B20" s="8">
        <v>6.4</v>
      </c>
    </row>
    <row r="21" spans="1:4">
      <c t="s" r="A21" s="3">
        <v>1072</v>
      </c>
    </row>
    <row r="22" spans="1:4">
      <c t="s" r="A22" s="4">
        <v>1075</v>
      </c>
      <c t="n" r="B22" s="8">
        <v>2.9</v>
      </c>
      <c t="n" r="C22" s="8">
        <v>2.4</v>
      </c>
    </row>
    <row r="23" spans="1:4">
      <c t="s" r="A23" s="4">
        <v>1085</v>
      </c>
    </row>
    <row r="24" spans="1:4">
      <c t="s" r="A24" s="3">
        <v>984</v>
      </c>
    </row>
    <row r="25" spans="1:4">
      <c t="s" r="A25" s="4">
        <v>944</v>
      </c>
      <c t="n" r="B25" s="8">
        <v>-0.2</v>
      </c>
      <c t="n" r="C25" s="8">
        <v>-0.1</v>
      </c>
      <c t="n" r="D25" s="6">
        <v>0</v>
      </c>
    </row>
    <row r="26" spans="1:4">
      <c t="s" r="A26" s="4">
        <v>1083</v>
      </c>
      <c t="n" r="B26" s="8">
        <v>-0.1</v>
      </c>
      <c t="n" r="C26" s="8">
        <v>-0.1</v>
      </c>
      <c t="n" r="D26" s="7">
        <v>-0.1</v>
      </c>
    </row>
    <row r="27" spans="1:4">
      <c t="s" r="A27" s="3">
        <v>1072</v>
      </c>
    </row>
    <row r="28" spans="1:4">
      <c t="s" r="A28" s="4">
        <v>1075</v>
      </c>
      <c t="n" r="B28" s="7">
        <v>2.9</v>
      </c>
      <c t="n" r="C28" s="7">
        <v>3.9</v>
      </c>
    </row>
    <row r="29" spans="1:4">
      <c t="s" r="A29" s="4">
        <v>1047</v>
      </c>
    </row>
    <row r="30" spans="1:4">
      <c t="s" r="A30" s="3">
        <v>984</v>
      </c>
    </row>
    <row r="31" spans="1:4">
      <c t="s" r="A31" s="4">
        <v>1086</v>
      </c>
      <c t="n" r="B31" s="6">
        <v>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Comp</vt:lpstr>
      <vt:lpstr>Consolidated Statements of Cash</vt:lpstr>
      <vt:lpstr>Consolidated Statements of Chan</vt:lpstr>
      <vt:lpstr>Description of Business</vt:lpstr>
      <vt:lpstr>Accounting Changes</vt:lpstr>
      <vt:lpstr>Significant Accounting Policies</vt:lpstr>
      <vt:lpstr>Supplemental Cash Flow and Nonc</vt:lpstr>
      <vt:lpstr>Leases</vt:lpstr>
      <vt:lpstr>Investments in Affiliated Compa</vt:lpstr>
      <vt:lpstr>Loans</vt:lpstr>
      <vt:lpstr>Variable Interest Entities</vt:lpstr>
      <vt:lpstr>Debt</vt:lpstr>
      <vt:lpstr>Fair Value Disclosure</vt:lpstr>
      <vt:lpstr>Asset Impairments (Notes)</vt:lpstr>
      <vt:lpstr>Pension and Other Post-Retireme</vt:lpstr>
      <vt:lpstr>Share-Based Compensation</vt:lpstr>
      <vt:lpstr>Income Taxes</vt:lpstr>
      <vt:lpstr>Concentrations</vt:lpstr>
      <vt:lpstr>Commercial Commitments</vt:lpstr>
      <vt:lpstr>Earnings Per Share</vt:lpstr>
      <vt:lpstr>Goodwill</vt:lpstr>
      <vt:lpstr>Allowance for Losses</vt:lpstr>
      <vt:lpstr>Other Assets and Other Liabilit</vt:lpstr>
      <vt:lpstr>Shareholders' Equity</vt:lpstr>
      <vt:lpstr>Accumulated Other Comprehensive</vt:lpstr>
      <vt:lpstr>Foreign Operations</vt:lpstr>
      <vt:lpstr>Legal Proceedings and Other Con</vt:lpstr>
      <vt:lpstr>Financial Data of Business Segm</vt:lpstr>
      <vt:lpstr>Schedule I - Condensed Financia</vt:lpstr>
      <vt:lpstr>Significant Accounting Polici33</vt:lpstr>
      <vt:lpstr>Significant Accounting Polici34</vt:lpstr>
      <vt:lpstr>Supplemental Cash Flow and No35</vt:lpstr>
      <vt:lpstr>Leases (Tables)</vt:lpstr>
      <vt:lpstr>Investments in Affiliated Com37</vt:lpstr>
      <vt:lpstr>Loans (Tables)</vt:lpstr>
      <vt:lpstr>Variable Interest Entities (Tab</vt:lpstr>
      <vt:lpstr>Debt (Tables)</vt:lpstr>
      <vt:lpstr>Fair Value Disclosure (Tables)</vt:lpstr>
      <vt:lpstr>Pension and Other Post-Retire42</vt:lpstr>
      <vt:lpstr>Share Based Compensation (Table</vt:lpstr>
      <vt:lpstr>Income Taxes (Tables)</vt:lpstr>
      <vt:lpstr>Commercial Commitments (Tables)</vt:lpstr>
      <vt:lpstr>Earnings Per Share (Tables)</vt:lpstr>
      <vt:lpstr>Allowance for Losses (Tables)</vt:lpstr>
      <vt:lpstr>Shareholders' Equity (Tables)</vt:lpstr>
      <vt:lpstr>Accumulated Other Comprehensi49</vt:lpstr>
      <vt:lpstr>Foreign Operations (Tables)</vt:lpstr>
      <vt:lpstr>Financial Data of Business Se51</vt:lpstr>
      <vt:lpstr>Selected Quarterly Financial Da</vt:lpstr>
      <vt:lpstr>Description of Business (Detail</vt:lpstr>
      <vt:lpstr>Accounting Changes Accounting C</vt:lpstr>
      <vt:lpstr>Significant Accounting Polici55</vt:lpstr>
      <vt:lpstr>Significant Accounting Polici56</vt:lpstr>
      <vt:lpstr>Significant Accounting Polici57</vt:lpstr>
      <vt:lpstr>Significant Accounting Polici58</vt:lpstr>
      <vt:lpstr>Supplemental Cash Flow and No59</vt:lpstr>
      <vt:lpstr>Supplemental Cash Flow and No60</vt:lpstr>
      <vt:lpstr>Leases (Details)</vt:lpstr>
      <vt:lpstr>Leases (Details 1)</vt:lpstr>
      <vt:lpstr>Leases (Details 2)</vt:lpstr>
      <vt:lpstr>Leases (Details 3)</vt:lpstr>
      <vt:lpstr>Leases (Details Textual)</vt:lpstr>
      <vt:lpstr>Investments in Affiliated Com66</vt:lpstr>
      <vt:lpstr>Loans (Details)</vt:lpstr>
      <vt:lpstr>Investments in Affiliated Com68</vt:lpstr>
      <vt:lpstr>Investments in Affiliated Com69</vt:lpstr>
      <vt:lpstr>Investments in Affiliated Com70</vt:lpstr>
      <vt:lpstr>Investments in Affiliated Com71</vt:lpstr>
      <vt:lpstr>Investments in Affiliated Com72</vt:lpstr>
      <vt:lpstr>Investments in Affiliated Com73</vt:lpstr>
      <vt:lpstr>Investments in Affiliated Com74</vt:lpstr>
      <vt:lpstr>Investments in Affiliated Com75</vt:lpstr>
      <vt:lpstr>Investments in Affiliated Com76</vt:lpstr>
      <vt:lpstr>Variable Interest Entities (Det</vt:lpstr>
      <vt:lpstr>Variable Interest Entities (D78</vt:lpstr>
      <vt:lpstr>Debt (Details)</vt:lpstr>
      <vt:lpstr>Debt (Details 1)</vt:lpstr>
      <vt:lpstr>Debt (Details Textual)</vt:lpstr>
      <vt:lpstr>Fair Value Disclosure (Details)</vt:lpstr>
      <vt:lpstr>Fair Value Disclosure (Details </vt:lpstr>
      <vt:lpstr>Fair Value Disclosure (Detail84</vt:lpstr>
      <vt:lpstr>Fair Value Disclosure (Detail85</vt:lpstr>
      <vt:lpstr>Fair Value Disclosure (Detail86</vt:lpstr>
      <vt:lpstr>Asset Impairments (Details)</vt:lpstr>
      <vt:lpstr>Pension and Other Post-Retire88</vt:lpstr>
      <vt:lpstr>Pension and Other Post-Retire89</vt:lpstr>
      <vt:lpstr>Pension and Other Post-Retire90</vt:lpstr>
      <vt:lpstr>Pension and Other Post-Retire91</vt:lpstr>
      <vt:lpstr>Pension and Other Post-Retire92</vt:lpstr>
      <vt:lpstr>Pension and Other Post-Retire93</vt:lpstr>
      <vt:lpstr>Pension and Other Post-Retire94</vt:lpstr>
      <vt:lpstr>Pension and Other Post-Retire95</vt:lpstr>
      <vt:lpstr>Pension and Other Post-Retire96</vt:lpstr>
      <vt:lpstr>Pension and Other Post-Retire97</vt:lpstr>
      <vt:lpstr>Pension and Other Post-Retire98</vt:lpstr>
      <vt:lpstr>Pension and Other Post Retireme</vt:lpstr>
      <vt:lpstr>Pension and Other Postretiremen</vt:lpstr>
      <vt:lpstr>Share Based Compensation - Weig</vt:lpstr>
      <vt:lpstr>Share Based Compensation - Outs</vt:lpstr>
      <vt:lpstr>Share Based Compensation - Aggr</vt:lpstr>
      <vt:lpstr>Share-Based Compensation Share-</vt:lpstr>
      <vt:lpstr>Share Based Compensation (Detai</vt:lpstr>
      <vt:lpstr>Income Taxes (Details)</vt:lpstr>
      <vt:lpstr>Income Taxes (Details 1)</vt:lpstr>
      <vt:lpstr>Income Taxes (Details 2)</vt:lpstr>
      <vt:lpstr>Income Taxes (Details 3)</vt:lpstr>
      <vt:lpstr>Income Taxes (Details Textual)</vt:lpstr>
      <vt:lpstr>Concentrations (Details)</vt:lpstr>
      <vt:lpstr>Commercial Commitments (Details</vt:lpstr>
      <vt:lpstr>Commercial Commitments (Deta113</vt:lpstr>
      <vt:lpstr>Earnings Per Share (Details)</vt:lpstr>
      <vt:lpstr>Goodwill (Details)</vt:lpstr>
      <vt:lpstr>Allowance for Losses (Details)</vt:lpstr>
      <vt:lpstr>Allowance for Losses (Details T</vt:lpstr>
      <vt:lpstr>Other Assets and Other Liabi118</vt:lpstr>
      <vt:lpstr>Other Assets and Other Liabi119</vt:lpstr>
      <vt:lpstr>Shareholders' Equity (Details)</vt:lpstr>
      <vt:lpstr>Shareholders' Equity (Details T</vt:lpstr>
      <vt:lpstr>Accumulated Other Comprehens122</vt:lpstr>
      <vt:lpstr>Foreign Operations (Details)</vt:lpstr>
      <vt:lpstr>Legal Proceedings and Other 124</vt:lpstr>
      <vt:lpstr>Financial Data of Business S125</vt:lpstr>
      <vt:lpstr>Selected Quarterly Financial126</vt:lpstr>
      <vt:lpstr>Subsequent Events (Details)</vt:lpstr>
      <vt:lpstr>Schedule I - Condensed Finan128</vt:lpstr>
      <vt:lpstr>Schedule I - Condensed Finan129</vt:lpstr>
      <vt:lpstr>Schedule I - Condensed Finan130</vt:lpstr>
      <vt:lpstr>Uncategorized Items - gmt-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49:39Z</dcterms:created>
  <dcterms:modified xmlns:dcterms="http://purl.org/dc/terms/" xmlns:xsi="http://www.w3.org/2001/XMLSchema-instance" xsi:type="dcterms:W3CDTF">2016-02-24T14:49:39Z</dcterms:modified>
  <dc:title xmlns:dc="http://purl.org/dc/elements/1.1/">Untitled</dc:title>
  <dc:description xmlns:dc="http://purl.org/dc/elements/1.1/"/>
  <dc:subject xmlns:dc="http://purl.org/dc/elements/1.1/"/>
  <cp:keywords/>
  <cp:category/>
</cp:coreProperties>
</file>